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Weighted Average Shares Outstan" sheetId="13" state="visible" r:id="rId13"/>
    <sheet xmlns:r="http://schemas.openxmlformats.org/officeDocument/2006/relationships" name="Interest Expense, Net" sheetId="14" state="visible" r:id="rId14"/>
    <sheet xmlns:r="http://schemas.openxmlformats.org/officeDocument/2006/relationships" name="Acquisitions" sheetId="15" state="visible" r:id="rId15"/>
    <sheet xmlns:r="http://schemas.openxmlformats.org/officeDocument/2006/relationships" name="Fair Value of Financial Instrum" sheetId="16" state="visible" r:id="rId16"/>
    <sheet xmlns:r="http://schemas.openxmlformats.org/officeDocument/2006/relationships" name="Leases" sheetId="17" state="visible" r:id="rId17"/>
    <sheet xmlns:r="http://schemas.openxmlformats.org/officeDocument/2006/relationships" name="Property, Plant and Equipment, " sheetId="18" state="visible" r:id="rId18"/>
    <sheet xmlns:r="http://schemas.openxmlformats.org/officeDocument/2006/relationships" name="Goodwill and Intangible Assets," sheetId="19" state="visible" r:id="rId19"/>
    <sheet xmlns:r="http://schemas.openxmlformats.org/officeDocument/2006/relationships" name="Other Non-Current Assets" sheetId="20" state="visible" r:id="rId20"/>
    <sheet xmlns:r="http://schemas.openxmlformats.org/officeDocument/2006/relationships" name="Payables and Accrued Expenses" sheetId="21" state="visible" r:id="rId21"/>
    <sheet xmlns:r="http://schemas.openxmlformats.org/officeDocument/2006/relationships" name="Borrowings" sheetId="22" state="visible" r:id="rId22"/>
    <sheet xmlns:r="http://schemas.openxmlformats.org/officeDocument/2006/relationships" name="Other Non-Current Liabilities"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Contractual Commitments, Contin" sheetId="27" state="visible" r:id="rId27"/>
    <sheet xmlns:r="http://schemas.openxmlformats.org/officeDocument/2006/relationships" name="Changes in Accumulated Other Co" sheetId="28" state="visible" r:id="rId28"/>
    <sheet xmlns:r="http://schemas.openxmlformats.org/officeDocument/2006/relationships" name="Financial Data by Segment" sheetId="29" state="visible" r:id="rId29"/>
    <sheet xmlns:r="http://schemas.openxmlformats.org/officeDocument/2006/relationships" name="Quarterly Financial Results (Un" sheetId="30" state="visible" r:id="rId30"/>
    <sheet xmlns:r="http://schemas.openxmlformats.org/officeDocument/2006/relationships" name="Subsequent Event" sheetId="31" state="visible" r:id="rId31"/>
    <sheet xmlns:r="http://schemas.openxmlformats.org/officeDocument/2006/relationships" name="Schedule II-Valuation and Quali" sheetId="32" state="visible" r:id="rId32"/>
    <sheet xmlns:r="http://schemas.openxmlformats.org/officeDocument/2006/relationships" name="Basis of Presentation (Policies" sheetId="33" state="visible" r:id="rId33"/>
    <sheet xmlns:r="http://schemas.openxmlformats.org/officeDocument/2006/relationships" name="Summary of Significant Accoun_2" sheetId="34" state="visible" r:id="rId34"/>
    <sheet xmlns:r="http://schemas.openxmlformats.org/officeDocument/2006/relationships" name="Revenue Recognition (Tables)" sheetId="35" state="visible" r:id="rId35"/>
    <sheet xmlns:r="http://schemas.openxmlformats.org/officeDocument/2006/relationships" name="Weighted Average Shares Outst_2" sheetId="36" state="visible" r:id="rId36"/>
    <sheet xmlns:r="http://schemas.openxmlformats.org/officeDocument/2006/relationships" name="Interest Expense, Net (Tables)" sheetId="37" state="visible" r:id="rId37"/>
    <sheet xmlns:r="http://schemas.openxmlformats.org/officeDocument/2006/relationships" name="Acquisitions (Tables)" sheetId="38" state="visible" r:id="rId38"/>
    <sheet xmlns:r="http://schemas.openxmlformats.org/officeDocument/2006/relationships" name="Fair Value of Financial Instr_2" sheetId="39" state="visible" r:id="rId39"/>
    <sheet xmlns:r="http://schemas.openxmlformats.org/officeDocument/2006/relationships" name="Leases (Tables)" sheetId="40" state="visible" r:id="rId40"/>
    <sheet xmlns:r="http://schemas.openxmlformats.org/officeDocument/2006/relationships" name="Property, Plant and Equipment_2" sheetId="41" state="visible" r:id="rId41"/>
    <sheet xmlns:r="http://schemas.openxmlformats.org/officeDocument/2006/relationships" name="Goodwill and Intangible Asset_2" sheetId="42" state="visible" r:id="rId42"/>
    <sheet xmlns:r="http://schemas.openxmlformats.org/officeDocument/2006/relationships" name="Other Non-Current Assets (Table" sheetId="43" state="visible" r:id="rId43"/>
    <sheet xmlns:r="http://schemas.openxmlformats.org/officeDocument/2006/relationships" name="Payables and Accrued Expenses (" sheetId="44" state="visible" r:id="rId44"/>
    <sheet xmlns:r="http://schemas.openxmlformats.org/officeDocument/2006/relationships" name="Borrowings (Tables)" sheetId="45" state="visible" r:id="rId45"/>
    <sheet xmlns:r="http://schemas.openxmlformats.org/officeDocument/2006/relationships" name="Other Non-Current Liabilities (" sheetId="46" state="visible" r:id="rId46"/>
    <sheet xmlns:r="http://schemas.openxmlformats.org/officeDocument/2006/relationships" name="Stock-Based Compensation (Table" sheetId="47" state="visible" r:id="rId47"/>
    <sheet xmlns:r="http://schemas.openxmlformats.org/officeDocument/2006/relationships" name="Employee Benefit Plans (Tables)" sheetId="48" state="visible" r:id="rId48"/>
    <sheet xmlns:r="http://schemas.openxmlformats.org/officeDocument/2006/relationships" name="Income Taxes (Tables)" sheetId="49" state="visible" r:id="rId49"/>
    <sheet xmlns:r="http://schemas.openxmlformats.org/officeDocument/2006/relationships" name="Contractual Commitments, Cont_2" sheetId="50" state="visible" r:id="rId50"/>
    <sheet xmlns:r="http://schemas.openxmlformats.org/officeDocument/2006/relationships" name="Changes in Accumulated Other _2" sheetId="51" state="visible" r:id="rId51"/>
    <sheet xmlns:r="http://schemas.openxmlformats.org/officeDocument/2006/relationships" name="Financial Data by Segment (Tabl" sheetId="52" state="visible" r:id="rId52"/>
    <sheet xmlns:r="http://schemas.openxmlformats.org/officeDocument/2006/relationships" name="Quarterly Financial Results (_2" sheetId="53" state="visible" r:id="rId53"/>
    <sheet xmlns:r="http://schemas.openxmlformats.org/officeDocument/2006/relationships" name="Basis of Presentation - Additio"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Revenue Recognition - Disaggreg" sheetId="57" state="visible" r:id="rId57"/>
    <sheet xmlns:r="http://schemas.openxmlformats.org/officeDocument/2006/relationships" name="Revenue Recognition - Contract " sheetId="58" state="visible" r:id="rId58"/>
    <sheet xmlns:r="http://schemas.openxmlformats.org/officeDocument/2006/relationships" name="Revenue Recognition - Additiona" sheetId="59" state="visible" r:id="rId59"/>
    <sheet xmlns:r="http://schemas.openxmlformats.org/officeDocument/2006/relationships" name="Weighted Average Shares Outst_3" sheetId="60" state="visible" r:id="rId60"/>
    <sheet xmlns:r="http://schemas.openxmlformats.org/officeDocument/2006/relationships" name="Weighted Average Shares Outst_4" sheetId="61" state="visible" r:id="rId61"/>
    <sheet xmlns:r="http://schemas.openxmlformats.org/officeDocument/2006/relationships" name="Interest Expense, Net - Compone" sheetId="62" state="visible" r:id="rId62"/>
    <sheet xmlns:r="http://schemas.openxmlformats.org/officeDocument/2006/relationships" name="Acquisitions - Financial Inform" sheetId="63" state="visible" r:id="rId63"/>
    <sheet xmlns:r="http://schemas.openxmlformats.org/officeDocument/2006/relationships" name="Acquisitions - Additional Infor" sheetId="64" state="visible" r:id="rId64"/>
    <sheet xmlns:r="http://schemas.openxmlformats.org/officeDocument/2006/relationships" name="Acquisitions - Financial Info_2" sheetId="65" state="visible" r:id="rId65"/>
    <sheet xmlns:r="http://schemas.openxmlformats.org/officeDocument/2006/relationships" name="Acquisitions - Pro Forma Inform"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Leases - Additional Information" sheetId="71" state="visible" r:id="rId71"/>
    <sheet xmlns:r="http://schemas.openxmlformats.org/officeDocument/2006/relationships" name="Leases - Supplemental Balance S" sheetId="72" state="visible" r:id="rId72"/>
    <sheet xmlns:r="http://schemas.openxmlformats.org/officeDocument/2006/relationships" name="Leases - Components of Lease Co" sheetId="73" state="visible" r:id="rId73"/>
    <sheet xmlns:r="http://schemas.openxmlformats.org/officeDocument/2006/relationships" name="Leases - Supplemental Cash Flow" sheetId="74" state="visible" r:id="rId74"/>
    <sheet xmlns:r="http://schemas.openxmlformats.org/officeDocument/2006/relationships" name="Leases - Maturity of Lease Liab"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Goodwill and Intangible Asset_6" sheetId="81" state="visible" r:id="rId81"/>
    <sheet xmlns:r="http://schemas.openxmlformats.org/officeDocument/2006/relationships" name="Goodwill and Intangible Asset_7" sheetId="82" state="visible" r:id="rId82"/>
    <sheet xmlns:r="http://schemas.openxmlformats.org/officeDocument/2006/relationships" name="Goodwill and Intangible Asset_8" sheetId="83" state="visible" r:id="rId83"/>
    <sheet xmlns:r="http://schemas.openxmlformats.org/officeDocument/2006/relationships" name="Other Non-Current Assets - Sche" sheetId="84" state="visible" r:id="rId84"/>
    <sheet xmlns:r="http://schemas.openxmlformats.org/officeDocument/2006/relationships" name="Other Non-Current Assets - Addi" sheetId="85" state="visible" r:id="rId85"/>
    <sheet xmlns:r="http://schemas.openxmlformats.org/officeDocument/2006/relationships" name="Payables and Accrued Expenses -" sheetId="86" state="visible" r:id="rId86"/>
    <sheet xmlns:r="http://schemas.openxmlformats.org/officeDocument/2006/relationships" name="Borrowings - Outstanding Borrow" sheetId="87" state="visible" r:id="rId87"/>
    <sheet xmlns:r="http://schemas.openxmlformats.org/officeDocument/2006/relationships" name="Borrowings - Future Principal P" sheetId="88" state="visible" r:id="rId88"/>
    <sheet xmlns:r="http://schemas.openxmlformats.org/officeDocument/2006/relationships" name="Borrowings - Additional Informa" sheetId="89" state="visible" r:id="rId89"/>
    <sheet xmlns:r="http://schemas.openxmlformats.org/officeDocument/2006/relationships" name="Other Non-Current Liabilities_2" sheetId="90" state="visible" r:id="rId90"/>
    <sheet xmlns:r="http://schemas.openxmlformats.org/officeDocument/2006/relationships" name="Stock-Based Compensation - Addi" sheetId="91" state="visible" r:id="rId91"/>
    <sheet xmlns:r="http://schemas.openxmlformats.org/officeDocument/2006/relationships" name="Stock-Based Compensation - Summ" sheetId="92" state="visible" r:id="rId92"/>
    <sheet xmlns:r="http://schemas.openxmlformats.org/officeDocument/2006/relationships" name="Stock-Based Compensation - Su_2" sheetId="93" state="visible" r:id="rId93"/>
    <sheet xmlns:r="http://schemas.openxmlformats.org/officeDocument/2006/relationships" name="Stock-Based Compensation - Su_3" sheetId="94" state="visible" r:id="rId94"/>
    <sheet xmlns:r="http://schemas.openxmlformats.org/officeDocument/2006/relationships" name="Stock-Based Compensation - Su_4" sheetId="95" state="visible" r:id="rId95"/>
    <sheet xmlns:r="http://schemas.openxmlformats.org/officeDocument/2006/relationships" name="Stock-Based Compensation - Assu" sheetId="96" state="visible" r:id="rId96"/>
    <sheet xmlns:r="http://schemas.openxmlformats.org/officeDocument/2006/relationships" name="Employee Benefit Plans - Define" sheetId="97" state="visible" r:id="rId97"/>
    <sheet xmlns:r="http://schemas.openxmlformats.org/officeDocument/2006/relationships" name="Employee Benefit Plans - Defi_2" sheetId="98" state="visible" r:id="rId98"/>
    <sheet xmlns:r="http://schemas.openxmlformats.org/officeDocument/2006/relationships" name="Employee Benefit Plans - Other " sheetId="99" state="visible" r:id="rId99"/>
    <sheet xmlns:r="http://schemas.openxmlformats.org/officeDocument/2006/relationships" name="Employee Benefit Plans - Othe_2" sheetId="100" state="visible" r:id="rId100"/>
    <sheet xmlns:r="http://schemas.openxmlformats.org/officeDocument/2006/relationships" name="Income Taxes - Earnings from Co" sheetId="101" state="visible" r:id="rId101"/>
    <sheet xmlns:r="http://schemas.openxmlformats.org/officeDocument/2006/relationships" name="Income Taxes - Components of Pr" sheetId="102" state="visible" r:id="rId102"/>
    <sheet xmlns:r="http://schemas.openxmlformats.org/officeDocument/2006/relationships" name="Income Taxes - Effective Income" sheetId="103" state="visible" r:id="rId103"/>
    <sheet xmlns:r="http://schemas.openxmlformats.org/officeDocument/2006/relationships" name="Income Taxes - Additional Infor" sheetId="104" state="visible" r:id="rId104"/>
    <sheet xmlns:r="http://schemas.openxmlformats.org/officeDocument/2006/relationships" name="Income Taxes - Components of De" sheetId="105" state="visible" r:id="rId105"/>
    <sheet xmlns:r="http://schemas.openxmlformats.org/officeDocument/2006/relationships" name="Income Taxes - Summary of Activ" sheetId="106" state="visible" r:id="rId106"/>
    <sheet xmlns:r="http://schemas.openxmlformats.org/officeDocument/2006/relationships" name="Contractual Commitments, Cont_3" sheetId="107" state="visible" r:id="rId107"/>
    <sheet xmlns:r="http://schemas.openxmlformats.org/officeDocument/2006/relationships" name="Contractual Commitments, Cont_4" sheetId="108" state="visible" r:id="rId108"/>
    <sheet xmlns:r="http://schemas.openxmlformats.org/officeDocument/2006/relationships" name="Contractual Commitments, Cont_5" sheetId="109" state="visible" r:id="rId109"/>
    <sheet xmlns:r="http://schemas.openxmlformats.org/officeDocument/2006/relationships" name="Contractual Commitments, Cont_6" sheetId="110" state="visible" r:id="rId110"/>
    <sheet xmlns:r="http://schemas.openxmlformats.org/officeDocument/2006/relationships" name="Contractual Commitments, Cont_7" sheetId="111" state="visible" r:id="rId111"/>
    <sheet xmlns:r="http://schemas.openxmlformats.org/officeDocument/2006/relationships" name="Changes in Accumulated Other _3" sheetId="112" state="visible" r:id="rId112"/>
    <sheet xmlns:r="http://schemas.openxmlformats.org/officeDocument/2006/relationships" name="Financial Data by Segment - Sch" sheetId="113" state="visible" r:id="rId113"/>
    <sheet xmlns:r="http://schemas.openxmlformats.org/officeDocument/2006/relationships" name="Financial Data by Segment - S_2" sheetId="114" state="visible" r:id="rId114"/>
    <sheet xmlns:r="http://schemas.openxmlformats.org/officeDocument/2006/relationships" name="Quarterly Financial Results (_3" sheetId="115" state="visible" r:id="rId115"/>
    <sheet xmlns:r="http://schemas.openxmlformats.org/officeDocument/2006/relationships" name="Subsequent Event (Details)" sheetId="116" state="visible" r:id="rId116"/>
    <sheet xmlns:r="http://schemas.openxmlformats.org/officeDocument/2006/relationships" name="Schedule II-Valuation and Qua_2"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0_);(#,##0.0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un. 30, 2021</t>
        </is>
      </c>
      <c r="C2" s="2" t="inlineStr">
        <is>
          <t>Jul. 30,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Transition Report</t>
        </is>
      </c>
      <c r="B8" s="4" t="inlineStr">
        <is>
          <t>false</t>
        </is>
      </c>
    </row>
    <row r="9">
      <c r="A9" s="4" t="inlineStr">
        <is>
          <t>Entity File Number</t>
        </is>
      </c>
      <c r="B9" s="4" t="inlineStr">
        <is>
          <t>001-33220</t>
        </is>
      </c>
    </row>
    <row r="10">
      <c r="A10" s="4" t="inlineStr">
        <is>
          <t>Entity Registrant Name</t>
        </is>
      </c>
      <c r="B10" s="4" t="inlineStr">
        <is>
          <t>BROADRIDGE FINANCIAL SOLUTIONS, INC.</t>
        </is>
      </c>
    </row>
    <row r="11">
      <c r="A11" s="4" t="inlineStr">
        <is>
          <t>Entity Incorporation, State or Country Code</t>
        </is>
      </c>
      <c r="B11" s="4" t="inlineStr">
        <is>
          <t>DE</t>
        </is>
      </c>
    </row>
    <row r="12">
      <c r="A12" s="4" t="inlineStr">
        <is>
          <t>Entity Tax Identification Number</t>
        </is>
      </c>
      <c r="B12" s="4" t="inlineStr">
        <is>
          <t>33-1151291</t>
        </is>
      </c>
    </row>
    <row r="13">
      <c r="A13" s="4" t="inlineStr">
        <is>
          <t>Entity Address, Address Line One</t>
        </is>
      </c>
      <c r="B13" s="4" t="inlineStr">
        <is>
          <t>5 DAKOTA DRIVE</t>
        </is>
      </c>
    </row>
    <row r="14">
      <c r="A14" s="4" t="inlineStr">
        <is>
          <t>Entity Address, City or Town</t>
        </is>
      </c>
      <c r="B14" s="4" t="inlineStr">
        <is>
          <t>LAKE SUCCESS</t>
        </is>
      </c>
    </row>
    <row r="15">
      <c r="A15" s="4" t="inlineStr">
        <is>
          <t>Entity Address, State or Province</t>
        </is>
      </c>
      <c r="B15" s="4" t="inlineStr">
        <is>
          <t>NY</t>
        </is>
      </c>
    </row>
    <row r="16">
      <c r="A16" s="4" t="inlineStr">
        <is>
          <t>Entity Address, Postal Zip Code</t>
        </is>
      </c>
      <c r="B16" s="4" t="inlineStr">
        <is>
          <t>11042</t>
        </is>
      </c>
    </row>
    <row r="17">
      <c r="A17" s="4" t="inlineStr">
        <is>
          <t>City Area Code</t>
        </is>
      </c>
      <c r="B17" s="4" t="inlineStr">
        <is>
          <t>516</t>
        </is>
      </c>
    </row>
    <row r="18">
      <c r="A18" s="4" t="inlineStr">
        <is>
          <t>Local Phone Number</t>
        </is>
      </c>
      <c r="B18" s="4" t="inlineStr">
        <is>
          <t>472-5400</t>
        </is>
      </c>
    </row>
    <row r="19">
      <c r="A19" s="4" t="inlineStr">
        <is>
          <t>Title of 12(b) Security</t>
        </is>
      </c>
      <c r="B19" s="4" t="inlineStr">
        <is>
          <t>Common Stock, par value $0.01 per share</t>
        </is>
      </c>
    </row>
    <row r="20">
      <c r="A20" s="4" t="inlineStr">
        <is>
          <t>Trading Symbol</t>
        </is>
      </c>
      <c r="B20" s="4" t="inlineStr">
        <is>
          <t>B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614247984</v>
      </c>
    </row>
    <row r="32">
      <c r="A32" s="4" t="inlineStr">
        <is>
          <t>Entity Common Stock, Shares Outstanding (in shares)</t>
        </is>
      </c>
      <c r="C32" s="6" t="n">
        <v>116168325</v>
      </c>
    </row>
    <row r="33">
      <c r="A33" s="4" t="inlineStr">
        <is>
          <t>Documents Incorporated by Reference</t>
        </is>
      </c>
      <c r="B33" s="4" t="inlineStr">
        <is>
          <t>DOCUMENTS INCORPORATED BY REFERENCE Portions of the registrant’s definitive proxy statement to be filed with the Securities and Exchange Commission within 120 days after the fiscal year end of June 30, 2021 are incorporated by reference into Part III.</t>
        </is>
      </c>
    </row>
    <row r="34">
      <c r="A34" s="4" t="inlineStr">
        <is>
          <t>Entity Central Index Key</t>
        </is>
      </c>
      <c r="B34" s="4" t="inlineStr">
        <is>
          <t>000138331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Jun. 30, 2021</t>
        </is>
      </c>
    </row>
    <row r="3">
      <c r="A3" s="3" t="inlineStr">
        <is>
          <t>Accounting Policies [Abstract]</t>
        </is>
      </c>
    </row>
    <row r="4">
      <c r="A4" s="4" t="inlineStr">
        <is>
          <t>Basis of Presentation</t>
        </is>
      </c>
      <c r="B4" s="4" t="inlineStr">
        <is>
          <t>BASIS OF PRESENTATION A. Description of Business. Broadridge Financial Solutions, Inc. (“Broadridge” or the “Company”), a Delaware corporation and a part of the S&amp;P 500 ® Index (“S&amp;P”), is a global financial technology leader providing investor communications and technology-driven solutions to banks, broker-dealers, asset and wealth managers and corporate issuers. The Company operates in two reportable segments: Investor Communication Solutions (“ICS”) and Global Technology and Operations (“GTO”). • Investor Communication Solutions - Broadridge provides the following governance and communications solutions through its Investor Communication Solutions business segment: Regulatory Solutions, Data-Driven Fund Solutions, Corporate Issuer Solutions, and Customer Communications Solutions. A large portion of Broadridge’s ICS business involves the processing and distribution of proxy materials to investors in equity securities and mutual funds, as well as the facilitation of related vote processing. ProxyEdge ® (“ProxyEdge”) is Broadridge’s innovative electronic proxy delivery and voting solution for institutional investors and financial advisors that helps ensure the voting participation of the largest stockholders of many companies. Broadridge has implemented digital applications to make voting easier for retail investors. Broadridge also provides the distribution of regulatory reports, class action and corporate action/reorganization event information, as well as tax reporting solutions that help its clients meet their regulatory compliance needs. For asset managers and retirement service providers, Broadridge offers data-driven solutions and an end-to-end platform for content management, composition, and omni-channel distribution of regulatory, marketing, and transactional information. Broadridge’s data and analytics solutions provide investment product distribution data, analytical tools, insights, and research to enable asset managers to optimize product distribution across retail and institutional channels globally. Through Matrix Financial Solutions, Inc. (“Matrix”), Broadridge provides mutual fund trade processing services for retirement service providers, third-party administrators, financial advisors, banks and wealth management professionals. In addition, Broadridge provides public corporations and mutual funds with a full suite of solutions to help manage their annual meeting process, including registered and beneficial proxy materials distribution, proxy processing and tabulation services, digital voting solutions, proxy and shareholder report document management solutions, virtual shareholder meeting services and shareholder data services. Broadridge also offers financial reporting document composition and management solutions, SEC disclosure and filing services, and registrar, stock transfer and record-keeping services through Broadridge Corporate Issuer Solutions. We provide omni-channel customer communications solutions which include print and digital solutions to modernize technology infrastructures, simplify communications processes, accelerate digital adoption and improve the customer experience. Through one point of integration, the Broadridge Communications Cloud SM platform (the “Communications Cloud”) helps companies create, deliver, and manage their communications and customer engagement. The platform includes data-driven composition tools, identity and preference management, omni-channel optimization and digital communication experience, archive and information management, digital and print delivery, and analytics and reporting tools. • Global Technology and Operations - Broadridge is a leading global provider of business solutions for capital markets, and wealth and investment management firms. Broadridge offers advanced solutions that automate firms’ transaction lifecycle, from desktop productivity tools, data aggregation, performance reporting, and portfolio management to order capture and execution, trade confirmation, margin, cash management, clearance and settlement, asset servicing, reference data management, reconciliations, securities financing and collateral optimization, compliance and regulatory reporting, and portfolio accounting and custody-related services. In addition, Broadridge provides business process outsourcing services that support the entire trade lifecycle operations of its buy- and sell-side clients’ businesses through a combination of its technology and operations expertise. For capital markets firms, Broadridge helps its clients lower their costs and improve the effectiveness of their businesses across the front, middle and back office. Broadridge’s core post-trade services help financial institutions efficiently and cost-effectively consolidate their books and records, gather and service assets under management and manage risk, thereby enabling them to focus on their core business activities. Broadridge’s multi-asset, multi-market, multi-entity and multi-currency solutions support real-time global trade processing of equity, fixed income, mutual fund, foreign exchange, and exchange-traded derivatives. Broadridge’s comprehensive wealth management platform offers capabilities across the entire wealth management lifecycle and streamlines all aspects of wealth management services, including account management, fee management and client on-boarding. The wealth management platform enables full-service, regional and independent broker-dealers and investment advisors to better engage with customers through digital marketing and customer communications tools. Broadridge also integrates data, content and technology to drive new customer acquisition, support holistic and personalized advice and cross-sell opportunities through the creation of sales and educational content, including seminars as well as customizable advisor websites, search engine marketing and electronic and print newsletters. Broadridge’s advisor solutions help advisors optimize their practice management through customer and account data aggregation and reporting. With the recent acquisition of Itiviti Holding AB (“Itiviti”), Broadridge has strengthened its capabilities with a set of front-office trade order and execution management solutions, connectivity and network offerings which will integrate with its existing middle and back-office solutions. Broadridge also offers buy-side technology solutions for the global investment management industry, including portfolio management, compliance and operational workflow solutions for hedge funds, family offices, alternative asset managers, traditional asset managers and the providers that service this space. B. Consolidation and Basis of Presentation . The Consolidated Financial Statements have been prepared in accordance with generally accepted accounting principles (“GAAP”) in the U.S. and in accordance with the SEC requirements for Annual Reports on Form 10-K. These financial statements present the consolidated position of the Company and include the entities in which the Company directly or indirectly has a controlling financial interest as well as various entities in which the Company has investments recorded under the equity method of accounting as well as certain marketable and non-marketable securities. Intercompany balances and transactions have been eliminated. Amounts presented may not sum due to rounding. Certain prior period amounts have been reclassified to conform to the current year presentation where applicable, except as it relates to Financial Accounting Standards Board (the “FASB”) Accounting Standards Update (“ASU”) No. 2016-02 “Leases”, as amended (“ASU No. 2016-02”). Effective July 1, 2019, the Company adopted ASU No. 2016-02, as amended, by recognizing a right-of-use (“ROU”) asset and corresponding lease liability, along with a cumulative-effect adjustment to the opening balance of retained earnings, in the period of adoption. Under this method of adoption, the Company has not restated the prior period Consolidated Financial Statements presented to the current period presentation. Additional information about the impact of the Company’s adoption of ASU No. 2016-02, as amended, is included in Note 2, “Summary of Significant Accounting Policies” and Note 8, “Lea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Post-employment Benefit Obligations (Details) - The Gratuity Plan - USD ($) $ in Millions</t>
        </is>
      </c>
      <c r="B1" s="2" t="inlineStr">
        <is>
          <t>12 Months Ended</t>
        </is>
      </c>
    </row>
    <row r="2">
      <c r="B2" s="2" t="inlineStr">
        <is>
          <t>Jun. 30, 2021</t>
        </is>
      </c>
      <c r="C2" s="2" t="inlineStr">
        <is>
          <t>Jun. 30, 2020</t>
        </is>
      </c>
      <c r="D2" s="2" t="inlineStr">
        <is>
          <t>Jun. 30, 2019</t>
        </is>
      </c>
    </row>
    <row r="3">
      <c r="A3" s="3" t="inlineStr">
        <is>
          <t>Defined Benefit Plans and Other Postretirement Benefit Plans Table Text Block [Line Items]</t>
        </is>
      </c>
    </row>
    <row r="4">
      <c r="A4" s="4" t="inlineStr">
        <is>
          <t>Benefit expense</t>
        </is>
      </c>
      <c r="B4" s="7" t="n">
        <v>1.8</v>
      </c>
      <c r="C4" s="5" t="n">
        <v>1</v>
      </c>
      <c r="D4" s="7" t="n">
        <v>1.3</v>
      </c>
    </row>
    <row r="5">
      <c r="A5" s="4" t="inlineStr">
        <is>
          <t>Benefit obligation</t>
        </is>
      </c>
      <c r="B5" s="7" t="n">
        <v>9.1</v>
      </c>
      <c r="C5" s="7" t="n">
        <v>6.4</v>
      </c>
      <c r="D5" s="7" t="n">
        <v>5.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arnings from Continuing Operations before Income Taxes (Details) - USD ($) $ in Million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Earnings before income taxes:</t>
        </is>
      </c>
    </row>
    <row r="4">
      <c r="A4" s="4" t="inlineStr">
        <is>
          <t>U.S.</t>
        </is>
      </c>
      <c r="J4" s="7" t="n">
        <v>604.4</v>
      </c>
      <c r="K4" s="7" t="n">
        <v>492.4</v>
      </c>
      <c r="L4" s="7" t="n">
        <v>526.4</v>
      </c>
    </row>
    <row r="5">
      <c r="A5" s="4" t="inlineStr">
        <is>
          <t>Foreign</t>
        </is>
      </c>
      <c r="J5" s="8" t="n">
        <v>91.8</v>
      </c>
      <c r="K5" s="8" t="n">
        <v>87.2</v>
      </c>
      <c r="L5" s="8" t="n">
        <v>80.8</v>
      </c>
    </row>
    <row r="6">
      <c r="A6" s="4" t="inlineStr">
        <is>
          <t>Total</t>
        </is>
      </c>
      <c r="B6" s="7" t="n">
        <v>336.4</v>
      </c>
      <c r="C6" s="7" t="n">
        <v>216.9</v>
      </c>
      <c r="D6" s="7" t="n">
        <v>69.40000000000001</v>
      </c>
      <c r="E6" s="7" t="n">
        <v>73.59999999999999</v>
      </c>
      <c r="F6" s="7" t="n">
        <v>294.8</v>
      </c>
      <c r="G6" s="7" t="n">
        <v>210.5</v>
      </c>
      <c r="H6" s="7" t="n">
        <v>10.5</v>
      </c>
      <c r="I6" s="7" t="n">
        <v>63.8</v>
      </c>
      <c r="J6" s="7" t="n">
        <v>696.2</v>
      </c>
      <c r="K6" s="7" t="n">
        <v>579.5</v>
      </c>
      <c r="L6" s="7" t="n">
        <v>607.3</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Millions</t>
        </is>
      </c>
      <c r="B1" s="2" t="inlineStr">
        <is>
          <t>12 Months Ended</t>
        </is>
      </c>
    </row>
    <row r="2">
      <c r="B2" s="2" t="inlineStr">
        <is>
          <t>Jun. 30, 2021</t>
        </is>
      </c>
      <c r="C2" s="2" t="inlineStr">
        <is>
          <t>Jun. 30, 2020</t>
        </is>
      </c>
      <c r="D2" s="2" t="inlineStr">
        <is>
          <t>Jun. 30, 2019</t>
        </is>
      </c>
    </row>
    <row r="3">
      <c r="A3" s="3" t="inlineStr">
        <is>
          <t>Current:</t>
        </is>
      </c>
    </row>
    <row r="4">
      <c r="A4" s="4" t="inlineStr">
        <is>
          <t>U.S. Domestic</t>
        </is>
      </c>
      <c r="B4" s="7" t="n">
        <v>51.2</v>
      </c>
      <c r="C4" s="7" t="n">
        <v>46.7</v>
      </c>
      <c r="D4" s="7" t="n">
        <v>88.8</v>
      </c>
    </row>
    <row r="5">
      <c r="A5" s="4" t="inlineStr">
        <is>
          <t>Foreign</t>
        </is>
      </c>
      <c r="B5" s="8" t="n">
        <v>34.9</v>
      </c>
      <c r="C5" s="8" t="n">
        <v>33.1</v>
      </c>
      <c r="D5" s="8" t="n">
        <v>24.7</v>
      </c>
    </row>
    <row r="6">
      <c r="A6" s="4" t="inlineStr">
        <is>
          <t>State</t>
        </is>
      </c>
      <c r="B6" s="8" t="n">
        <v>10.5</v>
      </c>
      <c r="C6" s="8" t="n">
        <v>8.300000000000001</v>
      </c>
      <c r="D6" s="8" t="n">
        <v>15.1</v>
      </c>
    </row>
    <row r="7">
      <c r="A7" s="4" t="inlineStr">
        <is>
          <t>Total current</t>
        </is>
      </c>
      <c r="B7" s="8" t="n">
        <v>96.7</v>
      </c>
      <c r="C7" s="8" t="n">
        <v>88.09999999999999</v>
      </c>
      <c r="D7" s="8" t="n">
        <v>128.7</v>
      </c>
    </row>
    <row r="8">
      <c r="A8" s="3" t="inlineStr">
        <is>
          <t>Deferred:</t>
        </is>
      </c>
    </row>
    <row r="9">
      <c r="A9" s="4" t="inlineStr">
        <is>
          <t>U.S. Domestic</t>
        </is>
      </c>
      <c r="B9" s="8" t="n">
        <v>55.3</v>
      </c>
      <c r="C9" s="8" t="n">
        <v>33.1</v>
      </c>
      <c r="D9" s="8" t="n">
        <v>2.2</v>
      </c>
    </row>
    <row r="10">
      <c r="A10" s="4" t="inlineStr">
        <is>
          <t>Foreign</t>
        </is>
      </c>
      <c r="B10" s="8" t="n">
        <v>-9.5</v>
      </c>
      <c r="C10" s="8" t="n">
        <v>-10.7</v>
      </c>
      <c r="D10" s="8" t="n">
        <v>-2.8</v>
      </c>
    </row>
    <row r="11">
      <c r="A11" s="4" t="inlineStr">
        <is>
          <t>State</t>
        </is>
      </c>
      <c r="B11" s="8" t="n">
        <v>6.2</v>
      </c>
      <c r="C11" s="8" t="n">
        <v>6.5</v>
      </c>
      <c r="D11" s="8" t="n">
        <v>-2.9</v>
      </c>
    </row>
    <row r="12">
      <c r="A12" s="4" t="inlineStr">
        <is>
          <t>Total deferred</t>
        </is>
      </c>
      <c r="B12" s="6" t="n">
        <v>52</v>
      </c>
      <c r="C12" s="6" t="n">
        <v>29</v>
      </c>
      <c r="D12" s="8" t="n">
        <v>-3.5</v>
      </c>
    </row>
    <row r="13">
      <c r="A13" s="4" t="inlineStr">
        <is>
          <t>Total Provision for income taxes</t>
        </is>
      </c>
      <c r="B13" s="7" t="n">
        <v>148.7</v>
      </c>
      <c r="C13" s="5" t="n">
        <v>117</v>
      </c>
      <c r="D13" s="7" t="n">
        <v>125.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Jun. 30, 2021</t>
        </is>
      </c>
      <c r="C2" s="2" t="inlineStr">
        <is>
          <t>Jun. 30, 2020</t>
        </is>
      </c>
      <c r="D2" s="2" t="inlineStr">
        <is>
          <t>Jun. 30, 2019</t>
        </is>
      </c>
    </row>
    <row r="3">
      <c r="A3" s="3" t="inlineStr">
        <is>
          <t>Income tax reconciliation</t>
        </is>
      </c>
    </row>
    <row r="4">
      <c r="A4" s="4" t="inlineStr">
        <is>
          <t>Provision for income taxes at U.S. statutory rate</t>
        </is>
      </c>
      <c r="B4" s="7" t="n">
        <v>146.2</v>
      </c>
      <c r="C4" s="7" t="n">
        <v>121.7</v>
      </c>
      <c r="D4" s="7" t="n">
        <v>127.5</v>
      </c>
    </row>
    <row r="5">
      <c r="A5" s="3" t="inlineStr">
        <is>
          <t>Increase (decrease) in Provision for income taxes from:</t>
        </is>
      </c>
    </row>
    <row r="6">
      <c r="A6" s="4" t="inlineStr">
        <is>
          <t>State taxes, net of federal tax</t>
        </is>
      </c>
      <c r="B6" s="8" t="n">
        <v>15.2</v>
      </c>
      <c r="C6" s="8" t="n">
        <v>11.3</v>
      </c>
      <c r="D6" s="6" t="n">
        <v>12</v>
      </c>
    </row>
    <row r="7">
      <c r="A7" s="4" t="inlineStr">
        <is>
          <t>Foreign tax differential</t>
        </is>
      </c>
      <c r="B7" s="8" t="n">
        <v>4.8</v>
      </c>
      <c r="C7" s="8" t="n">
        <v>3.2</v>
      </c>
      <c r="D7" s="8" t="n">
        <v>3.8</v>
      </c>
    </row>
    <row r="8">
      <c r="A8" s="4" t="inlineStr">
        <is>
          <t>Valuation allowances</t>
        </is>
      </c>
      <c r="B8" s="6" t="n">
        <v>1</v>
      </c>
      <c r="C8" s="8" t="n">
        <v>2.4</v>
      </c>
      <c r="D8" s="8" t="n">
        <v>0.4</v>
      </c>
    </row>
    <row r="9">
      <c r="A9" s="4" t="inlineStr">
        <is>
          <t>Stock-based compensation - excess tax benefits (“ETB”)</t>
        </is>
      </c>
      <c r="B9" s="8" t="n">
        <v>-16.9</v>
      </c>
      <c r="C9" s="8" t="n">
        <v>-15.6</v>
      </c>
      <c r="D9" s="8" t="n">
        <v>-19.3</v>
      </c>
    </row>
    <row r="10">
      <c r="A10" s="4" t="inlineStr">
        <is>
          <t>Tax Act Items</t>
        </is>
      </c>
      <c r="B10" s="6" t="n">
        <v>0</v>
      </c>
      <c r="C10" s="6" t="n">
        <v>0</v>
      </c>
      <c r="D10" s="8" t="n">
        <v>-0.5</v>
      </c>
    </row>
    <row r="11">
      <c r="A11" s="4" t="inlineStr">
        <is>
          <t>Other</t>
        </is>
      </c>
      <c r="B11" s="8" t="n">
        <v>-1.6</v>
      </c>
      <c r="C11" s="8" t="n">
        <v>-5.9</v>
      </c>
      <c r="D11" s="8" t="n">
        <v>1.3</v>
      </c>
    </row>
    <row r="12">
      <c r="A12" s="4" t="inlineStr">
        <is>
          <t>Total Provision for income taxes</t>
        </is>
      </c>
      <c r="B12" s="7" t="n">
        <v>148.7</v>
      </c>
      <c r="C12" s="5" t="n">
        <v>117</v>
      </c>
      <c r="D12" s="7" t="n">
        <v>125.2</v>
      </c>
    </row>
    <row r="13">
      <c r="A13" s="3" t="inlineStr">
        <is>
          <t>Tax rate reconciliation (percent)</t>
        </is>
      </c>
    </row>
    <row r="14">
      <c r="A14" s="4" t="inlineStr">
        <is>
          <t>Provision for income taxes at U.S. statutory rate</t>
        </is>
      </c>
      <c r="B14" s="4" t="inlineStr">
        <is>
          <t>21.00%</t>
        </is>
      </c>
      <c r="C14" s="4" t="inlineStr">
        <is>
          <t>21.00%</t>
        </is>
      </c>
      <c r="D14" s="4" t="inlineStr">
        <is>
          <t>21.00%</t>
        </is>
      </c>
    </row>
    <row r="15">
      <c r="A15" s="3" t="inlineStr">
        <is>
          <t>Increase (decrease) in Provision for income taxes from:</t>
        </is>
      </c>
    </row>
    <row r="16">
      <c r="A16" s="4" t="inlineStr">
        <is>
          <t>State taxes, net of federal tax</t>
        </is>
      </c>
      <c r="B16" s="4" t="inlineStr">
        <is>
          <t>2.20%</t>
        </is>
      </c>
      <c r="C16" s="4" t="inlineStr">
        <is>
          <t>1.90%</t>
        </is>
      </c>
      <c r="D16" s="4" t="inlineStr">
        <is>
          <t>2.00%</t>
        </is>
      </c>
    </row>
    <row r="17">
      <c r="A17" s="4" t="inlineStr">
        <is>
          <t>Foreign tax differential</t>
        </is>
      </c>
      <c r="B17" s="4" t="inlineStr">
        <is>
          <t>0.70%</t>
        </is>
      </c>
      <c r="C17" s="4" t="inlineStr">
        <is>
          <t>0.60%</t>
        </is>
      </c>
      <c r="D17" s="4" t="inlineStr">
        <is>
          <t>0.60%</t>
        </is>
      </c>
    </row>
    <row r="18">
      <c r="A18" s="4" t="inlineStr">
        <is>
          <t>Valuation allowances</t>
        </is>
      </c>
      <c r="B18" s="4" t="inlineStr">
        <is>
          <t>0.10%</t>
        </is>
      </c>
      <c r="C18" s="4" t="inlineStr">
        <is>
          <t>0.40%</t>
        </is>
      </c>
      <c r="D18" s="4" t="inlineStr">
        <is>
          <t>0.10%</t>
        </is>
      </c>
    </row>
    <row r="19">
      <c r="A19" s="4" t="inlineStr">
        <is>
          <t>Stock-based compensation - excess tax benefits (“ETB”)</t>
        </is>
      </c>
      <c r="B19" s="4" t="inlineStr">
        <is>
          <t>(2.40%)</t>
        </is>
      </c>
      <c r="C19" s="4" t="inlineStr">
        <is>
          <t>(2.70%)</t>
        </is>
      </c>
      <c r="D19" s="4" t="inlineStr">
        <is>
          <t>(3.20%)</t>
        </is>
      </c>
    </row>
    <row r="20">
      <c r="A20" s="4" t="inlineStr">
        <is>
          <t>Tax Act Items</t>
        </is>
      </c>
      <c r="B20" s="6" t="n">
        <v>0</v>
      </c>
      <c r="C20" s="6" t="n">
        <v>0</v>
      </c>
      <c r="D20" s="11" t="n">
        <v>-0.001</v>
      </c>
    </row>
    <row r="21">
      <c r="A21" s="4" t="inlineStr">
        <is>
          <t>Other</t>
        </is>
      </c>
      <c r="B21" s="4" t="inlineStr">
        <is>
          <t>(0.20%)</t>
        </is>
      </c>
      <c r="C21" s="4" t="inlineStr">
        <is>
          <t>(1.00%)</t>
        </is>
      </c>
      <c r="D21" s="4" t="inlineStr">
        <is>
          <t>0.20%</t>
        </is>
      </c>
    </row>
    <row r="22">
      <c r="A22" s="4" t="inlineStr">
        <is>
          <t>Total Provision for income taxes</t>
        </is>
      </c>
      <c r="B22" s="4" t="inlineStr">
        <is>
          <t>21.40%</t>
        </is>
      </c>
      <c r="C22" s="4" t="inlineStr">
        <is>
          <t>20.20%</t>
        </is>
      </c>
      <c r="D22" s="4" t="inlineStr">
        <is>
          <t>20.6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Jun. 30, 2021</t>
        </is>
      </c>
      <c r="C2" s="2" t="inlineStr">
        <is>
          <t>Jun. 30, 2020</t>
        </is>
      </c>
      <c r="D2" s="2" t="inlineStr">
        <is>
          <t>Jun. 30, 2019</t>
        </is>
      </c>
    </row>
    <row r="3">
      <c r="A3" s="3" t="inlineStr">
        <is>
          <t>Significant Change in Unrecognized Tax Benefits is Reasonably Possible [Line Items]</t>
        </is>
      </c>
    </row>
    <row r="4">
      <c r="A4" s="4" t="inlineStr">
        <is>
          <t>Provision for income taxes</t>
        </is>
      </c>
      <c r="B4" s="7" t="n">
        <v>148.7</v>
      </c>
      <c r="C4" s="5" t="n">
        <v>117</v>
      </c>
      <c r="D4" s="7" t="n">
        <v>125.2</v>
      </c>
    </row>
    <row r="5">
      <c r="A5" s="4" t="inlineStr">
        <is>
          <t>Effective income tax rate</t>
        </is>
      </c>
      <c r="B5" s="4" t="inlineStr">
        <is>
          <t>21.40%</t>
        </is>
      </c>
      <c r="C5" s="4" t="inlineStr">
        <is>
          <t>20.20%</t>
        </is>
      </c>
      <c r="D5" s="4" t="inlineStr">
        <is>
          <t>20.60%</t>
        </is>
      </c>
    </row>
    <row r="6">
      <c r="A6" s="4" t="inlineStr">
        <is>
          <t>Excess tax benefit related to stock-based compensation awards</t>
        </is>
      </c>
      <c r="B6" s="7" t="n">
        <v>16.9</v>
      </c>
      <c r="C6" s="7" t="n">
        <v>15.6</v>
      </c>
      <c r="D6" s="7" t="n">
        <v>19.3</v>
      </c>
    </row>
    <row r="7">
      <c r="A7" s="4" t="inlineStr">
        <is>
          <t>Accumulated earnings attributable to foreign subsidiaries</t>
        </is>
      </c>
      <c r="B7" s="8" t="n">
        <v>727.8</v>
      </c>
    </row>
    <row r="8">
      <c r="A8" s="4" t="inlineStr">
        <is>
          <t>Accumulated earnings attributable to foreign subsidiaries, permanently reinvested outside of the United States</t>
        </is>
      </c>
      <c r="B8" s="8" t="n">
        <v>436.8</v>
      </c>
    </row>
    <row r="9">
      <c r="A9" s="4" t="inlineStr">
        <is>
          <t>Accumulated earnings attributable to foreign subsidiaries, not permanently reinvested outside of the United States</t>
        </is>
      </c>
      <c r="B9" s="6" t="n">
        <v>291</v>
      </c>
    </row>
    <row r="10">
      <c r="A10" s="4" t="inlineStr">
        <is>
          <t>Unremitted earnings</t>
        </is>
      </c>
      <c r="B10" s="8" t="n">
        <v>16.3</v>
      </c>
      <c r="C10" s="8" t="n">
        <v>9.5</v>
      </c>
    </row>
    <row r="11">
      <c r="A11" s="4" t="inlineStr">
        <is>
          <t>Deferred tax asset valuation allowances</t>
        </is>
      </c>
      <c r="B11" s="8" t="n">
        <v>10.5</v>
      </c>
      <c r="C11" s="8" t="n">
        <v>6.7</v>
      </c>
    </row>
    <row r="12">
      <c r="A12" s="4" t="inlineStr">
        <is>
          <t>Reserve for unrecognized tad positions</t>
        </is>
      </c>
      <c r="B12" s="8" t="n">
        <v>47.5</v>
      </c>
      <c r="C12" s="8" t="n">
        <v>33.8</v>
      </c>
      <c r="D12" s="8" t="n">
        <v>33.4</v>
      </c>
    </row>
    <row r="13">
      <c r="A13" s="4" t="inlineStr">
        <is>
          <t>Gross decrease for prior period tax positions</t>
        </is>
      </c>
      <c r="B13" s="8" t="n">
        <v>2.9</v>
      </c>
      <c r="C13" s="8" t="n">
        <v>9.5</v>
      </c>
      <c r="D13" s="8" t="n">
        <v>2.6</v>
      </c>
    </row>
    <row r="14">
      <c r="A14" s="4" t="inlineStr">
        <is>
          <t>Accrued interest and penalties related to uncertain tax positions</t>
        </is>
      </c>
      <c r="B14" s="8" t="n">
        <v>0.1</v>
      </c>
      <c r="C14" s="8" t="n">
        <v>0.1</v>
      </c>
      <c r="D14" s="8" t="n">
        <v>-0.1</v>
      </c>
    </row>
    <row r="15">
      <c r="A15" s="4" t="inlineStr">
        <is>
          <t>Total liability recognized</t>
        </is>
      </c>
      <c r="B15" s="8" t="n">
        <v>3.6</v>
      </c>
      <c r="C15" s="7" t="n">
        <v>3.6</v>
      </c>
      <c r="D15" s="7" t="n">
        <v>3.6</v>
      </c>
    </row>
    <row r="16">
      <c r="A16" s="4" t="inlineStr">
        <is>
          <t>Foreign</t>
        </is>
      </c>
    </row>
    <row r="17">
      <c r="A17" s="3" t="inlineStr">
        <is>
          <t>Significant Change in Unrecognized Tax Benefits is Reasonably Possible [Line Items]</t>
        </is>
      </c>
    </row>
    <row r="18">
      <c r="A18" s="4" t="inlineStr">
        <is>
          <t>Unremitted earnings</t>
        </is>
      </c>
      <c r="B18" s="8" t="n">
        <v>16.3</v>
      </c>
    </row>
    <row r="19">
      <c r="A19" s="4" t="inlineStr">
        <is>
          <t>Net operating loss carryforwards</t>
        </is>
      </c>
      <c r="B19" s="6" t="n">
        <v>63</v>
      </c>
    </row>
    <row r="20">
      <c r="A20" s="4" t="inlineStr">
        <is>
          <t>Foreign net operating loss carryforwards subject to expiration</t>
        </is>
      </c>
      <c r="B20" s="8" t="n">
        <v>7.9</v>
      </c>
    </row>
    <row r="21">
      <c r="A21" s="4" t="inlineStr">
        <is>
          <t>Foreign net operating loss carryforwards not subject to expiration</t>
        </is>
      </c>
      <c r="B21" s="8" t="n">
        <v>55.1</v>
      </c>
    </row>
    <row r="22">
      <c r="A22" s="4" t="inlineStr">
        <is>
          <t>Domestic</t>
        </is>
      </c>
    </row>
    <row r="23">
      <c r="A23" s="3" t="inlineStr">
        <is>
          <t>Significant Change in Unrecognized Tax Benefits is Reasonably Possible [Line Items]</t>
        </is>
      </c>
    </row>
    <row r="24">
      <c r="A24" s="4" t="inlineStr">
        <is>
          <t>Net operating loss carryforwards</t>
        </is>
      </c>
      <c r="B24" s="8" t="n">
        <v>43.5</v>
      </c>
    </row>
    <row r="25">
      <c r="A25" s="4" t="inlineStr">
        <is>
          <t>Foreign net operating loss carryforwards subject to expiration</t>
        </is>
      </c>
      <c r="B25" s="8" t="n">
        <v>24.4</v>
      </c>
    </row>
    <row r="26">
      <c r="A26" s="4" t="inlineStr">
        <is>
          <t>Foreign net operating loss carryforwards not subject to expiration</t>
        </is>
      </c>
      <c r="B26" s="7" t="n">
        <v>19.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Jun. 30, 2021</t>
        </is>
      </c>
      <c r="C1" s="2" t="inlineStr">
        <is>
          <t>Jun. 30, 2020</t>
        </is>
      </c>
    </row>
    <row r="2">
      <c r="A2" s="3" t="inlineStr">
        <is>
          <t>Classification:</t>
        </is>
      </c>
    </row>
    <row r="3">
      <c r="A3" s="4" t="inlineStr">
        <is>
          <t>Long-term deferred tax assets (included in Other non-current assets)</t>
        </is>
      </c>
      <c r="B3" s="7" t="n">
        <v>5.9</v>
      </c>
      <c r="C3" s="7" t="n">
        <v>2.6</v>
      </c>
    </row>
    <row r="4">
      <c r="A4" s="4" t="inlineStr">
        <is>
          <t>Long-term deferred tax liabilities</t>
        </is>
      </c>
      <c r="B4" s="8" t="n">
        <v>-400.7</v>
      </c>
      <c r="C4" s="8" t="n">
        <v>-126.8</v>
      </c>
    </row>
    <row r="5">
      <c r="A5" s="3" t="inlineStr">
        <is>
          <t>Deferred tax assets:</t>
        </is>
      </c>
    </row>
    <row r="6">
      <c r="A6" s="4" t="inlineStr">
        <is>
          <t>Accrued expenses not currently deductible</t>
        </is>
      </c>
      <c r="B6" s="8" t="n">
        <v>8.199999999999999</v>
      </c>
      <c r="C6" s="8" t="n">
        <v>3.1</v>
      </c>
    </row>
    <row r="7">
      <c r="A7" s="4" t="inlineStr">
        <is>
          <t>Compensation and benefits not currently deductible</t>
        </is>
      </c>
      <c r="B7" s="8" t="n">
        <v>64.7</v>
      </c>
      <c r="C7" s="8" t="n">
        <v>59.1</v>
      </c>
    </row>
    <row r="8">
      <c r="A8" s="4" t="inlineStr">
        <is>
          <t>Net operating and capital losses</t>
        </is>
      </c>
      <c r="B8" s="8" t="n">
        <v>33.6</v>
      </c>
      <c r="C8" s="8" t="n">
        <v>16.4</v>
      </c>
    </row>
    <row r="9">
      <c r="A9" s="4" t="inlineStr">
        <is>
          <t>Tax credits</t>
        </is>
      </c>
      <c r="B9" s="8" t="n">
        <v>11.2</v>
      </c>
      <c r="C9" s="8" t="n">
        <v>7.7</v>
      </c>
    </row>
    <row r="10">
      <c r="A10" s="4" t="inlineStr">
        <is>
          <t>Other</t>
        </is>
      </c>
      <c r="B10" s="8" t="n">
        <v>15.8</v>
      </c>
      <c r="C10" s="8" t="n">
        <v>9.1</v>
      </c>
    </row>
    <row r="11">
      <c r="A11" s="4" t="inlineStr">
        <is>
          <t>Total deferred tax assets</t>
        </is>
      </c>
      <c r="B11" s="8" t="n">
        <v>133.4</v>
      </c>
      <c r="C11" s="8" t="n">
        <v>95.5</v>
      </c>
    </row>
    <row r="12">
      <c r="A12" s="4" t="inlineStr">
        <is>
          <t>Less: Valuation allowances</t>
        </is>
      </c>
      <c r="B12" s="8" t="n">
        <v>-10.5</v>
      </c>
      <c r="C12" s="8" t="n">
        <v>-6.7</v>
      </c>
    </row>
    <row r="13">
      <c r="A13" s="4" t="inlineStr">
        <is>
          <t>Deferred tax assets, net</t>
        </is>
      </c>
      <c r="B13" s="6" t="n">
        <v>123</v>
      </c>
      <c r="C13" s="8" t="n">
        <v>88.8</v>
      </c>
    </row>
    <row r="14">
      <c r="A14" s="3" t="inlineStr">
        <is>
          <t>Deferred tax liabilities:</t>
        </is>
      </c>
    </row>
    <row r="15">
      <c r="A15" s="4" t="inlineStr">
        <is>
          <t>Goodwill and identifiable intangibles</t>
        </is>
      </c>
      <c r="B15" s="8" t="n">
        <v>319.1</v>
      </c>
      <c r="C15" s="8" t="n">
        <v>112.8</v>
      </c>
    </row>
    <row r="16">
      <c r="A16" s="4" t="inlineStr">
        <is>
          <t>Depreciation</t>
        </is>
      </c>
      <c r="B16" s="6" t="n">
        <v>29</v>
      </c>
      <c r="C16" s="8" t="n">
        <v>17.3</v>
      </c>
    </row>
    <row r="17">
      <c r="A17" s="4" t="inlineStr">
        <is>
          <t>Net deferred expenses</t>
        </is>
      </c>
      <c r="B17" s="8" t="n">
        <v>142.5</v>
      </c>
      <c r="C17" s="8" t="n">
        <v>66.5</v>
      </c>
    </row>
    <row r="18">
      <c r="A18" s="4" t="inlineStr">
        <is>
          <t>Unremitted earnings</t>
        </is>
      </c>
      <c r="B18" s="8" t="n">
        <v>16.3</v>
      </c>
      <c r="C18" s="8" t="n">
        <v>9.5</v>
      </c>
    </row>
    <row r="19">
      <c r="A19" s="4" t="inlineStr">
        <is>
          <t>Other</t>
        </is>
      </c>
      <c r="B19" s="8" t="n">
        <v>10.9</v>
      </c>
      <c r="C19" s="6" t="n">
        <v>7</v>
      </c>
    </row>
    <row r="20">
      <c r="A20" s="4" t="inlineStr">
        <is>
          <t>Deferred tax liabilities</t>
        </is>
      </c>
      <c r="B20" s="8" t="n">
        <v>517.8</v>
      </c>
      <c r="C20" s="6" t="n">
        <v>213</v>
      </c>
    </row>
    <row r="21">
      <c r="A21" s="4" t="inlineStr">
        <is>
          <t>Net deferred tax liabilities</t>
        </is>
      </c>
      <c r="B21" s="7" t="n">
        <v>-394.8</v>
      </c>
      <c r="C21" s="7" t="n">
        <v>-124.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Millions</t>
        </is>
      </c>
      <c r="B1" s="2" t="inlineStr">
        <is>
          <t>12 Months Ended</t>
        </is>
      </c>
    </row>
    <row r="2">
      <c r="B2" s="2" t="inlineStr">
        <is>
          <t>Jun. 30, 2021</t>
        </is>
      </c>
      <c r="C2" s="2" t="inlineStr">
        <is>
          <t>Jun. 30, 2020</t>
        </is>
      </c>
      <c r="D2" s="2" t="inlineStr">
        <is>
          <t>Jun. 30, 2019</t>
        </is>
      </c>
    </row>
    <row r="3">
      <c r="A3" s="3" t="inlineStr">
        <is>
          <t>Reconciliation of Unrecognized Tax Benefits, Excluding Amounts Pertaining to Examined Tax Returns [Roll Forward]</t>
        </is>
      </c>
    </row>
    <row r="4">
      <c r="A4" s="4" t="inlineStr">
        <is>
          <t>Beginning balance</t>
        </is>
      </c>
      <c r="B4" s="7" t="n">
        <v>37.1</v>
      </c>
      <c r="C4" s="7" t="n">
        <v>40.2</v>
      </c>
      <c r="D4" s="7" t="n">
        <v>22.8</v>
      </c>
    </row>
    <row r="5">
      <c r="A5" s="4" t="inlineStr">
        <is>
          <t>Gross increase related to prior period tax positions</t>
        </is>
      </c>
      <c r="B5" s="8" t="n">
        <v>12.2</v>
      </c>
      <c r="C5" s="8" t="n">
        <v>0.5</v>
      </c>
      <c r="D5" s="8" t="n">
        <v>17.3</v>
      </c>
    </row>
    <row r="6">
      <c r="A6" s="4" t="inlineStr">
        <is>
          <t>Gross increase related to current period tax positions</t>
        </is>
      </c>
      <c r="B6" s="8" t="n">
        <v>4.3</v>
      </c>
      <c r="C6" s="8" t="n">
        <v>5.9</v>
      </c>
      <c r="D6" s="8" t="n">
        <v>2.8</v>
      </c>
    </row>
    <row r="7">
      <c r="A7" s="4" t="inlineStr">
        <is>
          <t>Gross decrease related to prior period tax positions</t>
        </is>
      </c>
      <c r="B7" s="8" t="n">
        <v>-2.9</v>
      </c>
      <c r="C7" s="8" t="n">
        <v>-9.5</v>
      </c>
      <c r="D7" s="8" t="n">
        <v>-2.6</v>
      </c>
    </row>
    <row r="8">
      <c r="A8" s="4" t="inlineStr">
        <is>
          <t>Ending balance</t>
        </is>
      </c>
      <c r="B8" s="7" t="n">
        <v>50.7</v>
      </c>
      <c r="C8" s="7" t="n">
        <v>37.1</v>
      </c>
      <c r="D8" s="7" t="n">
        <v>40.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0" customWidth="1" min="2" max="2"/>
    <col width="18" customWidth="1" min="3" max="3"/>
    <col width="14" customWidth="1" min="4" max="4"/>
    <col width="25" customWidth="1" min="5" max="5"/>
    <col width="21" customWidth="1" min="6" max="6"/>
    <col width="21" customWidth="1" min="7" max="7"/>
    <col width="21" customWidth="1" min="8" max="8"/>
    <col width="21" customWidth="1" min="9" max="9"/>
  </cols>
  <sheetData>
    <row r="1">
      <c r="A1" s="1" t="inlineStr">
        <is>
          <t>Contractual Commitments, Contingencies, and Off-Balance Sheet Arrangements - Additional Information (Details) € in Millions, $ in Millions</t>
        </is>
      </c>
      <c r="B1" s="2" t="inlineStr">
        <is>
          <t>1 Months Ended</t>
        </is>
      </c>
      <c r="E1" s="2" t="inlineStr">
        <is>
          <t>12 Months Ended</t>
        </is>
      </c>
    </row>
    <row r="2">
      <c r="B2" s="2" t="inlineStr">
        <is>
          <t>May 31, 2021USD ($)</t>
        </is>
      </c>
      <c r="C2" s="2" t="inlineStr">
        <is>
          <t>Dec. 31, 2019term</t>
        </is>
      </c>
      <c r="D2" s="2" t="inlineStr">
        <is>
          <t>Mar. 31, 2015</t>
        </is>
      </c>
      <c r="E2" s="2" t="inlineStr">
        <is>
          <t>Jun. 30, 2021USD ($)term</t>
        </is>
      </c>
      <c r="F2" s="2" t="inlineStr">
        <is>
          <t>Jun. 30, 2020USD ($)</t>
        </is>
      </c>
      <c r="G2" s="2" t="inlineStr">
        <is>
          <t>Jun. 30, 2019USD ($)</t>
        </is>
      </c>
      <c r="H2" s="2" t="inlineStr">
        <is>
          <t>Jun. 30, 2021EUR (€)</t>
        </is>
      </c>
      <c r="I2" s="2" t="inlineStr">
        <is>
          <t>Sep. 30, 2020USD ($)</t>
        </is>
      </c>
    </row>
    <row r="3">
      <c r="A3" s="3" t="inlineStr">
        <is>
          <t>Contractual Commitments Contingencies And Off- Balance Sheet Arrangements [Line Items]</t>
        </is>
      </c>
    </row>
    <row r="4">
      <c r="A4" s="4" t="inlineStr">
        <is>
          <t>Unconsolidated investment</t>
        </is>
      </c>
      <c r="E4" s="7" t="n">
        <v>25.3</v>
      </c>
    </row>
    <row r="5">
      <c r="A5" s="4" t="inlineStr">
        <is>
          <t>Fund investee</t>
        </is>
      </c>
      <c r="E5" s="6" t="n">
        <v>7</v>
      </c>
    </row>
    <row r="6">
      <c r="A6" s="4" t="inlineStr">
        <is>
          <t>Future commitment to fund</t>
        </is>
      </c>
      <c r="E6" s="6" t="n">
        <v>2</v>
      </c>
    </row>
    <row r="7">
      <c r="A7" s="4" t="inlineStr">
        <is>
          <t>Foreign Exchange Forward | Itiviti</t>
        </is>
      </c>
    </row>
    <row r="8">
      <c r="A8" s="3" t="inlineStr">
        <is>
          <t>Contractual Commitments Contingencies And Off- Balance Sheet Arrangements [Line Items]</t>
        </is>
      </c>
    </row>
    <row r="9">
      <c r="A9" s="4" t="inlineStr">
        <is>
          <t>Derivative notional amount | €</t>
        </is>
      </c>
      <c r="H9" s="12" t="n">
        <v>1955</v>
      </c>
    </row>
    <row r="10">
      <c r="A10" s="4" t="inlineStr">
        <is>
          <t>Pre-tax gain</t>
        </is>
      </c>
      <c r="B10" s="7" t="n">
        <v>66.7</v>
      </c>
    </row>
    <row r="11">
      <c r="A11" s="4" t="inlineStr">
        <is>
          <t>Treasury Lock | Itiviti</t>
        </is>
      </c>
    </row>
    <row r="12">
      <c r="A12" s="3" t="inlineStr">
        <is>
          <t>Contractual Commitments Contingencies And Off- Balance Sheet Arrangements [Line Items]</t>
        </is>
      </c>
    </row>
    <row r="13">
      <c r="A13" s="4" t="inlineStr">
        <is>
          <t>Derivative notional amount</t>
        </is>
      </c>
      <c r="E13" s="6" t="n">
        <v>1000</v>
      </c>
    </row>
    <row r="14">
      <c r="A14" s="4" t="inlineStr">
        <is>
          <t>Pre-tax loss</t>
        </is>
      </c>
      <c r="B14" s="5" t="n">
        <v>11</v>
      </c>
    </row>
    <row r="15">
      <c r="A15" s="4" t="inlineStr">
        <is>
          <t>Derivative term</t>
        </is>
      </c>
      <c r="B15" s="4" t="inlineStr">
        <is>
          <t>10 years</t>
        </is>
      </c>
    </row>
    <row r="16">
      <c r="A16" s="4" t="inlineStr">
        <is>
          <t>Cash flow hedge gain (loss) to be reclassified within twelve months</t>
        </is>
      </c>
      <c r="B16" s="7" t="n">
        <v>1.1</v>
      </c>
    </row>
    <row r="17">
      <c r="A17" s="4" t="inlineStr">
        <is>
          <t>Amended IT Services Agreement</t>
        </is>
      </c>
    </row>
    <row r="18">
      <c r="A18" s="3" t="inlineStr">
        <is>
          <t>Contractual Commitments Contingencies And Off- Balance Sheet Arrangements [Line Items]</t>
        </is>
      </c>
    </row>
    <row r="19">
      <c r="A19" s="4" t="inlineStr">
        <is>
          <t>Agreement extension term, period</t>
        </is>
      </c>
      <c r="D19" s="4" t="inlineStr">
        <is>
          <t>2 years</t>
        </is>
      </c>
    </row>
    <row r="20">
      <c r="A20" s="4" t="inlineStr">
        <is>
          <t>Number of renewal terms option one | term</t>
        </is>
      </c>
      <c r="C20" s="6" t="n">
        <v>1</v>
      </c>
    </row>
    <row r="21">
      <c r="A21" s="4" t="inlineStr">
        <is>
          <t>Renewal term option one (in months)</t>
        </is>
      </c>
      <c r="C21" s="4" t="inlineStr">
        <is>
          <t>12 months</t>
        </is>
      </c>
    </row>
    <row r="22">
      <c r="A22" s="4" t="inlineStr">
        <is>
          <t>Remaining commitment amount under agreement</t>
        </is>
      </c>
      <c r="E22" s="8" t="n">
        <v>208.9</v>
      </c>
    </row>
    <row r="23">
      <c r="A23" s="4" t="inlineStr">
        <is>
          <t>IBM Private Cloud Agreement</t>
        </is>
      </c>
    </row>
    <row r="24">
      <c r="A24" s="3" t="inlineStr">
        <is>
          <t>Contractual Commitments Contingencies And Off- Balance Sheet Arrangements [Line Items]</t>
        </is>
      </c>
    </row>
    <row r="25">
      <c r="A25" s="4" t="inlineStr">
        <is>
          <t>Remaining commitment amount under agreement</t>
        </is>
      </c>
      <c r="E25" s="6" t="n">
        <v>207</v>
      </c>
    </row>
    <row r="26">
      <c r="A26" s="4" t="inlineStr">
        <is>
          <t>Long-term purchase commitment period</t>
        </is>
      </c>
      <c r="C26" s="4" t="inlineStr">
        <is>
          <t>10 years 3 months</t>
        </is>
      </c>
    </row>
    <row r="27">
      <c r="A27" s="4" t="inlineStr">
        <is>
          <t>Assets held-for-sale</t>
        </is>
      </c>
      <c r="F27" s="5" t="n">
        <v>18</v>
      </c>
      <c r="I27" s="5" t="n">
        <v>18</v>
      </c>
    </row>
    <row r="28">
      <c r="A28" s="4" t="inlineStr">
        <is>
          <t>Total expenses</t>
        </is>
      </c>
      <c r="E28" s="7" t="n">
        <v>176.7</v>
      </c>
      <c r="F28" s="7" t="n">
        <v>118.7</v>
      </c>
      <c r="G28" s="7" t="n">
        <v>106.1</v>
      </c>
    </row>
    <row r="29">
      <c r="A29" s="4" t="inlineStr">
        <is>
          <t>Amended EU IT Services Agreement</t>
        </is>
      </c>
    </row>
    <row r="30">
      <c r="A30" s="3" t="inlineStr">
        <is>
          <t>Contractual Commitments Contingencies And Off- Balance Sheet Arrangements [Line Items]</t>
        </is>
      </c>
    </row>
    <row r="31">
      <c r="A31" s="4" t="inlineStr">
        <is>
          <t>Number of renewal terms option one | term</t>
        </is>
      </c>
      <c r="E31" s="6" t="n">
        <v>1</v>
      </c>
    </row>
    <row r="32">
      <c r="A32" s="4" t="inlineStr">
        <is>
          <t>Renewal term option one (in months)</t>
        </is>
      </c>
      <c r="E32" s="4" t="inlineStr">
        <is>
          <t>12 months</t>
        </is>
      </c>
    </row>
    <row r="33">
      <c r="A33" s="4" t="inlineStr">
        <is>
          <t>Remaining commitment amount under agreement</t>
        </is>
      </c>
      <c r="E33" s="7" t="n">
        <v>30.8</v>
      </c>
    </row>
    <row r="34">
      <c r="A34" s="4" t="inlineStr">
        <is>
          <t>Number of renewal terms option two | term</t>
        </is>
      </c>
      <c r="E34" s="6" t="n">
        <v>1</v>
      </c>
    </row>
    <row r="35">
      <c r="A35" s="4" t="inlineStr">
        <is>
          <t>Renewal term option two (in months)</t>
        </is>
      </c>
      <c r="E35" s="4" t="inlineStr">
        <is>
          <t>24 months</t>
        </is>
      </c>
    </row>
  </sheetData>
  <mergeCells count="3">
    <mergeCell ref="A1:A2"/>
    <mergeCell ref="B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ntractual Commitments, Contingencies, and Off-Balance Sheet Arrangements - Data Center Agreements - Capitalized Costs (Details) $ in Millions</t>
        </is>
      </c>
      <c r="B1" s="2" t="inlineStr">
        <is>
          <t>12 Months Ended</t>
        </is>
      </c>
    </row>
    <row r="2">
      <c r="B2" s="2" t="inlineStr">
        <is>
          <t>Jun. 30, 2021USD ($)</t>
        </is>
      </c>
    </row>
    <row r="3">
      <c r="A3" s="3" t="inlineStr">
        <is>
          <t>Capitalized Contract Cost [Roll Forward]</t>
        </is>
      </c>
    </row>
    <row r="4">
      <c r="A4" s="4" t="inlineStr">
        <is>
          <t>Capitalized costs, beginning balance</t>
        </is>
      </c>
      <c r="B4" s="7" t="n">
        <v>68.90000000000001</v>
      </c>
    </row>
    <row r="5">
      <c r="A5" s="4" t="inlineStr">
        <is>
          <t>Capitalized costs incurred</t>
        </is>
      </c>
      <c r="B5" s="8" t="n">
        <v>1.9</v>
      </c>
    </row>
    <row r="6">
      <c r="A6" s="4" t="inlineStr">
        <is>
          <t>Impact of foreign currency exchange</t>
        </is>
      </c>
      <c r="B6" s="8" t="n">
        <v>0.9</v>
      </c>
    </row>
    <row r="7">
      <c r="A7" s="4" t="inlineStr">
        <is>
          <t>Total capitalized costs, ending balance</t>
        </is>
      </c>
      <c r="B7" s="8" t="n">
        <v>71.8</v>
      </c>
    </row>
    <row r="8">
      <c r="A8" s="4" t="inlineStr">
        <is>
          <t>Total accumulated amortization</t>
        </is>
      </c>
      <c r="B8" s="8" t="n">
        <v>-48.8</v>
      </c>
    </row>
    <row r="9">
      <c r="A9" s="4" t="inlineStr">
        <is>
          <t>Net Deferred IBM Costs</t>
        </is>
      </c>
      <c r="B9" s="6" t="n">
        <v>23</v>
      </c>
    </row>
    <row r="10">
      <c r="A10" s="4" t="inlineStr">
        <is>
          <t>Amended IT Services Agreement</t>
        </is>
      </c>
    </row>
    <row r="11">
      <c r="A11" s="3" t="inlineStr">
        <is>
          <t>Capitalized Contract Cost [Roll Forward]</t>
        </is>
      </c>
    </row>
    <row r="12">
      <c r="A12" s="4" t="inlineStr">
        <is>
          <t>Capitalized costs, beginning balance</t>
        </is>
      </c>
      <c r="B12" s="8" t="n">
        <v>62.6</v>
      </c>
    </row>
    <row r="13">
      <c r="A13" s="4" t="inlineStr">
        <is>
          <t>Capitalized costs incurred</t>
        </is>
      </c>
      <c r="B13" s="8" t="n">
        <v>0.2</v>
      </c>
    </row>
    <row r="14">
      <c r="A14" s="4" t="inlineStr">
        <is>
          <t>Impact of foreign currency exchange</t>
        </is>
      </c>
      <c r="B14" s="6" t="n">
        <v>0</v>
      </c>
    </row>
    <row r="15">
      <c r="A15" s="4" t="inlineStr">
        <is>
          <t>Total capitalized costs, ending balance</t>
        </is>
      </c>
      <c r="B15" s="8" t="n">
        <v>62.8</v>
      </c>
    </row>
    <row r="16">
      <c r="A16" s="4" t="inlineStr">
        <is>
          <t>Total accumulated amortization</t>
        </is>
      </c>
      <c r="B16" s="8" t="n">
        <v>-43.3</v>
      </c>
    </row>
    <row r="17">
      <c r="A17" s="4" t="inlineStr">
        <is>
          <t>Net Deferred IBM Costs</t>
        </is>
      </c>
      <c r="B17" s="8" t="n">
        <v>19.4</v>
      </c>
    </row>
    <row r="18">
      <c r="A18" s="4" t="inlineStr">
        <is>
          <t>Amended EU IT Services Agreement</t>
        </is>
      </c>
    </row>
    <row r="19">
      <c r="A19" s="3" t="inlineStr">
        <is>
          <t>Capitalized Contract Cost [Roll Forward]</t>
        </is>
      </c>
    </row>
    <row r="20">
      <c r="A20" s="4" t="inlineStr">
        <is>
          <t>Capitalized costs, beginning balance</t>
        </is>
      </c>
      <c r="B20" s="8" t="n">
        <v>6.3</v>
      </c>
    </row>
    <row r="21">
      <c r="A21" s="4" t="inlineStr">
        <is>
          <t>Capitalized costs incurred</t>
        </is>
      </c>
      <c r="B21" s="8" t="n">
        <v>1.7</v>
      </c>
    </row>
    <row r="22">
      <c r="A22" s="4" t="inlineStr">
        <is>
          <t>Impact of foreign currency exchange</t>
        </is>
      </c>
      <c r="B22" s="8" t="n">
        <v>0.9</v>
      </c>
    </row>
    <row r="23">
      <c r="A23" s="4" t="inlineStr">
        <is>
          <t>Total capitalized costs, ending balance</t>
        </is>
      </c>
      <c r="B23" s="6" t="n">
        <v>9</v>
      </c>
    </row>
    <row r="24">
      <c r="A24" s="4" t="inlineStr">
        <is>
          <t>Total accumulated amortization</t>
        </is>
      </c>
      <c r="B24" s="8" t="n">
        <v>-5.5</v>
      </c>
    </row>
    <row r="25">
      <c r="A25" s="4" t="inlineStr">
        <is>
          <t>Net Deferred IBM Costs</t>
        </is>
      </c>
      <c r="B25" s="7" t="n">
        <v>3.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ual Commitments, Contingencies, and Off-Balance Sheet Arrangements - Data Center Agreements - Amortization Expense of Capitalized Costs (Details) - USD ($) $ in Millions</t>
        </is>
      </c>
      <c r="B1" s="2" t="inlineStr">
        <is>
          <t>12 Months Ended</t>
        </is>
      </c>
    </row>
    <row r="2">
      <c r="B2" s="2" t="inlineStr">
        <is>
          <t>Jun. 30, 2021</t>
        </is>
      </c>
      <c r="C2" s="2" t="inlineStr">
        <is>
          <t>Jun. 30, 2020</t>
        </is>
      </c>
      <c r="D2" s="2" t="inlineStr">
        <is>
          <t>Jun. 30, 2019</t>
        </is>
      </c>
    </row>
    <row r="3">
      <c r="A3" s="3" t="inlineStr">
        <is>
          <t>Loss Contingencies [Line Items]</t>
        </is>
      </c>
    </row>
    <row r="4">
      <c r="A4" s="4" t="inlineStr">
        <is>
          <t>Amortization of capitalized costs</t>
        </is>
      </c>
      <c r="B4" s="7" t="n">
        <v>4.5</v>
      </c>
      <c r="C4" s="7" t="n">
        <v>6.1</v>
      </c>
      <c r="D4" s="7" t="n">
        <v>5.8</v>
      </c>
    </row>
    <row r="5">
      <c r="A5" s="4" t="inlineStr">
        <is>
          <t>Amended IT Services Agreement</t>
        </is>
      </c>
    </row>
    <row r="6">
      <c r="A6" s="3" t="inlineStr">
        <is>
          <t>Loss Contingencies [Line Items]</t>
        </is>
      </c>
    </row>
    <row r="7">
      <c r="A7" s="4" t="inlineStr">
        <is>
          <t>Amortization of capitalized costs</t>
        </is>
      </c>
      <c r="B7" s="8" t="n">
        <v>3.2</v>
      </c>
      <c r="C7" s="8" t="n">
        <v>4.2</v>
      </c>
      <c r="D7" s="8" t="n">
        <v>5.3</v>
      </c>
    </row>
    <row r="8">
      <c r="A8" s="4" t="inlineStr">
        <is>
          <t>Amended EU IT Services Agreement</t>
        </is>
      </c>
    </row>
    <row r="9">
      <c r="A9" s="3" t="inlineStr">
        <is>
          <t>Loss Contingencies [Line Items]</t>
        </is>
      </c>
    </row>
    <row r="10">
      <c r="A10" s="4" t="inlineStr">
        <is>
          <t>Amortization of capitalized costs</t>
        </is>
      </c>
      <c r="B10" s="7" t="n">
        <v>1.2</v>
      </c>
      <c r="C10" s="7" t="n">
        <v>1.8</v>
      </c>
      <c r="D10" s="7" t="n">
        <v>0.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A. Use of Estimates. The preparation of these financial statements in conformity with GAAP requires management to make estimates and assumptions that affect the amounts reported in the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 Accordingly, actual results could differ from those estimates. The use of estimates in specific accounting policies is described further in the notes to the Consolidated Financial Statements, as appropriate. B. Revenue Recognition. ASU No. 2014-09 outlines a single comprehensive model to use in accounting for revenue arising from contracts with customers. The core principle is that an entity recognizes revenue to reflect the transfer of promised goods or services to customers in an amount that reflects the consideration to which the entity expects to be entitled in exchange for those goods or services. The Company’s revenues from clients are primarily generated from fees for providing investor communications and technology-enabled services and solutions. Revenues are recognized for the two reportable segments as follows: • Investor Communication Solutions —Revenues are generated primarily from processing and distributing investor communications and other related services as well as vote processing and tabulation. The Company typically enters into agreements with clients to provide services on a fee for service basis. Fees received for processing and distributing investor communications are generally variably priced and recognized as revenue over time as the Company provides the services to clients based on the number of units processed, which coincides with the pattern of value transfer to the client. Broadridge works directly with corporate issuers (“Issuers”) and mutual funds to ensure that the account holders of the Company’s bank and broker clients, who are also the shareholders of Issuers and mutual funds, receive the appropriate investor communications materials and that the services are fulfilled in accordance with each Issuer’s and mutual fund’s requirements. Broadridge works directly with the Issuers and mutual funds to resolve any issues that may arise. As such, Issuers and mutual funds are viewed as the customer of the Company’s services. As a result, revenues for distribution services as well as proxy materials fulfillment services are recorded in Revenue on a gross basis with corresponding costs including amounts remitted to the broker-dealers and banks (referred to as “Nominees”) recorded in Cost of revenues. Fees for the Company’s investor communications services arrangements are typically billed and paid on a monthly basis following the delivery of the services. The Company also offers certain hosted service arrangements that can be priced on a fixed and/or variable basis for which revenue is recognized over time as the Company satisfies its performance obligation by delivering services to the client on a monthly basis based on the number of transactions processed or units delivered, in the case of variable priced arrangements, or a fixed monthly fee in the case of fixed price arrangements, in each case which coincides with the pattern of value transfer to the client. These services may be billed in a variety of payment frequencies depending on the specific arrangement. • Global Technology and Operations —Revenues are generated primarily from fees for trade processing and related services. Revenue is recognized over time as the Company satisfies its performance obligation by delivering services to the client. The Company’s arrangements for processing and related services typically consist of an obligation to provide specific services to its clients on a when and if needed basis (a stand ready obligation) with revenue recognized from the satisfaction of the performance obligations on a monthly basis generally in the amount billable to the client. These services are generally provided under variable priced arrangements based on volume of service and can include minimum monthly usage fees. Client service agreements often include up-front consideration in addition to the recurring fee for trade processing. Up-front implementation fees, as well as certain enhancements to existing technology platforms, are deferred and recognized on a straight-line basis over the service term of the contract which corresponds to the timing of transfer of value to the client that commences after client acceptance when the processing term begins. In addition, revenue is also generated from the fulfillment of professional services engagements which are generally priced on a time and materials or fixed price basis, and are recognized as the services are provided to the client which corresponds to the timing of transfer of value to the client. Finally, the Company generally recognizes license revenues from software term licenses installed on clients’ premises upon delivery and acceptance of the software license, assuming a contract is deemed to exist, and recognizes revenue attributed to the associated software maintenance and support obligation over the contract term. Software term license revenue is not a significant portion of the Company’s revenues. The Company uses the following methods, inputs, and assumptions in determining amounts of revenue to recognize: Identification of Performance Obligations For revenue arrangements containing multiple goods or services, the Company accounts for the individual goods or services as a separate performance obligation if they are distinct, the good or service is separately identifiable from other items in the arrangement, and if a client can benefit from it on its own or with other resources that are readily available to the client. If these criteria are not met, the promised goods or services are accounted for as a combined performance obligation. Transaction Price Once separate performance obligations are determined, the transaction price is allocated to the individual performance obligations within a contract. If the contracted prices reflect the relative standalone selling prices for the individual performance obligations, no allocations are made. Otherwise, the Company uses the relative selling price method to allocate the transaction price, obtained from sources such as the observable price of a good or service when the Company sells that good or service separately in similar circumstances and to similar clients. If such evidence is unavailable, the Company uses the best estimate of the selling price, which includes various internal factors such as pricing strategy and market factors. A significant portion of the Company’s performance obligations are generated from transactions with volume based fees and includes services that are delivered at the same time. The Company recognizes revenue related to these arrangements over time as the services are provided to the client. While many of the Company’s contracts contain some component of variable consideration, the Company only recognizes variable consideration that is not expected to reverse. The Company allocates variable payments to distinct services in an overall contract when the variable payment relates specifically to that particular service and for which the variable payment reflects what the Company expects to receive in exchange for that particular service. As a result, the Company generally allocates and recognizes variable consideration in the period it has the contractual right to invoice the client. As described above, our most significant performance obligations involve variable consideration which constitutes the majority of our revenue streams. The Company’s variable consideration components meet the criteria in ASU No. 2014-09 for exclusion from disclosure of the remaining transaction price allocated to unsatisfied performance obligations as does any contracts with clients with an original duration of one year or less. The Company has contracts with clients that vary in length depending on the nature of the services and contractual terms negotiated with the client, and they generally extend over a multi-year period. Taxes assessed by a governmental authority that are both imposed on and concurrent with a specific revenue-producing transaction, that are collected by the Company from a client, are excluded from revenue. Distribution revenues associated with shipping and handling activities are accounted for as a fulfillment activity and recognized as the related services or products are transferred to the client. As a practical expedient, the Company does not adjust the transaction price for the effects of a significant financing component if, at contract inception, the period between client payment and the transfer of goods or services is expected to be one year or less. C. Cash and Cash Equivalents. Investment securities with an original maturity of 90 days or less are considered cash equivalents. The fair value of the Company’s Cash and cash equivalents approximates carrying value due to their short term nature. D. Financial Instruments. Substantially all of the financial instruments of the Company other than Long-term debt are carried at fair values, or at carrying amounts that approximate fair values because of the short maturity of the instruments. The carrying value of the Company’s long-term fixed-rate senior notes represent the face value of the long-term fixed-rate senior notes net of the unamortized discount and net of the associated unamortized debt issuance cost. The fair value of the Company’s long-term fixed-rate senior notes is based on quoted market prices. Refer to Note 13, “Borrowings,” for a further description of the Company’s long-term fixed-rate senior notes as well as Note 7, “Fair Value of Financial Instruments” for additional details on the fair value of the Company’s financial instruments. E. Property, Plant and Equipment. Property, plant and equipment is initially recorded at cost and depreciated over the estimated useful lives of the assets using the straight-line method. Leasehold improvements are amortized over the shorter of the term of the lease or the estimated useful lives of the improvements. The estimated useful lives of assets are as follows: Equipment 3 to 7 years Buildings and Building Improvements 5 to 20 years Furniture and fixtures 4 to 7 years Refer to Note 9, “Property, Plant and Equipment, Net”, for a further description of the Company’s Property, plant and equipment, net. F. Securities. Securities are non-derivatives that are reflected in Other non-current assets in the Consolidated Balance Sheets, unless management intends to dispose of the investment within twelve months of the end of the reporting period, in which case they are reflected in Other current assets in the Consolidated Balance Sheets. These investments are in entities over which the Company does not have control, joint control, or significant influence. Securities that have a readily determinable fair value are carried at fair value. Securities without a readily determinable fair value are initially recognized at cost and subsequently carried at cost minus impairment, if any, plus or minus changes resulting from observable price changes in transactions for an identical or similar investment of the same issuer, such as subsequent capital raising transactions. Changes in the value of securities with or without a readily determinable fair value are recorded in the Consolidated Statements of Earnings. In determining whether a security without a readily determinable fair value is impaired, management considers qualitative factors to identify an impairment including the financial condition and near-term prospects of the issuer. Refer to Note 7, “Fair Value of Financial Instruments” for additional details on the fair value of the Company’s securities. G. Inventories. Inventories are stated at the lower of cost (determined on a first-in, first-out basis) or market. Inventory balances of $23.2 million and $21.5 million, consisting of forms and envelopes used in the mailing of proxy and other materials to our customers, are reflected in Other current assets in the Consolidated Balance Sheets at June 30, 2021 and 2020, respectively. H. Deferred Client Conversion and Start-Up Costs. Direct costs incurred to set up or convert a client’s systems to function with the Company’s technology, that are expected to be recovered, are generally deferred and recognized on a straight-line basis over the service term of the arrangement to which the costs relate, which commences after client acceptance when the processing term begins. The Company evaluates the carrying value of deferred client conversion and start-up costs for impairment on the basis of whether these costs are fully recoverable from the expected future undiscounted net operating cash flows of the client to which the deferred costs relate. These deferred costs are reflected in Other non-current assets in the Consolidated Balance Sheets at June 30, 2021 and June 30, 2020, respectively. Refer to Note 11, “Other Non-Current Assets” for a further description of the Company’s Deferred client conversion and start-up costs. I. Deferred Sales Commission Costs. The Company defers incremental costs to obtain a client contract that it expects to recover, which consists of sales commissions incurred, only if the contract is executed. Deferred sales commission costs are amortized on a straight-line basis using a portfolio approach consistent with the pattern of transfer of the goods or services to which the asset relates, which also considers expected customer lives. As a practical expedient, the Company recognizes the sales commissions as an expense when incurred if the amortization period of the sales commission asset that the entity otherwise would have recognized is one year or less. The Company evaluates the carrying value of deferred sales commission costs for impairment on the basis of whether these costs are fully recoverable from the expected future undiscounted net operating cash flows of the portfolio of clients to which the deferred sales commission costs relate. Refer to Note 11, “Other Non-Current Assets” for a further description of the Company’s Deferred sales commission costs. J. Deferred Data Center Costs. Data center costs relate to conversion costs associated with our principal data center systems and applications. Costs directly related to the activities necessary to make the data center usable for its intended purpose are deferred and amortized over the life of the contract on a straight-line basis commencing on the date the data center has achieved full functionality. These deferred costs are reflected in Other non-current assets in the Consolidated Balance Sheets at June 30, 2021 and 2020, respectively. Refer to Note 11, “Other Non-Current Assets” for a further description of the Company’s Deferred data center costs. K. Goodwill. The Company does not amortize goodwill but instead tests goodwill for impairment at the reporting unit level at least annually or more frequently if circumstances indicate possible impairment. The Company tests for goodwill impairment annually in the fourth quarter of the fiscal year, using the March 31 financial statement balances. The Company’s evaluation of goodwill for impairment involves the comparison of the fair value of each reporting unit to its carrying value. The Company determines the fair value of its reporting units using the income approach, which considers a discounted future cash flow analysis using various assumptions, including projections of revenues based on assumed long-term growth rates, estimated costs and appropriate discount rates based on the particular reporting unit’s weighted-average cost of capital. The principal factors used in the discounted cash flow analysis requiring judgment are the projected future operating cash flows based on forecasted earnings before interest and taxes, and the selection of the terminal value growth rate and discount rate assumptions. The weighted-average cost of capital takes into account the relative weight of each component of our consolidated capital structure (equity and long-term debt). The estimates of long-term growth and costs are based on historical data, various internal estimates and a variety of external sources, and are developed as part of the Company’s routine, long-range planning process. If the carrying amount of the reporting unit exceeds its fair value, an impairment loss shall be recognized in an amount equal to that excess not to exceed the total amount of goodwill allocated to that reporting unit. Refer to Note 10, “Goodwill and Intangible Assets, Net” for a further description on the Company’s accounting for goodwill. L. Impairment of Long-Lived Assets. Long-lived assets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the estimated undiscounted future cash flows expected to be generated by the asset (or asset group). If the carrying amount of an asset (or asset group) exceeds its expected estimated future cash flows, an impairment charge is recognized for the amount by which the carrying amount of the asset (or asset group) exceeds its fair value. Intangible assets with finite lives are amortized primarily on a straight-line basis over their estimated useful lives and are also reviewed for impairment whenever events or changes in circumstances indicate that the carrying amount may not be recoverable. Refer to Note 9, “Property, Plant and Equipment, Net” for a further description of the Company’s Property, plant and equipment, net. Refer to Note 6, “Acquisitions” and Note 10, “Goodwill and Intangible Assets, Net” for a further description of the Company’s Intangible assets, net. M. Equity Method Investments . The Company’s investments resulting in a 20% to 50% ownership interest are accounted for using the equity method of accounting when the ability to exercise significant influence is maintained by the Company. The Company’s share of net income or losses of equity method investments is included in Other non-operating income (expenses), net. Equity method investments are included in Other non-current assets. Equity method investments are reviewed for impairment by assessing if a decline in market value of the investment below the carrying value is other than temporary, which considers the intent and ability to retain the investment, the length of time and extent that the market value has been less than cost, and the financial condition of the investee. N. Foreign Currency Translation and Transactions. The assets and liabilities of the Company’s foreign subsidiaries are translated into U.S. dollars based on exchange rates in effect at the end of each period. Revenues and expenses are translated at average exchange rates during the periods. Currency transaction gains or losses are included in Non-operating income (expenses), net. Gains or losses from balance sheet translation are included in Accumulated other comprehensive income (loss). O. Distribution Cost of Revenues. Distribution cost of revenues consists primarily of postage related expenses incurred in connection with the Company’s Investor Communication Solutions segment, as well as Matrix Financial Solutions, Inc. administrative services expenses. These costs are reflected in Cost of revenues in the Consolidated Statements of Earnings. P. Stock-Based Compensation. The Company accounts for stock-based compensation by recognizing the measurement of stock-based compensation expense in the Consolidated Statements of Earnings based on the fair value of the award on the date of grant. For stock options issued, the fair value of each stock option was estimated on the date of grant using a binomial option-pricing model. The binomial model considers a range of assumptions related to volatility, dividend yield,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 For restricted stock units, the fair value of the award is based on the current fair value of the Company’s stock on the date of grant less the present value of future expected dividends discounted at the risk-free-rate derived from the U.S. Treasury yield curve in effect at the time of grant. Refer to Note 15, “Stock-Based Compensation” for a further description of the Company’s stock-based compensation. Q. Internal Use Software. Expenditures for major software purchases and software developed or obtained for internal use are capitalized and amortized generally over a three R. Income Taxes. The Company accounts for income taxes under the asset and liability method, which establishes financial accounting and reporting standards for the effect of income taxes. The objectives of accounting for income taxes are to recognize the amount of taxes payable or refundable for the current year and deferred tax liabilities and assets for the future tax consequences of events that have been recognized in the Company’s Consolidated Financial Statements or tax returns. Deferred tax assets and liabilities are recognized based on temporary differences between the consolidated financial statement carrying amounts and tax bases of assets and liabilities using enacted tax rates in effect in the years in which the temporary differences are expected to reverse. Judgment is required in addressing the future tax consequences of events that have been recognized in our Consolidated Financial Statements or tax returns (e.g., realization of deferred tax assets, changes in tax laws or interpretations thereof). Valuation allowances are recognized to reduce deferred tax assets when it is more likely than not that the Company will not be able to utilize the deferred tax assets attributable to net operating and capital loss carryforwards of certain subsidiaries to offset future taxable earnings. The determination as to whether a deferred tax asset will be recognized is made on a jurisdictional basis and is based on the evaluation of historical taxable income or loss, projected future taxable income, carryforward periods, scheduled reversals of deferred tax liabilities and tax planning strategies. Projected future taxable income is based on expected results and assumptions as to the jurisdiction in which the income will be earned. The assumptions used to project future taxable income requires significant judgment and are consistent with the plans and estimates used to manage the underlying businesses. Refer to Note 17, “Income Taxes” for a further description of the Company’s income taxes. S . Advertising Costs. Advertising cos ts are expensed at the time the advertising takes place. Total advertising costs were $9.8 million, $6.8 million and $4.1 million for the fiscal years ended June 30, 2021, 2020 and 2019, respectively. T. Concentration of Risk. The majority of our clients operate in the financial services industry. Our largest single client in each of our fiscal years 2021, 2020 and 2019 accounted for approximately 6% of our consolidated revenues. U. New Accounting Pronouncements. Recently Adopted Accounting Pronouncements In August 2018, the FASB issued ASU No. 2018-15, “Intangibles - Goodwill and Other - Internal-Use Software: Customer’s Accounting for Implementation Costs Incurred in a Cloud Computing Arrangement That Is a Service Contract” (“ASU No. 2018-15”), which aligns the requirements for capitalizing implementation costs incurred in a cloud computing hosting arrangement that is a service contract with the requirements under GAAP for capitalizing implementation costs incurred to develop or obtain internal-use software. ASU No. 2018-15 became effective for the Company beginning in the first quarter of fiscal year 2021. Entities are permitted to apply either a retrospective or prospective transition approach to adopt the guidance, for which the Company elected to adopt ASU No. 2018-15 on a prospective basis. The adoption of ASU No. 2018-15 did not have a material impact on the Company's Consolidated Financial Statements. In June 2016, the FASB issued ASU No. 2016-13, “Financial Instruments - Credit Losses” (“ASU No. 2016-13”), which prescribes an impairment model for most financial instrumen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instrument. The expected credit loss model incorporates historical collection experience and other factors, including those related to current market conditions and events. The Company monitors trade receivable balances and other related assets, and estimates the allowance for lifetime expected credit losses. ASU No. 2016-13 became effective for the Company in the first quarter of fiscal year 2021. For most instruments, entities must apply the standard using a cumulative-effect adjustment to retained earnings as of the beginning of the fiscal year of adoption. The adoption of ASU No. 2016-13 did not have a material impact on the Company's Consolidated Financial Statements. In February 2016, the FASB issued ASU No. 2016-02, as subsequently amended by ASU No. 2018-10, “Codification Improvements to Topic 842, Leases,” ASU No. 2018-11, “Leases (Topic 842): Targeted Improvements,” and ASU No. 2018-20, “Leases (Topic 842): Narrow Scope Improvements for Lessors" (collectively referred to herein as “ASU No. 2016-02, as amended”). Under ASU No. 2016-02, as amended, all lease arrangements, with certain limited exceptions, exceeding a twelve-month term must now be recognized as assets and liabilities on the balance sheet of the lessee by recording a ROU asset and corresponding lease obligation generally equal to the present value of the future lease payments over the lease term. Further, the income statement will reflect lease expense for leases classified as operating and amortization/interest expense for leases classified as financing, determined using classification criteria substantially similar to the current lease guidance for distinguishing between an operating and capital lease. ASU No. 2016-02, as amended, also contains certain additional qualitative and quantitative disclosures to supplement the amounts recorded in the financial statements so that users can understand more about the nature of an entity’s leasing activities, including significant judgments and changes in judgments. ASU No. 2016-02, as amended, was effective for the Company in the first quarter of fiscal year 2020 and could have been adopted using either a modified retrospective basis which required adjustment to all comparative periods presented in the consolidated financial statements, or by recognizing a cumulative-effect adjustment to the opening balance of retained earnings at the date of initial application. Accordingly, in the first quarter of fiscal year 2020, the Company adopted ASU No. 2016-02, as amended, by recognizing a ROU asset and corresponding lease liability, along with a cumulative-effect adjustment to the opening balance of retained earnings, in the period of adoption. Under this method of adoption, the Company has not restated the prior period Consolidated Financial Statements presented to the current period presentation. The Company elected the transition package of three practical expedients permitted under the transition guidance in ASU No. 2016-02, as amended, to not reassess prior conclusions related to whether (i) a contract contains a lease, (ii) the classification of an existing lease, and (iii) the accounting for initial direct costs. The Company also elected accounting policies to (i) not separate the non-lease components of a contract from the lease component to which they relate, and (ii) not recognize assets or liabilities for leases with a term of twelve months or less and no purchase option that the Company is reasonably certain of exercising. On the Consolidated Balance Sheet as of July 1, 2019, the adoption of ASU No. 2016-02, as amended, resulted in the recognition of lease liabilities of $252.0 million and ROU assets of $235.4 million, which include the impact of existing deferred rents and tenant improvement allowances for operating leases, as well as a cumulative-effect adjustment to the opening balance of retained earnings of $0.2 million. The adoption of ASU No. 2016-02, as amended, did not have a material impact on the Consolidated Statements of Earnings, the Consolidated Statements of Comprehensive Income, the Consolidated Statements of Cash Flows, or the Consolidated Statements of Stockholders’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ual Commitments, Contingencies, and Off-Balance Sheet Arrangements - Contractual Obligations (Details) - USD ($) $ in Millions</t>
        </is>
      </c>
      <c r="B1" s="2" t="inlineStr">
        <is>
          <t>12 Months Ended</t>
        </is>
      </c>
    </row>
    <row r="2">
      <c r="B2" s="2" t="inlineStr">
        <is>
          <t>Jun. 30, 2021</t>
        </is>
      </c>
      <c r="C2" s="2" t="inlineStr">
        <is>
          <t>Jun. 30, 2020</t>
        </is>
      </c>
      <c r="D2" s="2" t="inlineStr">
        <is>
          <t>Jun. 30, 2019</t>
        </is>
      </c>
    </row>
    <row r="3">
      <c r="A3" s="3" t="inlineStr">
        <is>
          <t>Commitments and Contingencies Disclosure [Abstract]</t>
        </is>
      </c>
    </row>
    <row r="4">
      <c r="A4" s="4" t="inlineStr">
        <is>
          <t>Data center expenses</t>
        </is>
      </c>
      <c r="B4" s="7" t="n">
        <v>176.7</v>
      </c>
      <c r="C4" s="7" t="n">
        <v>118.7</v>
      </c>
      <c r="D4" s="7" t="n">
        <v>106.1</v>
      </c>
    </row>
    <row r="5">
      <c r="A5" s="4" t="inlineStr">
        <is>
          <t>Software license agreements</t>
        </is>
      </c>
      <c r="B5" s="8" t="n">
        <v>91.2</v>
      </c>
      <c r="C5" s="6" t="n">
        <v>57</v>
      </c>
      <c r="D5" s="8" t="n">
        <v>37.3</v>
      </c>
    </row>
    <row r="6">
      <c r="A6" s="4" t="inlineStr">
        <is>
          <t>Software/hardware maintenance agreements</t>
        </is>
      </c>
      <c r="B6" s="8" t="n">
        <v>77.5</v>
      </c>
      <c r="C6" s="8" t="n">
        <v>72.09999999999999</v>
      </c>
      <c r="D6" s="6" t="n">
        <v>65</v>
      </c>
    </row>
    <row r="7">
      <c r="A7" s="4" t="inlineStr">
        <is>
          <t>Total expenses</t>
        </is>
      </c>
      <c r="B7" s="7" t="n">
        <v>345.4</v>
      </c>
      <c r="C7" s="7" t="n">
        <v>247.9</v>
      </c>
      <c r="D7" s="7" t="n">
        <v>208.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ractual Commitments, Contingencies, and Off-Balance Sheet Arrangements - Schedule of Minimum Commitments Related to Technology Service Agreement (Details) $ in Millions</t>
        </is>
      </c>
      <c r="B1" s="2" t="inlineStr">
        <is>
          <t>Jun. 30, 2021USD ($)</t>
        </is>
      </c>
    </row>
    <row r="2">
      <c r="A2" s="3" t="inlineStr">
        <is>
          <t>Commitments and Contingencies Disclosure [Abstract]</t>
        </is>
      </c>
    </row>
    <row r="3">
      <c r="A3" s="4" t="inlineStr">
        <is>
          <t>2022</t>
        </is>
      </c>
      <c r="B3" s="7" t="n">
        <v>120.2</v>
      </c>
    </row>
    <row r="4">
      <c r="A4" s="4" t="inlineStr">
        <is>
          <t>2023</t>
        </is>
      </c>
      <c r="B4" s="8" t="n">
        <v>111.7</v>
      </c>
    </row>
    <row r="5">
      <c r="A5" s="4" t="inlineStr">
        <is>
          <t>2024</t>
        </is>
      </c>
      <c r="B5" s="8" t="n">
        <v>84.3</v>
      </c>
    </row>
    <row r="6">
      <c r="A6" s="4" t="inlineStr">
        <is>
          <t>2025</t>
        </is>
      </c>
      <c r="B6" s="8" t="n">
        <v>67.3</v>
      </c>
    </row>
    <row r="7">
      <c r="A7" s="4" t="inlineStr">
        <is>
          <t>2026</t>
        </is>
      </c>
      <c r="B7" s="8" t="n">
        <v>54.5</v>
      </c>
    </row>
    <row r="8">
      <c r="A8" s="4" t="inlineStr">
        <is>
          <t>Thereafter</t>
        </is>
      </c>
      <c r="B8" s="8" t="n">
        <v>113.7</v>
      </c>
    </row>
    <row r="9">
      <c r="A9" s="4" t="inlineStr">
        <is>
          <t>Total</t>
        </is>
      </c>
      <c r="B9" s="7" t="n">
        <v>551.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hanges in Accumulated Other Comprehensive Income (Loss) by Component - Summary of Components of AOCI (Details) - USD ($) $ in Millions</t>
        </is>
      </c>
      <c r="C1" s="2" t="inlineStr">
        <is>
          <t>12 Months Ended</t>
        </is>
      </c>
    </row>
    <row r="2">
      <c r="C2" s="2" t="inlineStr">
        <is>
          <t>Jun. 30, 2021</t>
        </is>
      </c>
      <c r="D2" s="2" t="inlineStr">
        <is>
          <t>Jun. 30, 2020</t>
        </is>
      </c>
      <c r="F2" s="2" t="inlineStr">
        <is>
          <t>Jun. 30, 2019</t>
        </is>
      </c>
    </row>
    <row r="3">
      <c r="A3" s="3" t="inlineStr">
        <is>
          <t>Accumulated Other Comprehensive Income (Loss), Net of Tax [Roll Forward]</t>
        </is>
      </c>
    </row>
    <row r="4">
      <c r="A4" s="4" t="inlineStr">
        <is>
          <t>Balance</t>
        </is>
      </c>
      <c r="C4" s="7" t="n">
        <v>1346.5</v>
      </c>
      <c r="D4" s="7" t="n">
        <v>1127.5</v>
      </c>
      <c r="F4" s="7" t="n">
        <v>1094.3</v>
      </c>
    </row>
    <row r="5">
      <c r="A5" s="4" t="inlineStr">
        <is>
          <t>Other comprehensive income (loss) before reclassifications</t>
        </is>
      </c>
      <c r="C5" s="8" t="n">
        <v>107.2</v>
      </c>
      <c r="D5" s="8" t="n">
        <v>-30.7</v>
      </c>
      <c r="F5" s="8" t="n">
        <v>-18.7</v>
      </c>
    </row>
    <row r="6">
      <c r="A6" s="4" t="inlineStr">
        <is>
          <t>Amounts reclassified from accumulated other comprehensive income/(loss)</t>
        </is>
      </c>
      <c r="C6" s="8" t="n">
        <v>2.5</v>
      </c>
      <c r="D6" s="8" t="n">
        <v>1.5</v>
      </c>
      <c r="F6" s="8" t="n">
        <v>0.9</v>
      </c>
    </row>
    <row r="7">
      <c r="A7" s="4" t="inlineStr">
        <is>
          <t>Balance</t>
        </is>
      </c>
      <c r="C7" s="8" t="n">
        <v>1809.1</v>
      </c>
      <c r="D7" s="8" t="n">
        <v>1346.5</v>
      </c>
      <c r="F7" s="8" t="n">
        <v>1127.5</v>
      </c>
    </row>
    <row r="8">
      <c r="A8" s="4" t="inlineStr">
        <is>
          <t>Cumulative Effect, Period of Adoption, Adjustment</t>
        </is>
      </c>
    </row>
    <row r="9">
      <c r="A9" s="3" t="inlineStr">
        <is>
          <t>Accumulated Other Comprehensive Income (Loss), Net of Tax [Roll Forward]</t>
        </is>
      </c>
    </row>
    <row r="10">
      <c r="A10" s="4" t="inlineStr">
        <is>
          <t>Balance</t>
        </is>
      </c>
      <c r="D10" s="8" t="n">
        <v>0.2</v>
      </c>
      <c r="E10" s="4" t="inlineStr">
        <is>
          <t>[1]</t>
        </is>
      </c>
      <c r="F10" s="8" t="n">
        <v>101.3</v>
      </c>
      <c r="G10" s="4" t="inlineStr">
        <is>
          <t>[2]</t>
        </is>
      </c>
    </row>
    <row r="11">
      <c r="A11" s="4" t="inlineStr">
        <is>
          <t>Balance</t>
        </is>
      </c>
      <c r="B11" s="4" t="inlineStr">
        <is>
          <t>[1]</t>
        </is>
      </c>
      <c r="F11" s="8" t="n">
        <v>0.2</v>
      </c>
    </row>
    <row r="12">
      <c r="A12" s="4" t="inlineStr">
        <is>
          <t>Foreign Currency Translation</t>
        </is>
      </c>
    </row>
    <row r="13">
      <c r="A13" s="3" t="inlineStr">
        <is>
          <t>Accumulated Other Comprehensive Income (Loss), Net of Tax [Roll Forward]</t>
        </is>
      </c>
    </row>
    <row r="14">
      <c r="A14" s="4" t="inlineStr">
        <is>
          <t>Balance</t>
        </is>
      </c>
      <c r="C14" s="8" t="n">
        <v>-84.7</v>
      </c>
      <c r="D14" s="8" t="n">
        <v>-58.3</v>
      </c>
      <c r="F14" s="8" t="n">
        <v>-43.2</v>
      </c>
    </row>
    <row r="15">
      <c r="A15" s="4" t="inlineStr">
        <is>
          <t>Other comprehensive income (loss) before reclassifications</t>
        </is>
      </c>
      <c r="C15" s="8" t="n">
        <v>117.6</v>
      </c>
      <c r="D15" s="8" t="n">
        <v>-26.4</v>
      </c>
      <c r="F15" s="6" t="n">
        <v>-15</v>
      </c>
    </row>
    <row r="16">
      <c r="A16" s="4" t="inlineStr">
        <is>
          <t>Amounts reclassified from accumulated other comprehensive income/(loss)</t>
        </is>
      </c>
      <c r="C16" s="6" t="n">
        <v>0</v>
      </c>
      <c r="D16" s="6" t="n">
        <v>0</v>
      </c>
      <c r="F16" s="6" t="n">
        <v>0</v>
      </c>
    </row>
    <row r="17">
      <c r="A17" s="4" t="inlineStr">
        <is>
          <t>Balance</t>
        </is>
      </c>
      <c r="C17" s="8" t="n">
        <v>32.9</v>
      </c>
      <c r="D17" s="8" t="n">
        <v>-84.7</v>
      </c>
      <c r="F17" s="8" t="n">
        <v>-58.3</v>
      </c>
    </row>
    <row r="18">
      <c r="A18" s="4" t="inlineStr">
        <is>
          <t>Foreign Currency Translation | Cumulative Effect, Period of Adoption, Adjustment</t>
        </is>
      </c>
    </row>
    <row r="19">
      <c r="A19" s="3" t="inlineStr">
        <is>
          <t>Accumulated Other Comprehensive Income (Loss), Net of Tax [Roll Forward]</t>
        </is>
      </c>
    </row>
    <row r="20">
      <c r="A20" s="4" t="inlineStr">
        <is>
          <t>Balance</t>
        </is>
      </c>
      <c r="F20" s="6" t="n">
        <v>0</v>
      </c>
    </row>
    <row r="21">
      <c r="A21" s="4" t="inlineStr">
        <is>
          <t>Securities</t>
        </is>
      </c>
    </row>
    <row r="22">
      <c r="A22" s="3" t="inlineStr">
        <is>
          <t>Accumulated Other Comprehensive Income (Loss), Net of Tax [Roll Forward]</t>
        </is>
      </c>
    </row>
    <row r="23">
      <c r="A23" s="4" t="inlineStr">
        <is>
          <t>Balance</t>
        </is>
      </c>
      <c r="C23" s="6" t="n">
        <v>0</v>
      </c>
      <c r="D23" s="6" t="n">
        <v>0</v>
      </c>
      <c r="F23" s="8" t="n">
        <v>-0.4</v>
      </c>
    </row>
    <row r="24">
      <c r="A24" s="4" t="inlineStr">
        <is>
          <t>Other comprehensive income (loss) before reclassifications</t>
        </is>
      </c>
      <c r="C24" s="6" t="n">
        <v>0</v>
      </c>
      <c r="D24" s="6" t="n">
        <v>0</v>
      </c>
      <c r="F24" s="6" t="n">
        <v>0</v>
      </c>
    </row>
    <row r="25">
      <c r="A25" s="4" t="inlineStr">
        <is>
          <t>Amounts reclassified from accumulated other comprehensive income/(loss)</t>
        </is>
      </c>
      <c r="C25" s="6" t="n">
        <v>0</v>
      </c>
      <c r="D25" s="6" t="n">
        <v>0</v>
      </c>
      <c r="F25" s="6" t="n">
        <v>0</v>
      </c>
    </row>
    <row r="26">
      <c r="A26" s="4" t="inlineStr">
        <is>
          <t>Balance</t>
        </is>
      </c>
      <c r="C26" s="6" t="n">
        <v>0</v>
      </c>
      <c r="D26" s="6" t="n">
        <v>0</v>
      </c>
      <c r="F26" s="6" t="n">
        <v>0</v>
      </c>
    </row>
    <row r="27">
      <c r="A27" s="4" t="inlineStr">
        <is>
          <t>Securities | Cumulative Effect, Period of Adoption, Adjustment</t>
        </is>
      </c>
    </row>
    <row r="28">
      <c r="A28" s="3" t="inlineStr">
        <is>
          <t>Accumulated Other Comprehensive Income (Loss), Net of Tax [Roll Forward]</t>
        </is>
      </c>
    </row>
    <row r="29">
      <c r="A29" s="4" t="inlineStr">
        <is>
          <t>Balance</t>
        </is>
      </c>
      <c r="F29" s="8" t="n">
        <v>0.4</v>
      </c>
    </row>
    <row r="30">
      <c r="A30" s="4" t="inlineStr">
        <is>
          <t>Pension and Post- Retirement Liabilities</t>
        </is>
      </c>
    </row>
    <row r="31">
      <c r="A31" s="3" t="inlineStr">
        <is>
          <t>Accumulated Other Comprehensive Income (Loss), Net of Tax [Roll Forward]</t>
        </is>
      </c>
    </row>
    <row r="32">
      <c r="A32" s="4" t="inlineStr">
        <is>
          <t>Balance</t>
        </is>
      </c>
      <c r="C32" s="8" t="n">
        <v>-15.7</v>
      </c>
      <c r="D32" s="8" t="n">
        <v>-12.9</v>
      </c>
      <c r="F32" s="8" t="n">
        <v>-8.300000000000001</v>
      </c>
    </row>
    <row r="33">
      <c r="A33" s="4" t="inlineStr">
        <is>
          <t>Other comprehensive income (loss) before reclassifications</t>
        </is>
      </c>
      <c r="C33" s="8" t="n">
        <v>-2.1</v>
      </c>
      <c r="D33" s="8" t="n">
        <v>-4.2</v>
      </c>
      <c r="F33" s="8" t="n">
        <v>-3.6</v>
      </c>
    </row>
    <row r="34">
      <c r="A34" s="4" t="inlineStr">
        <is>
          <t>Amounts reclassified from accumulated other comprehensive income/(loss)</t>
        </is>
      </c>
      <c r="C34" s="8" t="n">
        <v>2.4</v>
      </c>
      <c r="D34" s="8" t="n">
        <v>1.5</v>
      </c>
      <c r="F34" s="8" t="n">
        <v>0.9</v>
      </c>
    </row>
    <row r="35">
      <c r="A35" s="4" t="inlineStr">
        <is>
          <t>Balance</t>
        </is>
      </c>
      <c r="C35" s="8" t="n">
        <v>-15.4</v>
      </c>
      <c r="D35" s="8" t="n">
        <v>-15.7</v>
      </c>
      <c r="F35" s="8" t="n">
        <v>-12.9</v>
      </c>
    </row>
    <row r="36">
      <c r="A36" s="4" t="inlineStr">
        <is>
          <t>Pension and Post- Retirement Liabilities | Cumulative Effect, Period of Adoption, Adjustment</t>
        </is>
      </c>
    </row>
    <row r="37">
      <c r="A37" s="3" t="inlineStr">
        <is>
          <t>Accumulated Other Comprehensive Income (Loss), Net of Tax [Roll Forward]</t>
        </is>
      </c>
    </row>
    <row r="38">
      <c r="A38" s="4" t="inlineStr">
        <is>
          <t>Balance</t>
        </is>
      </c>
      <c r="F38" s="8" t="n">
        <v>-1.9</v>
      </c>
    </row>
    <row r="39">
      <c r="A39" s="4" t="inlineStr">
        <is>
          <t>Cash Flow Hedge</t>
        </is>
      </c>
    </row>
    <row r="40">
      <c r="A40" s="3" t="inlineStr">
        <is>
          <t>Accumulated Other Comprehensive Income (Loss), Net of Tax [Roll Forward]</t>
        </is>
      </c>
    </row>
    <row r="41">
      <c r="A41" s="4" t="inlineStr">
        <is>
          <t>Balance</t>
        </is>
      </c>
      <c r="C41" s="6" t="n">
        <v>0</v>
      </c>
      <c r="D41" s="6" t="n">
        <v>0</v>
      </c>
      <c r="F41" s="6" t="n">
        <v>0</v>
      </c>
    </row>
    <row r="42">
      <c r="A42" s="4" t="inlineStr">
        <is>
          <t>Other comprehensive income (loss) before reclassifications</t>
        </is>
      </c>
      <c r="C42" s="8" t="n">
        <v>-8.300000000000001</v>
      </c>
      <c r="D42" s="6" t="n">
        <v>0</v>
      </c>
      <c r="F42" s="6" t="n">
        <v>0</v>
      </c>
    </row>
    <row r="43">
      <c r="A43" s="4" t="inlineStr">
        <is>
          <t>Amounts reclassified from accumulated other comprehensive income/(loss)</t>
        </is>
      </c>
      <c r="C43" s="8" t="n">
        <v>0.1</v>
      </c>
      <c r="D43" s="6" t="n">
        <v>0</v>
      </c>
      <c r="F43" s="6" t="n">
        <v>0</v>
      </c>
    </row>
    <row r="44">
      <c r="A44" s="4" t="inlineStr">
        <is>
          <t>Balance</t>
        </is>
      </c>
      <c r="C44" s="8" t="n">
        <v>-8.199999999999999</v>
      </c>
      <c r="D44" s="6" t="n">
        <v>0</v>
      </c>
      <c r="F44" s="6" t="n">
        <v>0</v>
      </c>
    </row>
    <row r="45">
      <c r="A45" s="4" t="inlineStr">
        <is>
          <t>Cash Flow Hedge | Cumulative Effect, Period of Adoption, Adjustment</t>
        </is>
      </c>
    </row>
    <row r="46">
      <c r="A46" s="3" t="inlineStr">
        <is>
          <t>Accumulated Other Comprehensive Income (Loss), Net of Tax [Roll Forward]</t>
        </is>
      </c>
    </row>
    <row r="47">
      <c r="A47" s="4" t="inlineStr">
        <is>
          <t>Balance</t>
        </is>
      </c>
      <c r="F47" s="6" t="n">
        <v>0</v>
      </c>
    </row>
    <row r="48">
      <c r="A48" s="4" t="inlineStr">
        <is>
          <t>AOCI Attributable to Parent</t>
        </is>
      </c>
    </row>
    <row r="49">
      <c r="A49" s="3" t="inlineStr">
        <is>
          <t>Accumulated Other Comprehensive Income (Loss), Net of Tax [Roll Forward]</t>
        </is>
      </c>
    </row>
    <row r="50">
      <c r="A50" s="4" t="inlineStr">
        <is>
          <t>Balance</t>
        </is>
      </c>
      <c r="C50" s="8" t="n">
        <v>-100.4</v>
      </c>
      <c r="D50" s="8" t="n">
        <v>-71.2</v>
      </c>
      <c r="F50" s="8" t="n">
        <v>-51.9</v>
      </c>
    </row>
    <row r="51">
      <c r="A51" s="4" t="inlineStr">
        <is>
          <t>Balance</t>
        </is>
      </c>
      <c r="C51" s="7" t="n">
        <v>9.199999999999999</v>
      </c>
      <c r="D51" s="8" t="n">
        <v>-100.4</v>
      </c>
      <c r="F51" s="8" t="n">
        <v>-71.2</v>
      </c>
    </row>
    <row r="52">
      <c r="A52" s="4" t="inlineStr">
        <is>
          <t>AOCI Attributable to Parent | Cumulative Effect, Period of Adoption, Adjustment</t>
        </is>
      </c>
    </row>
    <row r="53">
      <c r="A53" s="3" t="inlineStr">
        <is>
          <t>Accumulated Other Comprehensive Income (Loss), Net of Tax [Roll Forward]</t>
        </is>
      </c>
    </row>
    <row r="54">
      <c r="A54" s="4" t="inlineStr">
        <is>
          <t>Balance</t>
        </is>
      </c>
      <c r="D54" s="5" t="n">
        <v>0</v>
      </c>
      <c r="E54" s="4" t="inlineStr">
        <is>
          <t>[1]</t>
        </is>
      </c>
      <c r="F54" s="8" t="n">
        <v>-1.5</v>
      </c>
      <c r="G54" s="4" t="inlineStr">
        <is>
          <t>[2]</t>
        </is>
      </c>
    </row>
    <row r="55">
      <c r="A55" s="4" t="inlineStr">
        <is>
          <t>Balance</t>
        </is>
      </c>
      <c r="B55" s="4" t="inlineStr">
        <is>
          <t>[1]</t>
        </is>
      </c>
      <c r="F55" s="5" t="n">
        <v>0</v>
      </c>
    </row>
    <row r="56"/>
    <row r="57">
      <c r="A57" s="4" t="inlineStr">
        <is>
          <t>[1]</t>
        </is>
      </c>
      <c r="B57" s="4" t="inlineStr">
        <is>
          <t>Reflects the adoption of accounting standards as described in Note 2, “Summary of Significant Accounting Policies.”</t>
        </is>
      </c>
    </row>
    <row r="58">
      <c r="A58" s="4" t="inlineStr">
        <is>
          <t>[2]</t>
        </is>
      </c>
      <c r="B58" s="4" t="inlineStr">
        <is>
          <t>Primarily reflects the adoption of accounting standards as described in Note 3, “Revenue Recognition.”</t>
        </is>
      </c>
    </row>
  </sheetData>
  <mergeCells count="7">
    <mergeCell ref="A1:B2"/>
    <mergeCell ref="C1:G1"/>
    <mergeCell ref="D2:E2"/>
    <mergeCell ref="F2:G2"/>
    <mergeCell ref="A56:F56"/>
    <mergeCell ref="B57:F57"/>
    <mergeCell ref="B58:F5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Financial Data by Segment - Schedule of Financial Data Segment Reporting Information (Details) $ in Millions</t>
        </is>
      </c>
      <c r="B1" s="2" t="inlineStr">
        <is>
          <t>3 Months Ended</t>
        </is>
      </c>
      <c r="J1" s="2" t="inlineStr">
        <is>
          <t>12 Months Ended</t>
        </is>
      </c>
    </row>
    <row r="2">
      <c r="B2" s="2" t="inlineStr">
        <is>
          <t>Jun. 30, 2021USD ($)</t>
        </is>
      </c>
      <c r="C2" s="2" t="inlineStr">
        <is>
          <t>Mar. 31, 2021USD ($)</t>
        </is>
      </c>
      <c r="D2" s="2" t="inlineStr">
        <is>
          <t>Dec. 31, 2020USD ($)</t>
        </is>
      </c>
      <c r="E2" s="2" t="inlineStr">
        <is>
          <t>Sep. 30, 2020USD ($)</t>
        </is>
      </c>
      <c r="F2" s="2" t="inlineStr">
        <is>
          <t>Jun. 30, 2020USD ($)</t>
        </is>
      </c>
      <c r="G2" s="2" t="inlineStr">
        <is>
          <t>Mar. 31, 2020USD ($)</t>
        </is>
      </c>
      <c r="H2" s="2" t="inlineStr">
        <is>
          <t>Dec. 31, 2019USD ($)</t>
        </is>
      </c>
      <c r="I2" s="2" t="inlineStr">
        <is>
          <t>Sep. 30, 2019USD ($)</t>
        </is>
      </c>
      <c r="J2" s="2" t="inlineStr">
        <is>
          <t>Jun. 30, 2021USD ($)Segment</t>
        </is>
      </c>
      <c r="K2" s="2" t="inlineStr">
        <is>
          <t>Jun. 30, 2020USD ($)</t>
        </is>
      </c>
      <c r="L2" s="2" t="inlineStr">
        <is>
          <t>Jun. 30, 2019USD ($)</t>
        </is>
      </c>
    </row>
    <row r="3">
      <c r="A3" s="3" t="inlineStr">
        <is>
          <t>Segment Reporting Information [Line Items]</t>
        </is>
      </c>
    </row>
    <row r="4">
      <c r="A4" s="4" t="inlineStr">
        <is>
          <t>Number of reportable segments | Segment</t>
        </is>
      </c>
      <c r="J4" s="6" t="n">
        <v>2</v>
      </c>
    </row>
    <row r="5">
      <c r="A5" s="4" t="inlineStr">
        <is>
          <t>Revenues</t>
        </is>
      </c>
      <c r="B5" s="7" t="n">
        <v>1531.6</v>
      </c>
      <c r="C5" s="7" t="n">
        <v>1389.8</v>
      </c>
      <c r="D5" s="7" t="n">
        <v>1054.9</v>
      </c>
      <c r="E5" s="7" t="n">
        <v>1017.4</v>
      </c>
      <c r="F5" s="7" t="n">
        <v>1361.9</v>
      </c>
      <c r="G5" s="7" t="n">
        <v>1249.9</v>
      </c>
      <c r="H5" s="7" t="n">
        <v>968.7</v>
      </c>
      <c r="I5" s="7" t="n">
        <v>948.6</v>
      </c>
      <c r="J5" s="7" t="n">
        <v>4993.7</v>
      </c>
      <c r="K5" s="5" t="n">
        <v>4529</v>
      </c>
      <c r="L5" s="7" t="n">
        <v>4362.2</v>
      </c>
    </row>
    <row r="6">
      <c r="A6" s="4" t="inlineStr">
        <is>
          <t>Earnings (loss) before income taxes</t>
        </is>
      </c>
      <c r="B6" s="8" t="n">
        <v>336.4</v>
      </c>
      <c r="C6" s="7" t="n">
        <v>216.9</v>
      </c>
      <c r="D6" s="7" t="n">
        <v>69.40000000000001</v>
      </c>
      <c r="E6" s="7" t="n">
        <v>73.59999999999999</v>
      </c>
      <c r="F6" s="8" t="n">
        <v>294.8</v>
      </c>
      <c r="G6" s="7" t="n">
        <v>210.5</v>
      </c>
      <c r="H6" s="7" t="n">
        <v>10.5</v>
      </c>
      <c r="I6" s="7" t="n">
        <v>63.8</v>
      </c>
      <c r="J6" s="8" t="n">
        <v>696.2</v>
      </c>
      <c r="K6" s="8" t="n">
        <v>579.5</v>
      </c>
      <c r="L6" s="8" t="n">
        <v>607.3</v>
      </c>
    </row>
    <row r="7">
      <c r="A7" s="4" t="inlineStr">
        <is>
          <t>Assets</t>
        </is>
      </c>
      <c r="B7" s="8" t="n">
        <v>8119.8</v>
      </c>
      <c r="F7" s="8" t="n">
        <v>4889.8</v>
      </c>
      <c r="J7" s="8" t="n">
        <v>8119.8</v>
      </c>
      <c r="K7" s="8" t="n">
        <v>4889.8</v>
      </c>
      <c r="L7" s="8" t="n">
        <v>3880.7</v>
      </c>
    </row>
    <row r="8">
      <c r="A8" s="4" t="inlineStr">
        <is>
          <t>Capital expenditures</t>
        </is>
      </c>
      <c r="J8" s="8" t="n">
        <v>51.9</v>
      </c>
      <c r="K8" s="8" t="n">
        <v>62.7</v>
      </c>
      <c r="L8" s="8" t="n">
        <v>50.6</v>
      </c>
    </row>
    <row r="9">
      <c r="A9" s="4" t="inlineStr">
        <is>
          <t>Depreciation and amortization</t>
        </is>
      </c>
      <c r="J9" s="8" t="n">
        <v>67.40000000000001</v>
      </c>
      <c r="K9" s="8" t="n">
        <v>73.8</v>
      </c>
      <c r="L9" s="8" t="n">
        <v>85.2</v>
      </c>
    </row>
    <row r="10">
      <c r="A10" s="4" t="inlineStr">
        <is>
          <t>Amortization of acquired intangibles and purchased intellectual property</t>
        </is>
      </c>
      <c r="J10" s="8" t="n">
        <v>153.7</v>
      </c>
      <c r="K10" s="8" t="n">
        <v>122.9</v>
      </c>
      <c r="L10" s="8" t="n">
        <v>87.40000000000001</v>
      </c>
    </row>
    <row r="11">
      <c r="A11" s="4" t="inlineStr">
        <is>
          <t>Amortization of other assets</t>
        </is>
      </c>
      <c r="J11" s="8" t="n">
        <v>113.6</v>
      </c>
      <c r="K11" s="8" t="n">
        <v>102.6</v>
      </c>
      <c r="L11" s="8" t="n">
        <v>87.40000000000001</v>
      </c>
    </row>
    <row r="12">
      <c r="A12" s="4" t="inlineStr">
        <is>
          <t>Investor Communication Solutions</t>
        </is>
      </c>
    </row>
    <row r="13">
      <c r="A13" s="3" t="inlineStr">
        <is>
          <t>Segment Reporting Information [Line Items]</t>
        </is>
      </c>
    </row>
    <row r="14">
      <c r="A14" s="4" t="inlineStr">
        <is>
          <t>Revenues</t>
        </is>
      </c>
      <c r="J14" s="8" t="n">
        <v>3867.5</v>
      </c>
      <c r="K14" s="8" t="n">
        <v>3491.3</v>
      </c>
      <c r="L14" s="8" t="n">
        <v>3468.3</v>
      </c>
    </row>
    <row r="15">
      <c r="A15" s="4" t="inlineStr">
        <is>
          <t>Global Technology and Operations</t>
        </is>
      </c>
    </row>
    <row r="16">
      <c r="A16" s="3" t="inlineStr">
        <is>
          <t>Segment Reporting Information [Line Items]</t>
        </is>
      </c>
    </row>
    <row r="17">
      <c r="A17" s="4" t="inlineStr">
        <is>
          <t>Revenues</t>
        </is>
      </c>
      <c r="J17" s="8" t="n">
        <v>4993.7</v>
      </c>
      <c r="K17" s="6" t="n">
        <v>4529</v>
      </c>
      <c r="L17" s="8" t="n">
        <v>4362.2</v>
      </c>
    </row>
    <row r="18">
      <c r="A18" s="4" t="inlineStr">
        <is>
          <t>Operating Segments | Investor Communication Solutions</t>
        </is>
      </c>
    </row>
    <row r="19">
      <c r="A19" s="3" t="inlineStr">
        <is>
          <t>Segment Reporting Information [Line Items]</t>
        </is>
      </c>
    </row>
    <row r="20">
      <c r="A20" s="4" t="inlineStr">
        <is>
          <t>Revenues</t>
        </is>
      </c>
      <c r="J20" s="8" t="n">
        <v>3867.5</v>
      </c>
      <c r="K20" s="8" t="n">
        <v>3491.3</v>
      </c>
      <c r="L20" s="8" t="n">
        <v>3468.3</v>
      </c>
    </row>
    <row r="21">
      <c r="A21" s="4" t="inlineStr">
        <is>
          <t>Earnings (loss) before income taxes</t>
        </is>
      </c>
      <c r="J21" s="8" t="n">
        <v>605.6</v>
      </c>
      <c r="K21" s="8" t="n">
        <v>464.1</v>
      </c>
      <c r="L21" s="8" t="n">
        <v>506.2</v>
      </c>
    </row>
    <row r="22">
      <c r="A22" s="4" t="inlineStr">
        <is>
          <t>Assets</t>
        </is>
      </c>
      <c r="B22" s="8" t="n">
        <v>2517.6</v>
      </c>
      <c r="F22" s="8" t="n">
        <v>2484.4</v>
      </c>
      <c r="J22" s="8" t="n">
        <v>2517.6</v>
      </c>
      <c r="K22" s="8" t="n">
        <v>2484.4</v>
      </c>
      <c r="L22" s="8" t="n">
        <v>2155.6</v>
      </c>
    </row>
    <row r="23">
      <c r="A23" s="4" t="inlineStr">
        <is>
          <t>Capital expenditures</t>
        </is>
      </c>
      <c r="J23" s="8" t="n">
        <v>42.3</v>
      </c>
      <c r="K23" s="8" t="n">
        <v>35.9</v>
      </c>
      <c r="L23" s="8" t="n">
        <v>34.5</v>
      </c>
    </row>
    <row r="24">
      <c r="A24" s="4" t="inlineStr">
        <is>
          <t>Depreciation and amortization</t>
        </is>
      </c>
      <c r="J24" s="8" t="n">
        <v>36.9</v>
      </c>
      <c r="K24" s="8" t="n">
        <v>42.9</v>
      </c>
      <c r="L24" s="8" t="n">
        <v>54.3</v>
      </c>
    </row>
    <row r="25">
      <c r="A25" s="4" t="inlineStr">
        <is>
          <t>Amortization of acquired intangibles and purchased intellectual property</t>
        </is>
      </c>
      <c r="J25" s="6" t="n">
        <v>86</v>
      </c>
      <c r="K25" s="8" t="n">
        <v>81.7</v>
      </c>
      <c r="L25" s="8" t="n">
        <v>70.59999999999999</v>
      </c>
    </row>
    <row r="26">
      <c r="A26" s="4" t="inlineStr">
        <is>
          <t>Amortization of other assets</t>
        </is>
      </c>
      <c r="J26" s="8" t="n">
        <v>39.4</v>
      </c>
      <c r="K26" s="8" t="n">
        <v>30.9</v>
      </c>
      <c r="L26" s="8" t="n">
        <v>36.4</v>
      </c>
    </row>
    <row r="27">
      <c r="A27" s="4" t="inlineStr">
        <is>
          <t>Operating Segments | Investor Communication Solutions | Restatement Adjustment</t>
        </is>
      </c>
    </row>
    <row r="28">
      <c r="A28" s="3" t="inlineStr">
        <is>
          <t>Segment Reporting Information [Line Items]</t>
        </is>
      </c>
    </row>
    <row r="29">
      <c r="A29" s="4" t="inlineStr">
        <is>
          <t>Revenues</t>
        </is>
      </c>
      <c r="L29" s="8" t="n">
        <v>-42.8</v>
      </c>
    </row>
    <row r="30">
      <c r="A30" s="4" t="inlineStr">
        <is>
          <t>Earnings (loss) before income taxes</t>
        </is>
      </c>
      <c r="L30" s="8" t="n">
        <v>-2.2</v>
      </c>
    </row>
    <row r="31">
      <c r="A31" s="4" t="inlineStr">
        <is>
          <t>Operating Segments | Global Technology and Operations</t>
        </is>
      </c>
    </row>
    <row r="32">
      <c r="A32" s="3" t="inlineStr">
        <is>
          <t>Segment Reporting Information [Line Items]</t>
        </is>
      </c>
    </row>
    <row r="33">
      <c r="A33" s="4" t="inlineStr">
        <is>
          <t>Revenues</t>
        </is>
      </c>
      <c r="J33" s="8" t="n">
        <v>1258.1</v>
      </c>
      <c r="K33" s="8" t="n">
        <v>1174.2</v>
      </c>
      <c r="L33" s="8" t="n">
        <v>996.3</v>
      </c>
    </row>
    <row r="34">
      <c r="A34" s="4" t="inlineStr">
        <is>
          <t>Earnings (loss) before income taxes</t>
        </is>
      </c>
      <c r="J34" s="8" t="n">
        <v>223.3</v>
      </c>
      <c r="K34" s="6" t="n">
        <v>245</v>
      </c>
      <c r="L34" s="8" t="n">
        <v>212.5</v>
      </c>
    </row>
    <row r="35">
      <c r="A35" s="4" t="inlineStr">
        <is>
          <t>Assets</t>
        </is>
      </c>
      <c r="B35" s="8" t="n">
        <v>5162.3</v>
      </c>
      <c r="F35" s="8" t="n">
        <v>1734.2</v>
      </c>
      <c r="J35" s="8" t="n">
        <v>5162.3</v>
      </c>
      <c r="K35" s="8" t="n">
        <v>1734.2</v>
      </c>
      <c r="L35" s="8" t="n">
        <v>1423.6</v>
      </c>
    </row>
    <row r="36">
      <c r="A36" s="4" t="inlineStr">
        <is>
          <t>Capital expenditures</t>
        </is>
      </c>
      <c r="J36" s="6" t="n">
        <v>3</v>
      </c>
      <c r="K36" s="8" t="n">
        <v>5.3</v>
      </c>
      <c r="L36" s="8" t="n">
        <v>6.5</v>
      </c>
    </row>
    <row r="37">
      <c r="A37" s="4" t="inlineStr">
        <is>
          <t>Depreciation and amortization</t>
        </is>
      </c>
      <c r="J37" s="8" t="n">
        <v>12.7</v>
      </c>
      <c r="K37" s="6" t="n">
        <v>12</v>
      </c>
      <c r="L37" s="8" t="n">
        <v>11.9</v>
      </c>
    </row>
    <row r="38">
      <c r="A38" s="4" t="inlineStr">
        <is>
          <t>Amortization of acquired intangibles and purchased intellectual property</t>
        </is>
      </c>
      <c r="J38" s="8" t="n">
        <v>66.2</v>
      </c>
      <c r="K38" s="8" t="n">
        <v>39.7</v>
      </c>
      <c r="L38" s="8" t="n">
        <v>16.3</v>
      </c>
    </row>
    <row r="39">
      <c r="A39" s="4" t="inlineStr">
        <is>
          <t>Amortization of other assets</t>
        </is>
      </c>
      <c r="J39" s="6" t="n">
        <v>58</v>
      </c>
      <c r="K39" s="8" t="n">
        <v>54.8</v>
      </c>
      <c r="L39" s="8" t="n">
        <v>45.7</v>
      </c>
    </row>
    <row r="40">
      <c r="A40" s="4" t="inlineStr">
        <is>
          <t>Operating Segments | Global Technology and Operations | Restatement Adjustment</t>
        </is>
      </c>
    </row>
    <row r="41">
      <c r="A41" s="3" t="inlineStr">
        <is>
          <t>Segment Reporting Information [Line Items]</t>
        </is>
      </c>
    </row>
    <row r="42">
      <c r="A42" s="4" t="inlineStr">
        <is>
          <t>Revenues</t>
        </is>
      </c>
      <c r="L42" s="8" t="n">
        <v>42.8</v>
      </c>
    </row>
    <row r="43">
      <c r="A43" s="4" t="inlineStr">
        <is>
          <t>Earnings (loss) before income taxes</t>
        </is>
      </c>
      <c r="L43" s="8" t="n">
        <v>2.2</v>
      </c>
    </row>
    <row r="44">
      <c r="A44" s="4" t="inlineStr">
        <is>
          <t>Other</t>
        </is>
      </c>
    </row>
    <row r="45">
      <c r="A45" s="3" t="inlineStr">
        <is>
          <t>Segment Reporting Information [Line Items]</t>
        </is>
      </c>
    </row>
    <row r="46">
      <c r="A46" s="4" t="inlineStr">
        <is>
          <t>Revenues</t>
        </is>
      </c>
      <c r="J46" s="6" t="n">
        <v>0</v>
      </c>
      <c r="K46" s="6" t="n">
        <v>0</v>
      </c>
      <c r="L46" s="6" t="n">
        <v>0</v>
      </c>
    </row>
    <row r="47">
      <c r="A47" s="4" t="inlineStr">
        <is>
          <t>Earnings (loss) before income taxes</t>
        </is>
      </c>
      <c r="J47" s="6" t="n">
        <v>-153</v>
      </c>
      <c r="K47" s="8" t="n">
        <v>-146.3</v>
      </c>
      <c r="L47" s="8" t="n">
        <v>-130.9</v>
      </c>
    </row>
    <row r="48">
      <c r="A48" s="4" t="inlineStr">
        <is>
          <t>Assets</t>
        </is>
      </c>
      <c r="B48" s="8" t="n">
        <v>439.9</v>
      </c>
      <c r="F48" s="8" t="n">
        <v>671.1</v>
      </c>
      <c r="J48" s="8" t="n">
        <v>439.9</v>
      </c>
      <c r="K48" s="8" t="n">
        <v>671.1</v>
      </c>
      <c r="L48" s="8" t="n">
        <v>301.6</v>
      </c>
    </row>
    <row r="49">
      <c r="A49" s="4" t="inlineStr">
        <is>
          <t>Capital expenditures</t>
        </is>
      </c>
      <c r="J49" s="8" t="n">
        <v>6.7</v>
      </c>
      <c r="K49" s="8" t="n">
        <v>21.6</v>
      </c>
      <c r="L49" s="8" t="n">
        <v>9.6</v>
      </c>
    </row>
    <row r="50">
      <c r="A50" s="4" t="inlineStr">
        <is>
          <t>Depreciation and amortization</t>
        </is>
      </c>
      <c r="J50" s="8" t="n">
        <v>17.8</v>
      </c>
      <c r="K50" s="8" t="n">
        <v>18.9</v>
      </c>
      <c r="L50" s="6" t="n">
        <v>19</v>
      </c>
    </row>
    <row r="51">
      <c r="A51" s="4" t="inlineStr">
        <is>
          <t>Amortization of acquired intangibles and purchased intellectual property</t>
        </is>
      </c>
      <c r="J51" s="8" t="n">
        <v>1.5</v>
      </c>
      <c r="K51" s="8" t="n">
        <v>1.5</v>
      </c>
      <c r="L51" s="8" t="n">
        <v>0.5</v>
      </c>
    </row>
    <row r="52">
      <c r="A52" s="4" t="inlineStr">
        <is>
          <t>Amortization of other assets</t>
        </is>
      </c>
      <c r="J52" s="8" t="n">
        <v>16.1</v>
      </c>
      <c r="K52" s="8" t="n">
        <v>16.8</v>
      </c>
      <c r="L52" s="8" t="n">
        <v>5.3</v>
      </c>
    </row>
    <row r="53">
      <c r="A53" s="4" t="inlineStr">
        <is>
          <t>Foreign Currency Exchange</t>
        </is>
      </c>
    </row>
    <row r="54">
      <c r="A54" s="3" t="inlineStr">
        <is>
          <t>Segment Reporting Information [Line Items]</t>
        </is>
      </c>
    </row>
    <row r="55">
      <c r="A55" s="4" t="inlineStr">
        <is>
          <t>Revenues</t>
        </is>
      </c>
      <c r="J55" s="8" t="n">
        <v>-131.9</v>
      </c>
      <c r="K55" s="8" t="n">
        <v>-136.4</v>
      </c>
      <c r="L55" s="8" t="n">
        <v>-102.4</v>
      </c>
    </row>
    <row r="56">
      <c r="A56" s="4" t="inlineStr">
        <is>
          <t>Earnings (loss) before income taxes</t>
        </is>
      </c>
      <c r="J56" s="8" t="n">
        <v>20.3</v>
      </c>
      <c r="K56" s="8" t="n">
        <v>16.8</v>
      </c>
      <c r="L56" s="8" t="n">
        <v>19.4</v>
      </c>
    </row>
    <row r="57">
      <c r="A57" s="4" t="inlineStr">
        <is>
          <t>Assets</t>
        </is>
      </c>
      <c r="B57" s="5" t="n">
        <v>0</v>
      </c>
      <c r="F57" s="5" t="n">
        <v>0</v>
      </c>
      <c r="J57" s="6" t="n">
        <v>0</v>
      </c>
      <c r="K57" s="6" t="n">
        <v>0</v>
      </c>
      <c r="L57" s="6" t="n">
        <v>0</v>
      </c>
    </row>
    <row r="58">
      <c r="A58" s="4" t="inlineStr">
        <is>
          <t>Capital expenditures</t>
        </is>
      </c>
      <c r="J58" s="6" t="n">
        <v>0</v>
      </c>
      <c r="K58" s="6" t="n">
        <v>0</v>
      </c>
      <c r="L58" s="6" t="n">
        <v>0</v>
      </c>
    </row>
    <row r="59">
      <c r="A59" s="4" t="inlineStr">
        <is>
          <t>Depreciation and amortization</t>
        </is>
      </c>
      <c r="J59" s="6" t="n">
        <v>0</v>
      </c>
      <c r="K59" s="6" t="n">
        <v>0</v>
      </c>
      <c r="L59" s="6" t="n">
        <v>0</v>
      </c>
    </row>
    <row r="60">
      <c r="A60" s="4" t="inlineStr">
        <is>
          <t>Amortization of acquired intangibles and purchased intellectual property</t>
        </is>
      </c>
      <c r="J60" s="6" t="n">
        <v>0</v>
      </c>
      <c r="K60" s="6" t="n">
        <v>0</v>
      </c>
      <c r="L60" s="6" t="n">
        <v>0</v>
      </c>
    </row>
    <row r="61">
      <c r="A61" s="4" t="inlineStr">
        <is>
          <t>Amortization of other assets</t>
        </is>
      </c>
      <c r="J61" s="5" t="n">
        <v>0</v>
      </c>
      <c r="K61" s="5" t="n">
        <v>0</v>
      </c>
      <c r="L61" s="5" t="n">
        <v>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Data by Segment - Schedule of Revenues and Assets by Geographic Area (Details) - USD ($) $ in Million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Revenues from External Customers and Long-Lived Assets [Line Items]</t>
        </is>
      </c>
    </row>
    <row r="4">
      <c r="A4" s="4" t="inlineStr">
        <is>
          <t>Revenues</t>
        </is>
      </c>
      <c r="B4" s="7" t="n">
        <v>1531.6</v>
      </c>
      <c r="C4" s="7" t="n">
        <v>1389.8</v>
      </c>
      <c r="D4" s="7" t="n">
        <v>1054.9</v>
      </c>
      <c r="E4" s="7" t="n">
        <v>1017.4</v>
      </c>
      <c r="F4" s="7" t="n">
        <v>1361.9</v>
      </c>
      <c r="G4" s="7" t="n">
        <v>1249.9</v>
      </c>
      <c r="H4" s="7" t="n">
        <v>968.7</v>
      </c>
      <c r="I4" s="7" t="n">
        <v>948.6</v>
      </c>
      <c r="J4" s="7" t="n">
        <v>4993.7</v>
      </c>
      <c r="K4" s="5" t="n">
        <v>4529</v>
      </c>
      <c r="L4" s="7" t="n">
        <v>4362.2</v>
      </c>
    </row>
    <row r="5">
      <c r="A5" s="4" t="inlineStr">
        <is>
          <t>Assets</t>
        </is>
      </c>
      <c r="B5" s="8" t="n">
        <v>8119.8</v>
      </c>
      <c r="F5" s="8" t="n">
        <v>4889.8</v>
      </c>
      <c r="J5" s="8" t="n">
        <v>8119.8</v>
      </c>
      <c r="K5" s="8" t="n">
        <v>4889.8</v>
      </c>
      <c r="L5" s="8" t="n">
        <v>3880.7</v>
      </c>
    </row>
    <row r="6">
      <c r="A6" s="4" t="inlineStr">
        <is>
          <t>United States</t>
        </is>
      </c>
    </row>
    <row r="7">
      <c r="A7" s="3" t="inlineStr">
        <is>
          <t>Revenues from External Customers and Long-Lived Assets [Line Items]</t>
        </is>
      </c>
    </row>
    <row r="8">
      <c r="A8" s="4" t="inlineStr">
        <is>
          <t>Revenues</t>
        </is>
      </c>
      <c r="J8" s="8" t="n">
        <v>4370.4</v>
      </c>
      <c r="K8" s="8" t="n">
        <v>3989.7</v>
      </c>
      <c r="L8" s="8" t="n">
        <v>3913.8</v>
      </c>
    </row>
    <row r="9">
      <c r="A9" s="4" t="inlineStr">
        <is>
          <t>Assets</t>
        </is>
      </c>
      <c r="B9" s="8" t="n">
        <v>4885.2</v>
      </c>
      <c r="F9" s="8" t="n">
        <v>3783.2</v>
      </c>
      <c r="J9" s="8" t="n">
        <v>4885.2</v>
      </c>
      <c r="K9" s="8" t="n">
        <v>3783.2</v>
      </c>
      <c r="L9" s="8" t="n">
        <v>2870.2</v>
      </c>
    </row>
    <row r="10">
      <c r="A10" s="4" t="inlineStr">
        <is>
          <t>Canada</t>
        </is>
      </c>
    </row>
    <row r="11">
      <c r="A11" s="3" t="inlineStr">
        <is>
          <t>Revenues from External Customers and Long-Lived Assets [Line Items]</t>
        </is>
      </c>
    </row>
    <row r="12">
      <c r="A12" s="4" t="inlineStr">
        <is>
          <t>Revenues</t>
        </is>
      </c>
      <c r="J12" s="8" t="n">
        <v>360.1</v>
      </c>
      <c r="K12" s="8" t="n">
        <v>341.6</v>
      </c>
      <c r="L12" s="8" t="n">
        <v>279.5</v>
      </c>
    </row>
    <row r="13">
      <c r="A13" s="4" t="inlineStr">
        <is>
          <t>Assets</t>
        </is>
      </c>
      <c r="B13" s="6" t="n">
        <v>549</v>
      </c>
      <c r="F13" s="8" t="n">
        <v>479.2</v>
      </c>
      <c r="J13" s="6" t="n">
        <v>549</v>
      </c>
      <c r="K13" s="8" t="n">
        <v>479.2</v>
      </c>
      <c r="L13" s="8" t="n">
        <v>504.8</v>
      </c>
    </row>
    <row r="14">
      <c r="A14" s="4" t="inlineStr">
        <is>
          <t>Europe</t>
        </is>
      </c>
    </row>
    <row r="15">
      <c r="A15" s="3" t="inlineStr">
        <is>
          <t>Revenues from External Customers and Long-Lived Assets [Line Items]</t>
        </is>
      </c>
    </row>
    <row r="16">
      <c r="A16" s="4" t="inlineStr">
        <is>
          <t>Revenues</t>
        </is>
      </c>
      <c r="J16" s="8" t="n">
        <v>243.5</v>
      </c>
      <c r="K16" s="8" t="n">
        <v>179.1</v>
      </c>
      <c r="L16" s="8" t="n">
        <v>148.5</v>
      </c>
    </row>
    <row r="17">
      <c r="A17" s="4" t="inlineStr">
        <is>
          <t>Assets</t>
        </is>
      </c>
      <c r="B17" s="8" t="n">
        <v>2430.6</v>
      </c>
      <c r="F17" s="8" t="n">
        <v>500.6</v>
      </c>
      <c r="J17" s="8" t="n">
        <v>2430.6</v>
      </c>
      <c r="K17" s="8" t="n">
        <v>500.6</v>
      </c>
      <c r="L17" s="8" t="n">
        <v>397.6</v>
      </c>
    </row>
    <row r="18">
      <c r="A18" s="4" t="inlineStr">
        <is>
          <t>Other</t>
        </is>
      </c>
    </row>
    <row r="19">
      <c r="A19" s="3" t="inlineStr">
        <is>
          <t>Revenues from External Customers and Long-Lived Assets [Line Items]</t>
        </is>
      </c>
    </row>
    <row r="20">
      <c r="A20" s="4" t="inlineStr">
        <is>
          <t>Revenues</t>
        </is>
      </c>
      <c r="J20" s="8" t="n">
        <v>19.7</v>
      </c>
      <c r="K20" s="8" t="n">
        <v>18.7</v>
      </c>
      <c r="L20" s="8" t="n">
        <v>20.3</v>
      </c>
    </row>
    <row r="21">
      <c r="A21" s="4" t="inlineStr">
        <is>
          <t>Assets</t>
        </is>
      </c>
      <c r="B21" s="5" t="n">
        <v>255</v>
      </c>
      <c r="F21" s="7" t="n">
        <v>126.7</v>
      </c>
      <c r="J21" s="5" t="n">
        <v>255</v>
      </c>
      <c r="K21" s="7" t="n">
        <v>126.7</v>
      </c>
      <c r="L21" s="7" t="n">
        <v>108.1</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Results (Unaudited) - Summary of Quarterly Results of Operations (Details) - USD ($) $ / shares in Units, $ in Million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Quarterly Financial Information Disclosure [Abstract]</t>
        </is>
      </c>
    </row>
    <row r="4">
      <c r="A4" s="4" t="inlineStr">
        <is>
          <t>Revenues</t>
        </is>
      </c>
      <c r="B4" s="7" t="n">
        <v>1531.6</v>
      </c>
      <c r="C4" s="7" t="n">
        <v>1389.8</v>
      </c>
      <c r="D4" s="7" t="n">
        <v>1054.9</v>
      </c>
      <c r="E4" s="7" t="n">
        <v>1017.4</v>
      </c>
      <c r="F4" s="7" t="n">
        <v>1361.9</v>
      </c>
      <c r="G4" s="7" t="n">
        <v>1249.9</v>
      </c>
      <c r="H4" s="7" t="n">
        <v>968.7</v>
      </c>
      <c r="I4" s="7" t="n">
        <v>948.6</v>
      </c>
      <c r="J4" s="7" t="n">
        <v>4993.7</v>
      </c>
      <c r="K4" s="5" t="n">
        <v>4529</v>
      </c>
      <c r="L4" s="7" t="n">
        <v>4362.2</v>
      </c>
    </row>
    <row r="5">
      <c r="A5" s="4" t="inlineStr">
        <is>
          <t>Gross profit</t>
        </is>
      </c>
      <c r="B5" s="8" t="n">
        <v>514.9</v>
      </c>
      <c r="C5" s="8" t="n">
        <v>429.2</v>
      </c>
      <c r="D5" s="8" t="n">
        <v>248.5</v>
      </c>
      <c r="E5" s="8" t="n">
        <v>230.3</v>
      </c>
      <c r="F5" s="8" t="n">
        <v>477.7</v>
      </c>
      <c r="G5" s="8" t="n">
        <v>377.4</v>
      </c>
      <c r="H5" s="8" t="n">
        <v>187.7</v>
      </c>
      <c r="I5" s="8" t="n">
        <v>221.1</v>
      </c>
      <c r="J5" s="6" t="n">
        <v>1423</v>
      </c>
      <c r="K5" s="8" t="n">
        <v>1263.9</v>
      </c>
    </row>
    <row r="6">
      <c r="A6" s="4" t="inlineStr">
        <is>
          <t>Operating income</t>
        </is>
      </c>
      <c r="B6" s="8" t="n">
        <v>281.4</v>
      </c>
      <c r="C6" s="8" t="n">
        <v>239.2</v>
      </c>
      <c r="D6" s="8" t="n">
        <v>79.5</v>
      </c>
      <c r="E6" s="8" t="n">
        <v>78.59999999999999</v>
      </c>
      <c r="F6" s="8" t="n">
        <v>298.8</v>
      </c>
      <c r="G6" s="8" t="n">
        <v>226.3</v>
      </c>
      <c r="H6" s="8" t="n">
        <v>26.8</v>
      </c>
      <c r="I6" s="8" t="n">
        <v>73.09999999999999</v>
      </c>
      <c r="J6" s="8" t="n">
        <v>678.7</v>
      </c>
      <c r="K6" s="8" t="n">
        <v>624.9</v>
      </c>
      <c r="L6" s="8" t="n">
        <v>652.7</v>
      </c>
    </row>
    <row r="7">
      <c r="A7" s="4" t="inlineStr">
        <is>
          <t>Earnings before income taxes</t>
        </is>
      </c>
      <c r="B7" s="8" t="n">
        <v>336.4</v>
      </c>
      <c r="C7" s="8" t="n">
        <v>216.9</v>
      </c>
      <c r="D7" s="8" t="n">
        <v>69.40000000000001</v>
      </c>
      <c r="E7" s="8" t="n">
        <v>73.59999999999999</v>
      </c>
      <c r="F7" s="8" t="n">
        <v>294.8</v>
      </c>
      <c r="G7" s="8" t="n">
        <v>210.5</v>
      </c>
      <c r="H7" s="8" t="n">
        <v>10.5</v>
      </c>
      <c r="I7" s="8" t="n">
        <v>63.8</v>
      </c>
      <c r="J7" s="8" t="n">
        <v>696.2</v>
      </c>
      <c r="K7" s="8" t="n">
        <v>579.5</v>
      </c>
      <c r="L7" s="8" t="n">
        <v>607.3</v>
      </c>
    </row>
    <row r="8">
      <c r="A8" s="4" t="inlineStr">
        <is>
          <t>Net earnings</t>
        </is>
      </c>
      <c r="B8" s="7" t="n">
        <v>260.4</v>
      </c>
      <c r="C8" s="5" t="n">
        <v>165</v>
      </c>
      <c r="D8" s="7" t="n">
        <v>56.3</v>
      </c>
      <c r="E8" s="7" t="n">
        <v>65.8</v>
      </c>
      <c r="F8" s="7" t="n">
        <v>229.7</v>
      </c>
      <c r="G8" s="7" t="n">
        <v>166.8</v>
      </c>
      <c r="H8" s="7" t="n">
        <v>10.1</v>
      </c>
      <c r="I8" s="7" t="n">
        <v>55.9</v>
      </c>
      <c r="J8" s="7" t="n">
        <v>547.5</v>
      </c>
      <c r="K8" s="7" t="n">
        <v>462.5</v>
      </c>
      <c r="L8" s="7" t="n">
        <v>482.1</v>
      </c>
    </row>
    <row r="9">
      <c r="A9" s="4" t="inlineStr">
        <is>
          <t>Basic EPS (in dollars per share)</t>
        </is>
      </c>
      <c r="B9" s="9" t="n">
        <v>2.24</v>
      </c>
      <c r="C9" s="9" t="n">
        <v>1.42</v>
      </c>
      <c r="D9" s="9" t="n">
        <v>0.49</v>
      </c>
      <c r="E9" s="9" t="n">
        <v>0.57</v>
      </c>
      <c r="F9" s="5" t="n">
        <v>2</v>
      </c>
      <c r="G9" s="9" t="n">
        <v>1.46</v>
      </c>
      <c r="H9" s="9" t="n">
        <v>0.09</v>
      </c>
      <c r="I9" s="9" t="n">
        <v>0.49</v>
      </c>
      <c r="J9" s="9" t="n">
        <v>4.73</v>
      </c>
      <c r="K9" s="9" t="n">
        <v>4.03</v>
      </c>
      <c r="L9" s="9" t="n">
        <v>4.16</v>
      </c>
    </row>
    <row r="10">
      <c r="A10" s="4" t="inlineStr">
        <is>
          <t>Diluted EPS (in dollars per share)</t>
        </is>
      </c>
      <c r="B10" s="9" t="n">
        <v>2.2</v>
      </c>
      <c r="C10" s="9" t="n">
        <v>1.4</v>
      </c>
      <c r="D10" s="9" t="n">
        <v>0.48</v>
      </c>
      <c r="E10" s="9" t="n">
        <v>0.5600000000000001</v>
      </c>
      <c r="F10" s="9" t="n">
        <v>1.97</v>
      </c>
      <c r="G10" s="9" t="n">
        <v>1.43</v>
      </c>
      <c r="H10" s="9" t="n">
        <v>0.09</v>
      </c>
      <c r="I10" s="9" t="n">
        <v>0.48</v>
      </c>
      <c r="J10" s="9" t="n">
        <v>4.65</v>
      </c>
      <c r="K10" s="9" t="n">
        <v>3.95</v>
      </c>
      <c r="L10" s="9" t="n">
        <v>4.06</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bsequent Event (Details) - Subsequent Event - $ / shares</t>
        </is>
      </c>
      <c r="B1" s="2" t="inlineStr">
        <is>
          <t>Aug. 11, 2021</t>
        </is>
      </c>
      <c r="C1" s="2" t="inlineStr">
        <is>
          <t>Aug. 10, 2021</t>
        </is>
      </c>
    </row>
    <row r="2">
      <c r="A2" s="4" t="inlineStr">
        <is>
          <t>Quarterly Dividend Declared</t>
        </is>
      </c>
    </row>
    <row r="3">
      <c r="A3" s="3" t="inlineStr">
        <is>
          <t>Subsequent Event [Line Items]</t>
        </is>
      </c>
    </row>
    <row r="4">
      <c r="A4" s="4" t="inlineStr">
        <is>
          <t>Increase in dividends payable (in dollars per share)</t>
        </is>
      </c>
      <c r="B4" s="13" t="n">
        <v>0.065</v>
      </c>
    </row>
    <row r="5">
      <c r="A5" s="4" t="inlineStr">
        <is>
          <t>Dividends payable (in dollars per share)</t>
        </is>
      </c>
      <c r="B5" s="11" t="n">
        <v>0.64</v>
      </c>
    </row>
    <row r="6">
      <c r="A6" s="4" t="inlineStr">
        <is>
          <t>Annual Dividend Declared</t>
        </is>
      </c>
    </row>
    <row r="7">
      <c r="A7" s="3" t="inlineStr">
        <is>
          <t>Subsequent Event [Line Items]</t>
        </is>
      </c>
    </row>
    <row r="8">
      <c r="A8" s="4" t="inlineStr">
        <is>
          <t>Dividends payable (in dollars per share)</t>
        </is>
      </c>
      <c r="B8" s="9" t="n">
        <v>2.56</v>
      </c>
      <c r="C8" s="9" t="n">
        <v>2.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Schedule] (Details) - USD ($) $ in Millions</t>
        </is>
      </c>
      <c r="B1" s="2" t="inlineStr">
        <is>
          <t>12 Months Ended</t>
        </is>
      </c>
    </row>
    <row r="2">
      <c r="B2" s="2" t="inlineStr">
        <is>
          <t>Jun. 30, 2021</t>
        </is>
      </c>
      <c r="C2" s="2" t="inlineStr">
        <is>
          <t>Jun. 30, 2020</t>
        </is>
      </c>
      <c r="D2" s="2" t="inlineStr">
        <is>
          <t>Jun. 30,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7" t="n">
        <v>9.800000000000001</v>
      </c>
      <c r="C5" s="7" t="n">
        <v>2.6</v>
      </c>
      <c r="D5" s="7" t="n">
        <v>2.7</v>
      </c>
    </row>
    <row r="6">
      <c r="A6" s="4" t="inlineStr">
        <is>
          <t>Charged to costs and expenses</t>
        </is>
      </c>
      <c r="B6" s="8" t="n">
        <v>1.1</v>
      </c>
      <c r="C6" s="8" t="n">
        <v>9.6</v>
      </c>
      <c r="D6" s="8" t="n">
        <v>1.1</v>
      </c>
    </row>
    <row r="7">
      <c r="A7" s="4" t="inlineStr">
        <is>
          <t>Charged to other accounts</t>
        </is>
      </c>
      <c r="B7" s="6" t="n">
        <v>0</v>
      </c>
      <c r="C7" s="6" t="n">
        <v>0</v>
      </c>
      <c r="D7" s="6" t="n">
        <v>0</v>
      </c>
    </row>
    <row r="8">
      <c r="A8" s="4" t="inlineStr">
        <is>
          <t>Deductions</t>
        </is>
      </c>
      <c r="B8" s="8" t="n">
        <v>-1.6</v>
      </c>
      <c r="C8" s="8" t="n">
        <v>-2.4</v>
      </c>
      <c r="D8" s="8" t="n">
        <v>-1.2</v>
      </c>
    </row>
    <row r="9">
      <c r="A9" s="4" t="inlineStr">
        <is>
          <t>Balance at end of period</t>
        </is>
      </c>
      <c r="B9" s="8" t="n">
        <v>9.300000000000001</v>
      </c>
      <c r="C9" s="8" t="n">
        <v>9.800000000000001</v>
      </c>
      <c r="D9" s="8" t="n">
        <v>2.6</v>
      </c>
    </row>
    <row r="10">
      <c r="A10" s="4" t="inlineStr">
        <is>
          <t>Deferred tax valuation allowance</t>
        </is>
      </c>
    </row>
    <row r="11">
      <c r="A11" s="3" t="inlineStr">
        <is>
          <t>SEC Schedule, 12-09, Movement in Valuation Allowances and Reserves [Roll Forward]</t>
        </is>
      </c>
    </row>
    <row r="12">
      <c r="A12" s="4" t="inlineStr">
        <is>
          <t>Balance at beginning of period</t>
        </is>
      </c>
      <c r="B12" s="8" t="n">
        <v>6.7</v>
      </c>
      <c r="C12" s="8" t="n">
        <v>3.3</v>
      </c>
      <c r="D12" s="8" t="n">
        <v>3.8</v>
      </c>
    </row>
    <row r="13">
      <c r="A13" s="4" t="inlineStr">
        <is>
          <t>Charged to costs and expenses</t>
        </is>
      </c>
      <c r="B13" s="6" t="n">
        <v>1</v>
      </c>
      <c r="C13" s="8" t="n">
        <v>3.4</v>
      </c>
      <c r="D13" s="8" t="n">
        <v>0.4</v>
      </c>
    </row>
    <row r="14">
      <c r="A14" s="4" t="inlineStr">
        <is>
          <t>Charged to other accounts</t>
        </is>
      </c>
      <c r="B14" s="8" t="n">
        <v>2.7</v>
      </c>
      <c r="C14" s="6" t="n">
        <v>0</v>
      </c>
      <c r="D14" s="6" t="n">
        <v>0</v>
      </c>
    </row>
    <row r="15">
      <c r="A15" s="4" t="inlineStr">
        <is>
          <t>Deductions</t>
        </is>
      </c>
      <c r="B15" s="6" t="n">
        <v>0</v>
      </c>
      <c r="C15" s="6" t="n">
        <v>0</v>
      </c>
      <c r="D15" s="8" t="n">
        <v>-0.8</v>
      </c>
    </row>
    <row r="16">
      <c r="A16" s="4" t="inlineStr">
        <is>
          <t>Balance at end of period</t>
        </is>
      </c>
      <c r="B16" s="8" t="n">
        <v>10.5</v>
      </c>
      <c r="C16" s="8" t="n">
        <v>6.7</v>
      </c>
      <c r="D16" s="8" t="n">
        <v>3.3</v>
      </c>
    </row>
    <row r="17">
      <c r="A17" s="4" t="inlineStr">
        <is>
          <t>Other receivables</t>
        </is>
      </c>
    </row>
    <row r="18">
      <c r="A18" s="3" t="inlineStr">
        <is>
          <t>SEC Schedule, 12-09, Movement in Valuation Allowances and Reserves [Roll Forward]</t>
        </is>
      </c>
    </row>
    <row r="19">
      <c r="A19" s="4" t="inlineStr">
        <is>
          <t>Balance at beginning of period</t>
        </is>
      </c>
      <c r="B19" s="6" t="n">
        <v>1</v>
      </c>
      <c r="C19" s="6" t="n">
        <v>0</v>
      </c>
    </row>
    <row r="20">
      <c r="A20" s="4" t="inlineStr">
        <is>
          <t>Charged to costs and expenses</t>
        </is>
      </c>
      <c r="B20" s="6" t="n">
        <v>0</v>
      </c>
      <c r="C20" s="6" t="n">
        <v>1</v>
      </c>
    </row>
    <row r="21">
      <c r="A21" s="4" t="inlineStr">
        <is>
          <t>Charged to other accounts</t>
        </is>
      </c>
      <c r="B21" s="6" t="n">
        <v>0</v>
      </c>
      <c r="C21" s="6" t="n">
        <v>0</v>
      </c>
    </row>
    <row r="22">
      <c r="A22" s="4" t="inlineStr">
        <is>
          <t>Deductions</t>
        </is>
      </c>
      <c r="B22" s="6" t="n">
        <v>0</v>
      </c>
      <c r="C22" s="6" t="n">
        <v>0</v>
      </c>
    </row>
    <row r="23">
      <c r="A23" s="4" t="inlineStr">
        <is>
          <t>Balance at end of period</t>
        </is>
      </c>
      <c r="B23" s="5" t="n">
        <v>1</v>
      </c>
      <c r="C23" s="5" t="n">
        <v>1</v>
      </c>
      <c r="D23"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1</t>
        </is>
      </c>
    </row>
    <row r="3">
      <c r="A3" s="3" t="inlineStr">
        <is>
          <t>Revenue from Contract with Customer [Abstract]</t>
        </is>
      </c>
    </row>
    <row r="4">
      <c r="A4" s="4" t="inlineStr">
        <is>
          <t>Revenue Recognition</t>
        </is>
      </c>
      <c r="B4" s="4" t="inlineStr">
        <is>
          <t>REVENUE RECOGNITION Disaggregation of Revenue The Company has presented below its revenue disaggregated by product line and by revenue type within each of its Investor Communication Solutions and Global Technology and Operations reportable segments. Fee revenues in the Investor Communication Solutions segment are derived from both recurring and event-driven activity. In addition, the level of recurring and event-driven activity the Company processes directly impacts distribution revenues. While event-driven activity is highly repeatable, it may not recur on an annual basis. Event-driven fee revenues are based on the number of special events and corporate transactions the Company processes. Event-driven activity is impacted by financial market conditions and changes in regulatory compliance requirements, resulting in fluctuations in the timing and levels of event-driven fee revenues. Distribution revenues primarily include revenues related to the physical mailing of proxy materials, interim communications, transaction reporting, customer communications and fulfillment services, as well as Matrix administrative services. In the second quarter of fiscal year 2021, the Company changed its presentation of disaggregated revenue by product line disclosures to reflect internal realignment of the Company’s revenue reporting, specifically as it relates to recurring fee revenues. Presentation of disaggregated revenue by product line disclosures in prior periods have been changed to conform to the current period presentation. Years ended June 30, 2021 2020 2019 (in millions) Investor Communication Solutions Regulatory $ 953.6 $ 792.5 $ 750.4 Data-driven fund solutions 358.0 339.4 303.9 Issuer 189.0 156.7 137.1 Customer communications 574.2 573.4 572.6 Total ICS Recurring fee revenues 2,074.8 1,862.0 1,764.0 Equity and other 124.6 79.5 107.3 Mutual funds 112.8 98.5 137.2 Total ICS Event-driven fee revenues 237.3 178.0 244.5 Distribution revenues 1,555.3 1,451.2 1,459.8 Total ICS Revenues $ 3,867.5 $ 3,491.3 $ 3,468.3 Global Technology and Operations Capital markets $ 700.5 $ 650.2 $ 590.6 Wealth and investment management 557.6 524.0 405.7 Total GTO Recurring fee revenues 1,258.1 1,174.2 996.3 Foreign currency exchange (131.9) (136.4) (102.4) Total Revenues $ 4,993.7 $ 4,529.0 $ 4,362.2 Revenues by Type Recurring fee revenues $ 3,332.9 $ 3,036.3 $ 2,760.3 Event-driven fee revenues 237.3 178.0 244.5 Distribution revenues 1,555.3 1,451.2 1,459.8 Foreign currency exchange (131.9) (136.4) (102.4) Total Revenues $ 4,993.7 $ 4,529.0 $ 4,362.2 Contract Balances The following table provides information about contract assets and liabilities: June 30, June 30, June 30, (in millions) Contract assets $ 89.8 $ 81.9 $ 47.5 Contract liabilities $ 382.5 $ 286.6 $ 251.6 Contract assets result from revenue already recognized but not yet invoiced, including certain future amounts to be collected under software term licenses and certain other client contracts. Contract liabilities represent consideration received or receivable from clients before the transfer of control occurs (deferred revenue). Contract balances are reported in a net contract asset or liability position on a contract-by-contract basis at the end of each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12 Months Ended</t>
        </is>
      </c>
    </row>
    <row r="2">
      <c r="B2" s="2" t="inlineStr">
        <is>
          <t>Jun. 30, 2021</t>
        </is>
      </c>
    </row>
    <row r="3">
      <c r="A3" s="3" t="inlineStr">
        <is>
          <t>Earnings Per Share [Abstract]</t>
        </is>
      </c>
    </row>
    <row r="4">
      <c r="A4" s="4" t="inlineStr">
        <is>
          <t>Weighted Average Shares Outstanding</t>
        </is>
      </c>
      <c r="B4" s="4" t="inlineStr">
        <is>
          <t xml:space="preserve">WEIGHTED-AVERAGE SHARES OUTSTANDING Basic earnings per share (“EPS”) is calculated by dividing the Company’s Net earnings by the basic Weighted-average shares outstanding for the periods presented. The Company calculates diluted EPS using the treasury stock method, which reflects the potential dilution that could occur if outstanding stock options at the presented date are exercised and restricted stock unit awards have vested. As of June 30, 2021, 2020 and 2019, the computation of diluted EPS did not include 0.4 million, 0.5 million and 0.4 million options to purchase Broadridge common stock, respectively, as the effect of their inclusion would have been anti-dilutive. The following table sets forth the denominators of the basic and diluted EPS computations: Years ended June 30, 2021 2020 2019 (in millions) Weighted-average shares outstanding: Basic 115.7 114.7 115.9 Common stock equivalents 2.1 2.3 2.9 Diluted 117.8 117.0 1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12 Months Ended</t>
        </is>
      </c>
    </row>
    <row r="2">
      <c r="B2" s="2" t="inlineStr">
        <is>
          <t>Jun. 30, 2021</t>
        </is>
      </c>
    </row>
    <row r="3">
      <c r="A3" s="3" t="inlineStr">
        <is>
          <t>Other Income and Expenses [Abstract]</t>
        </is>
      </c>
    </row>
    <row r="4">
      <c r="A4" s="4" t="inlineStr">
        <is>
          <t>Interest Expense, Net</t>
        </is>
      </c>
      <c r="B4" s="4" t="inlineStr">
        <is>
          <t>INTEREST EXPENSE, NET Interest expense, net consisted of the following: Years ended June 30, 2021 2020 2019 (in millions) Interest expense on borrowings $ (57.5) $ (62.5) $ (45.9) Interest income 2.2 3.7 4.2 Interest expense, net $ (55.2) $ (58.8) $ (4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1</t>
        </is>
      </c>
    </row>
    <row r="3">
      <c r="A3" s="3" t="inlineStr">
        <is>
          <t>Business Combination and Asset Acquisition [Abstract]</t>
        </is>
      </c>
    </row>
    <row r="4">
      <c r="A4" s="4" t="inlineStr">
        <is>
          <t>Acquisitions</t>
        </is>
      </c>
      <c r="B4" s="4" t="inlineStr">
        <is>
          <t xml:space="preserve">ACQUISITIONS Assets acquired and liabilities assumed in business combinations are recorded on the Company’s Consolidated Balance Sheets as of the respective acquisition date based upon the estimated fair values at such date. The results of operations of the businesses acquired by the Company are included in the Company’s Consolidated Statements of Earnings beginning on the respective dates of acquisition. The excess of the purchase price over the estimated fair values of the underlying assets acquired and liabilities assumed is allocated to Goodwill. The Company is providing unaudited pro forma supplemental information for the Itiviti Acquisition as the Company deemed this acquisition to be material to the Company’s operating results. Unaudited pro forma supplemental financial information for all acquisitions, excluding Itiviti, is not provided as the impact of these acquisitions on the Company’s operating results, financial position or cash flows was not material for any acquisition individually. The following represents the fiscal year 2021 acquisitions: BUSINESS COMBINATIONS Financial information on each transaction is as follows: Itiviti Advisor-Stream Total (in millions) Cash payments, net of cash acquired $ 2,580.4 $ 23.2 $ 2,603.6 Deferred payments, net — 2.9 2.9 Contingent consideration liability — 7.3 7.3 Aggregate purchase price $ 2,580.4 $ 33.4 $ 2,613.8 Net tangible assets acquired / (liabilities assumed) $ (256.6) $ (3.0) $ (259.6) Goodwill 1,932.4 25.8 1,958.2 Intangible assets 904.6 10.5 915.1 Aggregate purchase price $ 2,580.4 $ 33.4 $ 2,613.8 Itiviti In May 2021, the Company acquired Itiviti, a leading provider of trading and connectivity technology to the capital markets industry. The acquisition of Itiviti extends the Company’s market-leading back office capabilities into the front office and deepens its multi-asset class solutions, better enabling the Company to help its clients adapt to a rapidly evolving marketplace. Itiviti is included in the Company’s GTO reportable segment. • Goodwill is not tax deductible. • Intangible assets acquired consist primarily of customer relationships and software technology, which are being amortized over a seven-year life and five-year life, respectively. The allocation of the purchase price will be finalized upon completion of the analysis of the fair values of the acquired business’ assets and liabilities. The following summarizes the allocation of purchase price for the Itiviti acquisition (in millions): Itiviti Accounts receivable $ 39.9 Other current assets 14.1 Property, plant and equipment 9.4 Intangible assets 904.6 Goodwill 1,932.4 Other non-current assets 28.7 Payables and accrued expenses (45.8) Current contract liabilities (58.1) Deferred taxes (211.6) Other long term liabilities (33.2) Consideration paid, net of cash acquired $ 2,580.4 Unaudited Pro Forma Financial Information The unaudited pro forma condensed consolidated results of operations in the table below are provided for illustrative purposes only and summarize the combined results of operations of Broadridge and Itiviti. For purposes of this pro forma presentation, the acquisition of Itiviti is assumed to have occurred on July 1, 2019. The pro forma financial information for all periods presented also includes the estimated business combination accounting effects resulting from this acquisition, notably amortization expense from the acquired intangible assets, interest expense from recent debt financing, the proceeds of which were used to fund the acquisition, and certain other integration related impacts. This unaudited pro forma financial information should not be relied upon as being indicative of the historical results that would have been obtained if the acquisition had actually occurred on July 1, 2019, nor of the results of operations that may be obtained in the future. Years ended June 30, 2021 2020 (in millions) Revenues $ 5,221.7 $ 4,723.4 Net earnings $ 514.9 $ 367.5 Basic earnings per share $ 4.45 $ 3.21 Diluted earnings per share $ 4.37 $ 3.14 AdvisorStream In June 2021, the Company acquired AdvisorStream, a leading provider of digital engagement and marketing solutions for the global wealth and insurance industries. AdvisorStream's advisor marketing platform enables advisors to drive revenue and growth by providing personalized and consistent client communications. AdvisorStream is included in the Company’s GTO reportable segment. • Goodwill is not tax deductible. • Intangible assets acquired consist primarily of customer relationships and software technology, which are being amortized over a five-year life and five-year life, respectively. The allocation of the purchase price will be finalized upon completion of the analysis of the fair values of the acquired business’ assets and liabilities. The following represents the fiscal year 2020 acquisitions: Fiscal Year 2020 Acquisitions: BUSINESS COMBINATIONS Financial information on each transaction is as follows: Shadow Financial Fi360 Clear-Structure Funds-Library Other Acquisitions Total (in millions) Cash payments, net of cash acquired $ 35.6 $ 116.0 $ 59.1 $ 69.9 $ 17.3 $ 298.0 Deferred payments, net 3.0 3.5 2.1 — 1.7 10.4 Contingent consideration liability — — 7.0 — — 7.0 Aggregate purchase price $ 38.6 $ 119.5 $ 68.3 $ 69.9 $ 19.1 $ 315.4 Net tangible assets acquired / (liabilities assumed) $ (0.1) $ (7.9) $ 0.2 $ (3.1) $ (2.2) $ (13.1) Goodwill 17.6 84.4 44.2 39.2 13.5 198.9 Intangible assets 21.1 43.1 23.9 33.8 7.8 129.6 Aggregate purchase price $ 38.6 $ 119.5 $ 68.3 $ 69.9 $ 19.1 $ 315.4 Shadow Financial Systems, Inc. (“Shadow Financial”) In October 2019, the Company acquired Shadow Financial, a provider of multi-asset class post-trade solutions for the capital markets industry. The acquisition builds upon Broadridge ’ s post-trade processing capabilities by adding a market-ready solution for exchanges, inter-dealer brokers and proprietary trading firms. In addition, the acquisition adds capabilities across exchange-traded derivatives and cryptocurrency. Shadow Financial is included in our GTO reportable segment. • Goodwill is tax deductible. • Intangible assets acquired consist primarily of customer relationships and software technology, which are being amortized over a seven-year life and five-year life, respectively. • In fiscal year 2021, the Company settled deferred payment obligations totaling $3.0 million. Fi360, Inc. (“Fi360”) In November 2019, the Company acquired Fi360, a provider of fiduciary and Regulation Best Interest solutions for the wealth and retirement industry, including the accreditation and continuing education for the Accredited Investment Fiduciary ® Designation, the leading designation focused on fiduciary responsibility. The acquisition enhances Broadridge’s retirement solutions by providing wealth and retirement advisors with fiduciary tools that complement its Matrix trust and trading platform. The acquisition also further strengthens Broadridge’s data and analytics tools and solutions suite that enable asset managers to grow their businesses by providing greater transparency into the retirement market. Fi360 is included in our ICS reportable segment. • Goodwill is not tax deductible. • Intangible assets acquired consist primarily of customer relationships and software technology, which are being amortized over a seven-year life and five-year life, respectively. • In fiscal year 2021, the Company settled deferred payment obligations totaling $3.5 million. ClearStructure Financial Technology, LLC (“ClearStructure”) In November 2019, the Company acquired ClearStructure, a global provider of portfolio management solutions for the private debt markets. ClearStructure’s component services enhances Broadridge’s existing multi-asset class, front-to-back office asset management technology suite, providing Broadridge clients with a capability to access the public and private markets. ClearStructure is included in our GTO reportable segment. • The contingent consideration liability is payable through fiscal year 2023 upon the achievement by the acquired business of certain revenue targets, and has a maximum potential pay-out of $12.5 million upon the achievement in full of the defined financial targets by the acquired business. • The fair value of the contingent consideration liability at June 30, 2021 is $5.0 million. • Goodwill is primarily tax deductible. • Intangible assets acquired consist primarily of customer relationships and software technology, which are being amortized over a seven-year life and five-year life, respectively. • In fiscal year 2021, the Company settled deferred payment obligations totaling $2.2 million. FundsLibrary Limited (“FundsLibrary”) In February 2020, the Company acquired FundsLibrary, a provider of fund document and data dissemination in the European market. FundsLibrary's solutions enable fund managers to increase distribution opportunities and help them comply with regulations such as Solvency II and MiFID II. The business was combined with FundAssist Limited (“FundAssist”) , Broadridge's existing European funds regulatory communications business. The combination of FundsLibrary's data platform and technology with Broadridge's existing fund calculation, document creation and translation capabilities, creates an end-to-end solution for fund managers and distributors, enabling them to respond to demanding regulatory requirements across multiple jurisdictions. FundsLibrary is included in our ICS reportable segment. • Goodwill is not tax deductible. • Intangible assets acquired consist primarily of customer relationships and software technology, which are being amortized over a seven-year life and three-year life, respectively. The following represents the fiscal year 2019 acquisitions: Fiscal Year 2019 Acquisitions: BUSINESS COMBINATIONS Financial information on each transaction is as follows: Rockall RPM TD Ameritrade* Total (in millions) Cash payments, net of cash acquired $ 34.9 $ 258.3 $ 61.5 $ 354.7 Deferred payments, net 0.5 40.9 — 41.4 Contingent consideration liability 7.0 0.8 — 7.9 Aggregate purchase price $ 42.4 $ 300.1 $ 61.5 $ 404.0 Net tangible assets acquired / (liabilities assumed) $ (2.9) $ 6.8 $ — $ 3.9 Goodwill 31.1 181.6 27.1 239.8 Intangible assets 14.2 111.7 34.4 160.3 Aggregate purchase price $ 42.4 $ 300.1 $ 61.5 $ 404.0 * Broadridge acquired the retirement plan custody and trust assets from TD Ameritrade Trust Company. Rockall Technologies Limited (“Rockall”) In May 2019, the Company completed the acquisition of Rockall, a provider of securities-based lending (“SBL”) and collateral management solutions for wealth management firms and commercial banks. The acquisition expanded Broadridge's core front-to-back office wealth capabilities, providing innovative SBL and collateral management technology solutions to help commercial banks manage risk and optimize clients' securities lending and financing needs. Rockall is included in our GTO reportable segment. • The contingent consideration liability is payable over the next two years upon the achievement by the acquired business of certain revenue targets, and has a maximum potential pay-out of $10.1 million upon the achievement in full of the defined financial targets by the acquired business. • The fair value of the contingent consideration liability at June 30, 2021 is $5.9 million. • Goodwill is not tax deductible. • Intangible assets acquired consist primarily of software technology and customer relationships, which are being amortized over a four-year life and six-year life, respectively. • In fiscal year 2020, the Company settled deferred payment obligations totaling $0.5 million. RPM Technologies (“RPM”) In June 2019, Broadridge acquired RPM, a provider of enterprise wealth management software solutions and services. The addition of RPM’s state-of-the-art technology platforms builds upon our Canadian wealth management business, providing a solution set for the retail banking sector with enhanced mutual fund and deposit manufacturing capabilities. RPM is included in our GTO reportable segment. • Goodwill is partially tax deductible. • Intangible assets acquired consist primarily of software technology and customer relationships, which are being amortized over a five-year life and seven-year life, respectively. • In fiscal year 2020, the Company settled deferred payment obligations totaling $40.9 million. Retirement Plan Custody and Trust Assets from TD Ameritrade In June 2019, Broadridge acquired the retirement plan custody and trust assets from TD Ameritrade Trust Company, a subsidiary of TD Ameritrade Holding Company. The acquisition expands Broadridge's suite of solutions for the growing qualified and non-qualified retirement plan services market and the support it provides for third-party administrators, financial advisors, record-keepers, banks, and brokers. This acquisition is included in our ICS reportable segment. • Goodwill is tax deducti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Accounting guidance on fair value measurements for certain financial assets and liabilities requires that assets and liabilities carried at fair value be classified and disclosed in one of the following three categories: Level 1 Quoted market prices in active markets for identical assets and liabilities. Level 2 Observable market-based inputs other than quoted prices in active markets for identical assets and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valuing assets and liabilities, the Company is required to maximize the use of quoted market prices and minimize the use of unobservable inputs. The Company calculates the fair value of its Level 1 and Level 2 instruments, as applicable, based on the exchange-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table below. The following tables set forth the Company’s financial assets and liabilities at June 30, 2021 and 2020, respectively, which are measured at fair value on a recurring basis during the period, segregated by level within the fair value hierarchy: Level 1 Level 2 Level 3 Total (in millions) Assets: Cash and cash equivalents: Money market funds (a) $ — $ — $ — $ — Other current assets: Securities 0.7 — — 0.7 Other non-current assets: Securities 120.6 — — 120.6 Total assets as of June 30, 2021 $ 121.2 $ — $ — $ 121.2 Liabilities: Contingent consideration obligations $ — $ — $ 23.2 $ 23.2 Total liabilities as of June 30, 2021 $ — $ — $ 23.2 $ 23.2 Level 1 Level 2 Level 3 Total (in millions) Assets: Cash and cash equivalents: Money market funds (a) $ 150.1 $ — $ — $ 150.1 Other current assets: Securities 0.5 — — 0.5 Other non-current assets: Securities 102.0 — — 102.0 Total assets as of June 30, 2020 $ 252.7 $ — $ — $ 252.7 Liabilities: Contingent consideration obligations $ — $ — $ 33.1 $ 33.1 Total liabilities as of June 30, 2020 $ — $ — $ 33.1 $ 33.1 (a) Money market funds include money market deposit account balances of $0.0 million and $150.1 million as of June 30, 2021 and 2020, respectively. In addition, the Company has non-marketable securities with a carrying amount of $37.5 million as of June 30, 2021 and $33.3 million as of June 30, 2020 that are classified as Level 2 financial assets and included as part of Other non-current assets. The following table sets forth an analysis of changes during fiscal years 2021 and 2020 in Level 3 financial liabilities of the Company: June 30, 2021 2020 (in millions) Beginning balance $ 33.1 $ 28.4 Additional contingent consideration incurred 7.3 7.0 Net increase (decrease) in contingent consideration liability (1.5) 1.0 Foreign currency impact 1.8 (0.7) Payments (17.5) (2.6) Ending balance $ 23.2 $ 3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LEASES The Company’s leases consist primarily of real estate leases in locations where the Company maintains operations, and are classified as operating leases. The Company evaluates each lease and service arrangement at inception to determine if the arrangement is, or contains, a lease. A lease exists if the Company obtains substantially all of the economic benefits of and has the right to control the use of an asset for a period of time. The lease term begins on the commencement date, which is the date the Company takes possession of the leased property and also classifies the lease as either operating or finance, and may include options to extend or terminate the lease if exercise of the option to extend or terminate the lease is considered to be reasonably certain. The Company’s options to extend or terminate a lease generally do not exceed five years. The lease term is used both to determine lease classification as an operating or finance lease and to calculate straight-line lease expense for operating leases. The weighted average remaining operating lease term as of June 30, 2021 was 8.9 years. ROU assets represent the Company’s right to use an underlying asset for the lease term while lease liabilities represent the Company’s obligation to make lease payments arising from the lease. ROU assets and lease liabilities are recognized at commencement date based on the present value of fixed lease payments over the lease term. ROU assets also include prepaid lease payments and exclude lease incentives received. Certain leases require the Company to pay taxes, insurance, maintenance, and/or other operating expenses associated with the leased asset. Such amounts are not included in the measurement of the lease liability to the extent they are variable in nature (e.g. based on actual costs incurred). These variable lease costs are recognized as a variable lease expense when incurred. As the Company’s leases do not provide an implicit rate, the Company uses its incremental borrowing rate to measure the lease liability and the associated ROU asset at commencement date. The incremental borrowing rate was determined based on the rate of interest that the Company would have to pay to borrow an amount equal to the lease payments on a collateralized basis over a similar term. The Company uses the unsecured borrowing rate and risk-adjusts that rate to approximate a collateralized rate. The weighted average discount rate used in measurement of the Company’s operating lease liabilities as of June 30, 2021 was 2.9%. Supplemental Balance Sheet Information June 30, 2021 2020 (in millions) Assets: Operating lease ROU assets (a) $ 262.0 $ 292.6 Liabilities: Operating lease liabilities (a) - Current $ 40.2 $ 35.3 Operating lease liabilities (a) - Non-current 263.1 288.3 Total Operating lease liabilities $ 303.3 $ 323.5 _________ (a) Operating lease assets are included within Other non-current assets Payables and accrued expenses Other non-current liabilities Components of Lease Cost (a) Years ended June 30, 2021 2020 (in millions) Operating lease cost $ 53.4 $ 40.9 Variable lease cost $ 25.8 $ 24.4 _________ (a) Lease cost is included within Cost of revenues and Selling, general and administrative expenses, dependent upon the nature and use of the ROU asset, in the Company’s Consolidated Statements of Earnings. Rent expense for all operating leases was $49.0 million during the year ended June 30, 2019 (under Accounting Standards Codification (“ASC”) 840 (Leases)). Supplemental Cash Flow Information Years ended June 30, 2021 2020 (in millions) Cash paid for amounts included in the measurement of lease liabilities Operating cash outflows from operating leases $ 33.6 $ 26.9 ROU assets obtained in exchange for operating lease liabilities $ 24.4 $ 89.6 Maturity of Lease Liabilities under ASC 842 (Leases) Future rental payments on leases with initial non-cancellable lease terms in excess of one year were due as follows at June 30, 2021: Operating Leases Years Ending June 30, (in millions) 2022 $ 49.0 2023 46.6 2024 40.8 2025 34.4 2026 31.2 Thereafter 145.3 Total lease payments 347.3 Less: Discount Amount 44.1 Present value of operating lease liabilities $ 3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1</t>
        </is>
      </c>
    </row>
    <row r="3">
      <c r="A3" s="3" t="inlineStr">
        <is>
          <t>Property, Plant and Equipment [Abstract]</t>
        </is>
      </c>
    </row>
    <row r="4">
      <c r="A4" s="4" t="inlineStr">
        <is>
          <t>Property, Plant and Equipment, Net</t>
        </is>
      </c>
      <c r="B4" s="4" t="inlineStr">
        <is>
          <t xml:space="preserve">PROPERTY, PLANT AND EQUIPMENT, NET Property, plant and equipment at cost and Accumulated depreciation at June 30, 2021 and 2020 are as follows: June 30, 2021 2020 (in millions) Property, plant and equipment: Land and buildings $ 2.7 $ 2.6 Equipment 310.4 269.1 Furniture, leaseholds and other 196.8 196.9 509.9 468.6 Less: Accumulated depreciation (332.7) (307.0) Property, plant and equipment, net $ 177.2 $ 161.6 In fiscal years 2021 and 2020, Property, plant and equipment and Accumulated depreciation were each reduced by $15.6 million and $33.9 million, respectively, for asset retirements related to fully depreciated property, plant and equipment no longer in use. Depreciation expense for Property, plant and equipment for the years ended June 30, 2021, 2020 and 2019 was as follows: Years ended June 30, 2021 2020 2019 (in millions) Depreciation expense for Property, plant and equipment $ 38.8 $ 50.6 $ 6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un. 30, 2021</t>
        </is>
      </c>
    </row>
    <row r="3">
      <c r="A3" s="3" t="inlineStr">
        <is>
          <t>Goodwill and Intangible Assets Disclosure [Abstract]</t>
        </is>
      </c>
    </row>
    <row r="4">
      <c r="A4" s="4" t="inlineStr">
        <is>
          <t>Goodwill and Intangible Assets, Net</t>
        </is>
      </c>
      <c r="B4" s="4" t="inlineStr">
        <is>
          <t xml:space="preserve">GOODWILL AND INTANGIBLE ASSETS, NET Changes in Goodwill for the fiscal years ended June 30, 2021 and 2020 are as follows: Investor Global Total (in millions) Goodwill, gross, at July 1, 2019 $ 913.1 $ 586.9 $ 1,500.0 Additions 131.6 69.9 201.5 Foreign currency translation and other (5.1) (13.0) (18.1) Fair value adjustments (a) (0.2) (8.8) (9.0) Accumulated impairment losses — — — Goodwill, net, at June 30, 2020 $ 1,039.5 $ 635.0 $ 1,674.5 Goodwill, gross, at June 30, 2020 $ 1,039.5 $ 635.0 $ 1,674.5 Additions — 1,958.2 1,958.2 Foreign currency translation and other 16.5 71.2 87.7 Fair value adjustments (a) 0.2 (0.5) (0.4) Accumulated impairment losses — — — Goodwill, net, at June 30, 2021 $ 1,056.1 $ 2,664.0 $ 3,720.1 (a) Fair value adjustments includes adjustments to goodwill as part of finalization of the purchase price allocations. Additions for the fiscal year ended June 30, 2021 include $1,932.4 million and $25.8 million, for the acquisition of Itiviti and AdvisorStream, respectively. Additions for the fiscal year ended June 30, 2020 include $17.6 million, $84.4 million, $44.2 million and $39.2 million for the acquisitions of Shadow Financial, Fi360, ClearStructure and FundsLibrary, respectively. During fiscal years 2021, 2020 and 2019, the Company performed the required impairment tests of Goodwill and determined that there was no impairment. The Company also performs a sensitivity analysis under Step 1 of the goodwill impairment test assuming hypothetical reductions in the fair values of the reporting units. A 10% change in our estimates of projected future operating cash flows, discount rates, or terminal value growth rates, which are the most significant estimates used in our calculations of the fair values of the reporting units, would not result in an impairment of our goodwill. Intangible assets at cost and accumulated amortization at June 30, 2021 and 2020 are as follows: June 30, 2021 2020 Original Accumulated Intangible Original Accumulated Intangible (in millions) Software licenses $ 179.3 $ (129.1) $ 50.2 $ 137.9 $ (115.7) $ 22.2 Acquired software technology 427.3 (149.6) 277.7 196.8 (109.7) 87.1 Customer contracts and lists 1,375.7 (373.1) 1,002.6 644.5 (274.2) 370.3 Acquired intellectual property 136.6 (118.0) 18.7 136.6 (90.9) 45.7 Other intangibles 117.9 (42.1) 75.8 92.3 (34.0) 58.3 $ 2,236.8 $ (811.8) $ 1,425.0 $ 1,208.1 $ (624.4) $ 583.8 Other intangibles consist primarily of capitalized internal use software. All of the intangible assets have finite lives and as such, are subject to amortization. The weighted-average remaining useful life of the intangible assets is as follows: Weighted-Average Remaining Useful Life (Years) Acquired software technology 4.3 Software licenses 2.9 Customer contracts and lists 6.2 Acquired intellectual property 1.3 Other intangibles 3.0 Total weighted-average remaining useful life 5.5 Amortization of intangibles for the years ended June 30, 2021, 2020 and 2019 was as follows: Years ended June 30, 2021 2020 2019 (in millions) Amortization expense for intangible assets $ 182.3 $ 146.1 $ 106.8 Estimated remaining amortization expenses of the Company’s existing intangible assets for the next five fiscal years and thereafter are as follows: Years Ending June 30, (in millions) 2022 $ 298.1 2023 272.0 2024 248.8 2025 219.5 2026 197.0 Thereafter 18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Revenues</t>
        </is>
      </c>
      <c r="B4" s="7" t="n">
        <v>4993.7</v>
      </c>
      <c r="C4" s="5" t="n">
        <v>4529</v>
      </c>
      <c r="D4" s="7" t="n">
        <v>4362.2</v>
      </c>
    </row>
    <row r="5">
      <c r="A5" s="3" t="inlineStr">
        <is>
          <t>Operating expenses:</t>
        </is>
      </c>
    </row>
    <row r="6">
      <c r="A6" s="4" t="inlineStr">
        <is>
          <t>Cost of revenues</t>
        </is>
      </c>
      <c r="B6" s="8" t="n">
        <v>3570.8</v>
      </c>
      <c r="C6" s="8" t="n">
        <v>3265.1</v>
      </c>
      <c r="D6" s="8" t="n">
        <v>3131.9</v>
      </c>
    </row>
    <row r="7">
      <c r="A7" s="4" t="inlineStr">
        <is>
          <t>Selling, general and administrative expenses</t>
        </is>
      </c>
      <c r="B7" s="8" t="n">
        <v>744.3</v>
      </c>
      <c r="C7" s="6" t="n">
        <v>639</v>
      </c>
      <c r="D7" s="8" t="n">
        <v>577.5</v>
      </c>
    </row>
    <row r="8">
      <c r="A8" s="4" t="inlineStr">
        <is>
          <t>Total operating expenses</t>
        </is>
      </c>
      <c r="B8" s="6" t="n">
        <v>4315</v>
      </c>
      <c r="C8" s="8" t="n">
        <v>3904.1</v>
      </c>
      <c r="D8" s="8" t="n">
        <v>3709.5</v>
      </c>
    </row>
    <row r="9">
      <c r="A9" s="4" t="inlineStr">
        <is>
          <t>Operating income</t>
        </is>
      </c>
      <c r="B9" s="8" t="n">
        <v>678.7</v>
      </c>
      <c r="C9" s="8" t="n">
        <v>624.9</v>
      </c>
      <c r="D9" s="8" t="n">
        <v>652.7</v>
      </c>
    </row>
    <row r="10">
      <c r="A10" s="4" t="inlineStr">
        <is>
          <t>Interest expense, net</t>
        </is>
      </c>
      <c r="B10" s="8" t="n">
        <v>-55.2</v>
      </c>
      <c r="C10" s="8" t="n">
        <v>-58.8</v>
      </c>
      <c r="D10" s="8" t="n">
        <v>-41.8</v>
      </c>
    </row>
    <row r="11">
      <c r="A11" s="4" t="inlineStr">
        <is>
          <t>Other non-operating income (expenses), net</t>
        </is>
      </c>
      <c r="B11" s="8" t="n">
        <v>72.7</v>
      </c>
      <c r="C11" s="8" t="n">
        <v>13.4</v>
      </c>
      <c r="D11" s="8" t="n">
        <v>-3.7</v>
      </c>
    </row>
    <row r="12">
      <c r="A12" s="4" t="inlineStr">
        <is>
          <t>Total</t>
        </is>
      </c>
      <c r="B12" s="8" t="n">
        <v>696.2</v>
      </c>
      <c r="C12" s="8" t="n">
        <v>579.5</v>
      </c>
      <c r="D12" s="8" t="n">
        <v>607.3</v>
      </c>
    </row>
    <row r="13">
      <c r="A13" s="4" t="inlineStr">
        <is>
          <t>Provision for income taxes</t>
        </is>
      </c>
      <c r="B13" s="8" t="n">
        <v>148.7</v>
      </c>
      <c r="C13" s="6" t="n">
        <v>117</v>
      </c>
      <c r="D13" s="8" t="n">
        <v>125.2</v>
      </c>
    </row>
    <row r="14">
      <c r="A14" s="4" t="inlineStr">
        <is>
          <t>Net earnings</t>
        </is>
      </c>
      <c r="B14" s="7" t="n">
        <v>547.5</v>
      </c>
      <c r="C14" s="7" t="n">
        <v>462.5</v>
      </c>
      <c r="D14" s="7" t="n">
        <v>482.1</v>
      </c>
    </row>
    <row r="15">
      <c r="A15" s="4" t="inlineStr">
        <is>
          <t>Basic earnings per share (in dollars per share)</t>
        </is>
      </c>
      <c r="B15" s="9" t="n">
        <v>4.73</v>
      </c>
      <c r="C15" s="9" t="n">
        <v>4.03</v>
      </c>
      <c r="D15" s="9" t="n">
        <v>4.16</v>
      </c>
    </row>
    <row r="16">
      <c r="A16" s="4" t="inlineStr">
        <is>
          <t>Diluted earnings per share (in dollars per share)</t>
        </is>
      </c>
      <c r="B16" s="9" t="n">
        <v>4.65</v>
      </c>
      <c r="C16" s="9" t="n">
        <v>3.95</v>
      </c>
      <c r="D16" s="9" t="n">
        <v>4.06</v>
      </c>
    </row>
    <row r="17">
      <c r="A17" s="3" t="inlineStr">
        <is>
          <t>Weighted-average shares outstanding:</t>
        </is>
      </c>
    </row>
    <row r="18">
      <c r="A18" s="4" t="inlineStr">
        <is>
          <t>Basic (in shares)</t>
        </is>
      </c>
      <c r="B18" s="8" t="n">
        <v>115.7</v>
      </c>
      <c r="C18" s="8" t="n">
        <v>114.7</v>
      </c>
      <c r="D18" s="8" t="n">
        <v>115.9</v>
      </c>
    </row>
    <row r="19">
      <c r="A19" s="4" t="inlineStr">
        <is>
          <t>Diluted (in shares)</t>
        </is>
      </c>
      <c r="B19" s="8" t="n">
        <v>117.8</v>
      </c>
      <c r="C19" s="6" t="n">
        <v>117</v>
      </c>
      <c r="D19" s="8" t="n">
        <v>118.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Jun. 30, 2021</t>
        </is>
      </c>
    </row>
    <row r="3">
      <c r="A3" s="3" t="inlineStr">
        <is>
          <t>Deferred Costs, Capitalized, Prepaid, and Other Assets Disclosure [Abstract]</t>
        </is>
      </c>
    </row>
    <row r="4">
      <c r="A4" s="4" t="inlineStr">
        <is>
          <t>Other Non-Current Assets</t>
        </is>
      </c>
      <c r="B4" s="4" t="inlineStr">
        <is>
          <t>OTHER NON-CURRENT ASSETS Other non-current assets consisted of the following: June 30, 2021 2020 (in millions) Deferred client conversion and start-up costs $ 773.7 $ 433.8 ROU assets (a) 262.0 292.6 Long-term investments 194.0 141.6 Deferred sales commissions costs 108.6 104.4 Contract assets (b) 89.8 81.9 Long-term broker fees 48.7 32.8 Deferred data center costs (c) 24.3 24.5 Other 35.0 30.2 Total $ 1,536.2 $ 1,141.9 (a) ROU assets represent the Company’s right to an underlying asset for the lease term. Please refer to Note 8, “Leases” for a further discussion. (b) Contract assets result from revenue already recognized but not yet invoiced, including certain future amounts to be collected under software term licenses and certain other client contracts. (c) Represents deferred data center costs associated with the Company’s information technology services agreements with International Business Machines Corporation (“IBM”). Please refer to Note 18, “Contractual Commitments, Contingencies and Off-Balance Sheet Arrangements” for a further discussion. The total amount of deferred client conversion and start-up costs and deferred sales commission costs amortized in Operating expenses for the fiscal year ended June 30, 2021 and 2020 was $82.0 million and $76.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ables and Accrued Expenses</t>
        </is>
      </c>
      <c r="B1" s="2" t="inlineStr">
        <is>
          <t>12 Months Ended</t>
        </is>
      </c>
    </row>
    <row r="2">
      <c r="B2" s="2" t="inlineStr">
        <is>
          <t>Jun. 30, 2021</t>
        </is>
      </c>
    </row>
    <row r="3">
      <c r="A3" s="3" t="inlineStr">
        <is>
          <t>Other Liabilities Disclosure [Abstract]</t>
        </is>
      </c>
    </row>
    <row r="4">
      <c r="A4" s="4" t="inlineStr">
        <is>
          <t>Payables and Accrued Expenses</t>
        </is>
      </c>
      <c r="B4" s="4" t="inlineStr">
        <is>
          <t xml:space="preserve">PAYABLES AND ACCRUED EXPENSES Payables and accrued expenses consisted of the following: June 30, 2021 2020 (in millions) Accounts payable $ 248.9 $ 151.8 Employee compensation and benefits 343.7 260.4 Accrued broker fees 136.0 109.5 Accrued dividend payable 66.8 62.2 Business process outsourcing administration fees 66.1 59.4 Customer deposits 55.5 44.5 Accrued taxes 42.6 38.5 Operating lease liabilities 40.2 35.3 Other 102.9 68.6 Total $ 1,102.7 $ 8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1</t>
        </is>
      </c>
    </row>
    <row r="3">
      <c r="A3" s="3" t="inlineStr">
        <is>
          <t>Debt Disclosure [Abstract]</t>
        </is>
      </c>
    </row>
    <row r="4">
      <c r="A4" s="4" t="inlineStr">
        <is>
          <t>Borrowings</t>
        </is>
      </c>
      <c r="B4" s="4" t="inlineStr">
        <is>
          <t>BORROWINGS Outstanding borrowings and available capacity under the Company’s borrowing arrangements were as follows: Expiration Principal amount outstanding at June 30, 2021 Carrying value at June 30, 2021 Carrying value at June 30, 2020 Unused Fair Value at June 30, 2021 (in millions) Current portion of long-term debt Fiscal 2014 Senior Notes September 2020 $ — $ — $ 399.9 $ — $ — Total $ — $ — $ 399.9 $ — $ — Long-term debt, excluding current portion Fiscal 2021 Revolving Credit Facility: U.S. dollar tranche April 2026 $ 20.0 $ 20.0 $ — $ 1,080.0 $ 20.0 Multicurrency tranche April 2026 94.4 94.4 149.8 305.6 94.4 Total Revolving Credit Facility $ 114.4 $ 114.4 $ 149.8 $ 1,385.6 $ 114.4 Fiscal 2021 Term Loans May 2024 $ 1,550.0 $ 1,543.4 $ — $ — $ 1,550.0 Fiscal 2016 Senior Notes June 2026 $ 500.0 $ 496.7 $ 496.1 $ — $ 549.0 Fiscal 2020 Senior Notes December 2029 750.0 742.5 741.7 — 791.3 Fiscal 2021 Senior Notes May 2031 1,000.0 990.6 — — 1,021.1 Total Senior Notes $ 2,250.0 $ 2,229.8 $ 1,237.8 $ — $ 2,361.4 Total long-term debt $ 3,914.4 $ 3,887.6 $ 1,387.6 $ 1,385.6 $ 4,025.9 Total debt $ 3,914.4 $ 3,887.6 $ 1,787.5 $ 1,385.6 $ 4,025.9 _________ Future principal payments on the Company’s outstanding debt are as follows (in millions): 2022 2023 2024 2025 2026 Thereafter Total Years ending June 30, $ — $ — $ 1,550.0 $ — $ 614.4 $ 1,750.0 $ 3,914.4 Fiscal 2021 Revolving Credit Facility: In April 2021, the Company entered into an amended and restated $1.5 billion five-year revolving credit facility (the “Fiscal 2021 Revolving Credit Facility”), which replaced the $1.5 billion five-year revolving credit facility entered into during March 2019 (the “Fiscal 2019 Revolving Credit Facility”) (together the “Revolving Credit Facilities”). The Fiscal 2021 Revolving Credit Facility is comprised of a $1.1 billion U.S. dollar tranche and a $400.0 million multicurrency tranche. The weighted-average interest rate on the Revolving Credit Facilities was 1.20%, 2.59% and 3.26% for the fiscal years ended June 30, 2021, 2020 and 2019, respectively. The fair value of the variable-rate Fiscal 2021 Revolving Credit Facility borrowings at June 30, 2021 approximates carrying value and has been classified as a Level 2 financial liability (as defined in Note 7, “Fair Value of Financial Instruments”). Under the Fiscal 2021 Revolving Credit Facility, revolving loans denominated in U.S. Dollars, Canadian Dollars, Euro, Yen, and Swedish Kronor initially bear interest at LIBOR, CDOR, EURIBOR, TIBOR and STIBOR, respectively, plus 1.015% per annum (subject to step-ups to 1.175% and step-downs to 0.805% based on ratings) and revolving loans denominated in Sterling initially bear interest at SONIA plus 1.0476% per annum (subject to step-ups to 1.2076% and step-downs to 0.8376% based on ratings). The Fiscal 2021 Revolving Credit Facility also has an annual facility fee equal to 11.0 basis points on the entire facility (subject to step-ups to 20.0 basis points and step-downs to 7.0 basis points based on ratings). The Company may voluntarily prepay, in whole or in part and without premium or penalty, borrowings under the Fiscal 2021 Revolving Credit Facility in accordance with individual drawn loan maturities. The Fiscal 2021 Revolving Credit Facility is subject to certain covenants, including a leverage ratio. At June 30, 2021, the Company is in compliance with all covenants of the Fiscal 2021 Revolving Credit Facility. Fiscal 2021 Term Loans: In March 2021, the Company entered into a term credit agreement (“Term Credit Agreement”) providing for term loan commitments in an aggregate principal amount of $2.55 billion, comprised of a $1.0 billion tranche (“Tranche 1”) and a $1.55 billion tranche (“Tranche 2,” together with Tranche 1, the “Fiscal 2021 Term Loans”). The Company borrowed the Fiscal 2021 Term Loans in May 2021 in order to finance the Itiviti acquisition. Once borrowed, amounts repaid or prepaid in respect of such Fiscal 2021 Term Loans may not be reborrowed. The Tranche 1 Loans was to mature on the date that is 18 months after the date on which the Fiscal 2021 Term Loans are borrowed (the “Funding Date”), but was repaid in full in May 2021 with proceeds from the Fiscal 2021 Senior Notes (as discussed further below). The Tranche 2 Loan will mature in May 2024 on the third anniversary of the Funding Date. The proceeds of the Fiscal 2021 Term Loans were used by the Company to solely finance the acquisition of Itiviti and pay certain fees and expenses in connection therewith. The Tranche 2 Loan bears interest at LIBOR plus 0.875% per annum (subject to step-ups to LIBOR plus 1.250% or a step-down to LIBOR plus 0.750% based on ratings). The Company may voluntarily prepay, in whole or in part and without premium or penalty. In the event of receipt of cash proceeds by the Company or its subsidiaries from certain incurrences of indebtedness, certain equity issuances, and certain sales, transfers or other dispositions of assets, the Company will be required to prepay outstanding Loans, subject to certain limitations and qualifications as set forth in the Term Credit Agreement. The Term Credit Agreement is subject to certain covenants, including a leverage ratio. At June 30, 2021, the Company is in compliance with all covenants of the Fiscal 2021 Term Loans. Fiscal 2014 Senior Notes : In August 2013, the Company completed an offering of $400.0 million in aggregate principal amount of senior notes (the “Fiscal 2014 Senior Notes”), which bore interest at a rate of 3.95% per annum. On September 1, 2020 the Company repaid in full the $400.0 million in Fiscal 2014 Senior Notes that were outstanding at their maturity date. Fiscal 2016 Senior Notes: In June 2016, the Company completed an offering of $500.0 million in aggregate principal amount of senior notes (the “Fiscal 2016 Senior Notes”). The Fiscal 2016 Senior Notes will mature on June 27, 2026 and bear interest at a rate of 3.40% per annum. Interest on the Fiscal 2016 Senior Notes is payable semi-annually in arrears on June 27 and December 27 of each year. The Fiscal 2016 Senior Notes were issued at a price of 99.589% (effective yield to maturity of 3.449%). The indenture governing the Fiscal 2016 Senior Notes contains certain covenants including covenants restricting the Company’s ability to create or incur liens securing indebtedness for borrowed money, to enter into certain sale-leaseback transactions, certain subsidiary indebtedness, and to engage in mergers or consolidations and transfer or lease all or substantially all of our assets. At June 30, 2021, the Company is in compliance with the covenants of the indenture governing the Fiscal 2016 Senior Notes. The indenture also contains covenants regarding the purchase of the Fiscal 2016 Senior Notes upon a change of control triggering event. The Company may redeem the Fiscal 2016 Senior Notes in whole or in part at any time before their maturity. The fair value of the fixed-rate Fiscal 2016 Senior Notes at June 30, 2021 and June 30, 2020 was $549.0 million and $554.3 million, respectively, based on quoted market prices and has been classified as a Level 1 financial liability (as defined in Note 7, “Fair Value of Financial Instruments”). Fiscal 2020 Senior Notes: In December 2019, the Company completed an offering of $750.0 million in aggregate principal amount of senior notes (the “Fiscal 2020 Senior Notes”). The Fiscal 2020 Senior Notes will mature on December 1, 2029 and bear interest at a rate of 2.90% per annum. Interest on the Fiscal 2020 Senior Notes is payable semi-annually in arrears on June 1 and December 1 of each year. The Fiscal 2020 Senior Notes were issued at a price of 99.717% (effective yield to maturity of 2.933%). The indenture governing the Fiscal 2020 Senior Notes contains certain covenants including covenants restricting the Company’s ability to create or incur liens securing indebtedness for borrowed money, to enter into certain sale-leaseback transactions, certain subsidiary indebtedness, and to engage in mergers or consolidations and transfer or lease all or substantially all of our assets. At June 30, 2021, the Company is in compliance with the covenants of the indenture governing the Fiscal 2020 Senior Notes. The indenture also contains covenants regarding the purchase of the Fiscal 2020 Senior Notes upon a change of control triggering event. The Company may redeem the Fiscal 2020 Senior Notes in whole or in part at any time before their maturity. The fair value of the fixed-rate Fiscal 2020 Senior Notes at June 30, 2021 and June 30, 2020 was $791.3 million and $803.6 million, respectively, based on quoted market prices and has been classified as a Level 1 financial liability (as defined in Note 7, “Fair Value of Financial Instruments”). Fiscal 2021 Senior Notes: In May 2021, the Company completed an offering of $1.0 billion in aggregate principal amount of senior notes (the “Fiscal 2021 Senior Notes”). The Fiscal 2021 Senior Notes will mature on May 1, 2031 and bear interest at a rate of 2.60% per annum. Interest on the Fiscal 2021 Senior Notes is payable semi-annually in arrears on May 1 and November 1 of each year. The Fiscal 2021 Senior Notes were issued at a price of 99.957% (effective yield to maturity of 2.605%). The indenture governing the Fiscal 2021 Senior Notes contains certain covenants including covenants restricting the Company’s ability to create or incur liens securing indebtedness for borrowed money, to enter into certain sale-leaseback transactions, certain subsidiary indebtedness, and to engage in mergers or consolidations and transfer or lease all or substantially all of our assets. At June 30, 2021, the Company is in compliance with the covenants of the indenture governing the Fiscal 2021 Senior Notes. The indenture also contains covenants regarding the purchase of the Fiscal 2021 Senior Notes upon a change of control triggering event. The Company may redeem the Fiscal 2021 Senior Notes in whole or in part at any time before their maturity. The fair value of the fixed-rate Fiscal 2021 Senior Notes at June 30, 2021 was $1.02 billion, based on quoted market prices and has been classified as a Level 1 financial liability (as defined in Note 7, “Fair Value of Financial Instruments”). The Fiscal 2019 Revolving Credit Facility, Fiscal 2021 Term Loans, Fiscal 2016 Senior Notes, Fiscal 2020 Senior Notes and Fiscal 2021 Senior Notes are senior unsecured obligations of the Company and are ranked equally in right of payment. In addition, certain of the Company’s subsidiaries established unsecured, uncommitted lines of credit with banks. As of June 30, 2021 and 2020, respectively, there were no outstanding borrowings under these lines of cred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Jun. 30, 2021</t>
        </is>
      </c>
    </row>
    <row r="3">
      <c r="A3" s="3" t="inlineStr">
        <is>
          <t>Other Liabilities Disclosure [Abstract]</t>
        </is>
      </c>
    </row>
    <row r="4">
      <c r="A4" s="4" t="inlineStr">
        <is>
          <t>Other Non-Current Liabilities</t>
        </is>
      </c>
      <c r="B4" s="4" t="inlineStr">
        <is>
          <t xml:space="preserve">OTHER NON-CURRENT LIABILITIES Other non-current liabilities consisted of the following: June 30, 2021 2020 (in millions) Operating lease liabilities $ 263.1 $ 288.3 Post-employment retirement obligations 162.8 144.3 Non-current income taxes 48.2 37.4 Acquisition related contingencies 15.1 17.6 Other 48.0 24.8 Total $ 537.2 $ 5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Incentive Equity Awards . The Broadridge Financial Solutions, Inc. 2007 Omnibus Award Plan (the “2007 Plan”) and 2018 Omnibus Award Plan (the “2018 Plan”) provide for the granting of incentive stock options, non-qualified stock options, stock appreciation rights, restricted stock, restricted stock units, phantom stock awards, stock bonuses and performance compensation awards to employees, non-employee directors, and other key individuals who perform services for the Company. The 2018 Plan was approved by shareholders in November 2018 and replaced the 2007 Plan. The accounting for stock-based compensation requires the measurement of stock-based compensation expense to be recognized in the Consolidated Statements of Earnings based on the fair value of the award on the date of grant. In accordance with the 2007 Plan and 2018 Plan, the Company’s stock-based compensation consists of the following: Stock Options: Stock options are granted to employees at exercise prices equal to the fair market value of the Company’s common stock on the dates of grant. Stock options are generally issued under a graded vesting schedule, meaning that they vest ratably over four years, and have a term of 10 years. A portion of the stock options granted in fiscal year 2018 have a cliff vesting schedule meaning that they fully vest in four years from the grant date and have a term of 10 years. Compensation expense for stock options under a graded vesting schedule is recognized over the requisite service period for each separately vesting portion of the stock option award. Compensation expense for stock options under a cliff vesting schedule is recognized equally over the vesting period of four years with 25 percent of the cost recognized over each 12 months period net of estimated forfeitures. Time-based Restricted Stock Units: The Company has a time-based restricted stock unit (“RSU”) program under which RSUs representing the right to receive one share of the Company’s common stock for each vested RSU granted. Time-based RSUs typically vest two and one-half years from the date of grant. The Company records stock compensation expense for time-based RSUs net of estimated forfeitures on a straight-line basis over the vesting period. Performance-based Restricted Stock Units: The Company has a performance-based RSU program under which RSUs representing the right to receive one share of the Company’s common stock for each vested RSU granted. RSUs vest upon the achievement by the Company of specific performance metrics. The Company records stock compensation expense for performance-based RSUs net of estimated forfeitures on a straight-line basis over the performance period, plus a subsequent vesting period, which typically totals approximately two and one-half years from the date of grant. The activity related to the Company’s incentive equity awards for the fiscal years ended June 30, 2021, 2020 and 2019 consisted of the following: Stock Options Time-based Performance-based Number Weighted Number Weighted Number Weighted Balances at June 30, 2018 4,478,288 $ 55.69 982,399 $ 67.72 395,689 $ 74.29 Granted 528,978 98.72 360,147 121.11 133,213 116.53 Exercised (a) (784,372) 39.94 — — — — Vesting of RSUs (b) — — (430,270) 63.97 (198,420) 64.50 Expired/forfeited (21,280) 94.14 (92,977) 76.57 (4,705) 80.57 Balances at June 30, 2019 4,201,614 $ 63.85 819,299 $ 92.15 325,777 $ 97.43 Granted 501,192 117.43 340,006 118.74 110,260 120.09 Exercised (a) (905,231) 46.47 — — — — Vesting of RSUs (b) — — (408,716) 78.76 (176,900) 77.19 Expired/forfeited (26,788) 88.01 (50,591) 113.07 (7,541) 80.24 Balances at June 30, 2020 3,770,787 $ 74.97 699,998 $ 111.37 251,596 $ 122.11 Granted 359,464 147.97 382,340 132.21 141,838 126.96 Exercised (a) (756,915) 46.26 — — — — Vesting of RSUs (b) — — (272,131) 122.92 (122,146) 119.15 Expired/forfeited (169,654) 105.40 (48,870) 121.32 (23,708) 122.76 Balances at June 30, 2021 (c) 3,203,682 $ 88.33 761,337 $ 117.07 247,580 $ 126.29 (a) Stock options exercised during the fiscal years ended June 30, 2021, 2020 and 2019 had intrinsic values of $70.8 million, $68.9 million and $65.8 million, respectively. (b) Time-based RSUs that vested during the fiscal years ended June 30, 2021, 2020 and 2019 had a total fair value of $42.1 million, $38.4 million and $45.4 million, respectively. Performance-based RSUs that vested during the fiscal years ended June 30, 2021, 2020 and 2019 had a total fair value of $18.7 million, $16.5 million and $21.7 million, respectively. (c) As of June 30, 2021, the Company’s outstanding stock options using the fiscal year-end share price of $161.53 had an aggregate intrinsic value of $234.5 million. As of June 30, 2021, the Company’s outstanding “in the money” vested stock options using the fiscal year-end share price of $161.53 had an aggregate intrinsic value of $160.9 million. As of June 30, 2021, time-based RSUs and performance-based RSUs expected to vest using the fiscal year-end share price of $161.53 had an aggregate intrinsic value of $116.6 million and $37.6 million, respectively. Performance-based RSUs granted in the table above represent initial target awards, and performance adjustments for (i) change in shares issued based upon attainment of performance goals determined in the period, and (ii) estimated change in shares issued resulting from attainment of performance goals to be determined at the end of the prospective performance period. The tables below summarize information regarding the Company’s outstanding and exercisable stock options as of June 30, 2021: Outstanding Options Options Weighted Weighted Aggregate Intrinsic Value (in millions) (a) Range of Exercise Prices $0.01 to $35.00 96,842 1.22 $ 22.07 $35.01 to $50.00 299,488 2.67 $ 37.85 $50.01 to $65.00 444,404 4.16 $ 52.73 $65.01 to $80.00 237,848 5.51 $ 67.32 $80.01 to $95.00 895,675 6.46 $ 93.34 $95.01 to $110.00 453,977 7.48 $ 98.73 $110.01 to $125.00 428,431 8.47 $ 117.45 $140.01 to $148.07 347,017 9.60 $ 147.97 3,203,682 6.31 $ 88.33 $ 234.5 Exercisable Options Range of Exercise Prices Options Weighted Weighted Aggregate Intrinsic Value $0.01 to $35.00 96,842 1.22 $ 22.07 $35.01 to $50.00 299,488 2.67 $ 37.85 $50.01 to $65.00 444,404 4.16 $ 52.73 $65.01 to $80.00 237,848 5.51 $ 67.32 $80.01 to $95.00 289,393 6.43 $ 93.26 $95.01 to $110.00 228,161 7.48 $ 99.14 $110.01 to $125.00 118,472 8.34 $ 117.72 $140.01 to $148.07 24,501 9.39 $ 146.60 1,739,109 5.10 $ 69.04 $ 160.9 (a) Calculated using the closing stock price on the last trading day of fiscal year 2021 of $161.53, less the option exercise price, multiplied by the number of instruments. Stock-based compensation expense of $58.6 million, $60.8 million, and $58.4 million was recognized in the Consolidated Statements of Earnings for the fiscal years ended June 30, 2021, 2020 and 2019, respectively, as well as related tax benefits of $13.0 million , $13.5 million, and $13.5 million, respectively. As of June 30, 2021, the total remaining unrecognized compensation cost related to non-vested stock options and RSU awards amounted to $12.5 million and $54.4 million, respectively, which will be amortized over the weighted-average remaining requisite service periods of 1.8 years and 1.6 years, respectively. In April 2013, the Company began reissuing treasury stock to satisfy stock option exercises and issuances under the Company’s RSU awards. From time to time, the Company may repurchase shares of its common stock under its authorized share repurchase programs. The Company did not repurchase shares in fiscal year 2021 under our share repurchase program as compared to 0.4 million shares repurchased in fiscal year 2020, which excludes shares withheld by the Company to cover payroll taxes on the vesting of RSU awards, which are also accounted for as treasury stock. The Company considers several factors in determining when to execute share repurchases, including, among other things, actual and potential acquisition activity, cash balances and cash flows, issuances due to employee benefit plan activity, and market conditions. The following table presents the assumptions used to determine the fair values of the stock option grants using the Binomial options pricing model during the fiscal years ended June 30, 2021, 2020 and 2019: Years ended June 30, 2021 2020 2019 Graded Vesting Risk-free interest rate 0.6 % 1.5 % 2.5 % Dividend yield 1.6 % 1.8 % 2.0 % Weighted-average volatility factor 27.0 % 23.0 % 26.0 % Weighted-average expected life (in years) 5.7 5.7 5.9 Weighted-average fair value (in dollars) $ 30.98 $ 21.49 $ 2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1</t>
        </is>
      </c>
    </row>
    <row r="3">
      <c r="A3" s="3" t="inlineStr">
        <is>
          <t>Retirement Benefits [Abstract]</t>
        </is>
      </c>
    </row>
    <row r="4">
      <c r="A4" s="4" t="inlineStr">
        <is>
          <t>Employee Benefit Plans</t>
        </is>
      </c>
      <c r="B4" s="4" t="inlineStr">
        <is>
          <t xml:space="preserve">EMPLOYEE BENEFIT PLANS A. Defined Contribution Savings Plans. The Company sponsors a 401(k) savings plan covering eligible U.S. employees of the Company. This plan provides a base contribution plus Company matching contributions on a portion of employee contributions. An Executive Retirement and Savings Plan (the “ERSP”) was adopted effective January 1, 2015 for those executives who are not participants in the Broadridge SORP or Broadridge SERP (defined below). The ERSP is a defined contribution plan that allows eligible full-time U.S. employees to defer compensation until a later date and the Company will match a portion of the deferred compensation above the qualified defined contribution compensation and deferral limitations. The costs recorded by the Company for these plans were: Years ended June 30, 2021 2020 2019 (in millions) 401(k) savings plan $ 39.0 $ 42.6 $ 35.5 ERSP 2.7 2.5 2.3 Total $ 41.6 $ 45.1 $ 37.8 B. Defined Benefit Pension Plans. The Company sponsors a Supplemental Officer Retirement Plan (the “SORP”). The SORP is a nonqualified ERISA defined benefit plan pursuant to which the Company will pay supplemental pension benefits to certain key officers upon retirement based upon the officers’ years of service and compensation. The SORP was closed to new participants beginning in fiscal year 2015. The Company also sponsors a Supplemental Executive Retirement Plan (the “SERP”). The SERP is also a nonqualified ERISA defined benefit plan pursuant to which the Company will pay supplemental pension benefits to certain key executives upon retirement based upon the executives’ years of service and compensation. The SERP was closed to new participants beginning in fiscal year 2015. The SORP and SERP are effectively funded with assets held in a Rabbi Trust. The assets invested in the Rabbi Trust are to be used in part to fund benefit payments to participants under the terms of the plans. The Rabbi Trust is irrevocable and no portion of the trust funds may be used for any purpose other than the delivery of those assets to the participants, except that assets held in the Rabbi Trust would be subject to the claims of the Company’s general creditors in the event of bankruptcy or insolvency of the Company. The SORP and SERP are nonqualified plans for federal tax purposes and for purposes of Title I of ERISA. The Rabbi Trust assets had a value of $62.6 million at June 30, 2021 and $54.5 million at June 30, 2020 and are included in Other non-current assets in the accompanying Consolidated Balance Sheets. The amounts charged to expense by the Company for these plans were: Years ended June 30, 2021 2020 2019 (in millions) SORP $ 5.6 $ 4.8 $ 3.9 SERP 0.5 0.4 0.5 Total $ 6.1 $ 5.2 $ 4.4 The benefit obligation to the Company under these plans at June 30, 2021, 2020 and 2019 was: Years ended June 30, 2021 2020 2019 (in millions) SORP $ 59.5 $ 53.8 $ 45.5 SERP 6.4 6.0 5.4 Total $ 65.9 $ 59.8 $ 50.8 C. Other Post-retirement Benefit Plan. The Company sponsors an Executive Retiree Health Insurance Plan. It is a post-retirement benefit plan pursuant to which the Company helps defray the health care costs of certain eligible key executive retirees and qualifying dependents, based upon the retirees’ age and years of service, until they reach the age of 65. The plan is currently unfunded. The amounts charged to expense by the Company for this plan were: Years ended June 30, 2021 2020 2019 (in millions) Executive Retiree Health Insurance Plan $ 0.3 $ 0.5 $ 0.5 The benefit obligation to the Company under this plan at June 30, 2021, 2020 and 2019 was: Years ended June 30, 2021 2020 2019 (in millions) Executive Retiree Health Insurance Plan $ 3.7 $ 4.5 $ 5.2 D. Other Post-employment Benefit Obligations. The Company sponsors certain non-US benefits-related plans covering certain eligible international employees who are eligible under the terms of their employment in their respective countries. These plans are generally unfunded. The amounts charged to expense by the Company for these plans were in fiscal years 2021, 2020 and 2019 was: Years ended June 30, 2021 2020 2019 (in millions) Other Non-U.S. Benefits-Related Plans $ 1.8 $ 1.0 $ 1.3 The benefit obligation to the Company under these plans at June 30, 2021, 2020 and 2019 was: Years ended June 30, 2021 2020 2019 (in millions) Other Non-U.S. Benefits-Related Plans $ 9.1 $ 6.4 $ 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Earnings before income taxes shown below are based on the geographic location to which such earnings are attributable. Years Ended June 30, 2021 2020 2019 (in millions) Earnings before income taxes: U.S. $ 604.4 $ 492.4 $ 526.4 Foreign 91.8 87.2 80.8 Total $ 696.2 $ 579.5 $ 607.3 The Provision for income taxes consists of the following components: Years Ended June 30, 2021 2020 2019 (in millions) Current: U.S. Domestic $ 51.2 $ 46.7 $ 88.8 Foreign 34.9 33.1 24.7 State 10.5 8.3 15.1 Total current 96.7 88.1 128.7 Deferred: U.S. Domestic 55.3 33.1 2.2 Foreign (9.5) (10.7) (2.8) State 6.2 6.5 (2.9) Total deferred 52.0 29.0 (3.5) Total Provision for income taxes $ 148.7 $ 117.0 $ 125.2 Years Ended June 30, 2021 % 2020 % 2019 % (in millions) Provision for income taxes at U.S. statutory rate $ 146.2 21.0 $ 121.7 21.0 $ 127.5 21.0 Increase (decrease) in Provision for income taxes from: State taxes, net of federal tax 15.2 2.2 11.3 1.9 12.0 2.0 Foreign tax differential 4.8 0.7 3.2 0.6 3.8 0.6 Valuation allowances 1.0 0.1 2.4 0.4 0.4 0.1 Stock-based compensation - excess tax benefits (“ETB”) (16.9) (2.4) (15.6) (2.7) (19.3) (3.2) Tax Act Items — — — — (0.5) (0.1) Other (1.6) (0.2) (5.9) (1.0) 1.3 0.2 Total Provision for income taxes $ 148.7 21.4 $ 117.0 20.2 $ 125.2 20.6 The Provision for income taxes and effective tax rates for the fiscal year ended June 30, 2021 were $148.7 million and 21.4%, compared to $117.0 million and 20.2%, for the fiscal year ended June 30, 2020, respectively. The increase in the effective tax rate for the fiscal year ended June 30, 2021 compared to the fiscal year ended June 30, 2020 was primarily driven by lower discrete benefits, partially offset by higher ETB of $16.9 million for the fiscal year ended June 30, 2021 compared to $15.6 million for the fiscal year ended June 30, 2020. The Provision for income taxes and effective tax rates for the fiscal year ended June 30, 2020 were $117.0 million and 20.2%, compared to $125.2 million and 20.6%, for the fiscal year ended June 30, 2019, respectively. The decrease in the effective tax rate for the fiscal year ended June 30, 2020 compared to the fiscal year ended June 30, 2019 was primarily driven by higher discrete benefits, partially offset by lower ETB of $15.6 million for the fiscal year ended June 30, 2020 compared to $19.3 million for the fiscal year ended June 30, 2019. As of June 30, 2021, the Company had approximately $727.8 million of accumulated earnings and profits attributable to foreign subsidiaries. The Company considers $436.8 million of accumulated earnings attributable to foreign subsidiaries to be permanently reinvested outside the U.S. and has not determined the cost to repatriate such earnings since it is not practicable to calculate the amount of income taxes payable in the event all such foreign earnings are repatriated. The Company does not consider the remaining $291.0 million of accumulated earnings to be permanently reinvested outside the U.S. The Company has accrued approximately $16.3 million of foreign income and withholding taxes, state income taxes, and tax on exchange gain attributable to such earnings. 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deferred tax assets and liabilities at June 30, 2021 and 2020 were as follows: June 30, 2021 2020 (in millions) Classification: Long-term deferred tax assets (included in Other non-current assets) $ 5.9 $ 2.6 Long-term deferred tax liabilities (400.7) (126.8) Net deferred tax liabilities $ (394.8) $ (124.2) Components: Deferred tax assets: Accrued expenses not currently deductible $ 8.2 $ 3.1 Compensation and benefits not currently deductible 64.7 59.1 Net operating and capital losses 33.6 16.4 Tax credits 11.2 7.7 Other 15.8 9.1 Total deferred tax assets 133.4 95.5 Less: Valuation allowances (10.5) (6.7) Deferred tax assets, net 123.0 88.8 Deferred tax liabilities: Goodwill and identifiable intangibles 319.1 112.8 Depreciation 29.0 17.3 Net deferred expenses 142.5 66.5 Unremitted earnings 16.3 9.5 Other 10.9 7.0 Deferred tax liabilities 517.8 213.0 Net deferred tax liabilities $ (394.8) $ (124.2) The Company has estimated foreign net operating loss carryforwards of approximately $63.0 million as of June 30, 2021 of which $7.9 million are subject to expiration in the June 30, 2022 through June 30, 2041 period, and of which $55.1 million has an indefinite utilization period. In addition, the Company has estimated U.S. federal net operating loss carryforwards of approximately $43.5 million of which $24.4 million are subject to expiration in the June 30, 2022 through June 30, 2037 period with the balance of $19.1 million having an indefinite utilization period. Valuation allowances are recognized to reduce deferred tax assets when it is more likely than not that the Company will not be able to utilize the deferred tax assets of certain subsidiaries to offset future taxable earnings. The Company has recorded valuation allowances of $10.5 million and $6.7 million at June 30, 2021 and 2020, respectively. The determination as to whether a deferred tax asset will be recognized is made on a jurisdictional basis and is based on the evaluation of historical taxable income or loss, projected future taxable income, carryforward periods, scheduled reversals of deferred tax liabilities and tax planning strategies. Projected future taxable income is based on expected results and assumptions as to the jurisdiction in which the income will be earned. The assumptions used to project future taxable income require significant judgment and are consistent with the plans and estimates used to manage the underlying businesses. In the next twelve months, the Company does not expect a material change to its net reserve balance for unrecognized tax benefits. The following table summarizes the activity related to the Company’s gross unrecognized tax positions: Fiscal Year Ended 2021 2020 2019 (in millions) Beginning balance $ 37.1 $ 40.2 $ 22.8 Gross increase related to prior period tax positions 12.2 0.5 17.3 Gross increase related to current period tax positions 4.3 5.9 2.8 Gross decrease related to prior period tax positions (2.9) (9.5) (2.6) Ending balance $ 50.7 $ 37.1 $ 40.2 As of June 30, 2021, 2020 and 2019, the net reserve for unrecognized tax positions recorded by the Company that is included in the preceding table of gross unrecognized tax positions was $47.5 million, $33.8 million, and $33.4 million, respectively, and if reversed in full, would favorably affect the effective tax rate by these amounts, respectively. The $2.9 million, $9.5 million, and $2.6 million gross decreases in fiscal years 2021, 2020 and 2019, respectively, for prior period tax positions related to certain tax audit settlements and certain state, federal and foreign statute of limitation expirations. During the fiscal year ended June 30, 2021, the Company adjusted accrued interest by approximately less than $0.1 million and recognized a total liability for interest on unrecognized tax positions of $3.6 million; in the fiscal year ended June 30, 2020, the Company adjusted accrued interest by less than 0.1 million and recognized a total liability for interest on unrecognized tax positions of $3.6 million; in the fiscal year ended June 30, 2019, the Company adjusted accrued interest by approximately $(0.1) million and recognized a total liability for interest on unrecognized tax positions of $3.6 million. The Company is regularly subject to examination of its income tax returns by U.S. Federal, state and foreign income tax authorities. The tax years that are currently open and could be subject to income tax audits for U.S. federal and most state and local jurisdictions are fiscal years ending June 30, 2013 through June 30, 2021, and for Canadian operations that could be subject to audit in Canada, fiscal years ending June 30, 2015 through June 30, 2021. A change in the assessment of the outcomes of such matters could materially impact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ual Commitments, Contingencies, and Off-Balance Sheet Arrangements</t>
        </is>
      </c>
      <c r="B1" s="2" t="inlineStr">
        <is>
          <t>12 Months Ended</t>
        </is>
      </c>
    </row>
    <row r="2">
      <c r="B2" s="2" t="inlineStr">
        <is>
          <t>Jun. 30, 2021</t>
        </is>
      </c>
    </row>
    <row r="3">
      <c r="A3" s="3" t="inlineStr">
        <is>
          <t>Commitments and Contingencies Disclosure [Abstract]</t>
        </is>
      </c>
    </row>
    <row r="4">
      <c r="A4" s="4" t="inlineStr">
        <is>
          <t>Contractual Commitments, Contingencies, and Off-Balance Sheet Arrangements</t>
        </is>
      </c>
      <c r="B4" s="4" t="inlineStr">
        <is>
          <t>CONTRACTUAL COMMITMENTS, CONTINGENCIES, AND OFF-BALANCE SHEET ARRANGEMENTS Data Center Agreements In March 2010, the Company and IBM entered into an Information Technology Services Agreement (the “IT Services Agreement”), under which IBM provided certain aspects of the Company’s information technology infrastructure. Under the IT Services Agreement, IBM provided a broad range of technology services to the Company including supporting its mainframe, midrange, network and data center operations, as well as providing disaster recovery services. The migration of data center processing to IBM was completed in August 2012. The IT Services Agreement would have expired on June 30, 2022, but a two-year extension was signed in March 2015, amending the expiration date to June 30, 2024. In December 2019, the Company and IBM amended and restated the IT Services Agreement (the “Amended IT Services Agreement”), which now expires on June 30, 2027. The Company has the option of incorporating additional services into the Amended IT Services Agreement over time. The Company may renew the term of the Amended IT Services Agreement for up to one additional 12-month period. Fixed minimum commitments remaining under the Amended IT Services Agreement at June 30, 2021 are $208.9 million through fiscal year 2027, the final year of the Amended IT Services Agreement. In December 2019, the Company and IBM entered into an information technology agreement for private cloud services (the “IBM Private Cloud Agreement”) under which IBM will operate, manage and support the Company’s private cloud global distributed platforms and products, and operate and manage certain Company networks. The IBM Private Cloud Agreement has an initial term of approximately 10 years and three months, expiring on March 31, 2030. As a result of the IBM Private Cloud Agreement, the Company transferred certain of its employees in April 2020 to IBM and its affiliates, and such transferred employees are expected to continue providing services to the Company on behalf of IBM under the IBM Private Cloud Agreement. Pursuant to the IBM Private Cloud Agreement, the Company agreed to transfer the ownership of certain Company-owned hardware (the “Hardware”) located at Company facilities worldwide to IBM. As of June 30, 2020, the Hardware was classified as assets held for sale with a carrying amount of $18.0 million and was included in the Company’s Other current assets line item on the Consolidated Balance Sheets. The transfer of the Hardware and Maintenance Contracts to IBM closed on September 30, 2020 for a selling price of $18.0 million. Fixed minimum commitments remaining under the IBM Private Cloud Agreement at June 30, 2021 are $207.0 million through March 31, 2030, the final year of the contract. In March 2014, the Company and IBM United Kingdom Limited (“IBM UK”) entered into an Information Technology Services Agreement (the “EU IT Services Agreement”), under which IBM UK provides data center services supporting the Company’s technology outsourcing services for certain clients in Europe and Asia. The EU IT Services Agreement would have expired in October 2023. In December 2019, the Company amended the existing EU IT Services Agreement whereby the Company will migrate from the existing dedicated on-premise solution to a managed Broadridge private cloud environment provided by IBM, as well as extended the term of the EU IT Services Agreement to June 2029 (the “Amended EU IT Services Agreement”). The Company has the right to renew the term of the Amended EU IT Services Agreement for up to one additional 12-month period or one additional 24-month period. Fixed minimum commitments remaining under the Amended EU IT Services Agreement at June 30, 2021 are $30.8 million through fiscal year 2029, the final year of the contract. The total annual expenses related to these IBM agreements and certain other data center arrangements was $176.7 million, $118.7 million, and $106.1 million, for the fiscal years ended June 30, 2021, 2020 and 2019, respectively. The following table summarizes the capitalized costs related to data center agreements as of June 30, 2021: Amended IT Services Agreement Amended EU IT Services Agreement Total (in millions) Capitalized costs, beginning balance $ 62.6 $ 6.3 $ 68.9 Capitalized costs incurred 0.2 1.7 1.9 Impact of foreign currency exchange — 0.9 0.9 Total capitalized costs, ending balance 62.8 9.0 71.8 Total accumulated amortization (43.3) (5.5) (48.8) Net Deferred IBM Costs $ 19.4 $ 3.5 $ 23.0 The following table summarizes the respective total annual amortization expense of capitalized costs related to data center agreements: Years ended June 30, 2021 2020 2019 (in millions) Amended IT Services Agreement $ 3.2 $ 4.2 $ 5.3 Amended EU IT Services Agreement 1.2 1.8 0.5 Total expenses $ 4.5 $ 6.1 $ 5.8 Investments The Company has an equity method investment that is a variable interest in a variable interest entity, the Company is not the primary beneficiary and therefore does not consolidate the investee. The Company’s potential maximum loss exposure related to this unconsolidated investment totaled $25.3 million as of June 30, 2021, which represents the carrying value of the Company's investment and is recorded in Other non-current assets in the Company’s Consolidated Balance Sheets. In addition, as of June 30, 2021, the Company has a future commitment to fund this investee for up to an additional $7.0 million if certain future funding milestones are met. Additional funding provided by the Company to the investee as a result of meeting the future funding milestones would increase the Company’s corresponding potential maximum loss exposure by that amount. In addition, as of June 30, 2021, the Company also has a future commitment to fund $2.0 million to one of the Company’s other investees. Contractual Obligations The Company has obligations under the Amended IT Services Agreement, the Amended EU IT Services Agreement, the IBM Private Cloud Agreement, software license agreements including hosted software arrangements, and software and hardware maintenance and support agreements. The following table summarizes the total expenses related to these agreements: Years ended June 30, 2021 2020 2019 (in millions) Data center expenses $ 176.7 $ 118.7 $ 106.1 Software license agreements 91.2 57.0 37.3 Software/hardware maintenance agreements 77.5 72.1 65.0 Total expenses $ 345.4 $ 247.9 $ 208.4 The future minimum commitments at June 30, 2021 for the aforementioned Amended IT Services Agreement, the Amended EU IT Services Agreement, the IBM Private Cloud Agreement, software license agreements including hosted software arrangements, and software and hardware maintenance and support agreements are as follows: Years Ending June 30, (in millions) 2022 $ 120.2 2023 111.7 2024 84.3 2025 67.3 2026 54.5 Thereafter 113.7 Total $ 551.7 Other It is not the Company’s business practice to enter into off-balance sheet arrangements. However, the Company is exposed to market risk from changes in foreign currency exchange rates that could impact its financial position, results of operations, and cash flows. The Company manages its exposure to these market risks through its regular operating and financing activities and, when deemed appropriate, through the use of derivative financial instruments. The Company was not a party to any outstanding derivative financial instruments at June 30, 2021 or June 30, 2020. In connection with the acquisition of Itiviti in March 2021 the Company entered into two derivative instruments designed to mitigate the Company’s exposure to the impact of (i) changes in foreign exchange rates on the acquisition of Itiviti purchase consideration, and (ii) changes in interest rates on the Fiscal 2021 Senior Notes. The Company executed a forward foreign exchange derivative instrument (“Forward”) with an aggregate notional amount of EUR 1.955 billion. The Forward acted as an economic hedge against the impact of changes in the Euro on the Company’s purchase consideration for the acquisition of Itiviti. The Company recorded changes in fair value of the Forward as part of Other non-operating income (expenses), net in the Consolidated Statement of Earnings. In May 2021, the Company settled the Forward derivative for a cumulative pre-tax gain of $66.7 million. Also, the Company executed a forward treasury lock agreement (“Treasury Lock”), designated as a cash flow hedge, in the aggregate notional amount of $1.0 billion to manage exposure to fluctuations in the benchmark interest rate associated with the Fiscal 2021 Senior Notes, which were used to pay down a portion of the Term Credit Agreement associated with the Itiviti acquisition. Accordingly, changes in the fair value of the Treasury Lock were recorded as part of Other comprehensive income (loss), net each period up to when the Treasury Lock was settled. In May 2021, the Treasury Lock was settled for a pre-tax loss of $11.0 million, after which the final settlement loss will be reclassified into Interest expense, net ratably over the ten The expected amount of the existing loss that would be reclassified into earnings before income taxes within the next twelve months is approximately $1.1 million. In the normal course of business, the Company also enters into contracts in which it makes representations and warranties that relate to the performance of the Company’s products and services. The Company does not expect any material losses related to such representations and warranties, or collateral arrangements. The Company’s business process outsourcing and mutual fund processing services are performed by Broadridge Business Process Outsourcing, LLC (“BBPO”), an indirect subsidiary, which is a broker-dealer registered with the Securities and Exchange Commission and a member of the Financial Industry Regulatory Authority, Inc. (“FINRA”). Although BBPO’s FINRA membership agreement allows it to engage in clearing and the retailing of corporate securities in addition to mutual fund retailing on a wire order basis, BBPO does not clear customer transactions, process any retail business or carry customer accounts. As a registered broker-dealer and member of FINRA, BBPO is subject to the Uniform Net Capital Rule 15c3-1 of the Securities Exchange Act of 1934, as amended, which requires BBPO to maintain a minimum net capital amount. At June 30, 2021, BBPO was in compliance with this net capital requirement. BBPO, as a “Managing Clearing Member” of the Options Clearing Corporation (the “OCC”), is also subject to OCC Rule 309(b) with respect to the business process outsourcing services that it provides to other OCC “Managed Clearing Member” broker-dealers. OCC Rule 309(b) requires BBPO to maintain a minimum net capital amount. At June 30, 2021, BBPO was in compliance with this net capital requirement. In addition, Matrix Trust Company (“Matrix Trust”) , a subsidiary of the Company, is a Colorado State non-depository trust company and National Securities Clearing Corporation trust member, whose primary business is to provide cash agent, custodial and directed trustee services to institutional customers, and investment management services to collective investment trust funds. As a result, Matrix Trust is subject to various regulatory capital requirements administered by the Colorado Division of Banking and the Arizona Department of Financial Institutions, as well as the National Securities Clearing Corporation. Specific capital requirements that involve quantitative measures of assets, liabilities, and certain off-balance sheet items, when applicable, must be met. At June 30, 2021, Matrix Trust was in compliance with its capital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12 Months Ended</t>
        </is>
      </c>
    </row>
    <row r="2">
      <c r="B2" s="2" t="inlineStr">
        <is>
          <t>Jun. 30, 2021</t>
        </is>
      </c>
    </row>
    <row r="3">
      <c r="A3" s="3" t="inlineStr">
        <is>
          <t>Equity [Abstract]</t>
        </is>
      </c>
    </row>
    <row r="4">
      <c r="A4" s="4" t="inlineStr">
        <is>
          <t>Changes in Accumulated Other Comprehensive Income (Loss) by Component</t>
        </is>
      </c>
      <c r="B4" s="4" t="inlineStr">
        <is>
          <t>CHANGES IN ACCUMULATED OTHER COMPREHENSIVE INCOME (LOSS) BY COMPONENT The following tables summarize the changes in the accumulated balances for each component of accumulated other comprehensive income/(loss): Foreign Securities Pension Cash Flow Hedge Total (in millions) Balances at June 30, 2018 $ (43.2) $ (0.4) $ (8.3) $ — $ (51.9) Cumulative effect of changes in accounting principle (a) — 0.4 (1.9) — (1.5) Other comprehensive income (loss) before reclassifications (15.0) — (3.6) — (18.7) Amounts reclassified from accumulated other comprehensive income/(loss) — — 0.9 — 0.9 Balances at June 30, 2019 $ (58.3) $ — $ (12.9) $ — $ (71.2) Other comprehensive income (loss) before reclassifications (26.4) — (4.2) — (30.7) Amounts reclassified from accumulated other comprehensive income/(loss) — — 1.5 — 1.5 Balances at June 30, 2020 $ (84.7) $ — $ (15.7) $ — $ (100.4) Other comprehensive income (loss) before reclassifications 117.6 — (2.1) (8.3) 107.2 Amounts reclassified from accumulated other comprehensive income/(loss) — — 2.4 0.1 2.5 Balances at June 30, 2021 $ 32.9 $ — $ (15.4) $ (8.2) $ 9.2 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Data by Segment</t>
        </is>
      </c>
      <c r="B1" s="2" t="inlineStr">
        <is>
          <t>12 Months Ended</t>
        </is>
      </c>
    </row>
    <row r="2">
      <c r="B2" s="2" t="inlineStr">
        <is>
          <t>Jun. 30, 2021</t>
        </is>
      </c>
    </row>
    <row r="3">
      <c r="A3" s="3" t="inlineStr">
        <is>
          <t>Segment Reporting [Abstract]</t>
        </is>
      </c>
    </row>
    <row r="4">
      <c r="A4" s="4" t="inlineStr">
        <is>
          <t>Financial Data by Segment</t>
        </is>
      </c>
      <c r="B4" s="4" t="inlineStr">
        <is>
          <t xml:space="preserve">FINANCIAL DATA BY SEGMENT The Company operates in two reportable segments: Investor Communication Solutions and Global Technology and Operations. See Note 1, “Basis of Presentation” for a further description of the Company’s reportable segments. The primary components of “Other” are certain gains, losses, corporate overhead expenses and non-operating expenses that have not been allocated to the reportable segments, such as interest expense. Foreign currency exchange is a reconciling item between the actual foreign currency exchange rates and the constant foreign currency exchange rates used for internal management reporting. Certain corporate expenses, as well as certain centrally managed expenses, are allocated based upon budgeted amounts in a reasonable manner. Because the Company compensates the management of its various businesses on, among other factors, segment profit, the Company may elect to record certain segment-related operating and non-operating expense items in Other rather than reflect such items in segment profit. In connection with an organizational change made in the first quarter of fiscal year 2020, in order to further align our portfolio of services, the results for the Company's wealth management Advisor Solutions services that were previously reported in our Investor Communication Solutions reportable segment are now reported within the Global Technology and Operations reportable segment. As a result, our prior period segment results have been revised to reflect this change, which resulted in transferring $42.8 million of revenues and $2.2 million of earnings before income taxes between reportable segments for the year ended June 30, 2019. Investor Global Other Foreign Currency Total (in millions) Year ended June 30, 2021 Revenues $ 3,867.5 $ 1,258.1 $ — $ (131.9) $ 4,993.7 Earnings (loss) before income taxes 605.6 223.3 (153.0) 20.3 696.2 Assets 2,517.6 5,162.3 439.9 — 8,119.8 Capital expenditures 42.3 3.0 6.7 — 51.9 Depreciation and amortization 36.9 12.7 17.8 — 67.4 Amortization of acquired intangibles 86.0 66.2 1.5 — 153.7 Amortization of other assets 39.4 58.0 16.1 — 113.6 Year ended June 30, 2020 Revenues $ 3,491.3 $ 1,174.2 $ — $ (136.4) $ 4,529.0 Earnings (loss) before income taxes 464.1 245.0 (146.3) 16.8 579.5 Assets 2,484.4 1,734.2 671.1 — 4,889.8 Capital expenditures 35.9 5.3 21.6 — 62.7 Depreciation and amortization 42.9 12.0 18.9 — 73.8 Amortization of acquired intangibles 81.7 39.7 1.5 — 122.9 Amortization of other assets 30.9 54.8 16.8 — 102.6 Year ended June 30, 2019 Revenues $ 3,468.3 $ 996.3 $ — $ (102.4) $ 4,362.2 Earnings (loss) before income taxes 506.2 212.5 (130.9) 19.4 607.3 Assets 2,155.6 1,423.6 301.6 — 3,880.7 Capital expenditures 34.5 6.5 9.6 — 50.6 Depreciation and amortization 54.3 11.9 19.0 — 85.2 Amortization of acquired intangibles 70.6 16.3 0.5 — 87.4 Amortization of other assets 36.4 45.7 5.3 — 87.4 Revenues and assets by geographic area are as follows: United Canada Europe Other Total (in millions) Year ended June 30, 2021 Revenues $ 4,370.4 $ 360.1 $ 243.5 $ 19.7 $ 4,993.7 Assets $ 4,885.2 $ 549.0 $ 2,430.6 $ 255.0 $ 8,119.8 Year ended June 30, 2020 Revenues $ 3,989.7 $ 341.6 $ 179.1 $ 18.7 $ 4,529.0 Assets $ 3,783.2 $ 479.2 $ 500.6 $ 126.7 $ 4,889.8 Year ended June 30, 2019 Revenues $ 3,913.8 $ 279.5 $ 148.5 $ 20.3 $ 4,362.2 Assets $ 2,870.2 $ 504.8 $ 397.6 $ 108.1 $ 3,88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earnings</t>
        </is>
      </c>
      <c r="B4" s="7" t="n">
        <v>547.5</v>
      </c>
      <c r="C4" s="7" t="n">
        <v>462.5</v>
      </c>
      <c r="D4" s="7" t="n">
        <v>482.1</v>
      </c>
    </row>
    <row r="5">
      <c r="A5" s="3" t="inlineStr">
        <is>
          <t>Other comprehensive income (loss), net:</t>
        </is>
      </c>
    </row>
    <row r="6">
      <c r="A6" s="4" t="inlineStr">
        <is>
          <t>Foreign currency translation adjustments</t>
        </is>
      </c>
      <c r="B6" s="8" t="n">
        <v>117.6</v>
      </c>
      <c r="C6" s="8" t="n">
        <v>-26.4</v>
      </c>
      <c r="D6" s="6" t="n">
        <v>-15</v>
      </c>
    </row>
    <row r="7">
      <c r="A7" s="4" t="inlineStr">
        <is>
          <t>Pension and post-retirement liability adjustment, net of taxes of $(0.1), $0.9 and $0.9 for the years ended June 30, 2021, 2020 and 2019, respectively</t>
        </is>
      </c>
      <c r="B7" s="8" t="n">
        <v>0.3</v>
      </c>
      <c r="C7" s="8" t="n">
        <v>-2.8</v>
      </c>
      <c r="D7" s="8" t="n">
        <v>-2.7</v>
      </c>
    </row>
    <row r="8">
      <c r="A8" s="4" t="inlineStr">
        <is>
          <t>Fair market value loss on cash flow hedge, net of tax benefit of $2.6, —, and — for the years ended June 30, 2021, 2020 and 2019, respectively.</t>
        </is>
      </c>
      <c r="B8" s="8" t="n">
        <v>-8.199999999999999</v>
      </c>
      <c r="C8" s="6" t="n">
        <v>0</v>
      </c>
      <c r="D8" s="6" t="n">
        <v>0</v>
      </c>
    </row>
    <row r="9">
      <c r="A9" s="4" t="inlineStr">
        <is>
          <t>Total other comprehensive income (loss), net</t>
        </is>
      </c>
      <c r="B9" s="8" t="n">
        <v>109.7</v>
      </c>
      <c r="C9" s="8" t="n">
        <v>-29.2</v>
      </c>
      <c r="D9" s="8" t="n">
        <v>-17.7</v>
      </c>
    </row>
    <row r="10">
      <c r="A10" s="4" t="inlineStr">
        <is>
          <t>Comprehensive income</t>
        </is>
      </c>
      <c r="B10" s="7" t="n">
        <v>657.2</v>
      </c>
      <c r="C10" s="7" t="n">
        <v>433.3</v>
      </c>
      <c r="D10" s="7" t="n">
        <v>46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Jun. 30, 2021</t>
        </is>
      </c>
    </row>
    <row r="3">
      <c r="A3" s="3" t="inlineStr">
        <is>
          <t>Quarterly Financial Information Disclosure [Abstract]</t>
        </is>
      </c>
    </row>
    <row r="4">
      <c r="A4" s="4" t="inlineStr">
        <is>
          <t>Quarterly Financial Results (Unaudited)</t>
        </is>
      </c>
      <c r="B4" s="4" t="inlineStr">
        <is>
          <t xml:space="preserve">QUARTERLY FINANCIAL RESULTS (UNAUDITED) Summarized quarterly results of operations for the fiscal years ended June 30, 2021 and 2020 are as follows: First Second Third Fourth Fiscal Year Total (in millions, except per share amounts) Year ended June 30, 2021 Revenues $ 1,017.4 $ 1,054.9 $ 1,389.8 $ 1,531.6 $ 4,993.7 Gross profit 230.3 248.5 429.2 514.9 1,423.0 Operating income 78.6 79.5 239.2 281.4 678.7 Earnings before income taxes 73.6 69.4 216.9 336.4 696.2 Net earnings 65.8 56.3 165.0 260.4 547.5 Basic EPS $ 0.57 $ 0.49 $ 1.42 $ 2.24 $ 4.73 Diluted EPS $ 0.56 $ 0.48 $ 1.40 $ 2.20 $ 4.65 Year ended June 30, 2020 Revenues $ 948.6 $ 968.7 $ 1,249.9 $ 1,361.9 $ 4,529.0 Gross profit 221.1 187.7 377.4 477.7 1,263.9 Operating income 73.1 26.8 226.3 298.8 624.9 Earnings before income taxes 63.8 10.5 210.5 294.8 579.5 Net earnings 55.9 10.1 166.8 229.7 462.5 Basic EPS $ 0.49 $ 0.09 $ 1.46 $ 2.00 $ 4.03 Diluted EPS $ 0.48 $ 0.09 $ 1.43 $ 1.97 $ 3.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1</t>
        </is>
      </c>
    </row>
    <row r="3">
      <c r="A3" s="3" t="inlineStr">
        <is>
          <t>Subsequent Events [Abstract]</t>
        </is>
      </c>
    </row>
    <row r="4">
      <c r="A4" s="4" t="inlineStr">
        <is>
          <t>Subsequent Events</t>
        </is>
      </c>
      <c r="B4" s="4" t="inlineStr">
        <is>
          <t>SUBSEQUENT EVENTS On August 11, 2021, the Company’s Board of Directors increased the Company’s quarterly cash dividend by $0.065 per share to $0.640 per share, an increase in the expected annual dividend amount from $2.30 to $2.56 per share. The declaration and payment of future dividends to holders of the Company’s common stock will be at the discretion of the Company’s Board of Directors, and will depend upon many factors, including the Company’s financial condition, earnings, capital requirements of its businesses, legal requirements, regulatory constraints, industry practice, and other factors that the Board of Directors deems releva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Jun. 30, 2021</t>
        </is>
      </c>
    </row>
    <row r="3">
      <c r="A3" s="3" t="inlineStr">
        <is>
          <t>SEC Schedule, 12-09, Valuation and Qualifying Accounts [Abstract]</t>
        </is>
      </c>
    </row>
    <row r="4">
      <c r="A4" s="4" t="inlineStr">
        <is>
          <t>Schedule II-Valuation and Qualifying Accounts</t>
        </is>
      </c>
      <c r="B4" s="4" t="inlineStr">
        <is>
          <t xml:space="preserve">Schedule II—Valuation and Qualifying Accounts ($ in millions) Column A Column B Column C Column D Column E Additions Balance at (1) Charged (2) Charged to other accounts Deductions Balance Fiscal year ended June 30, 2021: Allowance for doubtful accounts $ 9.8 $ 1.1 $ — $ (1.6) $ 9.3 Deferred tax valuation allowance $ 6.7 $ 1.0 $ 2.7 $ — $ 10.5 Other receivables $ 1.0 $ — $ — $ — $ 1.0 Fiscal year ended June 30, 2020: Allowance for doubtful accounts $ 2.6 $ 9.6 $ — $ (2.4) $ 9.8 Deferred tax valuation allowance $ 3.3 $ 3.4 $ — $ — $ 6.7 Other receivables $ — $ 1.0 $ — $ — $ 1.0 Fiscal year ended June 30, 2019: Allowance for doubtful accounts $ 2.7 $ 1.1 $ — $ (1.2) $ 2.6 Deferred tax valuation allowance $ 3.8 $ 0.4 $ — $ (0.8) $ 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12 Months Ended</t>
        </is>
      </c>
    </row>
    <row r="2">
      <c r="B2" s="2" t="inlineStr">
        <is>
          <t>Jun. 30, 2021</t>
        </is>
      </c>
    </row>
    <row r="3">
      <c r="A3" s="3" t="inlineStr">
        <is>
          <t>Accounting Policies [Abstract]</t>
        </is>
      </c>
    </row>
    <row r="4">
      <c r="A4" s="4" t="inlineStr">
        <is>
          <t>Consolidation and Basis of Presentation</t>
        </is>
      </c>
      <c r="B4" s="4" t="inlineStr">
        <is>
          <t>Consolidation and Basis of Presentation. The Consolidated Financial Statements have been prepared in accordance with generally accepted accounting principles (“GAAP”) in the U.S. and in accordance with the SEC requirements for Annual Reports on Form 10-K. These financial statements present the consolidated position of the Company and include the entities in which the Company directly or indirectly has a controlling financial interest as well as various entities in which the Company has investments recorded under the equity method of accounting as well as certain marketable and non-marketable securities. Intercompany balances and transactions have been eliminated. Amounts presented may not sum due to rounding. Certain prior period amounts have been reclassified to conform to the current year presentation where applicable, except as it relates to Financial Accounting Standards Board (the “FASB”) Accounting Standards Update  (“ASU”) No. 2016-02 “Leases”, as amended (“ASU No. 2016-02”).Effective July 1, 2019, the Company adopted ASU No. 2016-02, as amended, by recognizing a right-of-use (“ROU”) asset and corresponding lease liability, along with a cumulative-effect adjustment to the opening balance of retained earnings, in the period of adoption. Under this method of adoption, the Company has not restated the prior period Consolidated Financial Statements presented to the current period presentation. Additional information about the impact of the Company’s adoption of ASU No. 2016-02, as amended, is included in Note 2, “Summary of Significant Accounting Policies” and Note 8, “Leases”.</t>
        </is>
      </c>
    </row>
    <row r="5">
      <c r="A5" s="4" t="inlineStr">
        <is>
          <t>Use of Estimates</t>
        </is>
      </c>
      <c r="B5" s="4" t="inlineStr">
        <is>
          <t>Use of Estimates. The preparation of these financial statements in conformity with GAAP requires management to make estimates and assumptions that affect the amounts reported in the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 Accordingly, actual results could differ from those estimates. The use of estimates in specific accounting policies is described further in the notes to the Consolidated Financial Statements, as appropriate.</t>
        </is>
      </c>
    </row>
    <row r="6">
      <c r="A6" s="4" t="inlineStr">
        <is>
          <t>Revenue Recognition</t>
        </is>
      </c>
      <c r="B6" s="4" t="inlineStr">
        <is>
          <t>Revenue Recognition. ASU No. 2014-09 outlines a single comprehensive model to use in accounting for revenue arising from contracts with customers. The core principle is that an entity recognizes revenue to reflect the transfer of promised goods or services to customers in an amount that reflects the consideration to which the entity expects to be entitled in exchange for those goods or services. The Company’s revenues from clients are primarily generated from fees for providing investor communications and technology-enabled services and solutions. Revenues are recognized for the two reportable segments as follows: • Investor Communication Solutions —Revenues are generated primarily from processing and distributing investor communications and other related services as well as vote processing and tabulation. The Company typically enters into agreements with clients to provide services on a fee for service basis. Fees received for processing and distributing investor communications are generally variably priced and recognized as revenue over time as the Company provides the services to clients based on the number of units processed, which coincides with the pattern of value transfer to the client. Broadridge works directly with corporate issuers (“Issuers”) and mutual funds to ensure that the account holders of the Company’s bank and broker clients, who are also the shareholders of Issuers and mutual funds, receive the appropriate investor communications materials and that the services are fulfilled in accordance with each Issuer’s and mutual fund’s requirements. Broadridge works directly with the Issuers and mutual funds to resolve any issues that may arise. As such, Issuers and mutual funds are viewed as the customer of the Company’s services. As a result, revenues for distribution services as well as proxy materials fulfillment services are recorded in Revenue on a gross basis with corresponding costs including amounts remitted to the broker-dealers and banks (referred to as “Nominees”) recorded in Cost of revenues. Fees for the Company’s investor communications services arrangements are typically billed and paid on a monthly basis following the delivery of the services. The Company also offers certain hosted service arrangements that can be priced on a fixed and/or variable basis for which revenue is recognized over time as the Company satisfies its performance obligation by delivering services to the client on a monthly basis based on the number of transactions processed or units delivered, in the case of variable priced arrangements, or a fixed monthly fee in the case of fixed price arrangements, in each case which coincides with the pattern of value transfer to the client. These services may be billed in a variety of payment frequencies depending on the specific arrangement. • Global Technology and Operations —Revenues are generated primarily from fees for trade processing and related services. Revenue is recognized over time as the Company satisfies its performance obligation by delivering services to the client. The Company’s arrangements for processing and related services typically consist of an obligation to provide specific services to its clients on a when and if needed basis (a stand ready obligation) with revenue recognized from the satisfaction of the performance obligations on a monthly basis generally in the amount billable to the client. These services are generally provided under variable priced arrangements based on volume of service and can include minimum monthly usage fees. Client service agreements often include up-front consideration in addition to the recurring fee for trade processing. Up-front implementation fees, as well as certain enhancements to existing technology platforms, are deferred and recognized on a straight-line basis over the service term of the contract which corresponds to the timing of transfer of value to the client that commences after client acceptance when the processing term begins. In addition, revenue is also generated from the fulfillment of professional services engagements which are generally priced on a time and materials or fixed price basis, and are recognized as the services are provided to the client which corresponds to the timing of transfer of value to the client. Finally, the Company generally recognizes license revenues from software term licenses installed on clients’ premises upon delivery and acceptance of the software license, assuming a contract is deemed to exist, and recognizes revenue attributed to the associated software maintenance and support obligation over the contract term. Software term license revenue is not a significant portion of the Company’s revenues. The Company uses the following methods, inputs, and assumptions in determining amounts of revenue to recognize: Identification of Performance Obligations For revenue arrangements containing multiple goods or services, the Company accounts for the individual goods or services as a separate performance obligation if they are distinct, the good or service is separately identifiable from other items in the arrangement, and if a client can benefit from it on its own or with other resources that are readily available to the client. If these criteria are not met, the promised goods or services are accounted for as a combined performance obligation. Transaction Price Once separate performance obligations are determined, the transaction price is allocated to the individual performance obligations within a contract. If the contracted prices reflect the relative standalone selling prices for the individual performance obligations, no allocations are made. Otherwise, the Company uses the relative selling price method to allocate the transaction price, obtained from sources such as the observable price of a good or service when the Company sells that good or service separately in similar circumstances and to similar clients. If such evidence is unavailable, the Company uses the best estimate of the selling price, which includes various internal factors such as pricing strategy and market factors. A significant portion of the Company’s performance obligations are generated from transactions with volume based fees and includes services that are delivered at the same time. The Company recognizes revenue related to these arrangements over time as the services are provided to the client. While many of the Company’s contracts contain some component of variable consideration, the Company only recognizes variable consideration that is not expected to reverse. The Company allocates variable payments to distinct services in an overall contract when the variable payment relates specifically to that particular service and for which the variable payment reflects what the Company expects to receive in exchange for that particular service. As a result, the Company generally allocates and recognizes variable consideration in the period it has the contractual right to invoice the client. As described above, our most significant performance obligations involve variable consideration which constitutes the majority of our revenue streams. The Company’s variable consideration components meet the criteria in ASU No. 2014-09 for exclusion from disclosure of the remaining transaction price allocated to unsatisfied performance obligations as does any contracts with clients with an original duration of one year or less. The Company has contracts with clients that vary in length depending on the nature of the services and contractual terms negotiated with the client, and they generally extend over a multi-year period. Taxes assessed by a governmental authority that are both imposed on and concurrent with a specific revenue-producing transaction, that are collected by the Company from a client, are excluded from revenue. Distribution revenues associated with shipping and handling activities are accounted for as a fulfillment activity and recognized as the related services or products are transferred to the client. As a practical expedient, the Company does not adjust the transaction price for the effects of a significant financing component if, at contract inception, the period between client payment and the transfer of goods or services is expected to be one year or less.</t>
        </is>
      </c>
    </row>
    <row r="7">
      <c r="A7" s="4" t="inlineStr">
        <is>
          <t>Cash and Cash Equivalents</t>
        </is>
      </c>
      <c r="B7" s="4" t="inlineStr">
        <is>
          <t>Cash and Cash Equivalents. Investment securities with an original maturity of 90 days or less are considered cash equivalents. The fair value of the Company’s Cash and cash equivalents approximates carrying value due to their short term nature.</t>
        </is>
      </c>
    </row>
    <row r="8">
      <c r="A8" s="4" t="inlineStr">
        <is>
          <t>Financial Instruments</t>
        </is>
      </c>
      <c r="B8" s="4" t="inlineStr">
        <is>
          <t>Financial Instruments. Substantially all of the financial instruments of the Company other than Long-term debt are carried at fair values, or at carrying amounts that approximate fair values because of the short maturity of the instruments. The carrying value of the Company’s long-term fixed-rate senior notes represent the face value of the long-term fixed-rate senior notes net of the unamortized discount and net of the associated unamortized debt issuance cost. The fair value of the Company’s long-term fixed-rate senior notes is based on quoted market prices.</t>
        </is>
      </c>
    </row>
    <row r="9">
      <c r="A9" s="4" t="inlineStr">
        <is>
          <t>Property, Plant and Equipment</t>
        </is>
      </c>
      <c r="B9" s="4" t="inlineStr">
        <is>
          <t>Property, Plant and Equipment. Property, plant and equipment is initially recorded at cost and depreciated over the estimated useful lives of the assets using the straight-line method. Leasehold improvements are amortized over the shorter of the term of the lease or the estimated useful lives of the improvements. The estimated useful lives of assets are as follows: Equipment 3 to 7 years Buildings and Building Improvements 5 to 20 years Furniture and fixtures 4 to 7 years</t>
        </is>
      </c>
    </row>
    <row r="10">
      <c r="A10" s="4" t="inlineStr">
        <is>
          <t>Securities</t>
        </is>
      </c>
      <c r="B10" s="4" t="inlineStr">
        <is>
          <t>Securities. Securities are non-derivatives that are reflected in Other non-current assets in the Consolidated Balance Sheets, unless management intends to dispose of the investment within twelve months of the end of the reporting period, in which case they are reflected in Other current assets in the Consolidated Balance Sheets. These investments are in entities over which the Company does not have control, joint control, or significant influence. Securities that have a readily determinable fair value are carried at fair value. Securities without a readily determinable fair value are initially recognized at cost and subsequently carried at cost minus impairment, if any, plus or minus changes resulting from observable price changes in transactions for an identical or similar investment of the same issuer, such as subsequent capital raising transactions. Changes in the value of securities with or without a readily determinable fair value are recorded in the Consolidated Statements of Earnings. In determining whether a security without a readily determinable fair value is impaired, management considers qualitative factors to identify an impairment including the financial condition and near-term prospects of the issuer.  Refer to Note 7, “Fair Value of Financial Instruments” for additional details on the fair value of the Company’s securities.</t>
        </is>
      </c>
    </row>
    <row r="11">
      <c r="A11" s="4" t="inlineStr">
        <is>
          <t>Inventories</t>
        </is>
      </c>
      <c r="B11" s="4" t="inlineStr">
        <is>
          <t>Inventories. Inventories are stated at the lower of cost (determined on a first-in, first-out basis) or market.</t>
        </is>
      </c>
    </row>
    <row r="12">
      <c r="A12" s="4" t="inlineStr">
        <is>
          <t>Deferred Client Conversion and Start-Up Costs</t>
        </is>
      </c>
      <c r="B12" s="4" t="inlineStr">
        <is>
          <t>Deferred Client Conversion and Start-Up Costs. Direct costs incurred to set up or convert a client’s systems to function with the Company’s technology, that are expected to be recovered, are generally deferred and recognized on a straight-line basis over the service term of the arrangement to which the costs relate, which commences after client acceptance when the processing term begins. The Company evaluates the carrying value of deferred client conversion and start-up costs for impairment on the basis of whether these costs are fully recoverable from the expected future undiscounted net operating cash flows of the client to which the deferred costs relate.</t>
        </is>
      </c>
    </row>
    <row r="13">
      <c r="A13" s="4" t="inlineStr">
        <is>
          <t>Deferred Sales Commission Costs</t>
        </is>
      </c>
      <c r="B13" s="4" t="inlineStr">
        <is>
          <t>Deferred Sales Commission Costs. The Company defers incremental costs to obtain a client contract that it expects to recover, which consists of sales commissions incurred, only if the contract is executed. Deferred sales commission costs are amortized on a straight-line basis using a portfolio approach consistent with the pattern of transfer of the goods or services to which the asset relates, which also considers expected customer lives. As a practical expedient, the Company recognizes the sales commissions as an expense when incurred if the amortization period of the sales commission asset that the entity otherwise would have recognized is one year or less. The Company evaluates the carrying value of deferred sales commission costs for impairment on the basis of whether these costs are fully recoverable from the expected future undiscounted net operating cash flows of the portfolio of clients to which the deferred sales commission costs relate. Refer to Note 11, “Other Non-Current Assets” for a further description of the Company’s Deferred sales commission costs.</t>
        </is>
      </c>
    </row>
    <row r="14">
      <c r="A14" s="4" t="inlineStr">
        <is>
          <t>Deferred Data Center Costs</t>
        </is>
      </c>
      <c r="B14" s="4" t="inlineStr">
        <is>
          <t>Deferred Data Center Costs. Data center costs relate to conversion costs associated with our principal data center systems and applications. Costs directly related to the activities necessary to make the data center usable for its intended purpose are deferred and amortized over the life of the contract on a straight-line basis commencing on the date the data center has achieved full functionality.</t>
        </is>
      </c>
    </row>
    <row r="15">
      <c r="A15" s="4" t="inlineStr">
        <is>
          <t>Goodwill</t>
        </is>
      </c>
      <c r="B15" s="4" t="inlineStr">
        <is>
          <t>Goodwill. The Company does not amortize goodwill but instead tests goodwill for impairment at the reporting unit level at least annually or more frequently if circumstances indicate possible impairment. The Company tests for goodwill impairment annually in the fourth quarter of the fiscal year, using the March 31 financial statement balances. The Company’s evaluation of goodwill for impairment involves the comparison of the fair value of each reporting unit to its carrying value. The Company determines the fair value of its reporting units using the income approach, which considers a discounted future cash flow analysis using various assumptions, including projections of revenues based on assumed long-term growth rates, estimated costs and appropriate discount rates based on the particular reporting unit’s weighted-average cost of capital. The principal factors used in the discounted cash flow analysis requiring judgment are the projected future operating cash flows based on forecasted earnings before interest and taxes, and the selection of the terminal value growth rate and discount rate assumptions. The weighted-average cost of capital takes into account the relative weight of each component of our consolidated capital structure (equity and long-term debt). The estimates of long-term growth and costs are based on historical data, various internal estimates and a variety of external sources, and are developed as part of the Company’s routine, long-range planning process. If the carrying amount of the reporting unit exceeds its fair value, an impairment loss shall be recognized in an amount equal to that excess not to exceed the total amount of goodwill allocated to that reporting unit.</t>
        </is>
      </c>
    </row>
    <row r="16">
      <c r="A16" s="4" t="inlineStr">
        <is>
          <t>Impairment of Long-Lived Assets</t>
        </is>
      </c>
      <c r="B16" s="4" t="inlineStr">
        <is>
          <t>Impairment of Long-Lived Assets. Long-lived assets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the estimated undiscounted future cash flows expected to be generated by the asset (or asset group). If the carrying amount of an asset (or asset group) exceeds its expected estimated future cash flows, an impairment charge is recognized for the amount by which the carrying amount of the asset (or asset group) exceeds its fair value. Intangible assets with finite lives are amortized primarily on a straight-line basis over their estimated useful lives and are also reviewed for impairment whenever events or changes in circumstances indicate that the carrying amount may not be recoverable.</t>
        </is>
      </c>
    </row>
    <row r="17">
      <c r="A17" s="4" t="inlineStr">
        <is>
          <t>Equity Method Investments</t>
        </is>
      </c>
      <c r="B17" s="4" t="inlineStr">
        <is>
          <t xml:space="preserve">Equity Method Investments . </t>
        </is>
      </c>
    </row>
    <row r="18">
      <c r="A18" s="4" t="inlineStr">
        <is>
          <t>Foreign Currency Translation and Transactions</t>
        </is>
      </c>
      <c r="B18" s="4" t="inlineStr">
        <is>
          <t>Foreign Currency Translation and Transactions. The assets and liabilities of the Company’s foreign subsidiaries are translated into U.S. dollars based on exchange rates in effect at the end of each period. Revenues and expenses are translated at average exchange rates during the periods. Currency transaction gains or losses are included in Non-operating income (expenses), net. Gains or losses from balance sheet translation are included in Accumulated other comprehensive income (loss).</t>
        </is>
      </c>
    </row>
    <row r="19">
      <c r="A19" s="4" t="inlineStr">
        <is>
          <t>Distribution Cost of Revenues</t>
        </is>
      </c>
      <c r="B19" s="4" t="inlineStr">
        <is>
          <t>Distribution Cost of Revenues. Distribution cost of revenues consists primarily of postage related expenses incurred in connection with the Company’s Investor Communication Solutions segment, as well as Matrix Financial Solutions, Inc. administrative services expenses. These costs are reflected in Cost of revenues in the Consolidated Statements of Earnings.</t>
        </is>
      </c>
    </row>
    <row r="20">
      <c r="A20" s="4" t="inlineStr">
        <is>
          <t>Stock-Based Compensation</t>
        </is>
      </c>
      <c r="B20" s="4" t="inlineStr">
        <is>
          <t>Stock-Based Compensation. The Company accounts for stock-based compensation by recognizing the measurement of stock-based compensation expense in the Consolidated Statements of Earnings based on the fair value of the award on the date of grant. For stock options issued, the fair value of each stock option was estimated on the date of grant using a binomial option-pricing model. The binomial model considers a range of assumptions related to volatility, dividend yield,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 For restricted stock units, the fair value of the award is based on the current fair value of the Company’s stock on the date of grant less the present value of future expected dividends discounted at the risk-free-rate derived from the U.S. Treasury yield curve in effect at the time of grant.</t>
        </is>
      </c>
    </row>
    <row r="21">
      <c r="A21" s="4" t="inlineStr">
        <is>
          <t>Internal Use Software</t>
        </is>
      </c>
      <c r="B21" s="4" t="inlineStr">
        <is>
          <t>Internal Use Software. Expenditures for major software purchases and software developed or obtained for internal use are capitalized and amortized generally over a three</t>
        </is>
      </c>
    </row>
    <row r="22">
      <c r="A22" s="4" t="inlineStr">
        <is>
          <t>Income Taxes</t>
        </is>
      </c>
      <c r="B22" s="4" t="inlineStr">
        <is>
          <t>Income Taxes. The Company accounts for income taxes under the asset and liability method, which establishes financial accounting and reporting standards for the effect of income taxes. The objectives of accounting for income taxes are to recognize the amount of taxes payable or refundable for the current year and deferred tax liabilities and assets for the future tax consequences of events that have been recognized in the Company’s Consolidated Financial Statements or tax returns. Deferred tax assets and liabilities are recognized based on temporary differences between the consolidated financial statement carrying amounts and tax bases of assets and liabilities using enacted tax rates in effect in the years in which the temporary differences are expected to reverse. Judgment is required in addressing the future tax consequences of events that have been recognized in our Consolidated Financial Statements or tax returns (e.g., realization of deferred tax assets, changes in tax laws or interpretations thereof). Valuation allowances are recognized to reduce deferred tax assets when it is more likely than not that the Company will not be able to utilize the deferred tax assets attributable to net operating and capital loss carryforwards of certain subsidiaries to offset future taxable earnings. The determination as to whether a deferred tax asset will be recognized is made on a jurisdictional basis and is based on the evaluation of historical taxable income or loss, projected future taxable income, carryforward periods, scheduled reversals of deferred tax liabilities and tax planning strategies. Projected future taxable income is based on expected results and assumptions as to the jurisdiction in which the income will be earned. The assumptions used to project future taxable income requires</t>
        </is>
      </c>
    </row>
    <row r="23">
      <c r="A23" s="4" t="inlineStr">
        <is>
          <t>Advertising Costs</t>
        </is>
      </c>
      <c r="B23" s="4" t="inlineStr">
        <is>
          <t>Advertising Costs. Advertising costs are expensed at the time the advertising takes place.</t>
        </is>
      </c>
    </row>
    <row r="24">
      <c r="A24" s="4" t="inlineStr">
        <is>
          <t>New Accounting Pronouncements</t>
        </is>
      </c>
      <c r="B24" s="4" t="inlineStr">
        <is>
          <t>New Accounting Pronouncements. Recently Adopted Accounting Pronouncements In August 2018, the FASB issued ASU No. 2018-15, “Intangibles - Goodwill and Other - Internal-Use Software: Customer’s Accounting for Implementation Costs Incurred in a Cloud Computing Arrangement That Is a Service Contract” (“ASU No. 2018-15”), which aligns the requirements for capitalizing implementation costs incurred in a cloud computing hosting arrangement that is a service contract with the requirements under GAAP for capitalizing implementation costs incurred to develop or obtain internal-use software. ASU No. 2018-15 became effective for the Company beginning in the first quarter of fiscal year 2021. Entities are permitted to apply either a retrospective or prospective transition approach to adopt the guidance, for which the Company elected to adopt ASU No. 2018-15 on a prospective basis. The adoption of ASU No. 2018-15 did not have a material impact on the Company's Consolidated Financial Statements. In June 2016, the FASB issued ASU No. 2016-13, “Financial Instruments - Credit Losses” (“ASU No. 2016-13”), which prescribes an impairment model for most financial instrumen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instrument. The expected credit loss model incorporates historical collection experience and other factors, including those related to current market conditions and events. The Company monitors trade receivable balances and other related assets, and estimates the allowance for lifetime expected credit losses. ASU No. 2016-13 became effective for the Company in the first quarter of fiscal year 2021. For most instruments, entities must apply the standard using a cumulative-effect adjustment to retained earnings as of the beginning of the fiscal year of adoption. The adoption of ASU No. 2016-13 did not have a material impact on the Company's Consolidated Financial Statements. In February 2016, the FASB issued ASU No. 2016-02, as subsequently amended by ASU No. 2018-10, “Codification Improvements to Topic 842, Leases,” ASU No. 2018-11, “Leases (Topic 842): Targeted Improvements,” and ASU No. 2018-20, “Leases (Topic 842): Narrow Scope Improvements for Lessors" (collectively referred to herein as “ASU No. 2016-02, as amended”). Under ASU No. 2016-02, as amended, all lease arrangements, with certain limited exceptions, exceeding a twelve-month term must now be recognized as assets and liabilities on the balance sheet of the lessee by recording a ROU asset and corresponding lease obligation generally equal to the present value of the future lease payments over the lease term. Further, the income statement will reflect lease expense for leases classified as operating and amortization/interest expense for leases classified as financing, determined using classification criteria substantially similar to the current lease guidance for distinguishing between an operating and capital lease. ASU No. 2016-02, as amended, also contains certain additional qualitative and quantitative disclosures to supplement the amounts recorded in the financial statements so that users can understand more about the nature of an entity’s leasing activities, including significant judgments and changes in judgments. ASU No. 2016-02, as amended, was effective for the Company in the first quarter of fiscal year 2020 and could have been adopted using either a modified retrospective basis which required adjustment to all comparative periods presented in the consolidated financial statements, or by recognizing a cumulative-effect adjustment to the opening balance of retained earnings at the date of initial application. Accordingly, in the first quarter of fiscal year 2020, the Company adopted ASU No. 2016-02, as amended, by recognizing a ROU asset and corresponding lease liability, along with a cumulative-effect adjustment to the opening balance of retained earnings, in the period of adoption. Under this method of adoption, the Company has not restated the prior period Consolidated Financial Statements presented to the current period presentation. The Company elected the transition package of three practical expedients permitted under the transition guidance in ASU No. 2016-02, as amended, to not reassess prior conclusions related to whether (i) a contract contains a lease, (ii) the classification of an existing lease, and (iii) the accounting for initial direct costs. The Company also elected accounting policies to (i) not separate the non-lease components of a contract from the lease component to which they relate, and (ii) not recognize assets or liabilities for leases with a term of twelve months or less and no purchase option that the Company is reasonably certain of exercising. On the Consolidated Balance Sheet as of July 1, 2019, the adoption of ASU No. 2016-02, as amended, resulted in the recognition of lease liabilities of $252.0 million and ROU assets of $235.4 million, which include the impact of existing deferred rents and tenant improvement allowances for operating leases, as well as a cumulative-effect adjustment to the opening balance of retained earnings of $0.2 million. The adoption of ASU No. 2016-02, as amended, did not have a material impact on the Consolidated Statements of Earnings, the Consolidated Statements of Comprehensive Income, the Consolidated Statements of Cash Flows, or the Consolidated Statements of Stockholders’ Equity.</t>
        </is>
      </c>
    </row>
    <row r="25">
      <c r="A25" s="4" t="inlineStr">
        <is>
          <t>Subsequent Events</t>
        </is>
      </c>
      <c r="B25" s="4" t="inlineStr">
        <is>
          <t>Subsequent Events. In preparing the accompanying Consolidated Financial Statements, the Company has reviewed events that have occurred after June 30, 2021 through the date of issuance of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ummary of Estimated Useful Lives of Assets</t>
        </is>
      </c>
      <c r="B4" s="4" t="inlineStr">
        <is>
          <t>The estimated useful lives of assets are as follows: Equipment 3 to 7 years Buildings and Building Improvements 5 to 20 years Furniture and fixtures 4 to 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1</t>
        </is>
      </c>
    </row>
    <row r="3">
      <c r="A3" s="3" t="inlineStr">
        <is>
          <t>Revenue from Contract with Customer [Abstract]</t>
        </is>
      </c>
    </row>
    <row r="4">
      <c r="A4" s="4" t="inlineStr">
        <is>
          <t>Disaggregation of Revenue</t>
        </is>
      </c>
      <c r="B4" s="4" t="inlineStr">
        <is>
          <t xml:space="preserve">Years ended June 30, 2021 2020 2019 (in millions) Investor Communication Solutions Regulatory $ 953.6 $ 792.5 $ 750.4 Data-driven fund solutions 358.0 339.4 303.9 Issuer 189.0 156.7 137.1 Customer communications 574.2 573.4 572.6 Total ICS Recurring fee revenues 2,074.8 1,862.0 1,764.0 Equity and other 124.6 79.5 107.3 Mutual funds 112.8 98.5 137.2 Total ICS Event-driven fee revenues 237.3 178.0 244.5 Distribution revenues 1,555.3 1,451.2 1,459.8 Total ICS Revenues $ 3,867.5 $ 3,491.3 $ 3,468.3 Global Technology and Operations Capital markets $ 700.5 $ 650.2 $ 590.6 Wealth and investment management 557.6 524.0 405.7 Total GTO Recurring fee revenues 1,258.1 1,174.2 996.3 Foreign currency exchange (131.9) (136.4) (102.4) Total Revenues $ 4,993.7 $ 4,529.0 $ 4,362.2 Revenues by Type Recurring fee revenues $ 3,332.9 $ 3,036.3 $ 2,760.3 Event-driven fee revenues 237.3 178.0 244.5 Distribution revenues 1,555.3 1,451.2 1,459.8 Foreign currency exchange (131.9) (136.4) (102.4) Total Revenues $ 4,993.7 $ 4,529.0 $ 4,362.2 </t>
        </is>
      </c>
    </row>
    <row r="5">
      <c r="A5" s="4" t="inlineStr">
        <is>
          <t>Contract Assets and Liabilities</t>
        </is>
      </c>
      <c r="B5" s="4" t="inlineStr">
        <is>
          <t xml:space="preserve">The following table provides information about contract assets and liabilities: June 30, June 30, June 30, (in millions) Contract assets $ 89.8 $ 81.9 $ 47.5 Contract liabilities $ 382.5 $ 286.6 $ 25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eighted Average Shares Outstanding (Tables)</t>
        </is>
      </c>
      <c r="B1" s="2" t="inlineStr">
        <is>
          <t>12 Months Ended</t>
        </is>
      </c>
    </row>
    <row r="2">
      <c r="B2" s="2" t="inlineStr">
        <is>
          <t>Jun. 30, 2021</t>
        </is>
      </c>
    </row>
    <row r="3">
      <c r="A3" s="3" t="inlineStr">
        <is>
          <t>Earnings Per Share [Abstract]</t>
        </is>
      </c>
    </row>
    <row r="4">
      <c r="A4" s="4" t="inlineStr">
        <is>
          <t>Denominators of Basic and Diluted EPS Computations</t>
        </is>
      </c>
      <c r="B4" s="4" t="inlineStr">
        <is>
          <t xml:space="preserve">The following table sets forth the denominators of the basic and diluted EPS computations: Years ended June 30, 2021 2020 2019 (in millions) Weighted-average shares outstanding: Basic 115.7 114.7 115.9 Common stock equivalents 2.1 2.3 2.9 Diluted 117.8 117.0 11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12 Months Ended</t>
        </is>
      </c>
    </row>
    <row r="2">
      <c r="B2" s="2" t="inlineStr">
        <is>
          <t>Jun. 30, 2021</t>
        </is>
      </c>
    </row>
    <row r="3">
      <c r="A3" s="3" t="inlineStr">
        <is>
          <t>Other Income and Expenses [Abstract]</t>
        </is>
      </c>
    </row>
    <row r="4">
      <c r="A4" s="4" t="inlineStr">
        <is>
          <t>Components of Interest Expense, Net</t>
        </is>
      </c>
      <c r="B4" s="4" t="inlineStr">
        <is>
          <t>Interest expense, net consisted of the following: Years ended June 30, 2021 2020 2019 (in millions) Interest expense on borrowings $ (57.5) $ (62.5) $ (45.9) Interest income 2.2 3.7 4.2 Interest expense, net $ (55.2) $ (58.8) $ (4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Jun. 30, 2021</t>
        </is>
      </c>
    </row>
    <row r="3">
      <c r="A3" s="3" t="inlineStr">
        <is>
          <t>Business Combination and Asset Acquisition [Abstract]</t>
        </is>
      </c>
    </row>
    <row r="4">
      <c r="A4" s="4" t="inlineStr">
        <is>
          <t>Business Combination, Financial Information on Transaction</t>
        </is>
      </c>
      <c r="B4" s="4" t="inlineStr">
        <is>
          <t xml:space="preserve">Financial information on each transaction is as follows: Itiviti Advisor-Stream Total (in millions) Cash payments, net of cash acquired $ 2,580.4 $ 23.2 $ 2,603.6 Deferred payments, net — 2.9 2.9 Contingent consideration liability — 7.3 7.3 Aggregate purchase price $ 2,580.4 $ 33.4 $ 2,613.8 Net tangible assets acquired / (liabilities assumed) $ (256.6) $ (3.0) $ (259.6) Goodwill 1,932.4 25.8 1,958.2 Intangible assets 904.6 10.5 915.1 Aggregate purchase price $ 2,580.4 $ 33.4 $ 2,613.8 Financial information on each transaction is as follows: Shadow Financial Fi360 Clear-Structure Funds-Library Other Acquisitions Total (in millions) Cash payments, net of cash acquired $ 35.6 $ 116.0 $ 59.1 $ 69.9 $ 17.3 $ 298.0 Deferred payments, net 3.0 3.5 2.1 — 1.7 10.4 Contingent consideration liability — — 7.0 — — 7.0 Aggregate purchase price $ 38.6 $ 119.5 $ 68.3 $ 69.9 $ 19.1 $ 315.4 Net tangible assets acquired / (liabilities assumed) $ (0.1) $ (7.9) $ 0.2 $ (3.1) $ (2.2) $ (13.1) Goodwill 17.6 84.4 44.2 39.2 13.5 198.9 Intangible assets 21.1 43.1 23.9 33.8 7.8 129.6 Aggregate purchase price $ 38.6 $ 119.5 $ 68.3 $ 69.9 $ 19.1 $ 315.4 Financial information on each transaction is as follows: Rockall RPM TD Ameritrade* Total (in millions) Cash payments, net of cash acquired $ 34.9 $ 258.3 $ 61.5 $ 354.7 Deferred payments, net 0.5 40.9 — 41.4 Contingent consideration liability 7.0 0.8 — 7.9 Aggregate purchase price $ 42.4 $ 300.1 $ 61.5 $ 404.0 Net tangible assets acquired / (liabilities assumed) $ (2.9) $ 6.8 $ — $ 3.9 Goodwill 31.1 181.6 27.1 239.8 Intangible assets 14.2 111.7 34.4 160.3 Aggregate purchase price $ 42.4 $ 300.1 $ 61.5 $ 404.0 </t>
        </is>
      </c>
    </row>
    <row r="5">
      <c r="A5" s="4" t="inlineStr">
        <is>
          <t>Allocation of Purchase Price</t>
        </is>
      </c>
      <c r="B5" s="4" t="inlineStr">
        <is>
          <t xml:space="preserve">The following summarizes the allocation of purchase price for the Itiviti acquisition (in millions): Itiviti Accounts receivable $ 39.9 Other current assets 14.1 Property, plant and equipment 9.4 Intangible assets 904.6 Goodwill 1,932.4 Other non-current assets 28.7 Payables and accrued expenses (45.8) Current contract liabilities (58.1) Deferred taxes (211.6) Other long term liabilities (33.2) Consideration paid, net of cash acquired $ 2,580.4 </t>
        </is>
      </c>
    </row>
    <row r="6">
      <c r="A6" s="4" t="inlineStr">
        <is>
          <t>Pro Forma Information</t>
        </is>
      </c>
      <c r="B6" s="4" t="inlineStr">
        <is>
          <t xml:space="preserve">This unaudited pro forma financial information should not be relied upon as being indicative of the historical results that would have been obtained if the acquisition had actually occurred on July 1, 2019, nor of the results of operations that may be obtained in the future. Years ended June 30, 2021 2020 (in millions) Revenues $ 5,221.7 $ 4,723.4 Net earnings $ 514.9 $ 367.5 Basic earnings per share $ 4.45 $ 3.21 Diluted earnings per share $ 4.37 $ 3.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1</t>
        </is>
      </c>
    </row>
    <row r="3">
      <c r="A3" s="3" t="inlineStr">
        <is>
          <t>Fair Value Disclosures [Abstract]</t>
        </is>
      </c>
    </row>
    <row r="4">
      <c r="A4" s="4" t="inlineStr">
        <is>
          <t>Summary of Financial Assets and Liabilities Measured at Fair Value on Recurring Basis</t>
        </is>
      </c>
      <c r="B4" s="4" t="inlineStr">
        <is>
          <t>The following tables set forth the Company’s financial assets and liabilities at June 30, 2021 and 2020, respectively, which are measured at fair value on a recurring basis during the period, segregated by level within the fair value hierarchy: Level 1 Level 2 Level 3 Total (in millions) Assets: Cash and cash equivalents: Money market funds (a) $ — $ — $ — $ — Other current assets: Securities 0.7 — — 0.7 Other non-current assets: Securities 120.6 — — 120.6 Total assets as of June 30, 2021 $ 121.2 $ — $ — $ 121.2 Liabilities: Contingent consideration obligations $ — $ — $ 23.2 $ 23.2 Total liabilities as of June 30, 2021 $ — $ — $ 23.2 $ 23.2 Level 1 Level 2 Level 3 Total (in millions) Assets: Cash and cash equivalents: Money market funds (a) $ 150.1 $ — $ — $ 150.1 Other current assets: Securities 0.5 — — 0.5 Other non-current assets: Securities 102.0 — — 102.0 Total assets as of June 30, 2020 $ 252.7 $ — $ — $ 252.7 Liabilities: Contingent consideration obligations $ — $ — $ 33.1 $ 33.1 Total liabilities as of June 30, 2020 $ — $ — $ 33.1 $ 33.1 (a) Money market funds include money market deposit account balances of $0.0 million and $150.1 million as of June 30, 2021 and 2020, respectively.</t>
        </is>
      </c>
    </row>
    <row r="5">
      <c r="A5" s="4" t="inlineStr">
        <is>
          <t>Schedule of Changes in Level 3 Financial Liabilities</t>
        </is>
      </c>
      <c r="B5" s="4" t="inlineStr">
        <is>
          <t xml:space="preserve">The following table sets forth an analysis of changes during fiscal years 2021 and 2020 in Level 3 financial liabilities of the Company: June 30, 2021 2020 (in millions) Beginning balance $ 33.1 $ 28.4 Additional contingent consideration incurred 7.3 7.0 Net increase (decrease) in contingent consideration liability (1.5) 1.0 Foreign currency impact 1.8 (0.7) Payments (17.5) (2.6) Ending balance $ 23.2 $ 3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Pension and post-retirement liability adjustment, taxes</t>
        </is>
      </c>
      <c r="B4" s="7" t="n">
        <v>-0.1</v>
      </c>
      <c r="C4" s="7" t="n">
        <v>0.9</v>
      </c>
      <c r="D4" s="7" t="n">
        <v>0.9</v>
      </c>
    </row>
    <row r="5">
      <c r="A5" s="4" t="inlineStr">
        <is>
          <t>Fair market value gain on cash flow hedge, tax</t>
        </is>
      </c>
      <c r="B5" s="7" t="n">
        <v>2.6</v>
      </c>
      <c r="C5" s="5" t="n">
        <v>0</v>
      </c>
      <c r="D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upplemental Balance Sheet Information</t>
        </is>
      </c>
      <c r="B4" s="4" t="inlineStr">
        <is>
          <t>Supplemental Balance Sheet Information June 30, 2021 2020 (in millions) Assets: Operating lease ROU assets (a) $ 262.0 $ 292.6 Liabilities: Operating lease liabilities (a) - Current $ 40.2 $ 35.3 Operating lease liabilities (a) - Non-current 263.1 288.3 Total Operating lease liabilities $ 303.3 $ 323.5 _________ (a) Operating lease assets are included within Other non-current assets Payables and accrued expenses Other non-current liabilities</t>
        </is>
      </c>
    </row>
    <row r="5">
      <c r="A5" s="4" t="inlineStr">
        <is>
          <t>Components of Lease Cost</t>
        </is>
      </c>
      <c r="B5" s="4" t="inlineStr">
        <is>
          <t>Components of Lease Cost (a) Years ended June 30, 2021 2020 (in millions) Operating lease cost $ 53.4 $ 40.9 Variable lease cost $ 25.8 $ 24.4 _________ (a) Lease cost is included within Cost of revenues and Selling, general and administrative expenses, dependent upon the nature and use of the ROU asset, in the Company’s Consolidated Statements of Earnings.</t>
        </is>
      </c>
    </row>
    <row r="6">
      <c r="A6" s="4" t="inlineStr">
        <is>
          <t>Supplemental Cash Flow Information</t>
        </is>
      </c>
      <c r="B6" s="4" t="inlineStr">
        <is>
          <t xml:space="preserve">Supplemental Cash Flow Information Years ended June 30, 2021 2020 (in millions) Cash paid for amounts included in the measurement of lease liabilities Operating cash outflows from operating leases $ 33.6 $ 26.9 ROU assets obtained in exchange for operating lease liabilities $ 24.4 $ 89.6 </t>
        </is>
      </c>
    </row>
    <row r="7">
      <c r="A7" s="4" t="inlineStr">
        <is>
          <t>Lessee, Operating Lease, Liability, Maturity</t>
        </is>
      </c>
      <c r="B7" s="4" t="inlineStr">
        <is>
          <t xml:space="preserve">Future rental payments on leases with initial non-cancellable lease terms in excess of one year were due as follows at June 30, 2021: Operating Leases Years Ending June 30, (in millions) 2022 $ 49.0 2023 46.6 2024 40.8 2025 34.4 2026 31.2 Thereafter 145.3 Total lease payments 347.3 Less: Discount Amount 44.1 Present value of operating lease liabilities $ 30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Jun. 30, 2021</t>
        </is>
      </c>
    </row>
    <row r="3">
      <c r="A3" s="3" t="inlineStr">
        <is>
          <t>Property, Plant and Equipment [Abstract]</t>
        </is>
      </c>
    </row>
    <row r="4">
      <c r="A4" s="4" t="inlineStr">
        <is>
          <t>Schedule of Property, Plant and Equipment at Cost and Accumulated Depreciation and Depreciation Expense</t>
        </is>
      </c>
      <c r="B4" s="4" t="inlineStr">
        <is>
          <t xml:space="preserve">Property, plant and equipment at cost and Accumulated depreciation at June 30, 2021 and 2020 are as follows: June 30, 2021 2020 (in millions) Property, plant and equipment: Land and buildings $ 2.7 $ 2.6 Equipment 310.4 269.1 Furniture, leaseholds and other 196.8 196.9 509.9 468.6 Less: Accumulated depreciation (332.7) (307.0) Property, plant and equipment, net $ 177.2 $ 161.6 Depreciation expense for Property, plant and equipment for the years ended June 30, 2021, 2020 and 2019 was as follows: Years ended June 30, 2021 2020 2019 (in millions) Depreciation expense for Property, plant and equipment $ 38.8 $ 50.6 $ 6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12 Months Ended</t>
        </is>
      </c>
    </row>
    <row r="2">
      <c r="B2" s="2" t="inlineStr">
        <is>
          <t>Jun. 30, 2021</t>
        </is>
      </c>
    </row>
    <row r="3">
      <c r="A3" s="3" t="inlineStr">
        <is>
          <t>Goodwill and Intangible Assets Disclosure [Abstract]</t>
        </is>
      </c>
    </row>
    <row r="4">
      <c r="A4" s="4" t="inlineStr">
        <is>
          <t>Schedule of Changes in Goodwill</t>
        </is>
      </c>
      <c r="B4" s="4" t="inlineStr">
        <is>
          <t>Changes in Goodwill for the fiscal years ended June 30, 2021 and 2020 are as follows: Investor Global Total (in millions) Goodwill, gross, at July 1, 2019 $ 913.1 $ 586.9 $ 1,500.0 Additions 131.6 69.9 201.5 Foreign currency translation and other (5.1) (13.0) (18.1) Fair value adjustments (a) (0.2) (8.8) (9.0) Accumulated impairment losses — — — Goodwill, net, at June 30, 2020 $ 1,039.5 $ 635.0 $ 1,674.5 Goodwill, gross, at June 30, 2020 $ 1,039.5 $ 635.0 $ 1,674.5 Additions — 1,958.2 1,958.2 Foreign currency translation and other 16.5 71.2 87.7 Fair value adjustments (a) 0.2 (0.5) (0.4) Accumulated impairment losses — — — Goodwill, net, at June 30, 2021 $ 1,056.1 $ 2,664.0 $ 3,720.1 (a) Fair value adjustments includes adjustments to goodwill as part of finalization of the purchase price allocations.</t>
        </is>
      </c>
    </row>
    <row r="5">
      <c r="A5" s="4" t="inlineStr">
        <is>
          <t>Schedule of Intangible Assets at Cost and Accumulated Amortization</t>
        </is>
      </c>
      <c r="B5" s="4" t="inlineStr">
        <is>
          <t>Intangible assets at cost and accumulated amortization at June 30, 2021 and 2020 are as follows: June 30, 2021 2020 Original Accumulated Intangible Original Accumulated Intangible (in millions) Software licenses $ 179.3 $ (129.1) $ 50.2 $ 137.9 $ (115.7) $ 22.2 Acquired software technology 427.3 (149.6) 277.7 196.8 (109.7) 87.1 Customer contracts and lists 1,375.7 (373.1) 1,002.6 644.5 (274.2) 370.3 Acquired intellectual property 136.6 (118.0) 18.7 136.6 (90.9) 45.7 Other intangibles 117.9 (42.1) 75.8 92.3 (34.0) 58.3 $ 2,236.8 $ (811.8) $ 1,425.0 $ 1,208.1 $ (624.4) $ 583.8 The weighted-average remaining useful life of the intangible assets is as follows: Weighted-Average Remaining Useful Life (Years) Acquired software technology 4.3 Software licenses 2.9 Customer contracts and lists 6.2 Acquired intellectual property 1.3 Other intangibles 3.0 Total weighted-average remaining useful life 5.5</t>
        </is>
      </c>
    </row>
    <row r="6">
      <c r="A6" s="4" t="inlineStr">
        <is>
          <t>Finite-lived Intangible Assets Amortization Expense</t>
        </is>
      </c>
      <c r="B6" s="4" t="inlineStr">
        <is>
          <t xml:space="preserve">Amortization of intangibles for the years ended June 30, 2021, 2020 and 2019 was as follows: Years ended June 30, 2021 2020 2019 (in millions) Amortization expense for intangible assets $ 182.3 $ 146.1 $ 106.8 </t>
        </is>
      </c>
    </row>
    <row r="7">
      <c r="A7" s="4" t="inlineStr">
        <is>
          <t>Estimated Amortization Expenses of Intangible Assets</t>
        </is>
      </c>
      <c r="B7" s="4" t="inlineStr">
        <is>
          <t xml:space="preserve">Estimated remaining amortization expenses of the Company’s existing intangible assets for the next five fiscal years and thereafter are as follows: Years Ending June 30, (in millions) 2022 $ 298.1 2023 272.0 2024 248.8 2025 219.5 2026 197.0 Thereafter 18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Jun. 30, 2021</t>
        </is>
      </c>
    </row>
    <row r="3">
      <c r="A3" s="3" t="inlineStr">
        <is>
          <t>Deferred Costs, Capitalized, Prepaid, and Other Assets Disclosure [Abstract]</t>
        </is>
      </c>
    </row>
    <row r="4">
      <c r="A4" s="4" t="inlineStr">
        <is>
          <t>Schedule of Other Non-Current Assets</t>
        </is>
      </c>
      <c r="B4" s="4" t="inlineStr">
        <is>
          <t>Other non-current assets consisted of the following: June 30, 2021 2020 (in millions) Deferred client conversion and start-up costs $ 773.7 $ 433.8 ROU assets (a) 262.0 292.6 Long-term investments 194.0 141.6 Deferred sales commissions costs 108.6 104.4 Contract assets (b) 89.8 81.9 Long-term broker fees 48.7 32.8 Deferred data center costs (c) 24.3 24.5 Other 35.0 30.2 Total $ 1,536.2 $ 1,141.9 (a) ROU assets represent the Company’s right to an underlying asset for the lease term. Please refer to Note 8, “Leases” for a further discussion. (b) Contract assets result from revenue already recognized but not yet invoiced, including certain future amounts to be collected under software term licenses and certain other client contracts. (c) Represents deferred data center costs associated with the Company’s information technology services agreements with International Business Machines Corporation (“IBM”). Please refer to Note 18, “Contractual Commitments, Contingencies and Off-Balance Sheet Arrangements” for a further discuss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ables and Accrued Expenses (Tables)</t>
        </is>
      </c>
      <c r="B1" s="2" t="inlineStr">
        <is>
          <t>12 Months Ended</t>
        </is>
      </c>
    </row>
    <row r="2">
      <c r="B2" s="2" t="inlineStr">
        <is>
          <t>Jun. 30, 2021</t>
        </is>
      </c>
    </row>
    <row r="3">
      <c r="A3" s="3" t="inlineStr">
        <is>
          <t>Other Liabilities Disclosure [Abstract]</t>
        </is>
      </c>
    </row>
    <row r="4">
      <c r="A4" s="4" t="inlineStr">
        <is>
          <t>Components of Payables and Accrued Expenses</t>
        </is>
      </c>
      <c r="B4" s="4" t="inlineStr">
        <is>
          <t xml:space="preserve">Payables and accrued expenses consisted of the following: June 30, 2021 2020 (in millions) Accounts payable $ 248.9 $ 151.8 Employee compensation and benefits 343.7 260.4 Accrued broker fees 136.0 109.5 Accrued dividend payable 66.8 62.2 Business process outsourcing administration fees 66.1 59.4 Customer deposits 55.5 44.5 Accrued taxes 42.6 38.5 Operating lease liabilities 40.2 35.3 Other 102.9 68.6 Total $ 1,102.7 $ 82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2 Months Ended</t>
        </is>
      </c>
    </row>
    <row r="2">
      <c r="B2" s="2" t="inlineStr">
        <is>
          <t>Jun. 30, 2021</t>
        </is>
      </c>
    </row>
    <row r="3">
      <c r="A3" s="3" t="inlineStr">
        <is>
          <t>Debt Disclosure [Abstract]</t>
        </is>
      </c>
    </row>
    <row r="4">
      <c r="A4" s="4" t="inlineStr">
        <is>
          <t>Outstanding Borrowings</t>
        </is>
      </c>
      <c r="B4" s="4" t="inlineStr">
        <is>
          <t>Outstanding borrowings and available capacity under the Company’s borrowing arrangements were as follows: Expiration Principal amount outstanding at June 30, 2021 Carrying value at June 30, 2021 Carrying value at June 30, 2020 Unused Fair Value at June 30, 2021 (in millions) Current portion of long-term debt Fiscal 2014 Senior Notes September 2020 $ — $ — $ 399.9 $ — $ — Total $ — $ — $ 399.9 $ — $ — Long-term debt, excluding current portion Fiscal 2021 Revolving Credit Facility: U.S. dollar tranche April 2026 $ 20.0 $ 20.0 $ — $ 1,080.0 $ 20.0 Multicurrency tranche April 2026 94.4 94.4 149.8 305.6 94.4 Total Revolving Credit Facility $ 114.4 $ 114.4 $ 149.8 $ 1,385.6 $ 114.4 Fiscal 2021 Term Loans May 2024 $ 1,550.0 $ 1,543.4 $ — $ — $ 1,550.0 Fiscal 2016 Senior Notes June 2026 $ 500.0 $ 496.7 $ 496.1 $ — $ 549.0 Fiscal 2020 Senior Notes December 2029 750.0 742.5 741.7 — 791.3 Fiscal 2021 Senior Notes May 2031 1,000.0 990.6 — — 1,021.1 Total Senior Notes $ 2,250.0 $ 2,229.8 $ 1,237.8 $ — $ 2,361.4 Total long-term debt $ 3,914.4 $ 3,887.6 $ 1,387.6 $ 1,385.6 $ 4,025.9 Total debt $ 3,914.4 $ 3,887.6 $ 1,787.5 $ 1,385.6 $ 4,025.9 _________</t>
        </is>
      </c>
    </row>
    <row r="5">
      <c r="A5" s="4" t="inlineStr">
        <is>
          <t>Schedule Of Future Principal Payments On Outstanding Debt</t>
        </is>
      </c>
      <c r="B5" s="4" t="inlineStr">
        <is>
          <t xml:space="preserve">Future principal payments on the Company’s outstanding debt are as follows (in millions): 2022 2023 2024 2025 2026 Thereafter Total Years ending June 30, $ — $ — $ 1,550.0 $ — $ 614.4 $ 1,750.0 $ 3,91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Jun. 30, 2021</t>
        </is>
      </c>
    </row>
    <row r="3">
      <c r="A3" s="3" t="inlineStr">
        <is>
          <t>Other Liabilities Disclosure [Abstract]</t>
        </is>
      </c>
    </row>
    <row r="4">
      <c r="A4" s="4" t="inlineStr">
        <is>
          <t>Schedule of Other Non-current Liabilities</t>
        </is>
      </c>
      <c r="B4" s="4" t="inlineStr">
        <is>
          <t xml:space="preserve">Other non-current liabilities consisted of the following: June 30, 2021 2020 (in millions) Operating lease liabilities $ 263.1 $ 288.3 Post-employment retirement obligations 162.8 144.3 Non-current income taxes 48.2 37.4 Acquisition related contingencies 15.1 17.6 Other 48.0 24.8 Total $ 537.2 $ 51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Jun. 30, 2021</t>
        </is>
      </c>
    </row>
    <row r="3">
      <c r="A3" s="3" t="inlineStr">
        <is>
          <t>Share-based Payment Arrangement [Abstract]</t>
        </is>
      </c>
    </row>
    <row r="4">
      <c r="A4" s="4" t="inlineStr">
        <is>
          <t>Summary of Incentive Equity Awards</t>
        </is>
      </c>
      <c r="B4" s="4" t="inlineStr">
        <is>
          <t xml:space="preserve">The activity related to the Company’s incentive equity awards for the fiscal years ended June 30, 2021, 2020 and 2019 consisted of the following: Stock Options Time-based Performance-based Number Weighted Number Weighted Number Weighted Balances at June 30, 2018 4,478,288 $ 55.69 982,399 $ 67.72 395,689 $ 74.29 Granted 528,978 98.72 360,147 121.11 133,213 116.53 Exercised (a) (784,372) 39.94 — — — — Vesting of RSUs (b) — — (430,270) 63.97 (198,420) 64.50 Expired/forfeited (21,280) 94.14 (92,977) 76.57 (4,705) 80.57 Balances at June 30, 2019 4,201,614 $ 63.85 819,299 $ 92.15 325,777 $ 97.43 Granted 501,192 117.43 340,006 118.74 110,260 120.09 Exercised (a) (905,231) 46.47 — — — — Vesting of RSUs (b) — — (408,716) 78.76 (176,900) 77.19 Expired/forfeited (26,788) 88.01 (50,591) 113.07 (7,541) 80.24 Balances at June 30, 2020 3,770,787 $ 74.97 699,998 $ 111.37 251,596 $ 122.11 Granted 359,464 147.97 382,340 132.21 141,838 126.96 Exercised (a) (756,915) 46.26 — — — — Vesting of RSUs (b) — — (272,131) 122.92 (122,146) 119.15 Expired/forfeited (169,654) 105.40 (48,870) 121.32 (23,708) 122.76 Balances at June 30, 2021 (c) 3,203,682 $ 88.33 761,337 $ 117.07 247,580 $ 126.29 (a) Stock options exercised during the fiscal years ended June 30, 2021, 2020 and 2019 had intrinsic values of $70.8 million, $68.9 million and $65.8 million, respectively. (b) Time-based RSUs that vested during the fiscal years ended June 30, 2021, 2020 and 2019 had a total fair value of $42.1 million, $38.4 million and $45.4 million, respectively. Performance-based RSUs that vested during the fiscal years ended June 30, 2021, 2020 and 2019 had a total fair value of $18.7 million, $16.5 million and $21.7 million, respectively. </t>
        </is>
      </c>
    </row>
    <row r="5">
      <c r="A5" s="4" t="inlineStr">
        <is>
          <t>Summary of Outstanding and Exercisable Stock Options</t>
        </is>
      </c>
      <c r="B5" s="4" t="inlineStr">
        <is>
          <t>The tables below summarize information regarding the Company’s outstanding and exercisable stock options as of June 30, 2021: Outstanding Options Options Weighted Weighted Aggregate Intrinsic Value (in millions) (a) Range of Exercise Prices $0.01 to $35.00 96,842 1.22 $ 22.07 $35.01 to $50.00 299,488 2.67 $ 37.85 $50.01 to $65.00 444,404 4.16 $ 52.73 $65.01 to $80.00 237,848 5.51 $ 67.32 $80.01 to $95.00 895,675 6.46 $ 93.34 $95.01 to $110.00 453,977 7.48 $ 98.73 $110.01 to $125.00 428,431 8.47 $ 117.45 $140.01 to $148.07 347,017 9.60 $ 147.97 3,203,682 6.31 $ 88.33 $ 234.5 Exercisable Options Range of Exercise Prices Options Weighted Weighted Aggregate Intrinsic Value $0.01 to $35.00 96,842 1.22 $ 22.07 $35.01 to $50.00 299,488 2.67 $ 37.85 $50.01 to $65.00 444,404 4.16 $ 52.73 $65.01 to $80.00 237,848 5.51 $ 67.32 $80.01 to $95.00 289,393 6.43 $ 93.26 $95.01 to $110.00 228,161 7.48 $ 99.14 $110.01 to $125.00 118,472 8.34 $ 117.72 $140.01 to $148.07 24,501 9.39 $ 146.60 1,739,109 5.10 $ 69.04 $ 160.9 (a) Calculated using the closing stock price on the last trading day of fiscal year 2021 of $161.53, less the option exercise price, multiplied by the number of instruments.</t>
        </is>
      </c>
    </row>
    <row r="6">
      <c r="A6" s="4" t="inlineStr">
        <is>
          <t>Assumptions Used to Determine Fair Values of Stock Option Grants</t>
        </is>
      </c>
      <c r="B6" s="4" t="inlineStr">
        <is>
          <t xml:space="preserve">The following table presents the assumptions used to determine the fair values of the stock option grants using the Binomial options pricing model during the fiscal years ended June 30, 2021, 2020 and 2019: Years ended June 30, 2021 2020 2019 Graded Vesting Risk-free interest rate 0.6 % 1.5 % 2.5 % Dividend yield 1.6 % 1.8 % 2.0 % Weighted-average volatility factor 27.0 % 23.0 % 26.0 % Weighted-average expected life (in years) 5.7 5.7 5.9 Weighted-average fair value (in dollars) $ 30.98 $ 21.49 $ 22.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12 Months Ended</t>
        </is>
      </c>
    </row>
    <row r="2">
      <c r="B2" s="2" t="inlineStr">
        <is>
          <t>Jun. 30, 2021</t>
        </is>
      </c>
    </row>
    <row r="3">
      <c r="A3" s="3" t="inlineStr">
        <is>
          <t>Retirement Benefits [Abstract]</t>
        </is>
      </c>
    </row>
    <row r="4">
      <c r="A4" s="4" t="inlineStr">
        <is>
          <t>Summary of Costs Recored for Defined Contribution Savings Plans</t>
        </is>
      </c>
      <c r="B4" s="4" t="inlineStr">
        <is>
          <t xml:space="preserve">The costs recorded by the Company for these plans were: Years ended June 30, 2021 2020 2019 (in millions) 401(k) savings plan $ 39.0 $ 42.6 $ 35.5 ERSP 2.7 2.5 2.3 Total $ 41.6 $ 45.1 $ 37.8 </t>
        </is>
      </c>
    </row>
    <row r="5">
      <c r="A5" s="4" t="inlineStr">
        <is>
          <t>Summary of Amounts Charged to Expense</t>
        </is>
      </c>
      <c r="B5" s="4" t="inlineStr">
        <is>
          <t xml:space="preserve">The amounts charged to expense by the Company for these plans were: Years ended June 30, 2021 2020 2019 (in millions) SORP $ 5.6 $ 4.8 $ 3.9 SERP 0.5 0.4 0.5 Total $ 6.1 $ 5.2 $ 4.4 The amounts charged to expense by the Company for this plan were: Years ended June 30, 2021 2020 2019 (in millions) Executive Retiree Health Insurance Plan $ 0.3 $ 0.5 $ 0.5 The amounts charged to expense by the Company for these plans were in fiscal years 2021, 2020 and 2019 was: Years ended June 30, 2021 2020 2019 (in millions) Other Non-U.S. Benefits-Related Plans $ 1.8 $ 1.0 $ 1.3 </t>
        </is>
      </c>
    </row>
    <row r="6">
      <c r="A6" s="4" t="inlineStr">
        <is>
          <t>Summary of Benefit Obligation under Plan</t>
        </is>
      </c>
      <c r="B6" s="4" t="inlineStr">
        <is>
          <t xml:space="preserve">The benefit obligation to the Company under these plans at June 30, 2021, 2020 and 2019 was: Years ended June 30, 2021 2020 2019 (in millions) SORP $ 59.5 $ 53.8 $ 45.5 SERP 6.4 6.0 5.4 Total $ 65.9 $ 59.8 $ 50.8 The benefit obligation to the Company under this plan at June 30, 2021, 2020 and 2019 was: Years ended June 30, 2021 2020 2019 (in millions) Executive Retiree Health Insurance Plan $ 3.7 $ 4.5 $ 5.2 The benefit obligation to the Company under these plans at June 30, 2021, 2020 and 2019 was: Years ended June 30, 2021 2020 2019 (in millions) Other Non-U.S. Benefits-Related Plans $ 9.1 $ 6.4 $ 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Earnings from Continuing Operations before Income Taxes</t>
        </is>
      </c>
      <c r="B4" s="4" t="inlineStr">
        <is>
          <t xml:space="preserve">Earnings before income taxes shown below are based on the geographic location to which such earnings are attributable. Years Ended June 30, 2021 2020 2019 (in millions) Earnings before income taxes: U.S. $ 604.4 $ 492.4 $ 526.4 Foreign 91.8 87.2 80.8 Total $ 696.2 $ 579.5 $ 607.3 </t>
        </is>
      </c>
    </row>
    <row r="5">
      <c r="A5" s="4" t="inlineStr">
        <is>
          <t>Components of Provision for Income Taxes</t>
        </is>
      </c>
      <c r="B5" s="4" t="inlineStr">
        <is>
          <t xml:space="preserve">The Provision for income taxes consists of the following components: Years Ended June 30, 2021 2020 2019 (in millions) Current: U.S. Domestic $ 51.2 $ 46.7 $ 88.8 Foreign 34.9 33.1 24.7 State 10.5 8.3 15.1 Total current 96.7 88.1 128.7 Deferred: U.S. Domestic 55.3 33.1 2.2 Foreign (9.5) (10.7) (2.8) State 6.2 6.5 (2.9) Total deferred 52.0 29.0 (3.5) Total Provision for income taxes $ 148.7 $ 117.0 $ 125.2 </t>
        </is>
      </c>
    </row>
    <row r="6">
      <c r="A6" s="4" t="inlineStr">
        <is>
          <t>Effective Income Tax Rate Reconciliation</t>
        </is>
      </c>
      <c r="B6" s="4" t="inlineStr">
        <is>
          <t xml:space="preserve"> Years Ended June 30, 2021 % 2020 % 2019 % (in millions) Provision for income taxes at U.S. statutory rate $ 146.2 21.0 $ 121.7 21.0 $ 127.5 21.0 Increase (decrease) in Provision for income taxes from: State taxes, net of federal tax 15.2 2.2 11.3 1.9 12.0 2.0 Foreign tax differential 4.8 0.7 3.2 0.6 3.8 0.6 Valuation allowances 1.0 0.1 2.4 0.4 0.4 0.1 Stock-based compensation - excess tax benefits (“ETB”) (16.9) (2.4) (15.6) (2.7) (19.3) (3.2) Tax Act Items — — — — (0.5) (0.1) Other (1.6) (0.2) (5.9) (1.0) 1.3 0.2 Total Provision for income taxes $ 148.7 21.4 $ 117.0 20.2 $ 125.2 20.6 </t>
        </is>
      </c>
    </row>
    <row r="7">
      <c r="A7" s="4" t="inlineStr">
        <is>
          <t>Components of Deferred Tax Assets and Liabilities</t>
        </is>
      </c>
      <c r="B7" s="4" t="inlineStr">
        <is>
          <t>Significant components of the Company’s deferred tax assets and liabilities at June 30, 2021 and 2020 were as follows: June 30, 2021 2020 (in millions) Classification: Long-term deferred tax assets (included in Other non-current assets) $ 5.9 $ 2.6 Long-term deferred tax liabilities (400.7) (126.8) Net deferred tax liabilities $ (394.8) $ (124.2) Components: Deferred tax assets: Accrued expenses not currently deductible $ 8.2 $ 3.1 Compensation and benefits not currently deductible 64.7 59.1 Net operating and capital losses 33.6 16.4 Tax credits 11.2 7.7 Other 15.8 9.1 Total deferred tax assets 133.4 95.5 Less: Valuation allowances (10.5) (6.7) Deferred tax assets, net 123.0 88.8 Deferred tax liabilities: Goodwill and identifiable intangibles 319.1 112.8 Depreciation 29.0 17.3 Net deferred expenses 142.5 66.5 Unremitted earnings 16.3 9.5 Other 10.9 7.0 Deferred tax liabilities 517.8 213.0 Net deferred tax liabilities $ (394.8) $ (124.2)</t>
        </is>
      </c>
    </row>
    <row r="8">
      <c r="A8" s="4" t="inlineStr">
        <is>
          <t>Summary of Activity Related to Unrecognized Tax Benefits</t>
        </is>
      </c>
      <c r="B8" s="4" t="inlineStr">
        <is>
          <t xml:space="preserve">The following table summarizes the activity related to the Company’s gross unrecognized tax positions: Fiscal Year Ended 2021 2020 2019 (in millions) Beginning balance $ 37.1 $ 40.2 $ 22.8 Gross increase related to prior period tax positions 12.2 0.5 17.3 Gross increase related to current period tax positions 4.3 5.9 2.8 Gross decrease related to prior period tax positions (2.9) (9.5) (2.6) Ending balance $ 50.7 $ 37.1 $ 4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Jun. 30, 2020</t>
        </is>
      </c>
    </row>
    <row r="2">
      <c r="A2" s="3" t="inlineStr">
        <is>
          <t>Current assets:</t>
        </is>
      </c>
    </row>
    <row r="3">
      <c r="A3" s="4" t="inlineStr">
        <is>
          <t>Cash and cash equivalents</t>
        </is>
      </c>
      <c r="B3" s="7" t="n">
        <v>274.5</v>
      </c>
      <c r="C3" s="7" t="n">
        <v>476.6</v>
      </c>
    </row>
    <row r="4">
      <c r="A4" s="4" t="inlineStr">
        <is>
          <t>Accounts receivable, net of allowance for doubtful accounts of $9.3 and $9.8, respectively</t>
        </is>
      </c>
      <c r="B4" s="8" t="n">
        <v>820.3</v>
      </c>
      <c r="C4" s="8" t="n">
        <v>711.3</v>
      </c>
    </row>
    <row r="5">
      <c r="A5" s="4" t="inlineStr">
        <is>
          <t>Other current assets</t>
        </is>
      </c>
      <c r="B5" s="8" t="n">
        <v>166.4</v>
      </c>
      <c r="C5" s="8" t="n">
        <v>140.1</v>
      </c>
    </row>
    <row r="6">
      <c r="A6" s="4" t="inlineStr">
        <is>
          <t>Total current assets</t>
        </is>
      </c>
      <c r="B6" s="8" t="n">
        <v>1261.3</v>
      </c>
      <c r="C6" s="6" t="n">
        <v>1328</v>
      </c>
    </row>
    <row r="7">
      <c r="A7" s="4" t="inlineStr">
        <is>
          <t>Property, plant and equipment, net</t>
        </is>
      </c>
      <c r="B7" s="8" t="n">
        <v>177.2</v>
      </c>
      <c r="C7" s="8" t="n">
        <v>161.6</v>
      </c>
    </row>
    <row r="8">
      <c r="A8" s="4" t="inlineStr">
        <is>
          <t>Goodwill</t>
        </is>
      </c>
      <c r="B8" s="8" t="n">
        <v>3720.1</v>
      </c>
      <c r="C8" s="8" t="n">
        <v>1674.5</v>
      </c>
    </row>
    <row r="9">
      <c r="A9" s="4" t="inlineStr">
        <is>
          <t>Intangible assets, net</t>
        </is>
      </c>
      <c r="B9" s="6" t="n">
        <v>1425</v>
      </c>
      <c r="C9" s="8" t="n">
        <v>583.8</v>
      </c>
    </row>
    <row r="10">
      <c r="A10" s="4" t="inlineStr">
        <is>
          <t>Other non-current assets</t>
        </is>
      </c>
      <c r="B10" s="8" t="n">
        <v>1536.2</v>
      </c>
      <c r="C10" s="8" t="n">
        <v>1141.9</v>
      </c>
    </row>
    <row r="11">
      <c r="A11" s="4" t="inlineStr">
        <is>
          <t>Total assets</t>
        </is>
      </c>
      <c r="B11" s="8" t="n">
        <v>8119.8</v>
      </c>
      <c r="C11" s="8" t="n">
        <v>4889.8</v>
      </c>
    </row>
    <row r="12">
      <c r="A12" s="3" t="inlineStr">
        <is>
          <t>Current liabilities:</t>
        </is>
      </c>
    </row>
    <row r="13">
      <c r="A13" s="4" t="inlineStr">
        <is>
          <t>Current portion of long-term debt</t>
        </is>
      </c>
      <c r="B13" s="6" t="n">
        <v>0</v>
      </c>
      <c r="C13" s="8" t="n">
        <v>399.9</v>
      </c>
    </row>
    <row r="14">
      <c r="A14" s="4" t="inlineStr">
        <is>
          <t>Payables and accrued expenses</t>
        </is>
      </c>
      <c r="B14" s="8" t="n">
        <v>1102.7</v>
      </c>
      <c r="C14" s="8" t="n">
        <v>829.9</v>
      </c>
    </row>
    <row r="15">
      <c r="A15" s="4" t="inlineStr">
        <is>
          <t>Contract Liabilities</t>
        </is>
      </c>
      <c r="B15" s="8" t="n">
        <v>185.3</v>
      </c>
      <c r="C15" s="8" t="n">
        <v>111.2</v>
      </c>
    </row>
    <row r="16">
      <c r="A16" s="4" t="inlineStr">
        <is>
          <t>Total current liabilities</t>
        </is>
      </c>
      <c r="B16" s="6" t="n">
        <v>1288</v>
      </c>
      <c r="C16" s="6" t="n">
        <v>1341</v>
      </c>
    </row>
    <row r="17">
      <c r="A17" s="4" t="inlineStr">
        <is>
          <t>Long-term debt</t>
        </is>
      </c>
      <c r="B17" s="8" t="n">
        <v>3887.6</v>
      </c>
      <c r="C17" s="8" t="n">
        <v>1387.6</v>
      </c>
    </row>
    <row r="18">
      <c r="A18" s="4" t="inlineStr">
        <is>
          <t>Deferred taxes</t>
        </is>
      </c>
      <c r="B18" s="8" t="n">
        <v>400.7</v>
      </c>
      <c r="C18" s="8" t="n">
        <v>126.8</v>
      </c>
    </row>
    <row r="19">
      <c r="A19" s="4" t="inlineStr">
        <is>
          <t>Contract Liabilities</t>
        </is>
      </c>
      <c r="B19" s="8" t="n">
        <v>197.2</v>
      </c>
      <c r="C19" s="8" t="n">
        <v>175.4</v>
      </c>
    </row>
    <row r="20">
      <c r="A20" s="4" t="inlineStr">
        <is>
          <t>Other non-current liabilities</t>
        </is>
      </c>
      <c r="B20" s="8" t="n">
        <v>537.2</v>
      </c>
      <c r="C20" s="8" t="n">
        <v>512.4</v>
      </c>
    </row>
    <row r="21">
      <c r="A21" s="4" t="inlineStr">
        <is>
          <t>Total liabilities</t>
        </is>
      </c>
      <c r="B21" s="8" t="n">
        <v>6310.6</v>
      </c>
      <c r="C21" s="8" t="n">
        <v>3543.2</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Authorized, 25.0 shares; issued and outstanding, none</t>
        </is>
      </c>
      <c r="B24" s="6" t="n">
        <v>0</v>
      </c>
      <c r="C24" s="6" t="n">
        <v>0</v>
      </c>
    </row>
    <row r="25">
      <c r="A25" s="4" t="inlineStr">
        <is>
          <t>Common stock, $0.01 par value: Authorized, 650.0 shares; issued, 154.5 and 154.5 shares, respectively; outstanding, 116.1 and 115.1 shares, respectively</t>
        </is>
      </c>
      <c r="B25" s="8" t="n">
        <v>1.6</v>
      </c>
      <c r="C25" s="8" t="n">
        <v>1.6</v>
      </c>
    </row>
    <row r="26">
      <c r="A26" s="4" t="inlineStr">
        <is>
          <t>Additional paid-in capital</t>
        </is>
      </c>
      <c r="B26" s="8" t="n">
        <v>1245.5</v>
      </c>
      <c r="C26" s="8" t="n">
        <v>1178.5</v>
      </c>
    </row>
    <row r="27">
      <c r="A27" s="4" t="inlineStr">
        <is>
          <t>Retained earnings</t>
        </is>
      </c>
      <c r="B27" s="8" t="n">
        <v>2583.8</v>
      </c>
      <c r="C27" s="8" t="n">
        <v>2302.6</v>
      </c>
    </row>
    <row r="28">
      <c r="A28" s="4" t="inlineStr">
        <is>
          <t>Treasury stock, at cost: 38.3 and 39.3 shares, respectively</t>
        </is>
      </c>
      <c r="B28" s="8" t="n">
        <v>-2030.9</v>
      </c>
      <c r="C28" s="8" t="n">
        <v>-2035.7</v>
      </c>
    </row>
    <row r="29">
      <c r="A29" s="4" t="inlineStr">
        <is>
          <t>Accumulated other comprehensive income (loss)</t>
        </is>
      </c>
      <c r="B29" s="8" t="n">
        <v>9.199999999999999</v>
      </c>
      <c r="C29" s="8" t="n">
        <v>-100.4</v>
      </c>
    </row>
    <row r="30">
      <c r="A30" s="4" t="inlineStr">
        <is>
          <t>Total stockholders’ equity</t>
        </is>
      </c>
      <c r="B30" s="8" t="n">
        <v>1809.1</v>
      </c>
      <c r="C30" s="8" t="n">
        <v>1346.5</v>
      </c>
    </row>
    <row r="31">
      <c r="A31" s="4" t="inlineStr">
        <is>
          <t>Total liabilities and stockholders’ equity</t>
        </is>
      </c>
      <c r="B31" s="7" t="n">
        <v>8119.8</v>
      </c>
      <c r="C31" s="7" t="n">
        <v>488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ual Commitments, Contingencies, and Off-Balance Sheet Arrangements (Tables)</t>
        </is>
      </c>
      <c r="B1" s="2" t="inlineStr">
        <is>
          <t>12 Months Ended</t>
        </is>
      </c>
    </row>
    <row r="2">
      <c r="B2" s="2" t="inlineStr">
        <is>
          <t>Jun. 30, 2021</t>
        </is>
      </c>
    </row>
    <row r="3">
      <c r="A3" s="3" t="inlineStr">
        <is>
          <t>Commitments and Contingencies Disclosure [Abstract]</t>
        </is>
      </c>
    </row>
    <row r="4">
      <c r="A4" s="4" t="inlineStr">
        <is>
          <t>Capitalized Contract Costs</t>
        </is>
      </c>
      <c r="B4" s="4" t="inlineStr">
        <is>
          <t xml:space="preserve">The following table summarizes the capitalized costs related to data center agreements as of June 30, 2021: Amended IT Services Agreement Amended EU IT Services Agreement Total (in millions) Capitalized costs, beginning balance $ 62.6 $ 6.3 $ 68.9 Capitalized costs incurred 0.2 1.7 1.9 Impact of foreign currency exchange — 0.9 0.9 Total capitalized costs, ending balance 62.8 9.0 71.8 Total accumulated amortization (43.3) (5.5) (48.8) Net Deferred IBM Costs $ 19.4 $ 3.5 $ 23.0 </t>
        </is>
      </c>
    </row>
    <row r="5">
      <c r="A5" s="4" t="inlineStr">
        <is>
          <t>Summary of Total Amortization Expense of Capitalized Costs Related to Data Center Agreements</t>
        </is>
      </c>
      <c r="B5" s="4" t="inlineStr">
        <is>
          <t xml:space="preserve">The following table summarizes the respective total annual amortization expense of capitalized costs related to data center agreements: Years ended June 30, 2021 2020 2019 (in millions) Amended IT Services Agreement $ 3.2 $ 4.2 $ 5.3 Amended EU IT Services Agreement 1.2 1.8 0.5 Total expenses $ 4.5 $ 6.1 $ 5.8 </t>
        </is>
      </c>
    </row>
    <row r="6">
      <c r="A6" s="4" t="inlineStr">
        <is>
          <t>Summary of Lease Expenses Related to IT Services Agreement, the EU IT Services Agreement, and related software maintenance agreements, various facilities and equipment leases, software license agreements, and software/hardware maintenance agreements</t>
        </is>
      </c>
      <c r="B6" s="4" t="inlineStr">
        <is>
          <t xml:space="preserve">The following table summarizes the total expenses related to these agreements: Years ended June 30, 2021 2020 2019 (in millions) Data center expenses $ 176.7 $ 118.7 $ 106.1 Software license agreements 91.2 57.0 37.3 Software/hardware maintenance agreements 77.5 72.1 65.0 Total expenses $ 345.4 $ 247.9 $ 208.4 </t>
        </is>
      </c>
    </row>
    <row r="7">
      <c r="A7" s="4" t="inlineStr">
        <is>
          <t>Schedule of Minimum Commitments Related to Technology Service Agreement</t>
        </is>
      </c>
      <c r="B7" s="4" t="inlineStr">
        <is>
          <t xml:space="preserve">The future minimum commitments at June 30, 2021 for the aforementioned Amended IT Services Agreement, the Amended EU IT Services Agreement, the IBM Private Cloud Agreement, software license agreements including hosted software arrangements, and software and hardware maintenance and support agreements are as follows: Years Ending June 30, (in millions) 2022 $ 120.2 2023 111.7 2024 84.3 2025 67.3 2026 54.5 Thereafter 113.7 Total $ 55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12 Months Ended</t>
        </is>
      </c>
    </row>
    <row r="2">
      <c r="B2" s="2" t="inlineStr">
        <is>
          <t>Jun. 30, 2021</t>
        </is>
      </c>
    </row>
    <row r="3">
      <c r="A3" s="3" t="inlineStr">
        <is>
          <t>Equity [Abstract]</t>
        </is>
      </c>
    </row>
    <row r="4">
      <c r="A4" s="4" t="inlineStr">
        <is>
          <t>Schedule of Accumulated Other Comprehensive Income (Loss)</t>
        </is>
      </c>
      <c r="B4" s="4" t="inlineStr">
        <is>
          <t xml:space="preserve">The following tables summarize the changes in the accumulated balances for each component of accumulated other comprehensive income/(loss): Foreign Securities Pension Cash Flow Hedge Total (in millions) Balances at June 30, 2018 $ (43.2) $ (0.4) $ (8.3) $ — $ (51.9) Cumulative effect of changes in accounting principle (a) — 0.4 (1.9) — (1.5) Other comprehensive income (loss) before reclassifications (15.0) — (3.6) — (18.7) Amounts reclassified from accumulated other comprehensive income/(loss) — — 0.9 — 0.9 Balances at June 30, 2019 $ (58.3) $ — $ (12.9) $ — $ (71.2) Other comprehensive income (loss) before reclassifications (26.4) — (4.2) — (30.7) Amounts reclassified from accumulated other comprehensive income/(loss) — — 1.5 — 1.5 Balances at June 30, 2020 $ (84.7) $ — $ (15.7) $ — $ (100.4) Other comprehensive income (loss) before reclassifications 117.6 — (2.1) (8.3) 107.2 Amounts reclassified from accumulated other comprehensive income/(loss) — — 2.4 0.1 2.5 Balances at June 30, 2021 $ 32.9 $ — $ (15.4) $ (8.2) $ 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ial Data by Segment (Tables)</t>
        </is>
      </c>
      <c r="B1" s="2" t="inlineStr">
        <is>
          <t>12 Months Ended</t>
        </is>
      </c>
    </row>
    <row r="2">
      <c r="B2" s="2" t="inlineStr">
        <is>
          <t>Jun. 30, 2021</t>
        </is>
      </c>
    </row>
    <row r="3">
      <c r="A3" s="3" t="inlineStr">
        <is>
          <t>Segment Reporting [Abstract]</t>
        </is>
      </c>
    </row>
    <row r="4">
      <c r="A4" s="4" t="inlineStr">
        <is>
          <t>Schedule of Financial Data Segment Reporting Information</t>
        </is>
      </c>
      <c r="B4" s="4" t="inlineStr">
        <is>
          <t xml:space="preserve">Investor Global Other Foreign Currency Total (in millions) Year ended June 30, 2021 Revenues $ 3,867.5 $ 1,258.1 $ — $ (131.9) $ 4,993.7 Earnings (loss) before income taxes 605.6 223.3 (153.0) 20.3 696.2 Assets 2,517.6 5,162.3 439.9 — 8,119.8 Capital expenditures 42.3 3.0 6.7 — 51.9 Depreciation and amortization 36.9 12.7 17.8 — 67.4 Amortization of acquired intangibles 86.0 66.2 1.5 — 153.7 Amortization of other assets 39.4 58.0 16.1 — 113.6 Year ended June 30, 2020 Revenues $ 3,491.3 $ 1,174.2 $ — $ (136.4) $ 4,529.0 Earnings (loss) before income taxes 464.1 245.0 (146.3) 16.8 579.5 Assets 2,484.4 1,734.2 671.1 — 4,889.8 Capital expenditures 35.9 5.3 21.6 — 62.7 Depreciation and amortization 42.9 12.0 18.9 — 73.8 Amortization of acquired intangibles 81.7 39.7 1.5 — 122.9 Amortization of other assets 30.9 54.8 16.8 — 102.6 Year ended June 30, 2019 Revenues $ 3,468.3 $ 996.3 $ — $ (102.4) $ 4,362.2 Earnings (loss) before income taxes 506.2 212.5 (130.9) 19.4 607.3 Assets 2,155.6 1,423.6 301.6 — 3,880.7 Capital expenditures 34.5 6.5 9.6 — 50.6 Depreciation and amortization 54.3 11.9 19.0 — 85.2 Amortization of acquired intangibles 70.6 16.3 0.5 — 87.4 Amortization of other assets 36.4 45.7 5.3 — 87.4 </t>
        </is>
      </c>
    </row>
    <row r="5">
      <c r="A5" s="4" t="inlineStr">
        <is>
          <t>Schedule of Revenues and Assets by Geographic Area</t>
        </is>
      </c>
      <c r="B5" s="4" t="inlineStr">
        <is>
          <t xml:space="preserve">Revenues and assets by geographic area are as follows: United Canada Europe Other Total (in millions) Year ended June 30, 2021 Revenues $ 4,370.4 $ 360.1 $ 243.5 $ 19.7 $ 4,993.7 Assets $ 4,885.2 $ 549.0 $ 2,430.6 $ 255.0 $ 8,119.8 Year ended June 30, 2020 Revenues $ 3,989.7 $ 341.6 $ 179.1 $ 18.7 $ 4,529.0 Assets $ 3,783.2 $ 479.2 $ 500.6 $ 126.7 $ 4,889.8 Year ended June 30, 2019 Revenues $ 3,913.8 $ 279.5 $ 148.5 $ 20.3 $ 4,362.2 Assets $ 2,870.2 $ 504.8 $ 397.6 $ 108.1 $ 3,88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Jun. 30, 2021</t>
        </is>
      </c>
    </row>
    <row r="3">
      <c r="A3" s="3" t="inlineStr">
        <is>
          <t>Quarterly Financial Information Disclosure [Abstract]</t>
        </is>
      </c>
    </row>
    <row r="4">
      <c r="A4" s="4" t="inlineStr">
        <is>
          <t>Summary of Quarterly Results of Operations</t>
        </is>
      </c>
      <c r="B4" s="4" t="inlineStr">
        <is>
          <t xml:space="preserve">Summarized quarterly results of operations for the fiscal years ended June 30, 2021 and 2020 are as follows: First Second Third Fourth Fiscal Year Total (in millions, except per share amounts) Year ended June 30, 2021 Revenues $ 1,017.4 $ 1,054.9 $ 1,389.8 $ 1,531.6 $ 4,993.7 Gross profit 230.3 248.5 429.2 514.9 1,423.0 Operating income 78.6 79.5 239.2 281.4 678.7 Earnings before income taxes 73.6 69.4 216.9 336.4 696.2 Net earnings 65.8 56.3 165.0 260.4 547.5 Basic EPS $ 0.57 $ 0.49 $ 1.42 $ 2.24 $ 4.73 Diluted EPS $ 0.56 $ 0.48 $ 1.40 $ 2.20 $ 4.65 Year ended June 30, 2020 Revenues $ 948.6 $ 968.7 $ 1,249.9 $ 1,361.9 $ 4,529.0 Gross profit 221.1 187.7 377.4 477.7 1,263.9 Operating income 73.1 26.8 226.3 298.8 624.9 Earnings before income taxes 63.8 10.5 210.5 294.8 579.5 Net earnings 55.9 10.1 166.8 229.7 462.5 Basic EPS $ 0.49 $ 0.09 $ 1.46 $ 2.00 $ 4.03 Diluted EPS $ 0.48 $ 0.09 $ 1.43 $ 1.97 $ 3.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Basis of Presentation - Additional Information (Details)</t>
        </is>
      </c>
      <c r="B1" s="2" t="inlineStr">
        <is>
          <t>12 Months Ended</t>
        </is>
      </c>
    </row>
    <row r="2">
      <c r="B2" s="2" t="inlineStr">
        <is>
          <t>Jun. 30, 2021Segment</t>
        </is>
      </c>
    </row>
    <row r="3">
      <c r="A3" s="3" t="inlineStr">
        <is>
          <t>Accounting Policies [Abstract]</t>
        </is>
      </c>
    </row>
    <row r="4">
      <c r="A4" s="4" t="inlineStr">
        <is>
          <t>Number of reportable segments</t>
        </is>
      </c>
      <c r="B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13" customWidth="1" min="8" max="8"/>
  </cols>
  <sheetData>
    <row r="1">
      <c r="A1" s="1" t="inlineStr">
        <is>
          <t>Summary of Significant Accounting Policies - Additional Information (Details) $ in Millions</t>
        </is>
      </c>
      <c r="B1" s="2" t="inlineStr">
        <is>
          <t>12 Months Ended</t>
        </is>
      </c>
    </row>
    <row r="2">
      <c r="B2" s="2" t="inlineStr">
        <is>
          <t>Jun. 30, 2021USD ($)Segment</t>
        </is>
      </c>
      <c r="C2" s="2" t="inlineStr">
        <is>
          <t>Jun. 30, 2020USD ($)</t>
        </is>
      </c>
      <c r="D2" s="2" t="inlineStr">
        <is>
          <t>Jun. 30, 2019USD ($)</t>
        </is>
      </c>
      <c r="F2" s="2" t="inlineStr">
        <is>
          <t>Jul. 01, 2019USD ($)</t>
        </is>
      </c>
      <c r="G2" s="2" t="inlineStr">
        <is>
          <t>Jun. 30, 2018USD ($)</t>
        </is>
      </c>
    </row>
    <row r="3">
      <c r="A3" s="3" t="inlineStr">
        <is>
          <t>Property, Plant and Equipment [Line Items]</t>
        </is>
      </c>
    </row>
    <row r="4">
      <c r="A4" s="4" t="inlineStr">
        <is>
          <t>Number of reportable segments | Segment</t>
        </is>
      </c>
      <c r="B4" s="6" t="n">
        <v>2</v>
      </c>
    </row>
    <row r="5">
      <c r="A5" s="4" t="inlineStr">
        <is>
          <t>Investment securities maturity period for consideration as cash equivalents, in days</t>
        </is>
      </c>
      <c r="B5" s="4" t="inlineStr">
        <is>
          <t>90 days</t>
        </is>
      </c>
    </row>
    <row r="6">
      <c r="A6" s="4" t="inlineStr">
        <is>
          <t>Inventory</t>
        </is>
      </c>
      <c r="B6" s="7" t="n">
        <v>23.2</v>
      </c>
      <c r="C6" s="7" t="n">
        <v>21.5</v>
      </c>
    </row>
    <row r="7">
      <c r="A7" s="4" t="inlineStr">
        <is>
          <t>Advertising costs</t>
        </is>
      </c>
      <c r="B7" s="8" t="n">
        <v>9.800000000000001</v>
      </c>
      <c r="C7" s="8" t="n">
        <v>6.8</v>
      </c>
      <c r="D7" s="7" t="n">
        <v>4.1</v>
      </c>
    </row>
    <row r="8">
      <c r="A8" s="4" t="inlineStr">
        <is>
          <t>Operating lease liability recognized</t>
        </is>
      </c>
      <c r="B8" s="8" t="n">
        <v>303.3</v>
      </c>
      <c r="C8" s="8" t="n">
        <v>323.5</v>
      </c>
    </row>
    <row r="9">
      <c r="A9" s="4" t="inlineStr">
        <is>
          <t>Operating lease right-of-use asset recognized</t>
        </is>
      </c>
      <c r="B9" s="6" t="n">
        <v>262</v>
      </c>
      <c r="C9" s="8" t="n">
        <v>292.6</v>
      </c>
    </row>
    <row r="10">
      <c r="A10" s="4" t="inlineStr">
        <is>
          <t>Cumulative effect of changes in accounting principle</t>
        </is>
      </c>
      <c r="B10" s="7" t="n">
        <v>1809.1</v>
      </c>
      <c r="C10" s="7" t="n">
        <v>1346.5</v>
      </c>
      <c r="D10" s="8" t="n">
        <v>1127.5</v>
      </c>
      <c r="G10" s="7" t="n">
        <v>1094.3</v>
      </c>
    </row>
    <row r="11">
      <c r="A11" s="4" t="inlineStr">
        <is>
          <t>Accounting Standards Update 2016-02</t>
        </is>
      </c>
    </row>
    <row r="12">
      <c r="A12" s="3" t="inlineStr">
        <is>
          <t>Property, Plant and Equipment [Line Items]</t>
        </is>
      </c>
    </row>
    <row r="13">
      <c r="A13" s="4" t="inlineStr">
        <is>
          <t>Operating lease liability recognized</t>
        </is>
      </c>
      <c r="F13" s="5" t="n">
        <v>252</v>
      </c>
    </row>
    <row r="14">
      <c r="A14" s="4" t="inlineStr">
        <is>
          <t>Operating lease right-of-use asset recognized</t>
        </is>
      </c>
      <c r="F14" s="8" t="n">
        <v>235.4</v>
      </c>
    </row>
    <row r="15">
      <c r="A15" s="4" t="inlineStr">
        <is>
          <t>Cumulative Effect, Period of Adoption, Adjustment</t>
        </is>
      </c>
    </row>
    <row r="16">
      <c r="A16" s="3" t="inlineStr">
        <is>
          <t>Property, Plant and Equipment [Line Items]</t>
        </is>
      </c>
    </row>
    <row r="17">
      <c r="A17" s="4" t="inlineStr">
        <is>
          <t>Cumulative effect of changes in accounting principle</t>
        </is>
      </c>
      <c r="D17" s="7" t="n">
        <v>0.2</v>
      </c>
      <c r="E17" s="4" t="inlineStr">
        <is>
          <t>[1]</t>
        </is>
      </c>
      <c r="F17" s="7" t="n">
        <v>0.2</v>
      </c>
      <c r="G17" s="7" t="n">
        <v>101.3</v>
      </c>
      <c r="H17" s="4" t="inlineStr">
        <is>
          <t>[2]</t>
        </is>
      </c>
    </row>
    <row r="18">
      <c r="A18" s="4" t="inlineStr">
        <is>
          <t>Software and Software Development Costs | Minimum</t>
        </is>
      </c>
    </row>
    <row r="19">
      <c r="A19" s="3" t="inlineStr">
        <is>
          <t>Property, Plant and Equipment [Line Items]</t>
        </is>
      </c>
    </row>
    <row r="20">
      <c r="A20" s="4" t="inlineStr">
        <is>
          <t>Estimated useful lives of assets</t>
        </is>
      </c>
      <c r="B20" s="4" t="inlineStr">
        <is>
          <t>3 years</t>
        </is>
      </c>
    </row>
    <row r="21">
      <c r="A21" s="4" t="inlineStr">
        <is>
          <t>Software and Software Development Costs | Maximum</t>
        </is>
      </c>
    </row>
    <row r="22">
      <c r="A22" s="3" t="inlineStr">
        <is>
          <t>Property, Plant and Equipment [Line Items]</t>
        </is>
      </c>
    </row>
    <row r="23">
      <c r="A23" s="4" t="inlineStr">
        <is>
          <t>Estimated useful lives of assets</t>
        </is>
      </c>
      <c r="B23" s="4" t="inlineStr">
        <is>
          <t>5 years</t>
        </is>
      </c>
    </row>
    <row r="24">
      <c r="A24" s="4" t="inlineStr">
        <is>
          <t>Largest Customer | Customer Concentration Risk | Revenue Benchmark</t>
        </is>
      </c>
    </row>
    <row r="25">
      <c r="A25" s="3" t="inlineStr">
        <is>
          <t>Property, Plant and Equipment [Line Items]</t>
        </is>
      </c>
    </row>
    <row r="26">
      <c r="A26" s="4" t="inlineStr">
        <is>
          <t>Percentage of consolidated revenues</t>
        </is>
      </c>
      <c r="B26" s="4" t="inlineStr">
        <is>
          <t>6.00%</t>
        </is>
      </c>
      <c r="C26" s="4" t="inlineStr">
        <is>
          <t>6.00%</t>
        </is>
      </c>
      <c r="D26" s="4" t="inlineStr">
        <is>
          <t>6.00%</t>
        </is>
      </c>
    </row>
    <row r="27"/>
    <row r="28">
      <c r="A28" s="4" t="inlineStr">
        <is>
          <t>[1]</t>
        </is>
      </c>
      <c r="B28" s="4" t="inlineStr">
        <is>
          <t>Reflects the adoption of accounting standards as described in Note 2, “Summary of Significant Accounting Policies.”</t>
        </is>
      </c>
    </row>
    <row r="29">
      <c r="A29" s="4" t="inlineStr">
        <is>
          <t>[2]</t>
        </is>
      </c>
      <c r="B29" s="4" t="inlineStr">
        <is>
          <t>Primarily reflects the adoption of accounting standards as described in Note 3, “Revenue Recognition.”</t>
        </is>
      </c>
    </row>
  </sheetData>
  <mergeCells count="8">
    <mergeCell ref="A1:A2"/>
    <mergeCell ref="B1:E1"/>
    <mergeCell ref="G1:H1"/>
    <mergeCell ref="D2:E2"/>
    <mergeCell ref="G2:H2"/>
    <mergeCell ref="A27:H27"/>
    <mergeCell ref="B28:H28"/>
    <mergeCell ref="B29:H2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Assets (Details)</t>
        </is>
      </c>
      <c r="B1" s="2" t="inlineStr">
        <is>
          <t>12 Months Ended</t>
        </is>
      </c>
    </row>
    <row r="2">
      <c r="B2" s="2" t="inlineStr">
        <is>
          <t>Jun. 30, 2021</t>
        </is>
      </c>
    </row>
    <row r="3">
      <c r="A3" s="4" t="inlineStr">
        <is>
          <t>Equipment | Minimum</t>
        </is>
      </c>
    </row>
    <row r="4">
      <c r="A4" s="3" t="inlineStr">
        <is>
          <t>Property, Plant and Equipment [Line Items]</t>
        </is>
      </c>
    </row>
    <row r="5">
      <c r="A5" s="4" t="inlineStr">
        <is>
          <t>Estimated useful lives of assets</t>
        </is>
      </c>
      <c r="B5" s="4" t="inlineStr">
        <is>
          <t>3 years</t>
        </is>
      </c>
    </row>
    <row r="6">
      <c r="A6" s="4" t="inlineStr">
        <is>
          <t>Equipment | Maximum</t>
        </is>
      </c>
    </row>
    <row r="7">
      <c r="A7" s="3" t="inlineStr">
        <is>
          <t>Property, Plant and Equipment [Line Items]</t>
        </is>
      </c>
    </row>
    <row r="8">
      <c r="A8" s="4" t="inlineStr">
        <is>
          <t>Estimated useful lives of assets</t>
        </is>
      </c>
      <c r="B8" s="4" t="inlineStr">
        <is>
          <t>7 years</t>
        </is>
      </c>
    </row>
    <row r="9">
      <c r="A9" s="4" t="inlineStr">
        <is>
          <t>Buildings and Building Improvements | Minimum</t>
        </is>
      </c>
    </row>
    <row r="10">
      <c r="A10" s="3" t="inlineStr">
        <is>
          <t>Property, Plant and Equipment [Line Items]</t>
        </is>
      </c>
    </row>
    <row r="11">
      <c r="A11" s="4" t="inlineStr">
        <is>
          <t>Estimated useful lives of assets</t>
        </is>
      </c>
      <c r="B11" s="4" t="inlineStr">
        <is>
          <t>5 years</t>
        </is>
      </c>
    </row>
    <row r="12">
      <c r="A12" s="4" t="inlineStr">
        <is>
          <t>Buildings and Building Improvements | Maximum</t>
        </is>
      </c>
    </row>
    <row r="13">
      <c r="A13" s="3" t="inlineStr">
        <is>
          <t>Property, Plant and Equipment [Line Items]</t>
        </is>
      </c>
    </row>
    <row r="14">
      <c r="A14" s="4" t="inlineStr">
        <is>
          <t>Estimated useful lives of assets</t>
        </is>
      </c>
      <c r="B14" s="4" t="inlineStr">
        <is>
          <t>20 years</t>
        </is>
      </c>
    </row>
    <row r="15">
      <c r="A15" s="4" t="inlineStr">
        <is>
          <t>Furniture and fixtures | Minimum</t>
        </is>
      </c>
    </row>
    <row r="16">
      <c r="A16" s="3" t="inlineStr">
        <is>
          <t>Property, Plant and Equipment [Line Items]</t>
        </is>
      </c>
    </row>
    <row r="17">
      <c r="A17" s="4" t="inlineStr">
        <is>
          <t>Estimated useful lives of assets</t>
        </is>
      </c>
      <c r="B17" s="4" t="inlineStr">
        <is>
          <t>4 years</t>
        </is>
      </c>
    </row>
    <row r="18">
      <c r="A18" s="4" t="inlineStr">
        <is>
          <t>Furniture and fixtures | Maximum</t>
        </is>
      </c>
    </row>
    <row r="19">
      <c r="A19" s="3" t="inlineStr">
        <is>
          <t>Property, Plant and Equipment [Line Items]</t>
        </is>
      </c>
    </row>
    <row r="20">
      <c r="A20" s="4" t="inlineStr">
        <is>
          <t>Estimated useful lives of assets</t>
        </is>
      </c>
      <c r="B20"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Million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Disaggregation of Revenue [Line Items]</t>
        </is>
      </c>
    </row>
    <row r="4">
      <c r="A4" s="4" t="inlineStr">
        <is>
          <t>Revenues</t>
        </is>
      </c>
      <c r="B4" s="7" t="n">
        <v>1531.6</v>
      </c>
      <c r="C4" s="7" t="n">
        <v>1389.8</v>
      </c>
      <c r="D4" s="7" t="n">
        <v>1054.9</v>
      </c>
      <c r="E4" s="7" t="n">
        <v>1017.4</v>
      </c>
      <c r="F4" s="7" t="n">
        <v>1361.9</v>
      </c>
      <c r="G4" s="7" t="n">
        <v>1249.9</v>
      </c>
      <c r="H4" s="7" t="n">
        <v>968.7</v>
      </c>
      <c r="I4" s="7" t="n">
        <v>948.6</v>
      </c>
      <c r="J4" s="7" t="n">
        <v>4993.7</v>
      </c>
      <c r="K4" s="5" t="n">
        <v>4529</v>
      </c>
      <c r="L4" s="7" t="n">
        <v>4362.2</v>
      </c>
    </row>
    <row r="5">
      <c r="A5" s="4" t="inlineStr">
        <is>
          <t>Distribution revenues</t>
        </is>
      </c>
    </row>
    <row r="6">
      <c r="A6" s="3" t="inlineStr">
        <is>
          <t>Disaggregation of Revenue [Line Items]</t>
        </is>
      </c>
    </row>
    <row r="7">
      <c r="A7" s="4" t="inlineStr">
        <is>
          <t>Revenues</t>
        </is>
      </c>
      <c r="J7" s="8" t="n">
        <v>1555.3</v>
      </c>
      <c r="K7" s="8" t="n">
        <v>1451.2</v>
      </c>
      <c r="L7" s="8" t="n">
        <v>1459.8</v>
      </c>
    </row>
    <row r="8">
      <c r="A8" s="4" t="inlineStr">
        <is>
          <t>Foreign currency exchange</t>
        </is>
      </c>
    </row>
    <row r="9">
      <c r="A9" s="3" t="inlineStr">
        <is>
          <t>Disaggregation of Revenue [Line Items]</t>
        </is>
      </c>
    </row>
    <row r="10">
      <c r="A10" s="4" t="inlineStr">
        <is>
          <t>Revenues</t>
        </is>
      </c>
      <c r="J10" s="8" t="n">
        <v>131.9</v>
      </c>
      <c r="K10" s="8" t="n">
        <v>136.4</v>
      </c>
      <c r="L10" s="8" t="n">
        <v>102.4</v>
      </c>
    </row>
    <row r="11">
      <c r="A11" s="4" t="inlineStr">
        <is>
          <t>Recurring fee revenues</t>
        </is>
      </c>
    </row>
    <row r="12">
      <c r="A12" s="3" t="inlineStr">
        <is>
          <t>Disaggregation of Revenue [Line Items]</t>
        </is>
      </c>
    </row>
    <row r="13">
      <c r="A13" s="4" t="inlineStr">
        <is>
          <t>Revenues</t>
        </is>
      </c>
      <c r="J13" s="8" t="n">
        <v>3332.9</v>
      </c>
      <c r="K13" s="8" t="n">
        <v>3036.3</v>
      </c>
      <c r="L13" s="8" t="n">
        <v>2760.3</v>
      </c>
    </row>
    <row r="14">
      <c r="A14" s="4" t="inlineStr">
        <is>
          <t>Event-driven fee revenues</t>
        </is>
      </c>
    </row>
    <row r="15">
      <c r="A15" s="3" t="inlineStr">
        <is>
          <t>Disaggregation of Revenue [Line Items]</t>
        </is>
      </c>
    </row>
    <row r="16">
      <c r="A16" s="4" t="inlineStr">
        <is>
          <t>Revenues</t>
        </is>
      </c>
      <c r="J16" s="8" t="n">
        <v>237.3</v>
      </c>
      <c r="K16" s="6" t="n">
        <v>178</v>
      </c>
      <c r="L16" s="8" t="n">
        <v>244.5</v>
      </c>
    </row>
    <row r="17">
      <c r="A17" s="4" t="inlineStr">
        <is>
          <t>Investor Communication Solutions</t>
        </is>
      </c>
    </row>
    <row r="18">
      <c r="A18" s="3" t="inlineStr">
        <is>
          <t>Disaggregation of Revenue [Line Items]</t>
        </is>
      </c>
    </row>
    <row r="19">
      <c r="A19" s="4" t="inlineStr">
        <is>
          <t>Revenues</t>
        </is>
      </c>
      <c r="J19" s="8" t="n">
        <v>3867.5</v>
      </c>
      <c r="K19" s="8" t="n">
        <v>3491.3</v>
      </c>
      <c r="L19" s="8" t="n">
        <v>3468.3</v>
      </c>
    </row>
    <row r="20">
      <c r="A20" s="4" t="inlineStr">
        <is>
          <t>Investor Communication Solutions | Total ICS Recurring fee revenues</t>
        </is>
      </c>
    </row>
    <row r="21">
      <c r="A21" s="3" t="inlineStr">
        <is>
          <t>Disaggregation of Revenue [Line Items]</t>
        </is>
      </c>
    </row>
    <row r="22">
      <c r="A22" s="4" t="inlineStr">
        <is>
          <t>Revenues</t>
        </is>
      </c>
      <c r="J22" s="8" t="n">
        <v>2074.8</v>
      </c>
      <c r="K22" s="6" t="n">
        <v>1862</v>
      </c>
      <c r="L22" s="6" t="n">
        <v>1764</v>
      </c>
    </row>
    <row r="23">
      <c r="A23" s="4" t="inlineStr">
        <is>
          <t>Investor Communication Solutions | Regulatory</t>
        </is>
      </c>
    </row>
    <row r="24">
      <c r="A24" s="3" t="inlineStr">
        <is>
          <t>Disaggregation of Revenue [Line Items]</t>
        </is>
      </c>
    </row>
    <row r="25">
      <c r="A25" s="4" t="inlineStr">
        <is>
          <t>Revenues</t>
        </is>
      </c>
      <c r="J25" s="8" t="n">
        <v>953.6</v>
      </c>
      <c r="K25" s="8" t="n">
        <v>792.5</v>
      </c>
      <c r="L25" s="8" t="n">
        <v>750.4</v>
      </c>
    </row>
    <row r="26">
      <c r="A26" s="4" t="inlineStr">
        <is>
          <t>Investor Communication Solutions | Data-driven fund solutions</t>
        </is>
      </c>
    </row>
    <row r="27">
      <c r="A27" s="3" t="inlineStr">
        <is>
          <t>Disaggregation of Revenue [Line Items]</t>
        </is>
      </c>
    </row>
    <row r="28">
      <c r="A28" s="4" t="inlineStr">
        <is>
          <t>Revenues</t>
        </is>
      </c>
      <c r="J28" s="6" t="n">
        <v>358</v>
      </c>
      <c r="K28" s="8" t="n">
        <v>339.4</v>
      </c>
      <c r="L28" s="8" t="n">
        <v>303.9</v>
      </c>
    </row>
    <row r="29">
      <c r="A29" s="4" t="inlineStr">
        <is>
          <t>Investor Communication Solutions | Issuer</t>
        </is>
      </c>
    </row>
    <row r="30">
      <c r="A30" s="3" t="inlineStr">
        <is>
          <t>Disaggregation of Revenue [Line Items]</t>
        </is>
      </c>
    </row>
    <row r="31">
      <c r="A31" s="4" t="inlineStr">
        <is>
          <t>Revenues</t>
        </is>
      </c>
      <c r="J31" s="6" t="n">
        <v>189</v>
      </c>
      <c r="K31" s="8" t="n">
        <v>156.7</v>
      </c>
      <c r="L31" s="8" t="n">
        <v>137.1</v>
      </c>
    </row>
    <row r="32">
      <c r="A32" s="4" t="inlineStr">
        <is>
          <t>Investor Communication Solutions | Customer communications</t>
        </is>
      </c>
    </row>
    <row r="33">
      <c r="A33" s="3" t="inlineStr">
        <is>
          <t>Disaggregation of Revenue [Line Items]</t>
        </is>
      </c>
    </row>
    <row r="34">
      <c r="A34" s="4" t="inlineStr">
        <is>
          <t>Revenues</t>
        </is>
      </c>
      <c r="J34" s="8" t="n">
        <v>574.2</v>
      </c>
      <c r="K34" s="8" t="n">
        <v>573.4</v>
      </c>
      <c r="L34" s="8" t="n">
        <v>572.6</v>
      </c>
    </row>
    <row r="35">
      <c r="A35" s="4" t="inlineStr">
        <is>
          <t>Investor Communication Solutions | Total ICS Event-driven fee revenues</t>
        </is>
      </c>
    </row>
    <row r="36">
      <c r="A36" s="3" t="inlineStr">
        <is>
          <t>Disaggregation of Revenue [Line Items]</t>
        </is>
      </c>
    </row>
    <row r="37">
      <c r="A37" s="4" t="inlineStr">
        <is>
          <t>Revenues</t>
        </is>
      </c>
      <c r="J37" s="8" t="n">
        <v>237.3</v>
      </c>
      <c r="K37" s="6" t="n">
        <v>178</v>
      </c>
      <c r="L37" s="8" t="n">
        <v>244.5</v>
      </c>
    </row>
    <row r="38">
      <c r="A38" s="4" t="inlineStr">
        <is>
          <t>Investor Communication Solutions | Equity and other</t>
        </is>
      </c>
    </row>
    <row r="39">
      <c r="A39" s="3" t="inlineStr">
        <is>
          <t>Disaggregation of Revenue [Line Items]</t>
        </is>
      </c>
    </row>
    <row r="40">
      <c r="A40" s="4" t="inlineStr">
        <is>
          <t>Revenues</t>
        </is>
      </c>
      <c r="J40" s="8" t="n">
        <v>124.6</v>
      </c>
      <c r="K40" s="8" t="n">
        <v>79.5</v>
      </c>
      <c r="L40" s="8" t="n">
        <v>107.3</v>
      </c>
    </row>
    <row r="41">
      <c r="A41" s="4" t="inlineStr">
        <is>
          <t>Investor Communication Solutions | Mutual funds</t>
        </is>
      </c>
    </row>
    <row r="42">
      <c r="A42" s="3" t="inlineStr">
        <is>
          <t>Disaggregation of Revenue [Line Items]</t>
        </is>
      </c>
    </row>
    <row r="43">
      <c r="A43" s="4" t="inlineStr">
        <is>
          <t>Revenues</t>
        </is>
      </c>
      <c r="J43" s="8" t="n">
        <v>112.8</v>
      </c>
      <c r="K43" s="8" t="n">
        <v>98.5</v>
      </c>
      <c r="L43" s="8" t="n">
        <v>137.2</v>
      </c>
    </row>
    <row r="44">
      <c r="A44" s="4" t="inlineStr">
        <is>
          <t>Investor Communication Solutions | Distribution revenues</t>
        </is>
      </c>
    </row>
    <row r="45">
      <c r="A45" s="3" t="inlineStr">
        <is>
          <t>Disaggregation of Revenue [Line Items]</t>
        </is>
      </c>
    </row>
    <row r="46">
      <c r="A46" s="4" t="inlineStr">
        <is>
          <t>Revenues</t>
        </is>
      </c>
      <c r="J46" s="8" t="n">
        <v>1555.3</v>
      </c>
      <c r="K46" s="8" t="n">
        <v>1451.2</v>
      </c>
      <c r="L46" s="8" t="n">
        <v>1459.8</v>
      </c>
    </row>
    <row r="47">
      <c r="A47" s="4" t="inlineStr">
        <is>
          <t>Global Technology and Operations</t>
        </is>
      </c>
    </row>
    <row r="48">
      <c r="A48" s="3" t="inlineStr">
        <is>
          <t>Disaggregation of Revenue [Line Items]</t>
        </is>
      </c>
    </row>
    <row r="49">
      <c r="A49" s="4" t="inlineStr">
        <is>
          <t>Revenues</t>
        </is>
      </c>
      <c r="J49" s="8" t="n">
        <v>4993.7</v>
      </c>
      <c r="K49" s="6" t="n">
        <v>4529</v>
      </c>
      <c r="L49" s="8" t="n">
        <v>4362.2</v>
      </c>
    </row>
    <row r="50">
      <c r="A50" s="4" t="inlineStr">
        <is>
          <t>Global Technology and Operations | Total GTO Recurring fee revenues</t>
        </is>
      </c>
    </row>
    <row r="51">
      <c r="A51" s="3" t="inlineStr">
        <is>
          <t>Disaggregation of Revenue [Line Items]</t>
        </is>
      </c>
    </row>
    <row r="52">
      <c r="A52" s="4" t="inlineStr">
        <is>
          <t>Revenues</t>
        </is>
      </c>
      <c r="J52" s="8" t="n">
        <v>1258.1</v>
      </c>
      <c r="K52" s="8" t="n">
        <v>1174.2</v>
      </c>
      <c r="L52" s="8" t="n">
        <v>996.3</v>
      </c>
    </row>
    <row r="53">
      <c r="A53" s="4" t="inlineStr">
        <is>
          <t>Global Technology and Operations | Capital markets</t>
        </is>
      </c>
    </row>
    <row r="54">
      <c r="A54" s="3" t="inlineStr">
        <is>
          <t>Disaggregation of Revenue [Line Items]</t>
        </is>
      </c>
    </row>
    <row r="55">
      <c r="A55" s="4" t="inlineStr">
        <is>
          <t>Revenues</t>
        </is>
      </c>
      <c r="J55" s="8" t="n">
        <v>700.5</v>
      </c>
      <c r="K55" s="8" t="n">
        <v>650.2</v>
      </c>
      <c r="L55" s="8" t="n">
        <v>590.6</v>
      </c>
    </row>
    <row r="56">
      <c r="A56" s="4" t="inlineStr">
        <is>
          <t>Global Technology and Operations | Wealth and investment management</t>
        </is>
      </c>
    </row>
    <row r="57">
      <c r="A57" s="3" t="inlineStr">
        <is>
          <t>Disaggregation of Revenue [Line Items]</t>
        </is>
      </c>
    </row>
    <row r="58">
      <c r="A58" s="4" t="inlineStr">
        <is>
          <t>Revenues</t>
        </is>
      </c>
      <c r="J58" s="7" t="n">
        <v>557.6</v>
      </c>
      <c r="K58" s="5" t="n">
        <v>524</v>
      </c>
      <c r="L58" s="7" t="n">
        <v>405.7</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Assets and Liabilities (Details) - USD ($) $ in Millions</t>
        </is>
      </c>
      <c r="B1" s="2" t="inlineStr">
        <is>
          <t>Jun. 30, 2021</t>
        </is>
      </c>
      <c r="C1" s="2" t="inlineStr">
        <is>
          <t>Jun. 30, 2020</t>
        </is>
      </c>
      <c r="D1" s="2" t="inlineStr">
        <is>
          <t>Jun. 30, 2019</t>
        </is>
      </c>
    </row>
    <row r="2">
      <c r="A2" s="3" t="inlineStr">
        <is>
          <t>Revenue from Contract with Customer [Abstract]</t>
        </is>
      </c>
    </row>
    <row r="3">
      <c r="A3" s="4" t="inlineStr">
        <is>
          <t>Contract assets</t>
        </is>
      </c>
      <c r="B3" s="7" t="n">
        <v>89.8</v>
      </c>
      <c r="C3" s="7" t="n">
        <v>81.90000000000001</v>
      </c>
      <c r="D3" s="7" t="n">
        <v>47.5</v>
      </c>
    </row>
    <row r="4">
      <c r="A4" s="4" t="inlineStr">
        <is>
          <t>Contract liabilities</t>
        </is>
      </c>
      <c r="B4" s="7" t="n">
        <v>382.5</v>
      </c>
      <c r="C4" s="7" t="n">
        <v>286.6</v>
      </c>
      <c r="D4" s="7" t="n">
        <v>25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Jun. 30, 2021</t>
        </is>
      </c>
      <c r="C2" s="2" t="inlineStr">
        <is>
          <t>Jun. 30, 2020</t>
        </is>
      </c>
      <c r="D2" s="2" t="inlineStr">
        <is>
          <t>Jun. 30, 2019</t>
        </is>
      </c>
    </row>
    <row r="3">
      <c r="A3" s="3" t="inlineStr">
        <is>
          <t>Revenue from Contract with Customer [Abstract]</t>
        </is>
      </c>
    </row>
    <row r="4">
      <c r="A4" s="4" t="inlineStr">
        <is>
          <t>Amount of revenue recognized</t>
        </is>
      </c>
      <c r="B4" s="7" t="n">
        <v>158.7</v>
      </c>
      <c r="C4" s="7" t="n">
        <v>141.2</v>
      </c>
      <c r="D4" s="7" t="n">
        <v>96.400000000000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Jun. 30, 2020</t>
        </is>
      </c>
    </row>
    <row r="2">
      <c r="A2" s="3" t="inlineStr">
        <is>
          <t>Statement of Financial Position [Abstract]</t>
        </is>
      </c>
    </row>
    <row r="3">
      <c r="A3" s="4" t="inlineStr">
        <is>
          <t>Allowance for doubtful accounts</t>
        </is>
      </c>
      <c r="B3" s="7" t="n">
        <v>9.300000000000001</v>
      </c>
      <c r="C3" s="7" t="n">
        <v>9.80000000000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9" t="n">
        <v>0.01</v>
      </c>
      <c r="C7" s="9" t="n">
        <v>0.01</v>
      </c>
    </row>
    <row r="8">
      <c r="A8" s="4" t="inlineStr">
        <is>
          <t>Common stock, shares authorized (in shares)</t>
        </is>
      </c>
      <c r="B8" s="6" t="n">
        <v>650000000</v>
      </c>
      <c r="C8" s="6" t="n">
        <v>650000000</v>
      </c>
    </row>
    <row r="9">
      <c r="A9" s="4" t="inlineStr">
        <is>
          <t>Common stock, shares issued (in shares)</t>
        </is>
      </c>
      <c r="B9" s="6" t="n">
        <v>154500000</v>
      </c>
      <c r="C9" s="6" t="n">
        <v>154500000</v>
      </c>
    </row>
    <row r="10">
      <c r="A10" s="4" t="inlineStr">
        <is>
          <t>Common stock, shares outstanding (in shares)</t>
        </is>
      </c>
      <c r="B10" s="6" t="n">
        <v>116100000</v>
      </c>
      <c r="C10" s="6" t="n">
        <v>115100000</v>
      </c>
    </row>
    <row r="11">
      <c r="A11" s="4" t="inlineStr">
        <is>
          <t>Treasury stock, shares (in shares)</t>
        </is>
      </c>
      <c r="B11" s="6" t="n">
        <v>38300000</v>
      </c>
      <c r="C11" s="6" t="n">
        <v>39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s Outstanding - Additional Information (Details) - shares shares in Millions</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Anti-diluted options related to the purchase of common stock</t>
        </is>
      </c>
      <c r="B4" s="8" t="n">
        <v>0.4</v>
      </c>
      <c r="C4" s="8" t="n">
        <v>0.5</v>
      </c>
      <c r="D4" s="8" t="n">
        <v>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s Outstanding - Denominators of Basic and Diluted EPS Computations (Details) - shares shares in Millions</t>
        </is>
      </c>
      <c r="B1" s="2" t="inlineStr">
        <is>
          <t>12 Months Ended</t>
        </is>
      </c>
    </row>
    <row r="2">
      <c r="B2" s="2" t="inlineStr">
        <is>
          <t>Jun. 30, 2021</t>
        </is>
      </c>
      <c r="C2" s="2" t="inlineStr">
        <is>
          <t>Jun. 30, 2020</t>
        </is>
      </c>
      <c r="D2" s="2" t="inlineStr">
        <is>
          <t>Jun. 30, 2019</t>
        </is>
      </c>
    </row>
    <row r="3">
      <c r="A3" s="3" t="inlineStr">
        <is>
          <t>Weighted-average shares outstanding:</t>
        </is>
      </c>
    </row>
    <row r="4">
      <c r="A4" s="4" t="inlineStr">
        <is>
          <t>Basic (in shares)</t>
        </is>
      </c>
      <c r="B4" s="8" t="n">
        <v>115.7</v>
      </c>
      <c r="C4" s="8" t="n">
        <v>114.7</v>
      </c>
      <c r="D4" s="8" t="n">
        <v>115.9</v>
      </c>
    </row>
    <row r="5">
      <c r="A5" s="4" t="inlineStr">
        <is>
          <t>Common stock equivalents (in shares)</t>
        </is>
      </c>
      <c r="B5" s="8" t="n">
        <v>2.1</v>
      </c>
      <c r="C5" s="8" t="n">
        <v>2.3</v>
      </c>
      <c r="D5" s="8" t="n">
        <v>2.9</v>
      </c>
    </row>
    <row r="6">
      <c r="A6" s="4" t="inlineStr">
        <is>
          <t>Diluted (in shares)</t>
        </is>
      </c>
      <c r="B6" s="8" t="n">
        <v>117.8</v>
      </c>
      <c r="C6" s="6" t="n">
        <v>117</v>
      </c>
      <c r="D6" s="8" t="n">
        <v>118.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Net - Components of Interest Expense, Net (Details) - USD ($) $ in Millions</t>
        </is>
      </c>
      <c r="B1" s="2" t="inlineStr">
        <is>
          <t>12 Months Ended</t>
        </is>
      </c>
    </row>
    <row r="2">
      <c r="B2" s="2" t="inlineStr">
        <is>
          <t>Jun. 30, 2021</t>
        </is>
      </c>
      <c r="C2" s="2" t="inlineStr">
        <is>
          <t>Jun. 30, 2020</t>
        </is>
      </c>
      <c r="D2" s="2" t="inlineStr">
        <is>
          <t>Jun. 30, 2019</t>
        </is>
      </c>
    </row>
    <row r="3">
      <c r="A3" s="3" t="inlineStr">
        <is>
          <t>Other Income and Expenses [Abstract]</t>
        </is>
      </c>
    </row>
    <row r="4">
      <c r="A4" s="4" t="inlineStr">
        <is>
          <t>Interest expense on borrowings</t>
        </is>
      </c>
      <c r="B4" s="7" t="n">
        <v>-57.5</v>
      </c>
      <c r="C4" s="7" t="n">
        <v>-62.5</v>
      </c>
      <c r="D4" s="7" t="n">
        <v>-45.9</v>
      </c>
    </row>
    <row r="5">
      <c r="A5" s="4" t="inlineStr">
        <is>
          <t>Interest income</t>
        </is>
      </c>
      <c r="B5" s="8" t="n">
        <v>2.2</v>
      </c>
      <c r="C5" s="8" t="n">
        <v>3.7</v>
      </c>
      <c r="D5" s="8" t="n">
        <v>4.2</v>
      </c>
    </row>
    <row r="6">
      <c r="A6" s="4" t="inlineStr">
        <is>
          <t>Interest expense, net</t>
        </is>
      </c>
      <c r="B6" s="7" t="n">
        <v>-55.2</v>
      </c>
      <c r="C6" s="7" t="n">
        <v>-58.8</v>
      </c>
      <c r="D6" s="7" t="n">
        <v>-4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Financial Information on Transactions (Details) - USD ($) $ in Millions</t>
        </is>
      </c>
      <c r="B1" s="2" t="inlineStr">
        <is>
          <t>12 Months Ended</t>
        </is>
      </c>
    </row>
    <row r="2">
      <c r="B2" s="2" t="inlineStr">
        <is>
          <t>Jun. 30, 2021</t>
        </is>
      </c>
      <c r="C2" s="2" t="inlineStr">
        <is>
          <t>Jun. 30, 2020</t>
        </is>
      </c>
      <c r="D2" s="2" t="inlineStr">
        <is>
          <t>Jun. 30, 2019</t>
        </is>
      </c>
    </row>
    <row r="3">
      <c r="A3" s="3" t="inlineStr">
        <is>
          <t>Business Acquisition [Line Items]</t>
        </is>
      </c>
    </row>
    <row r="4">
      <c r="A4" s="4" t="inlineStr">
        <is>
          <t>Cash payments, net of cash acquired</t>
        </is>
      </c>
      <c r="B4" s="7" t="n">
        <v>2603.6</v>
      </c>
      <c r="C4" s="7" t="n">
        <v>339.1</v>
      </c>
      <c r="D4" s="7" t="n">
        <v>354.7</v>
      </c>
    </row>
    <row r="5">
      <c r="A5" s="4" t="inlineStr">
        <is>
          <t>Goodwill</t>
        </is>
      </c>
      <c r="B5" s="8" t="n">
        <v>3720.1</v>
      </c>
      <c r="C5" s="8" t="n">
        <v>1674.5</v>
      </c>
    </row>
    <row r="6">
      <c r="A6" s="4" t="inlineStr">
        <is>
          <t>Fiscal Year 2021 Acquisitions</t>
        </is>
      </c>
    </row>
    <row r="7">
      <c r="A7" s="3" t="inlineStr">
        <is>
          <t>Business Acquisition [Line Items]</t>
        </is>
      </c>
    </row>
    <row r="8">
      <c r="A8" s="4" t="inlineStr">
        <is>
          <t>Cash payments, net of cash acquired</t>
        </is>
      </c>
      <c r="B8" s="8" t="n">
        <v>2603.6</v>
      </c>
    </row>
    <row r="9">
      <c r="A9" s="4" t="inlineStr">
        <is>
          <t>Deferred payments, net</t>
        </is>
      </c>
      <c r="B9" s="8" t="n">
        <v>2.9</v>
      </c>
    </row>
    <row r="10">
      <c r="A10" s="4" t="inlineStr">
        <is>
          <t>Contingent consideration liability</t>
        </is>
      </c>
      <c r="B10" s="8" t="n">
        <v>7.3</v>
      </c>
    </row>
    <row r="11">
      <c r="A11" s="4" t="inlineStr">
        <is>
          <t>Aggregate purchase price</t>
        </is>
      </c>
      <c r="B11" s="8" t="n">
        <v>2613.8</v>
      </c>
    </row>
    <row r="12">
      <c r="A12" s="4" t="inlineStr">
        <is>
          <t>Net tangible assets acquired / (liabilities assumed)</t>
        </is>
      </c>
      <c r="B12" s="8" t="n">
        <v>-259.6</v>
      </c>
    </row>
    <row r="13">
      <c r="A13" s="4" t="inlineStr">
        <is>
          <t>Goodwill</t>
        </is>
      </c>
      <c r="B13" s="8" t="n">
        <v>1958.2</v>
      </c>
    </row>
    <row r="14">
      <c r="A14" s="4" t="inlineStr">
        <is>
          <t>Intangible assets</t>
        </is>
      </c>
      <c r="B14" s="8" t="n">
        <v>915.1</v>
      </c>
    </row>
    <row r="15">
      <c r="A15" s="4" t="inlineStr">
        <is>
          <t>Itiviti</t>
        </is>
      </c>
    </row>
    <row r="16">
      <c r="A16" s="3" t="inlineStr">
        <is>
          <t>Business Acquisition [Line Items]</t>
        </is>
      </c>
    </row>
    <row r="17">
      <c r="A17" s="4" t="inlineStr">
        <is>
          <t>Cash payments, net of cash acquired</t>
        </is>
      </c>
      <c r="B17" s="8" t="n">
        <v>2580.4</v>
      </c>
    </row>
    <row r="18">
      <c r="A18" s="4" t="inlineStr">
        <is>
          <t>Deferred payments, net</t>
        </is>
      </c>
      <c r="B18" s="6" t="n">
        <v>0</v>
      </c>
    </row>
    <row r="19">
      <c r="A19" s="4" t="inlineStr">
        <is>
          <t>Contingent consideration liability</t>
        </is>
      </c>
      <c r="B19" s="6" t="n">
        <v>0</v>
      </c>
    </row>
    <row r="20">
      <c r="A20" s="4" t="inlineStr">
        <is>
          <t>Aggregate purchase price</t>
        </is>
      </c>
      <c r="B20" s="8" t="n">
        <v>2580.4</v>
      </c>
    </row>
    <row r="21">
      <c r="A21" s="4" t="inlineStr">
        <is>
          <t>Net tangible assets acquired / (liabilities assumed)</t>
        </is>
      </c>
      <c r="B21" s="8" t="n">
        <v>-256.6</v>
      </c>
    </row>
    <row r="22">
      <c r="A22" s="4" t="inlineStr">
        <is>
          <t>Goodwill</t>
        </is>
      </c>
      <c r="B22" s="8" t="n">
        <v>1932.4</v>
      </c>
    </row>
    <row r="23">
      <c r="A23" s="4" t="inlineStr">
        <is>
          <t>Intangible assets</t>
        </is>
      </c>
      <c r="B23" s="8" t="n">
        <v>904.6</v>
      </c>
    </row>
    <row r="24">
      <c r="A24" s="4" t="inlineStr">
        <is>
          <t>Advisor-Stream</t>
        </is>
      </c>
    </row>
    <row r="25">
      <c r="A25" s="3" t="inlineStr">
        <is>
          <t>Business Acquisition [Line Items]</t>
        </is>
      </c>
    </row>
    <row r="26">
      <c r="A26" s="4" t="inlineStr">
        <is>
          <t>Cash payments, net of cash acquired</t>
        </is>
      </c>
      <c r="B26" s="8" t="n">
        <v>23.2</v>
      </c>
    </row>
    <row r="27">
      <c r="A27" s="4" t="inlineStr">
        <is>
          <t>Deferred payments, net</t>
        </is>
      </c>
      <c r="B27" s="8" t="n">
        <v>2.9</v>
      </c>
    </row>
    <row r="28">
      <c r="A28" s="4" t="inlineStr">
        <is>
          <t>Contingent consideration liability</t>
        </is>
      </c>
      <c r="B28" s="8" t="n">
        <v>7.3</v>
      </c>
    </row>
    <row r="29">
      <c r="A29" s="4" t="inlineStr">
        <is>
          <t>Aggregate purchase price</t>
        </is>
      </c>
      <c r="B29" s="8" t="n">
        <v>33.4</v>
      </c>
    </row>
    <row r="30">
      <c r="A30" s="4" t="inlineStr">
        <is>
          <t>Net tangible assets acquired / (liabilities assumed)</t>
        </is>
      </c>
      <c r="B30" s="6" t="n">
        <v>-3</v>
      </c>
    </row>
    <row r="31">
      <c r="A31" s="4" t="inlineStr">
        <is>
          <t>Goodwill</t>
        </is>
      </c>
      <c r="B31" s="8" t="n">
        <v>25.8</v>
      </c>
    </row>
    <row r="32">
      <c r="A32" s="4" t="inlineStr">
        <is>
          <t>Intangible assets</t>
        </is>
      </c>
      <c r="B32" s="7" t="n">
        <v>10.5</v>
      </c>
    </row>
    <row r="33">
      <c r="A33" s="4" t="inlineStr">
        <is>
          <t>Fiscal Year 2020 Acquisitions</t>
        </is>
      </c>
    </row>
    <row r="34">
      <c r="A34" s="3" t="inlineStr">
        <is>
          <t>Business Acquisition [Line Items]</t>
        </is>
      </c>
    </row>
    <row r="35">
      <c r="A35" s="4" t="inlineStr">
        <is>
          <t>Cash payments, net of cash acquired</t>
        </is>
      </c>
      <c r="C35" s="6" t="n">
        <v>298</v>
      </c>
    </row>
    <row r="36">
      <c r="A36" s="4" t="inlineStr">
        <is>
          <t>Deferred payments, net</t>
        </is>
      </c>
      <c r="C36" s="8" t="n">
        <v>10.4</v>
      </c>
    </row>
    <row r="37">
      <c r="A37" s="4" t="inlineStr">
        <is>
          <t>Contingent consideration liability</t>
        </is>
      </c>
      <c r="C37" s="6" t="n">
        <v>7</v>
      </c>
    </row>
    <row r="38">
      <c r="A38" s="4" t="inlineStr">
        <is>
          <t>Aggregate purchase price</t>
        </is>
      </c>
      <c r="C38" s="8" t="n">
        <v>315.4</v>
      </c>
    </row>
    <row r="39">
      <c r="A39" s="4" t="inlineStr">
        <is>
          <t>Net tangible assets acquired / (liabilities assumed)</t>
        </is>
      </c>
      <c r="C39" s="8" t="n">
        <v>-13.1</v>
      </c>
    </row>
    <row r="40">
      <c r="A40" s="4" t="inlineStr">
        <is>
          <t>Goodwill</t>
        </is>
      </c>
      <c r="C40" s="8" t="n">
        <v>198.9</v>
      </c>
    </row>
    <row r="41">
      <c r="A41" s="4" t="inlineStr">
        <is>
          <t>Intangible assets</t>
        </is>
      </c>
      <c r="C41" s="8" t="n">
        <v>129.6</v>
      </c>
    </row>
    <row r="42">
      <c r="A42" s="4" t="inlineStr">
        <is>
          <t>Shadow Financial</t>
        </is>
      </c>
    </row>
    <row r="43">
      <c r="A43" s="3" t="inlineStr">
        <is>
          <t>Business Acquisition [Line Items]</t>
        </is>
      </c>
    </row>
    <row r="44">
      <c r="A44" s="4" t="inlineStr">
        <is>
          <t>Cash payments, net of cash acquired</t>
        </is>
      </c>
      <c r="C44" s="8" t="n">
        <v>35.6</v>
      </c>
    </row>
    <row r="45">
      <c r="A45" s="4" t="inlineStr">
        <is>
          <t>Deferred payments, net</t>
        </is>
      </c>
      <c r="C45" s="6" t="n">
        <v>3</v>
      </c>
    </row>
    <row r="46">
      <c r="A46" s="4" t="inlineStr">
        <is>
          <t>Contingent consideration liability</t>
        </is>
      </c>
      <c r="C46" s="6" t="n">
        <v>0</v>
      </c>
    </row>
    <row r="47">
      <c r="A47" s="4" t="inlineStr">
        <is>
          <t>Aggregate purchase price</t>
        </is>
      </c>
      <c r="C47" s="8" t="n">
        <v>38.6</v>
      </c>
    </row>
    <row r="48">
      <c r="A48" s="4" t="inlineStr">
        <is>
          <t>Net tangible assets acquired / (liabilities assumed)</t>
        </is>
      </c>
      <c r="C48" s="8" t="n">
        <v>-0.1</v>
      </c>
    </row>
    <row r="49">
      <c r="A49" s="4" t="inlineStr">
        <is>
          <t>Goodwill</t>
        </is>
      </c>
      <c r="C49" s="8" t="n">
        <v>17.6</v>
      </c>
    </row>
    <row r="50">
      <c r="A50" s="4" t="inlineStr">
        <is>
          <t>Intangible assets</t>
        </is>
      </c>
      <c r="C50" s="8" t="n">
        <v>21.1</v>
      </c>
    </row>
    <row r="51">
      <c r="A51" s="4" t="inlineStr">
        <is>
          <t>Fi360</t>
        </is>
      </c>
    </row>
    <row r="52">
      <c r="A52" s="3" t="inlineStr">
        <is>
          <t>Business Acquisition [Line Items]</t>
        </is>
      </c>
    </row>
    <row r="53">
      <c r="A53" s="4" t="inlineStr">
        <is>
          <t>Cash payments, net of cash acquired</t>
        </is>
      </c>
      <c r="C53" s="6" t="n">
        <v>116</v>
      </c>
    </row>
    <row r="54">
      <c r="A54" s="4" t="inlineStr">
        <is>
          <t>Deferred payments, net</t>
        </is>
      </c>
      <c r="C54" s="8" t="n">
        <v>3.5</v>
      </c>
    </row>
    <row r="55">
      <c r="A55" s="4" t="inlineStr">
        <is>
          <t>Contingent consideration liability</t>
        </is>
      </c>
      <c r="C55" s="6" t="n">
        <v>0</v>
      </c>
    </row>
    <row r="56">
      <c r="A56" s="4" t="inlineStr">
        <is>
          <t>Aggregate purchase price</t>
        </is>
      </c>
      <c r="C56" s="8" t="n">
        <v>119.5</v>
      </c>
    </row>
    <row r="57">
      <c r="A57" s="4" t="inlineStr">
        <is>
          <t>Net tangible assets acquired / (liabilities assumed)</t>
        </is>
      </c>
      <c r="C57" s="8" t="n">
        <v>-7.9</v>
      </c>
    </row>
    <row r="58">
      <c r="A58" s="4" t="inlineStr">
        <is>
          <t>Goodwill</t>
        </is>
      </c>
      <c r="C58" s="8" t="n">
        <v>84.40000000000001</v>
      </c>
    </row>
    <row r="59">
      <c r="A59" s="4" t="inlineStr">
        <is>
          <t>Intangible assets</t>
        </is>
      </c>
      <c r="C59" s="8" t="n">
        <v>43.1</v>
      </c>
    </row>
    <row r="60">
      <c r="A60" s="4" t="inlineStr">
        <is>
          <t>Clear-Structure</t>
        </is>
      </c>
    </row>
    <row r="61">
      <c r="A61" s="3" t="inlineStr">
        <is>
          <t>Business Acquisition [Line Items]</t>
        </is>
      </c>
    </row>
    <row r="62">
      <c r="A62" s="4" t="inlineStr">
        <is>
          <t>Cash payments, net of cash acquired</t>
        </is>
      </c>
      <c r="C62" s="8" t="n">
        <v>59.1</v>
      </c>
    </row>
    <row r="63">
      <c r="A63" s="4" t="inlineStr">
        <is>
          <t>Deferred payments, net</t>
        </is>
      </c>
      <c r="C63" s="8" t="n">
        <v>2.1</v>
      </c>
    </row>
    <row r="64">
      <c r="A64" s="4" t="inlineStr">
        <is>
          <t>Contingent consideration liability</t>
        </is>
      </c>
      <c r="C64" s="6" t="n">
        <v>7</v>
      </c>
    </row>
    <row r="65">
      <c r="A65" s="4" t="inlineStr">
        <is>
          <t>Aggregate purchase price</t>
        </is>
      </c>
      <c r="C65" s="8" t="n">
        <v>68.3</v>
      </c>
    </row>
    <row r="66">
      <c r="A66" s="4" t="inlineStr">
        <is>
          <t>Net tangible assets acquired / (liabilities assumed)</t>
        </is>
      </c>
      <c r="C66" s="8" t="n">
        <v>0.2</v>
      </c>
    </row>
    <row r="67">
      <c r="A67" s="4" t="inlineStr">
        <is>
          <t>Goodwill</t>
        </is>
      </c>
      <c r="C67" s="8" t="n">
        <v>44.2</v>
      </c>
    </row>
    <row r="68">
      <c r="A68" s="4" t="inlineStr">
        <is>
          <t>Intangible assets</t>
        </is>
      </c>
      <c r="C68" s="8" t="n">
        <v>23.9</v>
      </c>
    </row>
    <row r="69">
      <c r="A69" s="4" t="inlineStr">
        <is>
          <t>Funds-Library</t>
        </is>
      </c>
    </row>
    <row r="70">
      <c r="A70" s="3" t="inlineStr">
        <is>
          <t>Business Acquisition [Line Items]</t>
        </is>
      </c>
    </row>
    <row r="71">
      <c r="A71" s="4" t="inlineStr">
        <is>
          <t>Cash payments, net of cash acquired</t>
        </is>
      </c>
      <c r="C71" s="8" t="n">
        <v>69.90000000000001</v>
      </c>
    </row>
    <row r="72">
      <c r="A72" s="4" t="inlineStr">
        <is>
          <t>Deferred payments, net</t>
        </is>
      </c>
      <c r="C72" s="6" t="n">
        <v>0</v>
      </c>
    </row>
    <row r="73">
      <c r="A73" s="4" t="inlineStr">
        <is>
          <t>Contingent consideration liability</t>
        </is>
      </c>
      <c r="C73" s="6" t="n">
        <v>0</v>
      </c>
    </row>
    <row r="74">
      <c r="A74" s="4" t="inlineStr">
        <is>
          <t>Aggregate purchase price</t>
        </is>
      </c>
      <c r="C74" s="8" t="n">
        <v>69.90000000000001</v>
      </c>
    </row>
    <row r="75">
      <c r="A75" s="4" t="inlineStr">
        <is>
          <t>Net tangible assets acquired / (liabilities assumed)</t>
        </is>
      </c>
      <c r="C75" s="8" t="n">
        <v>-3.1</v>
      </c>
    </row>
    <row r="76">
      <c r="A76" s="4" t="inlineStr">
        <is>
          <t>Goodwill</t>
        </is>
      </c>
      <c r="C76" s="8" t="n">
        <v>39.2</v>
      </c>
    </row>
    <row r="77">
      <c r="A77" s="4" t="inlineStr">
        <is>
          <t>Intangible assets</t>
        </is>
      </c>
      <c r="C77" s="8" t="n">
        <v>33.8</v>
      </c>
    </row>
    <row r="78">
      <c r="A78" s="4" t="inlineStr">
        <is>
          <t>Other Acquisitions</t>
        </is>
      </c>
    </row>
    <row r="79">
      <c r="A79" s="3" t="inlineStr">
        <is>
          <t>Business Acquisition [Line Items]</t>
        </is>
      </c>
    </row>
    <row r="80">
      <c r="A80" s="4" t="inlineStr">
        <is>
          <t>Cash payments, net of cash acquired</t>
        </is>
      </c>
      <c r="C80" s="8" t="n">
        <v>17.3</v>
      </c>
    </row>
    <row r="81">
      <c r="A81" s="4" t="inlineStr">
        <is>
          <t>Deferred payments, net</t>
        </is>
      </c>
      <c r="C81" s="8" t="n">
        <v>1.7</v>
      </c>
    </row>
    <row r="82">
      <c r="A82" s="4" t="inlineStr">
        <is>
          <t>Contingent consideration liability</t>
        </is>
      </c>
      <c r="C82" s="6" t="n">
        <v>0</v>
      </c>
    </row>
    <row r="83">
      <c r="A83" s="4" t="inlineStr">
        <is>
          <t>Aggregate purchase price</t>
        </is>
      </c>
      <c r="C83" s="8" t="n">
        <v>19.1</v>
      </c>
    </row>
    <row r="84">
      <c r="A84" s="4" t="inlineStr">
        <is>
          <t>Net tangible assets acquired / (liabilities assumed)</t>
        </is>
      </c>
      <c r="C84" s="8" t="n">
        <v>-2.2</v>
      </c>
    </row>
    <row r="85">
      <c r="A85" s="4" t="inlineStr">
        <is>
          <t>Goodwill</t>
        </is>
      </c>
      <c r="C85" s="8" t="n">
        <v>13.5</v>
      </c>
    </row>
    <row r="86">
      <c r="A86" s="4" t="inlineStr">
        <is>
          <t>Intangible assets</t>
        </is>
      </c>
      <c r="C86" s="7" t="n">
        <v>7.8</v>
      </c>
    </row>
    <row r="87">
      <c r="A87" s="4" t="inlineStr">
        <is>
          <t>Fiscal Year 2019 Acquisitions</t>
        </is>
      </c>
    </row>
    <row r="88">
      <c r="A88" s="3" t="inlineStr">
        <is>
          <t>Business Acquisition [Line Items]</t>
        </is>
      </c>
    </row>
    <row r="89">
      <c r="A89" s="4" t="inlineStr">
        <is>
          <t>Cash payments, net of cash acquired</t>
        </is>
      </c>
      <c r="D89" s="8" t="n">
        <v>354.7</v>
      </c>
    </row>
    <row r="90">
      <c r="A90" s="4" t="inlineStr">
        <is>
          <t>Deferred payments, net</t>
        </is>
      </c>
      <c r="D90" s="8" t="n">
        <v>41.4</v>
      </c>
    </row>
    <row r="91">
      <c r="A91" s="4" t="inlineStr">
        <is>
          <t>Contingent consideration liability</t>
        </is>
      </c>
      <c r="D91" s="8" t="n">
        <v>7.9</v>
      </c>
    </row>
    <row r="92">
      <c r="A92" s="4" t="inlineStr">
        <is>
          <t>Aggregate purchase price</t>
        </is>
      </c>
      <c r="D92" s="6" t="n">
        <v>404</v>
      </c>
    </row>
    <row r="93">
      <c r="A93" s="4" t="inlineStr">
        <is>
          <t>Net tangible assets acquired / (liabilities assumed)</t>
        </is>
      </c>
      <c r="D93" s="8" t="n">
        <v>3.9</v>
      </c>
    </row>
    <row r="94">
      <c r="A94" s="4" t="inlineStr">
        <is>
          <t>Goodwill</t>
        </is>
      </c>
      <c r="D94" s="8" t="n">
        <v>239.8</v>
      </c>
    </row>
    <row r="95">
      <c r="A95" s="4" t="inlineStr">
        <is>
          <t>Intangible assets</t>
        </is>
      </c>
      <c r="D95" s="8" t="n">
        <v>160.3</v>
      </c>
    </row>
    <row r="96">
      <c r="A96" s="4" t="inlineStr">
        <is>
          <t>Rockall</t>
        </is>
      </c>
    </row>
    <row r="97">
      <c r="A97" s="3" t="inlineStr">
        <is>
          <t>Business Acquisition [Line Items]</t>
        </is>
      </c>
    </row>
    <row r="98">
      <c r="A98" s="4" t="inlineStr">
        <is>
          <t>Cash payments, net of cash acquired</t>
        </is>
      </c>
      <c r="D98" s="8" t="n">
        <v>34.9</v>
      </c>
    </row>
    <row r="99">
      <c r="A99" s="4" t="inlineStr">
        <is>
          <t>Deferred payments, net</t>
        </is>
      </c>
      <c r="D99" s="8" t="n">
        <v>0.5</v>
      </c>
    </row>
    <row r="100">
      <c r="A100" s="4" t="inlineStr">
        <is>
          <t>Contingent consideration liability</t>
        </is>
      </c>
      <c r="D100" s="6" t="n">
        <v>7</v>
      </c>
    </row>
    <row r="101">
      <c r="A101" s="4" t="inlineStr">
        <is>
          <t>Aggregate purchase price</t>
        </is>
      </c>
      <c r="D101" s="8" t="n">
        <v>42.4</v>
      </c>
    </row>
    <row r="102">
      <c r="A102" s="4" t="inlineStr">
        <is>
          <t>Net tangible assets acquired / (liabilities assumed)</t>
        </is>
      </c>
      <c r="D102" s="8" t="n">
        <v>-2.9</v>
      </c>
    </row>
    <row r="103">
      <c r="A103" s="4" t="inlineStr">
        <is>
          <t>Goodwill</t>
        </is>
      </c>
      <c r="D103" s="8" t="n">
        <v>31.1</v>
      </c>
    </row>
    <row r="104">
      <c r="A104" s="4" t="inlineStr">
        <is>
          <t>Intangible assets</t>
        </is>
      </c>
      <c r="D104" s="8" t="n">
        <v>14.2</v>
      </c>
    </row>
    <row r="105">
      <c r="A105" s="4" t="inlineStr">
        <is>
          <t>RPM</t>
        </is>
      </c>
    </row>
    <row r="106">
      <c r="A106" s="3" t="inlineStr">
        <is>
          <t>Business Acquisition [Line Items]</t>
        </is>
      </c>
    </row>
    <row r="107">
      <c r="A107" s="4" t="inlineStr">
        <is>
          <t>Cash payments, net of cash acquired</t>
        </is>
      </c>
      <c r="D107" s="8" t="n">
        <v>258.3</v>
      </c>
    </row>
    <row r="108">
      <c r="A108" s="4" t="inlineStr">
        <is>
          <t>Deferred payments, net</t>
        </is>
      </c>
      <c r="D108" s="8" t="n">
        <v>40.9</v>
      </c>
    </row>
    <row r="109">
      <c r="A109" s="4" t="inlineStr">
        <is>
          <t>Contingent consideration liability</t>
        </is>
      </c>
      <c r="D109" s="8" t="n">
        <v>0.8</v>
      </c>
    </row>
    <row r="110">
      <c r="A110" s="4" t="inlineStr">
        <is>
          <t>Aggregate purchase price</t>
        </is>
      </c>
      <c r="D110" s="8" t="n">
        <v>300.1</v>
      </c>
    </row>
    <row r="111">
      <c r="A111" s="4" t="inlineStr">
        <is>
          <t>Net tangible assets acquired / (liabilities assumed)</t>
        </is>
      </c>
      <c r="D111" s="8" t="n">
        <v>6.8</v>
      </c>
    </row>
    <row r="112">
      <c r="A112" s="4" t="inlineStr">
        <is>
          <t>Goodwill</t>
        </is>
      </c>
      <c r="D112" s="8" t="n">
        <v>181.6</v>
      </c>
    </row>
    <row r="113">
      <c r="A113" s="4" t="inlineStr">
        <is>
          <t>Intangible assets</t>
        </is>
      </c>
      <c r="D113" s="8" t="n">
        <v>111.7</v>
      </c>
    </row>
    <row r="114">
      <c r="A114" s="4" t="inlineStr">
        <is>
          <t>TD Ameritrade</t>
        </is>
      </c>
    </row>
    <row r="115">
      <c r="A115" s="3" t="inlineStr">
        <is>
          <t>Business Acquisition [Line Items]</t>
        </is>
      </c>
    </row>
    <row r="116">
      <c r="A116" s="4" t="inlineStr">
        <is>
          <t>Cash payments, net of cash acquired</t>
        </is>
      </c>
      <c r="D116" s="8" t="n">
        <v>61.5</v>
      </c>
    </row>
    <row r="117">
      <c r="A117" s="4" t="inlineStr">
        <is>
          <t>Deferred payments, net</t>
        </is>
      </c>
      <c r="D117" s="6" t="n">
        <v>0</v>
      </c>
    </row>
    <row r="118">
      <c r="A118" s="4" t="inlineStr">
        <is>
          <t>Contingent consideration liability</t>
        </is>
      </c>
      <c r="D118" s="6" t="n">
        <v>0</v>
      </c>
    </row>
    <row r="119">
      <c r="A119" s="4" t="inlineStr">
        <is>
          <t>Aggregate purchase price</t>
        </is>
      </c>
      <c r="D119" s="8" t="n">
        <v>61.5</v>
      </c>
    </row>
    <row r="120">
      <c r="A120" s="4" t="inlineStr">
        <is>
          <t>Net tangible assets acquired / (liabilities assumed)</t>
        </is>
      </c>
      <c r="D120" s="6" t="n">
        <v>0</v>
      </c>
    </row>
    <row r="121">
      <c r="A121" s="4" t="inlineStr">
        <is>
          <t>Goodwill</t>
        </is>
      </c>
      <c r="D121" s="8" t="n">
        <v>27.1</v>
      </c>
    </row>
    <row r="122">
      <c r="A122" s="4" t="inlineStr">
        <is>
          <t>Intangible assets</t>
        </is>
      </c>
      <c r="D122" s="7" t="n">
        <v>3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4" customWidth="1" min="5" max="5"/>
    <col width="14" customWidth="1" min="6" max="6"/>
    <col width="13" customWidth="1" min="7" max="7"/>
    <col width="16" customWidth="1" min="8" max="8"/>
    <col width="14" customWidth="1" min="9" max="9"/>
    <col width="14" customWidth="1" min="10" max="10"/>
  </cols>
  <sheetData>
    <row r="1">
      <c r="A1" s="1" t="inlineStr">
        <is>
          <t>Acquisitions - Additional Information (Details) - USD ($) $ in Millions</t>
        </is>
      </c>
      <c r="B1" s="2" t="inlineStr">
        <is>
          <t>1 Months Ended</t>
        </is>
      </c>
      <c r="H1" s="2" t="inlineStr">
        <is>
          <t>12 Months Ended</t>
        </is>
      </c>
    </row>
    <row r="2">
      <c r="B2" s="2" t="inlineStr">
        <is>
          <t>Jun. 30, 2021</t>
        </is>
      </c>
      <c r="C2" s="2" t="inlineStr">
        <is>
          <t>May 31, 2021</t>
        </is>
      </c>
      <c r="D2" s="2" t="inlineStr">
        <is>
          <t>Feb. 29, 2020</t>
        </is>
      </c>
      <c r="E2" s="2" t="inlineStr">
        <is>
          <t>Nov. 30, 2019</t>
        </is>
      </c>
      <c r="F2" s="2" t="inlineStr">
        <is>
          <t>Oct. 31, 2019</t>
        </is>
      </c>
      <c r="G2" s="2" t="inlineStr">
        <is>
          <t>May 31, 2019</t>
        </is>
      </c>
      <c r="H2" s="2" t="inlineStr">
        <is>
          <t>Jun. 30, 2021</t>
        </is>
      </c>
      <c r="I2" s="2" t="inlineStr">
        <is>
          <t>Jun. 30, 2020</t>
        </is>
      </c>
      <c r="J2" s="2" t="inlineStr">
        <is>
          <t>Jun. 30, 2019</t>
        </is>
      </c>
    </row>
    <row r="3">
      <c r="A3" s="3" t="inlineStr">
        <is>
          <t>Business Acquisition [Line Items]</t>
        </is>
      </c>
    </row>
    <row r="4">
      <c r="A4" s="4" t="inlineStr">
        <is>
          <t>Purchase price, net of cash acquired</t>
        </is>
      </c>
      <c r="H4" s="7" t="n">
        <v>2603.6</v>
      </c>
      <c r="I4" s="7" t="n">
        <v>339.1</v>
      </c>
      <c r="J4" s="7" t="n">
        <v>354.7</v>
      </c>
    </row>
    <row r="5">
      <c r="A5" s="4" t="inlineStr">
        <is>
          <t>Itiviti</t>
        </is>
      </c>
    </row>
    <row r="6">
      <c r="A6" s="3" t="inlineStr">
        <is>
          <t>Business Acquisition [Line Items]</t>
        </is>
      </c>
    </row>
    <row r="7">
      <c r="A7" s="4" t="inlineStr">
        <is>
          <t>Purchase price, net of cash acquired</t>
        </is>
      </c>
      <c r="H7" s="8" t="n">
        <v>2580.4</v>
      </c>
    </row>
    <row r="8">
      <c r="A8" s="4" t="inlineStr">
        <is>
          <t>Itiviti | Software Technology</t>
        </is>
      </c>
    </row>
    <row r="9">
      <c r="A9" s="3" t="inlineStr">
        <is>
          <t>Business Acquisition [Line Items]</t>
        </is>
      </c>
    </row>
    <row r="10">
      <c r="A10" s="4" t="inlineStr">
        <is>
          <t>Acquired finite-lived intangible assets, weighted average useful life</t>
        </is>
      </c>
      <c r="C10" s="4" t="inlineStr">
        <is>
          <t>5 years</t>
        </is>
      </c>
    </row>
    <row r="11">
      <c r="A11" s="4" t="inlineStr">
        <is>
          <t>Itiviti | Customer Relationships</t>
        </is>
      </c>
    </row>
    <row r="12">
      <c r="A12" s="3" t="inlineStr">
        <is>
          <t>Business Acquisition [Line Items]</t>
        </is>
      </c>
    </row>
    <row r="13">
      <c r="A13" s="4" t="inlineStr">
        <is>
          <t>Acquired finite-lived intangible assets, weighted average useful life</t>
        </is>
      </c>
      <c r="C13" s="4" t="inlineStr">
        <is>
          <t>7 years</t>
        </is>
      </c>
    </row>
    <row r="14">
      <c r="A14" s="4" t="inlineStr">
        <is>
          <t>Advisor-Stream</t>
        </is>
      </c>
    </row>
    <row r="15">
      <c r="A15" s="3" t="inlineStr">
        <is>
          <t>Business Acquisition [Line Items]</t>
        </is>
      </c>
    </row>
    <row r="16">
      <c r="A16" s="4" t="inlineStr">
        <is>
          <t>Purchase price, net of cash acquired</t>
        </is>
      </c>
      <c r="H16" s="8" t="n">
        <v>23.2</v>
      </c>
    </row>
    <row r="17">
      <c r="A17" s="4" t="inlineStr">
        <is>
          <t>Advisor-Stream | Software Technology</t>
        </is>
      </c>
    </row>
    <row r="18">
      <c r="A18" s="3" t="inlineStr">
        <is>
          <t>Business Acquisition [Line Items]</t>
        </is>
      </c>
    </row>
    <row r="19">
      <c r="A19" s="4" t="inlineStr">
        <is>
          <t>Acquired finite-lived intangible assets, weighted average useful life</t>
        </is>
      </c>
      <c r="B19" s="4" t="inlineStr">
        <is>
          <t>5 years</t>
        </is>
      </c>
    </row>
    <row r="20">
      <c r="A20" s="4" t="inlineStr">
        <is>
          <t>Advisor-Stream | Customer Relationships</t>
        </is>
      </c>
    </row>
    <row r="21">
      <c r="A21" s="3" t="inlineStr">
        <is>
          <t>Business Acquisition [Line Items]</t>
        </is>
      </c>
    </row>
    <row r="22">
      <c r="A22" s="4" t="inlineStr">
        <is>
          <t>Acquired finite-lived intangible assets, weighted average useful life</t>
        </is>
      </c>
      <c r="B22" s="4" t="inlineStr">
        <is>
          <t>5 years</t>
        </is>
      </c>
    </row>
    <row r="23">
      <c r="A23" s="4" t="inlineStr">
        <is>
          <t>Shadow Financial</t>
        </is>
      </c>
    </row>
    <row r="24">
      <c r="A24" s="3" t="inlineStr">
        <is>
          <t>Business Acquisition [Line Items]</t>
        </is>
      </c>
    </row>
    <row r="25">
      <c r="A25" s="4" t="inlineStr">
        <is>
          <t>Settlement of deferred payment obligation</t>
        </is>
      </c>
      <c r="H25" s="6" t="n">
        <v>3</v>
      </c>
    </row>
    <row r="26">
      <c r="A26" s="4" t="inlineStr">
        <is>
          <t>Purchase price, net of cash acquired</t>
        </is>
      </c>
      <c r="I26" s="8" t="n">
        <v>35.6</v>
      </c>
    </row>
    <row r="27">
      <c r="A27" s="4" t="inlineStr">
        <is>
          <t>Shadow Financial | Software Technology</t>
        </is>
      </c>
    </row>
    <row r="28">
      <c r="A28" s="3" t="inlineStr">
        <is>
          <t>Business Acquisition [Line Items]</t>
        </is>
      </c>
    </row>
    <row r="29">
      <c r="A29" s="4" t="inlineStr">
        <is>
          <t>Acquired finite-lived intangible assets, weighted average useful life</t>
        </is>
      </c>
      <c r="F29" s="4" t="inlineStr">
        <is>
          <t>5 years</t>
        </is>
      </c>
    </row>
    <row r="30">
      <c r="A30" s="4" t="inlineStr">
        <is>
          <t>Shadow Financial | Customer Relationships</t>
        </is>
      </c>
    </row>
    <row r="31">
      <c r="A31" s="3" t="inlineStr">
        <is>
          <t>Business Acquisition [Line Items]</t>
        </is>
      </c>
    </row>
    <row r="32">
      <c r="A32" s="4" t="inlineStr">
        <is>
          <t>Acquired finite-lived intangible assets, weighted average useful life</t>
        </is>
      </c>
      <c r="F32" s="4" t="inlineStr">
        <is>
          <t>7 years</t>
        </is>
      </c>
    </row>
    <row r="33">
      <c r="A33" s="4" t="inlineStr">
        <is>
          <t>Fi360</t>
        </is>
      </c>
    </row>
    <row r="34">
      <c r="A34" s="3" t="inlineStr">
        <is>
          <t>Business Acquisition [Line Items]</t>
        </is>
      </c>
    </row>
    <row r="35">
      <c r="A35" s="4" t="inlineStr">
        <is>
          <t>Settlement of deferred payment obligation</t>
        </is>
      </c>
      <c r="H35" s="8" t="n">
        <v>3.5</v>
      </c>
    </row>
    <row r="36">
      <c r="A36" s="4" t="inlineStr">
        <is>
          <t>Purchase price, net of cash acquired</t>
        </is>
      </c>
      <c r="I36" s="6" t="n">
        <v>116</v>
      </c>
    </row>
    <row r="37">
      <c r="A37" s="4" t="inlineStr">
        <is>
          <t>Fi360 | Software Technology</t>
        </is>
      </c>
    </row>
    <row r="38">
      <c r="A38" s="3" t="inlineStr">
        <is>
          <t>Business Acquisition [Line Items]</t>
        </is>
      </c>
    </row>
    <row r="39">
      <c r="A39" s="4" t="inlineStr">
        <is>
          <t>Acquired finite-lived intangible assets, weighted average useful life</t>
        </is>
      </c>
      <c r="E39" s="4" t="inlineStr">
        <is>
          <t>5 years</t>
        </is>
      </c>
    </row>
    <row r="40">
      <c r="A40" s="4" t="inlineStr">
        <is>
          <t>Fi360 | Customer Relationships</t>
        </is>
      </c>
    </row>
    <row r="41">
      <c r="A41" s="3" t="inlineStr">
        <is>
          <t>Business Acquisition [Line Items]</t>
        </is>
      </c>
    </row>
    <row r="42">
      <c r="A42" s="4" t="inlineStr">
        <is>
          <t>Acquired finite-lived intangible assets, weighted average useful life</t>
        </is>
      </c>
      <c r="E42" s="4" t="inlineStr">
        <is>
          <t>7 years</t>
        </is>
      </c>
    </row>
    <row r="43">
      <c r="A43" s="4" t="inlineStr">
        <is>
          <t>Clear-Structure</t>
        </is>
      </c>
    </row>
    <row r="44">
      <c r="A44" s="3" t="inlineStr">
        <is>
          <t>Business Acquisition [Line Items]</t>
        </is>
      </c>
    </row>
    <row r="45">
      <c r="A45" s="4" t="inlineStr">
        <is>
          <t>Settlement of deferred payment obligation</t>
        </is>
      </c>
      <c r="H45" s="8" t="n">
        <v>2.2</v>
      </c>
    </row>
    <row r="46">
      <c r="A46" s="4" t="inlineStr">
        <is>
          <t>Contingent consideration maximum potential pay out</t>
        </is>
      </c>
      <c r="E46" s="7" t="n">
        <v>12.5</v>
      </c>
    </row>
    <row r="47">
      <c r="A47" s="4" t="inlineStr">
        <is>
          <t>Acquisition date fair value of contingent consideration liability</t>
        </is>
      </c>
      <c r="B47" s="5" t="n">
        <v>5</v>
      </c>
      <c r="H47" s="6" t="n">
        <v>5</v>
      </c>
    </row>
    <row r="48">
      <c r="A48" s="4" t="inlineStr">
        <is>
          <t>Purchase price, net of cash acquired</t>
        </is>
      </c>
      <c r="I48" s="8" t="n">
        <v>59.1</v>
      </c>
    </row>
    <row r="49">
      <c r="A49" s="4" t="inlineStr">
        <is>
          <t>Clear-Structure | Software Technology</t>
        </is>
      </c>
    </row>
    <row r="50">
      <c r="A50" s="3" t="inlineStr">
        <is>
          <t>Business Acquisition [Line Items]</t>
        </is>
      </c>
    </row>
    <row r="51">
      <c r="A51" s="4" t="inlineStr">
        <is>
          <t>Acquired finite-lived intangible assets, weighted average useful life</t>
        </is>
      </c>
      <c r="E51" s="4" t="inlineStr">
        <is>
          <t>5 years</t>
        </is>
      </c>
    </row>
    <row r="52">
      <c r="A52" s="4" t="inlineStr">
        <is>
          <t>Clear-Structure | Customer Relationships</t>
        </is>
      </c>
    </row>
    <row r="53">
      <c r="A53" s="3" t="inlineStr">
        <is>
          <t>Business Acquisition [Line Items]</t>
        </is>
      </c>
    </row>
    <row r="54">
      <c r="A54" s="4" t="inlineStr">
        <is>
          <t>Acquired finite-lived intangible assets, weighted average useful life</t>
        </is>
      </c>
      <c r="E54" s="4" t="inlineStr">
        <is>
          <t>7 years</t>
        </is>
      </c>
    </row>
    <row r="55">
      <c r="A55" s="4" t="inlineStr">
        <is>
          <t>Funds-Library</t>
        </is>
      </c>
    </row>
    <row r="56">
      <c r="A56" s="3" t="inlineStr">
        <is>
          <t>Business Acquisition [Line Items]</t>
        </is>
      </c>
    </row>
    <row r="57">
      <c r="A57" s="4" t="inlineStr">
        <is>
          <t>Purchase price, net of cash acquired</t>
        </is>
      </c>
      <c r="I57" s="8" t="n">
        <v>69.90000000000001</v>
      </c>
    </row>
    <row r="58">
      <c r="A58" s="4" t="inlineStr">
        <is>
          <t>Funds-Library | Software Technology</t>
        </is>
      </c>
    </row>
    <row r="59">
      <c r="A59" s="3" t="inlineStr">
        <is>
          <t>Business Acquisition [Line Items]</t>
        </is>
      </c>
    </row>
    <row r="60">
      <c r="A60" s="4" t="inlineStr">
        <is>
          <t>Acquired finite-lived intangible assets, weighted average useful life</t>
        </is>
      </c>
      <c r="D60" s="4" t="inlineStr">
        <is>
          <t>3 years</t>
        </is>
      </c>
    </row>
    <row r="61">
      <c r="A61" s="4" t="inlineStr">
        <is>
          <t>Funds-Library | Customer Relationships</t>
        </is>
      </c>
    </row>
    <row r="62">
      <c r="A62" s="3" t="inlineStr">
        <is>
          <t>Business Acquisition [Line Items]</t>
        </is>
      </c>
    </row>
    <row r="63">
      <c r="A63" s="4" t="inlineStr">
        <is>
          <t>Acquired finite-lived intangible assets, weighted average useful life</t>
        </is>
      </c>
      <c r="D63" s="4" t="inlineStr">
        <is>
          <t>7 years</t>
        </is>
      </c>
    </row>
    <row r="64">
      <c r="A64" s="4" t="inlineStr">
        <is>
          <t>Rockall</t>
        </is>
      </c>
    </row>
    <row r="65">
      <c r="A65" s="3" t="inlineStr">
        <is>
          <t>Business Acquisition [Line Items]</t>
        </is>
      </c>
    </row>
    <row r="66">
      <c r="A66" s="4" t="inlineStr">
        <is>
          <t>Settlement of deferred payment obligation</t>
        </is>
      </c>
      <c r="I66" s="8" t="n">
        <v>0.5</v>
      </c>
    </row>
    <row r="67">
      <c r="A67" s="4" t="inlineStr">
        <is>
          <t>Contingent consideration maximum potential pay out</t>
        </is>
      </c>
      <c r="G67" s="7" t="n">
        <v>10.1</v>
      </c>
    </row>
    <row r="68">
      <c r="A68" s="4" t="inlineStr">
        <is>
          <t>Acquisition date fair value of contingent consideration liability</t>
        </is>
      </c>
      <c r="B68" s="7" t="n">
        <v>5.9</v>
      </c>
      <c r="H68" s="7" t="n">
        <v>5.9</v>
      </c>
    </row>
    <row r="69">
      <c r="A69" s="4" t="inlineStr">
        <is>
          <t>Purchase price, net of cash acquired</t>
        </is>
      </c>
      <c r="J69" s="8" t="n">
        <v>34.9</v>
      </c>
    </row>
    <row r="70">
      <c r="A70" s="4" t="inlineStr">
        <is>
          <t>Contingent liability term</t>
        </is>
      </c>
      <c r="G70" s="4" t="inlineStr">
        <is>
          <t>2 years</t>
        </is>
      </c>
    </row>
    <row r="71">
      <c r="A71" s="4" t="inlineStr">
        <is>
          <t>Rockall | Software Technology</t>
        </is>
      </c>
    </row>
    <row r="72">
      <c r="A72" s="3" t="inlineStr">
        <is>
          <t>Business Acquisition [Line Items]</t>
        </is>
      </c>
    </row>
    <row r="73">
      <c r="A73" s="4" t="inlineStr">
        <is>
          <t>Acquired finite-lived intangible assets, weighted average useful life</t>
        </is>
      </c>
      <c r="G73" s="4" t="inlineStr">
        <is>
          <t>4 years</t>
        </is>
      </c>
    </row>
    <row r="74">
      <c r="A74" s="4" t="inlineStr">
        <is>
          <t>Rockall | Customer Relationships</t>
        </is>
      </c>
    </row>
    <row r="75">
      <c r="A75" s="3" t="inlineStr">
        <is>
          <t>Business Acquisition [Line Items]</t>
        </is>
      </c>
    </row>
    <row r="76">
      <c r="A76" s="4" t="inlineStr">
        <is>
          <t>Acquired finite-lived intangible assets, weighted average useful life</t>
        </is>
      </c>
      <c r="G76" s="4" t="inlineStr">
        <is>
          <t>6 years</t>
        </is>
      </c>
    </row>
    <row r="77">
      <c r="A77" s="4" t="inlineStr">
        <is>
          <t>RPM</t>
        </is>
      </c>
    </row>
    <row r="78">
      <c r="A78" s="3" t="inlineStr">
        <is>
          <t>Business Acquisition [Line Items]</t>
        </is>
      </c>
    </row>
    <row r="79">
      <c r="A79" s="4" t="inlineStr">
        <is>
          <t>Settlement of deferred payment obligation</t>
        </is>
      </c>
      <c r="I79" s="7" t="n">
        <v>40.9</v>
      </c>
    </row>
    <row r="80">
      <c r="A80" s="4" t="inlineStr">
        <is>
          <t>Purchase price, net of cash acquired</t>
        </is>
      </c>
      <c r="J80" s="7" t="n">
        <v>258.3</v>
      </c>
    </row>
    <row r="81">
      <c r="A81" s="4" t="inlineStr">
        <is>
          <t>RPM | Software Technology</t>
        </is>
      </c>
    </row>
    <row r="82">
      <c r="A82" s="3" t="inlineStr">
        <is>
          <t>Business Acquisition [Line Items]</t>
        </is>
      </c>
    </row>
    <row r="83">
      <c r="A83" s="4" t="inlineStr">
        <is>
          <t>Acquired finite-lived intangible assets, weighted average useful life</t>
        </is>
      </c>
      <c r="J83" s="4" t="inlineStr">
        <is>
          <t>5 years</t>
        </is>
      </c>
    </row>
    <row r="84">
      <c r="A84" s="4" t="inlineStr">
        <is>
          <t>RPM | Customer Relationships</t>
        </is>
      </c>
    </row>
    <row r="85">
      <c r="A85" s="3" t="inlineStr">
        <is>
          <t>Business Acquisition [Line Items]</t>
        </is>
      </c>
    </row>
    <row r="86">
      <c r="A86" s="4" t="inlineStr">
        <is>
          <t>Acquired finite-lived intangible assets, weighted average useful life</t>
        </is>
      </c>
      <c r="J86" s="4" t="inlineStr">
        <is>
          <t>7 years</t>
        </is>
      </c>
    </row>
    <row r="87">
      <c r="A87" s="4" t="inlineStr">
        <is>
          <t>TD Ameritrade</t>
        </is>
      </c>
    </row>
    <row r="88">
      <c r="A88" s="3" t="inlineStr">
        <is>
          <t>Business Acquisition [Line Items]</t>
        </is>
      </c>
    </row>
    <row r="89">
      <c r="A89" s="4" t="inlineStr">
        <is>
          <t>Purchase price, net of cash acquired</t>
        </is>
      </c>
      <c r="J89" s="7" t="n">
        <v>61.5</v>
      </c>
    </row>
    <row r="90">
      <c r="A90" s="4" t="inlineStr">
        <is>
          <t>TD Ameritrade | Customer Relationships</t>
        </is>
      </c>
    </row>
    <row r="91">
      <c r="A91" s="3" t="inlineStr">
        <is>
          <t>Business Acquisition [Line Items]</t>
        </is>
      </c>
    </row>
    <row r="92">
      <c r="A92" s="4" t="inlineStr">
        <is>
          <t>Acquired finite-lived intangible assets, weighted average useful life</t>
        </is>
      </c>
      <c r="J92" s="4" t="inlineStr">
        <is>
          <t>7 years</t>
        </is>
      </c>
    </row>
  </sheetData>
  <mergeCells count="3">
    <mergeCell ref="A1:A2"/>
    <mergeCell ref="B1:G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inancial Information on Each Transaction (Details) - USD ($) $ in Millions</t>
        </is>
      </c>
      <c r="B1" s="2" t="inlineStr">
        <is>
          <t>Jun. 30, 2021</t>
        </is>
      </c>
      <c r="C1" s="2" t="inlineStr">
        <is>
          <t>Jun. 30, 2020</t>
        </is>
      </c>
    </row>
    <row r="2">
      <c r="A2" s="3" t="inlineStr">
        <is>
          <t>Business Acquisition [Line Items]</t>
        </is>
      </c>
    </row>
    <row r="3">
      <c r="A3" s="4" t="inlineStr">
        <is>
          <t>Goodwill</t>
        </is>
      </c>
      <c r="B3" s="7" t="n">
        <v>3720.1</v>
      </c>
      <c r="C3" s="7" t="n">
        <v>1674.5</v>
      </c>
    </row>
    <row r="4">
      <c r="A4" s="4" t="inlineStr">
        <is>
          <t>Itiviti</t>
        </is>
      </c>
    </row>
    <row r="5">
      <c r="A5" s="3" t="inlineStr">
        <is>
          <t>Business Acquisition [Line Items]</t>
        </is>
      </c>
    </row>
    <row r="6">
      <c r="A6" s="4" t="inlineStr">
        <is>
          <t>Accounts receivable</t>
        </is>
      </c>
      <c r="B6" s="8" t="n">
        <v>39.9</v>
      </c>
    </row>
    <row r="7">
      <c r="A7" s="4" t="inlineStr">
        <is>
          <t>Other current assets</t>
        </is>
      </c>
      <c r="B7" s="8" t="n">
        <v>14.1</v>
      </c>
    </row>
    <row r="8">
      <c r="A8" s="4" t="inlineStr">
        <is>
          <t>Property, plant and equipment</t>
        </is>
      </c>
      <c r="B8" s="8" t="n">
        <v>9.4</v>
      </c>
    </row>
    <row r="9">
      <c r="A9" s="4" t="inlineStr">
        <is>
          <t>Intangible assets</t>
        </is>
      </c>
      <c r="B9" s="8" t="n">
        <v>904.6</v>
      </c>
    </row>
    <row r="10">
      <c r="A10" s="4" t="inlineStr">
        <is>
          <t>Goodwill</t>
        </is>
      </c>
      <c r="B10" s="8" t="n">
        <v>1932.4</v>
      </c>
    </row>
    <row r="11">
      <c r="A11" s="4" t="inlineStr">
        <is>
          <t>Other non-current assets</t>
        </is>
      </c>
      <c r="B11" s="8" t="n">
        <v>28.7</v>
      </c>
    </row>
    <row r="12">
      <c r="A12" s="4" t="inlineStr">
        <is>
          <t>Payables and accrued expenses</t>
        </is>
      </c>
      <c r="B12" s="8" t="n">
        <v>-45.8</v>
      </c>
    </row>
    <row r="13">
      <c r="A13" s="4" t="inlineStr">
        <is>
          <t>Current contract liabilities</t>
        </is>
      </c>
      <c r="B13" s="8" t="n">
        <v>-58.1</v>
      </c>
    </row>
    <row r="14">
      <c r="A14" s="4" t="inlineStr">
        <is>
          <t>Deferred taxes</t>
        </is>
      </c>
      <c r="B14" s="8" t="n">
        <v>-211.6</v>
      </c>
    </row>
    <row r="15">
      <c r="A15" s="4" t="inlineStr">
        <is>
          <t>Other long term liabilities</t>
        </is>
      </c>
      <c r="B15" s="8" t="n">
        <v>-33.2</v>
      </c>
    </row>
    <row r="16">
      <c r="A16" s="4" t="inlineStr">
        <is>
          <t>Consideration paid, net of cash acquired</t>
        </is>
      </c>
      <c r="B16" s="7" t="n">
        <v>258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Itiviti - USD ($) $ / shares in Units, $ in Millions</t>
        </is>
      </c>
      <c r="B1" s="2" t="inlineStr">
        <is>
          <t>12 Months Ended</t>
        </is>
      </c>
    </row>
    <row r="2">
      <c r="B2" s="2" t="inlineStr">
        <is>
          <t>Jun. 30, 2021</t>
        </is>
      </c>
      <c r="C2" s="2" t="inlineStr">
        <is>
          <t>Jun. 30, 2020</t>
        </is>
      </c>
    </row>
    <row r="3">
      <c r="A3" s="3" t="inlineStr">
        <is>
          <t>Business Acquisition [Line Items]</t>
        </is>
      </c>
    </row>
    <row r="4">
      <c r="A4" s="4" t="inlineStr">
        <is>
          <t>Revenues</t>
        </is>
      </c>
      <c r="B4" s="7" t="n">
        <v>5221.7</v>
      </c>
      <c r="C4" s="7" t="n">
        <v>4723.4</v>
      </c>
    </row>
    <row r="5">
      <c r="A5" s="4" t="inlineStr">
        <is>
          <t>Net earnings</t>
        </is>
      </c>
      <c r="B5" s="7" t="n">
        <v>514.9</v>
      </c>
      <c r="C5" s="7" t="n">
        <v>367.5</v>
      </c>
    </row>
    <row r="6">
      <c r="A6" s="4" t="inlineStr">
        <is>
          <t>Basic earnings per share (in dollars per share)</t>
        </is>
      </c>
      <c r="B6" s="9" t="n">
        <v>4.45</v>
      </c>
      <c r="C6" s="9" t="n">
        <v>3.21</v>
      </c>
    </row>
    <row r="7">
      <c r="A7" s="4" t="inlineStr">
        <is>
          <t>Diluted earnings per share (in dollars per share)</t>
        </is>
      </c>
      <c r="B7" s="9" t="n">
        <v>4.37</v>
      </c>
      <c r="C7" s="9" t="n">
        <v>3.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Fair Value on Recurring Basis (Details) - USD ($) $ in Millions</t>
        </is>
      </c>
      <c r="B1" s="2" t="inlineStr">
        <is>
          <t>Jun. 30, 2021</t>
        </is>
      </c>
      <c r="C1" s="2" t="inlineStr">
        <is>
          <t>Jun. 30, 2020</t>
        </is>
      </c>
    </row>
    <row r="2">
      <c r="A2" s="3" t="inlineStr">
        <is>
          <t>Cash and cash equivalents:</t>
        </is>
      </c>
    </row>
    <row r="3">
      <c r="A3" s="4" t="inlineStr">
        <is>
          <t>Money market funds</t>
        </is>
      </c>
      <c r="B3" s="5" t="n">
        <v>0</v>
      </c>
      <c r="C3" s="7" t="n">
        <v>150.1</v>
      </c>
    </row>
    <row r="4">
      <c r="A4" s="3" t="inlineStr">
        <is>
          <t>Other current assets:</t>
        </is>
      </c>
    </row>
    <row r="5">
      <c r="A5" s="4" t="inlineStr">
        <is>
          <t>Securities</t>
        </is>
      </c>
      <c r="B5" s="8" t="n">
        <v>0.7</v>
      </c>
      <c r="C5" s="8" t="n">
        <v>0.5</v>
      </c>
    </row>
    <row r="6">
      <c r="A6" s="3" t="inlineStr">
        <is>
          <t>Other non-current assets:</t>
        </is>
      </c>
    </row>
    <row r="7">
      <c r="A7" s="4" t="inlineStr">
        <is>
          <t>Securities</t>
        </is>
      </c>
      <c r="B7" s="8" t="n">
        <v>120.6</v>
      </c>
      <c r="C7" s="6" t="n">
        <v>102</v>
      </c>
    </row>
    <row r="8">
      <c r="A8" s="3" t="inlineStr">
        <is>
          <t>Liabilities:</t>
        </is>
      </c>
    </row>
    <row r="9">
      <c r="A9" s="4" t="inlineStr">
        <is>
          <t>Contingent consideration obligations</t>
        </is>
      </c>
      <c r="B9" s="8" t="n">
        <v>23.2</v>
      </c>
      <c r="C9" s="8" t="n">
        <v>33.1</v>
      </c>
    </row>
    <row r="10">
      <c r="A10" s="4" t="inlineStr">
        <is>
          <t>Level 1</t>
        </is>
      </c>
    </row>
    <row r="11">
      <c r="A11" s="3" t="inlineStr">
        <is>
          <t>Cash and cash equivalents:</t>
        </is>
      </c>
    </row>
    <row r="12">
      <c r="A12" s="4" t="inlineStr">
        <is>
          <t>Money market funds</t>
        </is>
      </c>
      <c r="B12" s="6" t="n">
        <v>0</v>
      </c>
      <c r="C12" s="8" t="n">
        <v>150.1</v>
      </c>
    </row>
    <row r="13">
      <c r="A13" s="3" t="inlineStr">
        <is>
          <t>Other current assets:</t>
        </is>
      </c>
    </row>
    <row r="14">
      <c r="A14" s="4" t="inlineStr">
        <is>
          <t>Securities</t>
        </is>
      </c>
      <c r="B14" s="8" t="n">
        <v>0.7</v>
      </c>
      <c r="C14" s="8" t="n">
        <v>0.5</v>
      </c>
    </row>
    <row r="15">
      <c r="A15" s="3" t="inlineStr">
        <is>
          <t>Other non-current assets:</t>
        </is>
      </c>
    </row>
    <row r="16">
      <c r="A16" s="4" t="inlineStr">
        <is>
          <t>Securities</t>
        </is>
      </c>
      <c r="B16" s="8" t="n">
        <v>120.6</v>
      </c>
      <c r="C16" s="6" t="n">
        <v>102</v>
      </c>
    </row>
    <row r="17">
      <c r="A17" s="3" t="inlineStr">
        <is>
          <t>Liabilities:</t>
        </is>
      </c>
    </row>
    <row r="18">
      <c r="A18" s="4" t="inlineStr">
        <is>
          <t>Contingent consideration obligations</t>
        </is>
      </c>
      <c r="B18" s="6" t="n">
        <v>0</v>
      </c>
      <c r="C18" s="6" t="n">
        <v>0</v>
      </c>
    </row>
    <row r="19">
      <c r="A19" s="4" t="inlineStr">
        <is>
          <t>Level 2</t>
        </is>
      </c>
    </row>
    <row r="20">
      <c r="A20" s="3" t="inlineStr">
        <is>
          <t>Cash and cash equivalents:</t>
        </is>
      </c>
    </row>
    <row r="21">
      <c r="A21" s="4" t="inlineStr">
        <is>
          <t>Money market funds</t>
        </is>
      </c>
      <c r="B21" s="6" t="n">
        <v>0</v>
      </c>
      <c r="C21" s="6" t="n">
        <v>0</v>
      </c>
    </row>
    <row r="22">
      <c r="A22" s="3" t="inlineStr">
        <is>
          <t>Other current assets:</t>
        </is>
      </c>
    </row>
    <row r="23">
      <c r="A23" s="4" t="inlineStr">
        <is>
          <t>Securities</t>
        </is>
      </c>
      <c r="B23" s="6" t="n">
        <v>0</v>
      </c>
      <c r="C23" s="6" t="n">
        <v>0</v>
      </c>
    </row>
    <row r="24">
      <c r="A24" s="3" t="inlineStr">
        <is>
          <t>Other non-current assets:</t>
        </is>
      </c>
    </row>
    <row r="25">
      <c r="A25" s="4" t="inlineStr">
        <is>
          <t>Securities</t>
        </is>
      </c>
      <c r="B25" s="6" t="n">
        <v>0</v>
      </c>
      <c r="C25" s="6" t="n">
        <v>0</v>
      </c>
    </row>
    <row r="26">
      <c r="A26" s="3" t="inlineStr">
        <is>
          <t>Liabilities:</t>
        </is>
      </c>
    </row>
    <row r="27">
      <c r="A27" s="4" t="inlineStr">
        <is>
          <t>Contingent consideration obligations</t>
        </is>
      </c>
      <c r="B27" s="6" t="n">
        <v>0</v>
      </c>
      <c r="C27" s="6" t="n">
        <v>0</v>
      </c>
    </row>
    <row r="28">
      <c r="A28" s="4" t="inlineStr">
        <is>
          <t>Level 3</t>
        </is>
      </c>
    </row>
    <row r="29">
      <c r="A29" s="3" t="inlineStr">
        <is>
          <t>Cash and cash equivalents:</t>
        </is>
      </c>
    </row>
    <row r="30">
      <c r="A30" s="4" t="inlineStr">
        <is>
          <t>Money market funds</t>
        </is>
      </c>
      <c r="B30" s="6" t="n">
        <v>0</v>
      </c>
      <c r="C30" s="6" t="n">
        <v>0</v>
      </c>
    </row>
    <row r="31">
      <c r="A31" s="3" t="inlineStr">
        <is>
          <t>Other current assets:</t>
        </is>
      </c>
    </row>
    <row r="32">
      <c r="A32" s="4" t="inlineStr">
        <is>
          <t>Securities</t>
        </is>
      </c>
      <c r="B32" s="6" t="n">
        <v>0</v>
      </c>
      <c r="C32" s="6" t="n">
        <v>0</v>
      </c>
    </row>
    <row r="33">
      <c r="A33" s="3" t="inlineStr">
        <is>
          <t>Other non-current assets:</t>
        </is>
      </c>
    </row>
    <row r="34">
      <c r="A34" s="4" t="inlineStr">
        <is>
          <t>Securities</t>
        </is>
      </c>
      <c r="B34" s="6" t="n">
        <v>0</v>
      </c>
      <c r="C34" s="6" t="n">
        <v>0</v>
      </c>
    </row>
    <row r="35">
      <c r="A35" s="3" t="inlineStr">
        <is>
          <t>Liabilities:</t>
        </is>
      </c>
    </row>
    <row r="36">
      <c r="A36" s="4" t="inlineStr">
        <is>
          <t>Contingent consideration obligations</t>
        </is>
      </c>
      <c r="B36" s="8" t="n">
        <v>23.2</v>
      </c>
      <c r="C36" s="8" t="n">
        <v>33.1</v>
      </c>
    </row>
    <row r="37">
      <c r="A37" s="4" t="inlineStr">
        <is>
          <t>Fair Value, Measurements, Recurring</t>
        </is>
      </c>
    </row>
    <row r="38">
      <c r="A38" s="3" t="inlineStr">
        <is>
          <t>Other non-current assets:</t>
        </is>
      </c>
    </row>
    <row r="39">
      <c r="A39" s="4" t="inlineStr">
        <is>
          <t>Total</t>
        </is>
      </c>
      <c r="B39" s="8" t="n">
        <v>121.2</v>
      </c>
      <c r="C39" s="8" t="n">
        <v>252.7</v>
      </c>
    </row>
    <row r="40">
      <c r="A40" s="3" t="inlineStr">
        <is>
          <t>Liabilities:</t>
        </is>
      </c>
    </row>
    <row r="41">
      <c r="A41" s="4" t="inlineStr">
        <is>
          <t>Total</t>
        </is>
      </c>
      <c r="B41" s="8" t="n">
        <v>23.2</v>
      </c>
      <c r="C41" s="8" t="n">
        <v>33.1</v>
      </c>
    </row>
    <row r="42">
      <c r="A42" s="4" t="inlineStr">
        <is>
          <t>Fair Value, Measurements, Recurring | Level 1</t>
        </is>
      </c>
    </row>
    <row r="43">
      <c r="A43" s="3" t="inlineStr">
        <is>
          <t>Other non-current assets:</t>
        </is>
      </c>
    </row>
    <row r="44">
      <c r="A44" s="4" t="inlineStr">
        <is>
          <t>Total</t>
        </is>
      </c>
      <c r="B44" s="8" t="n">
        <v>121.2</v>
      </c>
      <c r="C44" s="8" t="n">
        <v>252.7</v>
      </c>
    </row>
    <row r="45">
      <c r="A45" s="3" t="inlineStr">
        <is>
          <t>Liabilities:</t>
        </is>
      </c>
    </row>
    <row r="46">
      <c r="A46" s="4" t="inlineStr">
        <is>
          <t>Total</t>
        </is>
      </c>
      <c r="B46" s="6" t="n">
        <v>0</v>
      </c>
      <c r="C46" s="6" t="n">
        <v>0</v>
      </c>
    </row>
    <row r="47">
      <c r="A47" s="4" t="inlineStr">
        <is>
          <t>Fair Value, Measurements, Recurring | Level 2</t>
        </is>
      </c>
    </row>
    <row r="48">
      <c r="A48" s="3" t="inlineStr">
        <is>
          <t>Other non-current assets:</t>
        </is>
      </c>
    </row>
    <row r="49">
      <c r="A49" s="4" t="inlineStr">
        <is>
          <t>Total</t>
        </is>
      </c>
      <c r="B49" s="6" t="n">
        <v>0</v>
      </c>
      <c r="C49" s="6" t="n">
        <v>0</v>
      </c>
    </row>
    <row r="50">
      <c r="A50" s="3" t="inlineStr">
        <is>
          <t>Liabilities:</t>
        </is>
      </c>
    </row>
    <row r="51">
      <c r="A51" s="4" t="inlineStr">
        <is>
          <t>Total</t>
        </is>
      </c>
      <c r="B51" s="6" t="n">
        <v>0</v>
      </c>
      <c r="C51" s="6" t="n">
        <v>0</v>
      </c>
    </row>
    <row r="52">
      <c r="A52" s="4" t="inlineStr">
        <is>
          <t>Fair Value, Measurements, Recurring | Level 3</t>
        </is>
      </c>
    </row>
    <row r="53">
      <c r="A53" s="3" t="inlineStr">
        <is>
          <t>Other non-current assets:</t>
        </is>
      </c>
    </row>
    <row r="54">
      <c r="A54" s="4" t="inlineStr">
        <is>
          <t>Total</t>
        </is>
      </c>
      <c r="B54" s="6" t="n">
        <v>0</v>
      </c>
      <c r="C54" s="6" t="n">
        <v>0</v>
      </c>
    </row>
    <row r="55">
      <c r="A55" s="3" t="inlineStr">
        <is>
          <t>Liabilities:</t>
        </is>
      </c>
    </row>
    <row r="56">
      <c r="A56" s="4" t="inlineStr">
        <is>
          <t>Total</t>
        </is>
      </c>
      <c r="B56" s="7" t="n">
        <v>23.2</v>
      </c>
      <c r="C56" s="7" t="n">
        <v>3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Fair Value on Recurring Basis - Additional Information (Details) - USD ($) $ in Millions</t>
        </is>
      </c>
      <c r="B1" s="2" t="inlineStr">
        <is>
          <t>Jun. 30, 2021</t>
        </is>
      </c>
      <c r="C1" s="2" t="inlineStr">
        <is>
          <t>Jun. 30, 2020</t>
        </is>
      </c>
    </row>
    <row r="2">
      <c r="A2" s="3" t="inlineStr">
        <is>
          <t>Fair Value Of Assets And Liabilities Measured On Non Recurring Basis [Line Items]</t>
        </is>
      </c>
    </row>
    <row r="3">
      <c r="A3" s="4" t="inlineStr">
        <is>
          <t>Money market funds</t>
        </is>
      </c>
      <c r="B3" s="5" t="n">
        <v>0</v>
      </c>
      <c r="C3" s="7" t="n">
        <v>150.1</v>
      </c>
    </row>
    <row r="4">
      <c r="A4" s="4" t="inlineStr">
        <is>
          <t>MMDA Account</t>
        </is>
      </c>
    </row>
    <row r="5">
      <c r="A5" s="3" t="inlineStr">
        <is>
          <t>Fair Value Of Assets And Liabilities Measured On Non Recurring Basis [Line Items]</t>
        </is>
      </c>
    </row>
    <row r="6">
      <c r="A6" s="4" t="inlineStr">
        <is>
          <t>Money market funds</t>
        </is>
      </c>
      <c r="B6" s="5" t="n">
        <v>0</v>
      </c>
      <c r="C6" s="7" t="n">
        <v>15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Jun. 30, 2021</t>
        </is>
      </c>
      <c r="C1" s="2" t="inlineStr">
        <is>
          <t>Jun. 30, 2020</t>
        </is>
      </c>
    </row>
    <row r="2">
      <c r="A2" s="3" t="inlineStr">
        <is>
          <t>Fair Value Disclosures [Abstract]</t>
        </is>
      </c>
    </row>
    <row r="3">
      <c r="A3" s="4" t="inlineStr">
        <is>
          <t>Carrying amount of non-marketable securities</t>
        </is>
      </c>
      <c r="B3" s="7" t="n">
        <v>37.5</v>
      </c>
      <c r="C3" s="7" t="n">
        <v>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earnings</t>
        </is>
      </c>
      <c r="B4" s="7" t="n">
        <v>547.5</v>
      </c>
      <c r="C4" s="7" t="n">
        <v>462.5</v>
      </c>
      <c r="D4" s="7" t="n">
        <v>482.1</v>
      </c>
    </row>
    <row r="5">
      <c r="A5" s="3" t="inlineStr">
        <is>
          <t>Adjustments to reconcile Net earnings to Net cash flows provided by operating activities:</t>
        </is>
      </c>
    </row>
    <row r="6">
      <c r="A6" s="4" t="inlineStr">
        <is>
          <t>Depreciation and amortization</t>
        </is>
      </c>
      <c r="B6" s="8" t="n">
        <v>67.40000000000001</v>
      </c>
      <c r="C6" s="8" t="n">
        <v>73.8</v>
      </c>
      <c r="D6" s="8" t="n">
        <v>85.2</v>
      </c>
    </row>
    <row r="7">
      <c r="A7" s="4" t="inlineStr">
        <is>
          <t>Amortization of acquired intangibles and purchased intellectual property</t>
        </is>
      </c>
      <c r="B7" s="8" t="n">
        <v>153.7</v>
      </c>
      <c r="C7" s="8" t="n">
        <v>122.9</v>
      </c>
      <c r="D7" s="8" t="n">
        <v>87.40000000000001</v>
      </c>
    </row>
    <row r="8">
      <c r="A8" s="4" t="inlineStr">
        <is>
          <t>Amortization of other assets</t>
        </is>
      </c>
      <c r="B8" s="8" t="n">
        <v>113.6</v>
      </c>
      <c r="C8" s="8" t="n">
        <v>102.6</v>
      </c>
      <c r="D8" s="8" t="n">
        <v>87.40000000000001</v>
      </c>
    </row>
    <row r="9">
      <c r="A9" s="4" t="inlineStr">
        <is>
          <t>Write-down of long lived assets</t>
        </is>
      </c>
      <c r="B9" s="8" t="n">
        <v>31.4</v>
      </c>
      <c r="C9" s="8" t="n">
        <v>30.4</v>
      </c>
      <c r="D9" s="6" t="n">
        <v>0</v>
      </c>
    </row>
    <row r="10">
      <c r="A10" s="4" t="inlineStr">
        <is>
          <t>Stock-based compensation expense</t>
        </is>
      </c>
      <c r="B10" s="8" t="n">
        <v>58.6</v>
      </c>
      <c r="C10" s="8" t="n">
        <v>60.8</v>
      </c>
      <c r="D10" s="8" t="n">
        <v>58.4</v>
      </c>
    </row>
    <row r="11">
      <c r="A11" s="4" t="inlineStr">
        <is>
          <t>Deferred income taxes</t>
        </is>
      </c>
      <c r="B11" s="6" t="n">
        <v>52</v>
      </c>
      <c r="C11" s="6" t="n">
        <v>29</v>
      </c>
      <c r="D11" s="8" t="n">
        <v>-3.5</v>
      </c>
    </row>
    <row r="12">
      <c r="A12" s="4" t="inlineStr">
        <is>
          <t>Gain on forward foreign exchange derivative</t>
        </is>
      </c>
      <c r="B12" s="8" t="n">
        <v>-66.7</v>
      </c>
      <c r="C12" s="6" t="n">
        <v>0</v>
      </c>
      <c r="D12" s="6" t="n">
        <v>0</v>
      </c>
    </row>
    <row r="13">
      <c r="A13" s="4" t="inlineStr">
        <is>
          <t>Other</t>
        </is>
      </c>
      <c r="B13" s="8" t="n">
        <v>-31.7</v>
      </c>
      <c r="C13" s="8" t="n">
        <v>-26.9</v>
      </c>
      <c r="D13" s="8" t="n">
        <v>-37.6</v>
      </c>
    </row>
    <row r="14">
      <c r="A14" s="3" t="inlineStr">
        <is>
          <t>Current assets and liabilities:</t>
        </is>
      </c>
    </row>
    <row r="15">
      <c r="A15" s="4" t="inlineStr">
        <is>
          <t>Increase in Accounts receivable, net</t>
        </is>
      </c>
      <c r="B15" s="8" t="n">
        <v>-42.4</v>
      </c>
      <c r="C15" s="8" t="n">
        <v>-33.5</v>
      </c>
      <c r="D15" s="8" t="n">
        <v>-34.9</v>
      </c>
    </row>
    <row r="16">
      <c r="A16" s="4" t="inlineStr">
        <is>
          <t>Increase in Other current assets</t>
        </is>
      </c>
      <c r="B16" s="8" t="n">
        <v>-29.6</v>
      </c>
      <c r="C16" s="8" t="n">
        <v>-17.9</v>
      </c>
      <c r="D16" s="8" t="n">
        <v>-7.3</v>
      </c>
    </row>
    <row r="17">
      <c r="A17" s="4" t="inlineStr">
        <is>
          <t>Increase (decrease) in Payables and accrued expenses</t>
        </is>
      </c>
      <c r="B17" s="8" t="n">
        <v>144.3</v>
      </c>
      <c r="C17" s="8" t="n">
        <v>58.6</v>
      </c>
      <c r="D17" s="8" t="n">
        <v>-10.9</v>
      </c>
    </row>
    <row r="18">
      <c r="A18" s="4" t="inlineStr">
        <is>
          <t>Increase in Contract liabilities</t>
        </is>
      </c>
      <c r="B18" s="8" t="n">
        <v>12.4</v>
      </c>
      <c r="C18" s="8" t="n">
        <v>12.2</v>
      </c>
      <c r="D18" s="8" t="n">
        <v>15.1</v>
      </c>
    </row>
    <row r="19">
      <c r="A19" s="3" t="inlineStr">
        <is>
          <t>Non-current assets and liabilities:</t>
        </is>
      </c>
    </row>
    <row r="20">
      <c r="A20" s="4" t="inlineStr">
        <is>
          <t>Increase in Other non-current assets</t>
        </is>
      </c>
      <c r="B20" s="8" t="n">
        <v>-454.5</v>
      </c>
      <c r="C20" s="8" t="n">
        <v>-352.7</v>
      </c>
      <c r="D20" s="8" t="n">
        <v>-188.3</v>
      </c>
    </row>
    <row r="21">
      <c r="A21" s="4" t="inlineStr">
        <is>
          <t>Increase in Other non-current liabilities</t>
        </is>
      </c>
      <c r="B21" s="6" t="n">
        <v>84</v>
      </c>
      <c r="C21" s="8" t="n">
        <v>76.40000000000001</v>
      </c>
      <c r="D21" s="8" t="n">
        <v>83.8</v>
      </c>
    </row>
    <row r="22">
      <c r="A22" s="4" t="inlineStr">
        <is>
          <t>Net cash flows provided by operating activities</t>
        </is>
      </c>
      <c r="B22" s="8" t="n">
        <v>640.1</v>
      </c>
      <c r="C22" s="8" t="n">
        <v>598.2</v>
      </c>
      <c r="D22" s="6" t="n">
        <v>617</v>
      </c>
    </row>
    <row r="23">
      <c r="A23" s="3" t="inlineStr">
        <is>
          <t>Cash Flows From Investing Activities</t>
        </is>
      </c>
    </row>
    <row r="24">
      <c r="A24" s="4" t="inlineStr">
        <is>
          <t>Capital expenditures</t>
        </is>
      </c>
      <c r="B24" s="8" t="n">
        <v>-51.9</v>
      </c>
      <c r="C24" s="8" t="n">
        <v>-62.7</v>
      </c>
      <c r="D24" s="8" t="n">
        <v>-50.6</v>
      </c>
    </row>
    <row r="25">
      <c r="A25" s="4" t="inlineStr">
        <is>
          <t>Software purchases and capitalized internal use software</t>
        </is>
      </c>
      <c r="B25" s="8" t="n">
        <v>-48.8</v>
      </c>
      <c r="C25" s="6" t="n">
        <v>-36</v>
      </c>
      <c r="D25" s="6" t="n">
        <v>-22</v>
      </c>
    </row>
    <row r="26">
      <c r="A26" s="4" t="inlineStr">
        <is>
          <t>Proceeds from asset sales</t>
        </is>
      </c>
      <c r="B26" s="6" t="n">
        <v>18</v>
      </c>
      <c r="C26" s="6" t="n">
        <v>0</v>
      </c>
      <c r="D26" s="6" t="n">
        <v>0</v>
      </c>
    </row>
    <row r="27">
      <c r="A27" s="4" t="inlineStr">
        <is>
          <t>Acquisitions, net of cash acquired</t>
        </is>
      </c>
      <c r="B27" s="8" t="n">
        <v>-2603.6</v>
      </c>
      <c r="C27" s="8" t="n">
        <v>-339.1</v>
      </c>
      <c r="D27" s="8" t="n">
        <v>-354.7</v>
      </c>
    </row>
    <row r="28">
      <c r="A28" s="4" t="inlineStr">
        <is>
          <t>Settlement of forward foreign exchange derivative</t>
        </is>
      </c>
      <c r="B28" s="8" t="n">
        <v>66.7</v>
      </c>
      <c r="C28" s="6" t="n">
        <v>0</v>
      </c>
      <c r="D28" s="6" t="n">
        <v>0</v>
      </c>
    </row>
    <row r="29">
      <c r="A29" s="4" t="inlineStr">
        <is>
          <t>Other investing activities</t>
        </is>
      </c>
      <c r="B29" s="6" t="n">
        <v>-34</v>
      </c>
      <c r="C29" s="8" t="n">
        <v>-3.8</v>
      </c>
      <c r="D29" s="8" t="n">
        <v>-6.3</v>
      </c>
    </row>
    <row r="30">
      <c r="A30" s="4" t="inlineStr">
        <is>
          <t>Net cash flows used in investing activities</t>
        </is>
      </c>
      <c r="B30" s="8" t="n">
        <v>-2653.7</v>
      </c>
      <c r="C30" s="8" t="n">
        <v>-441.7</v>
      </c>
      <c r="D30" s="8" t="n">
        <v>-433.5</v>
      </c>
    </row>
    <row r="31">
      <c r="A31" s="3" t="inlineStr">
        <is>
          <t>Cash Flows From Financing Activities</t>
        </is>
      </c>
    </row>
    <row r="32">
      <c r="A32" s="4" t="inlineStr">
        <is>
          <t>Debt proceeds</t>
        </is>
      </c>
      <c r="B32" s="6" t="n">
        <v>4325</v>
      </c>
      <c r="C32" s="8" t="n">
        <v>1621.9</v>
      </c>
      <c r="D32" s="8" t="n">
        <v>803.1</v>
      </c>
    </row>
    <row r="33">
      <c r="A33" s="4" t="inlineStr">
        <is>
          <t>Debt repayments</t>
        </is>
      </c>
      <c r="B33" s="8" t="n">
        <v>-2230.7</v>
      </c>
      <c r="C33" s="8" t="n">
        <v>-1292.8</v>
      </c>
      <c r="D33" s="8" t="n">
        <v>-387.4</v>
      </c>
    </row>
    <row r="34">
      <c r="A34" s="4" t="inlineStr">
        <is>
          <t>Dividends paid</t>
        </is>
      </c>
      <c r="B34" s="8" t="n">
        <v>-261.7</v>
      </c>
      <c r="C34" s="6" t="n">
        <v>-241</v>
      </c>
      <c r="D34" s="8" t="n">
        <v>-211.2</v>
      </c>
    </row>
    <row r="35">
      <c r="A35" s="4" t="inlineStr">
        <is>
          <t>Purchases of Treasury stock</t>
        </is>
      </c>
      <c r="B35" s="8" t="n">
        <v>-21.5</v>
      </c>
      <c r="C35" s="8" t="n">
        <v>-69.3</v>
      </c>
      <c r="D35" s="8" t="n">
        <v>-397.8</v>
      </c>
    </row>
    <row r="36">
      <c r="A36" s="4" t="inlineStr">
        <is>
          <t>Proceeds from exercise of stock options</t>
        </is>
      </c>
      <c r="B36" s="8" t="n">
        <v>35.3</v>
      </c>
      <c r="C36" s="8" t="n">
        <v>41.8</v>
      </c>
      <c r="D36" s="8" t="n">
        <v>31.1</v>
      </c>
    </row>
    <row r="37">
      <c r="A37" s="4" t="inlineStr">
        <is>
          <t>Other financing activities</t>
        </is>
      </c>
      <c r="B37" s="8" t="n">
        <v>-48.6</v>
      </c>
      <c r="C37" s="8" t="n">
        <v>-9.4</v>
      </c>
      <c r="D37" s="8" t="n">
        <v>-10.8</v>
      </c>
    </row>
    <row r="38">
      <c r="A38" s="4" t="inlineStr">
        <is>
          <t>Net cash flows provided by (used in) financing activities</t>
        </is>
      </c>
      <c r="B38" s="8" t="n">
        <v>1797.8</v>
      </c>
      <c r="C38" s="8" t="n">
        <v>51.2</v>
      </c>
      <c r="D38" s="8" t="n">
        <v>-173.1</v>
      </c>
    </row>
    <row r="39">
      <c r="A39" s="4" t="inlineStr">
        <is>
          <t>Effect of exchange rate changes on Cash and cash equivalents</t>
        </is>
      </c>
      <c r="B39" s="8" t="n">
        <v>13.8</v>
      </c>
      <c r="C39" s="8" t="n">
        <v>-4.3</v>
      </c>
      <c r="D39" s="8" t="n">
        <v>-1.1</v>
      </c>
    </row>
    <row r="40">
      <c r="A40" s="4" t="inlineStr">
        <is>
          <t>Net change in Cash and cash equivalents</t>
        </is>
      </c>
      <c r="B40" s="8" t="n">
        <v>-202.1</v>
      </c>
      <c r="C40" s="8" t="n">
        <v>203.4</v>
      </c>
      <c r="D40" s="8" t="n">
        <v>9.199999999999999</v>
      </c>
    </row>
    <row r="41">
      <c r="A41" s="4" t="inlineStr">
        <is>
          <t>Cash and cash equivalents, beginning of fiscal year</t>
        </is>
      </c>
      <c r="B41" s="8" t="n">
        <v>476.6</v>
      </c>
      <c r="C41" s="8" t="n">
        <v>273.2</v>
      </c>
      <c r="D41" s="8" t="n">
        <v>263.9</v>
      </c>
    </row>
    <row r="42">
      <c r="A42" s="4" t="inlineStr">
        <is>
          <t>Cash and cash equivalents, end of fiscal year</t>
        </is>
      </c>
      <c r="B42" s="8" t="n">
        <v>274.5</v>
      </c>
      <c r="C42" s="8" t="n">
        <v>476.6</v>
      </c>
      <c r="D42" s="8" t="n">
        <v>273.2</v>
      </c>
    </row>
    <row r="43">
      <c r="A43" s="3" t="inlineStr">
        <is>
          <t>Supplemental disclosure of cash flow information:</t>
        </is>
      </c>
    </row>
    <row r="44">
      <c r="A44" s="4" t="inlineStr">
        <is>
          <t>Cash payments made for interest</t>
        </is>
      </c>
      <c r="B44" s="6" t="n">
        <v>56</v>
      </c>
      <c r="C44" s="8" t="n">
        <v>58.5</v>
      </c>
      <c r="D44" s="8" t="n">
        <v>43.4</v>
      </c>
    </row>
    <row r="45">
      <c r="A45" s="4" t="inlineStr">
        <is>
          <t>Cash payments made for income taxes, net of refunds</t>
        </is>
      </c>
      <c r="B45" s="6" t="n">
        <v>98</v>
      </c>
      <c r="C45" s="8" t="n">
        <v>100.9</v>
      </c>
      <c r="D45" s="8" t="n">
        <v>119.5</v>
      </c>
    </row>
    <row r="46">
      <c r="A46" s="3" t="inlineStr">
        <is>
          <t>Non-cash investing and financing activities:</t>
        </is>
      </c>
    </row>
    <row r="47">
      <c r="A47" s="4" t="inlineStr">
        <is>
          <t>Accrual of unpaid property, plant, equipment and software</t>
        </is>
      </c>
      <c r="B47" s="5" t="n">
        <v>32</v>
      </c>
      <c r="C47" s="7" t="n">
        <v>13.9</v>
      </c>
      <c r="D47" s="7" t="n">
        <v>8.6999999999999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s in Level 3 Financial Liabilities (Details) - USD ($) $ in Millions</t>
        </is>
      </c>
      <c r="B1" s="2" t="inlineStr">
        <is>
          <t>12 Months Ended</t>
        </is>
      </c>
    </row>
    <row r="2">
      <c r="B2" s="2" t="inlineStr">
        <is>
          <t>Jun. 30, 2021</t>
        </is>
      </c>
      <c r="C2" s="2" t="inlineStr">
        <is>
          <t>Jun. 30, 2020</t>
        </is>
      </c>
    </row>
    <row r="3">
      <c r="A3" s="3" t="inlineStr">
        <is>
          <t>Fair Value, Liabilities Measured on Recurring Basis, Unobservable Input Reconciliation, Calculation [Roll Forward]</t>
        </is>
      </c>
    </row>
    <row r="4">
      <c r="A4" s="4" t="inlineStr">
        <is>
          <t>Beginning balance</t>
        </is>
      </c>
      <c r="B4" s="7" t="n">
        <v>33.1</v>
      </c>
      <c r="C4" s="7" t="n">
        <v>28.4</v>
      </c>
    </row>
    <row r="5">
      <c r="A5" s="4" t="inlineStr">
        <is>
          <t>Additional contingent consideration incurred</t>
        </is>
      </c>
      <c r="B5" s="8" t="n">
        <v>7.3</v>
      </c>
      <c r="C5" s="6" t="n">
        <v>7</v>
      </c>
    </row>
    <row r="6">
      <c r="A6" s="4" t="inlineStr">
        <is>
          <t>Net increase (decrease) in contingent consideration liability</t>
        </is>
      </c>
      <c r="B6" s="8" t="n">
        <v>-1.5</v>
      </c>
      <c r="C6" s="6" t="n">
        <v>1</v>
      </c>
    </row>
    <row r="7">
      <c r="A7" s="4" t="inlineStr">
        <is>
          <t>Foreign currency impact</t>
        </is>
      </c>
      <c r="B7" s="8" t="n">
        <v>1.8</v>
      </c>
      <c r="C7" s="8" t="n">
        <v>-0.7</v>
      </c>
    </row>
    <row r="8">
      <c r="A8" s="4" t="inlineStr">
        <is>
          <t>Payments</t>
        </is>
      </c>
      <c r="B8" s="8" t="n">
        <v>-17.5</v>
      </c>
      <c r="C8" s="8" t="n">
        <v>-2.6</v>
      </c>
    </row>
    <row r="9">
      <c r="A9" s="4" t="inlineStr">
        <is>
          <t>Ending balance</t>
        </is>
      </c>
      <c r="B9" s="7" t="n">
        <v>23.2</v>
      </c>
      <c r="C9" s="7" t="n">
        <v>3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26" customWidth="1" min="3" max="3"/>
  </cols>
  <sheetData>
    <row r="1">
      <c r="A1" s="1" t="inlineStr">
        <is>
          <t>Leases - Additional Information (Details) - USD ($) $ in Millions</t>
        </is>
      </c>
      <c r="B1" s="2" t="inlineStr">
        <is>
          <t>12 Months Ended</t>
        </is>
      </c>
    </row>
    <row r="2">
      <c r="B2" s="2" t="inlineStr">
        <is>
          <t>Jun. 30, 2019</t>
        </is>
      </c>
      <c r="C2" s="2" t="inlineStr">
        <is>
          <t>Jun. 30, 2021</t>
        </is>
      </c>
    </row>
    <row r="3">
      <c r="A3" s="3" t="inlineStr">
        <is>
          <t>Lessee, Lease, Description [Line Items]</t>
        </is>
      </c>
    </row>
    <row r="4">
      <c r="A4" s="4" t="inlineStr">
        <is>
          <t>Weighted average remaining lease term</t>
        </is>
      </c>
      <c r="C4" s="4" t="inlineStr">
        <is>
          <t>8 years 10 months 24 days</t>
        </is>
      </c>
    </row>
    <row r="5">
      <c r="A5" s="4" t="inlineStr">
        <is>
          <t>Weighted average discount rate</t>
        </is>
      </c>
      <c r="C5" s="4" t="inlineStr">
        <is>
          <t>2.90%</t>
        </is>
      </c>
    </row>
    <row r="6">
      <c r="A6" s="4" t="inlineStr">
        <is>
          <t>Rent expense for operating leases</t>
        </is>
      </c>
      <c r="B6" s="5" t="n">
        <v>49</v>
      </c>
    </row>
    <row r="7">
      <c r="A7" s="4" t="inlineStr">
        <is>
          <t>Maximum</t>
        </is>
      </c>
    </row>
    <row r="8">
      <c r="A8" s="3" t="inlineStr">
        <is>
          <t>Lessee, Lease, Description [Line Items]</t>
        </is>
      </c>
    </row>
    <row r="9">
      <c r="A9" s="4" t="inlineStr">
        <is>
          <t>Lease renewal term</t>
        </is>
      </c>
      <c r="C9"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pplemental Balance Sheet Information (Details) - USD ($) $ in Millions</t>
        </is>
      </c>
      <c r="B1" s="2" t="inlineStr">
        <is>
          <t>Jun. 30, 2021</t>
        </is>
      </c>
      <c r="C1" s="2" t="inlineStr">
        <is>
          <t>Jun. 30, 2020</t>
        </is>
      </c>
    </row>
    <row r="2">
      <c r="A2" s="3" t="inlineStr">
        <is>
          <t>Assets:</t>
        </is>
      </c>
    </row>
    <row r="3">
      <c r="A3" s="4" t="inlineStr">
        <is>
          <t>Operating lease ROU assets</t>
        </is>
      </c>
      <c r="B3" s="5" t="n">
        <v>262</v>
      </c>
      <c r="C3" s="7" t="n">
        <v>292.6</v>
      </c>
    </row>
    <row r="4">
      <c r="A4" s="3" t="inlineStr">
        <is>
          <t>Liabilities:</t>
        </is>
      </c>
    </row>
    <row r="5">
      <c r="A5" s="4" t="inlineStr">
        <is>
          <t>Operating lease liabilities</t>
        </is>
      </c>
      <c r="B5" s="8" t="n">
        <v>40.2</v>
      </c>
      <c r="C5" s="8" t="n">
        <v>35.3</v>
      </c>
    </row>
    <row r="6">
      <c r="A6" s="4" t="inlineStr">
        <is>
          <t>Operating lease liabilities - Non-current</t>
        </is>
      </c>
      <c r="B6" s="8" t="n">
        <v>263.1</v>
      </c>
      <c r="C6" s="8" t="n">
        <v>288.3</v>
      </c>
    </row>
    <row r="7">
      <c r="A7" s="4" t="inlineStr">
        <is>
          <t>Total Operating lease liabilities</t>
        </is>
      </c>
      <c r="B7" s="7" t="n">
        <v>303.3</v>
      </c>
      <c r="C7" s="7" t="n">
        <v>323.5</v>
      </c>
    </row>
    <row r="8">
      <c r="A8" s="4" t="inlineStr">
        <is>
          <t>Operating lease ROU assets extensible list</t>
        </is>
      </c>
      <c r="B8" s="4" t="inlineStr">
        <is>
          <t>us-gaap:OtherAssets</t>
        </is>
      </c>
      <c r="C8" s="4" t="inlineStr">
        <is>
          <t>us-gaap:OtherAssets</t>
        </is>
      </c>
    </row>
    <row r="9">
      <c r="A9" s="4" t="inlineStr">
        <is>
          <t>Operating lease liabilities - Current, extensible list</t>
        </is>
      </c>
      <c r="B9" s="4" t="inlineStr">
        <is>
          <t>us-gaap:AccountsPayableAndAccruedLiabilitiesCurrent</t>
        </is>
      </c>
      <c r="C9" s="4" t="inlineStr">
        <is>
          <t>us-gaap:AccountsPayableAndAccruedLiabilitiesCurrent</t>
        </is>
      </c>
    </row>
    <row r="10">
      <c r="A10" s="4" t="inlineStr">
        <is>
          <t>Operating lease liabilities - Non- current, extensible list</t>
        </is>
      </c>
      <c r="B10" s="4" t="inlineStr">
        <is>
          <t>Other non-current liabilities</t>
        </is>
      </c>
      <c r="C10" s="4" t="inlineStr">
        <is>
          <t>Other non-current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s) - USD ($) $ in Millions</t>
        </is>
      </c>
      <c r="B1" s="2" t="inlineStr">
        <is>
          <t>12 Months Ended</t>
        </is>
      </c>
    </row>
    <row r="2">
      <c r="B2" s="2" t="inlineStr">
        <is>
          <t>Jun. 30, 2021</t>
        </is>
      </c>
      <c r="C2" s="2" t="inlineStr">
        <is>
          <t>Jun. 30, 2020</t>
        </is>
      </c>
    </row>
    <row r="3">
      <c r="A3" s="3" t="inlineStr">
        <is>
          <t>Leases [Abstract]</t>
        </is>
      </c>
    </row>
    <row r="4">
      <c r="A4" s="4" t="inlineStr">
        <is>
          <t>Operating lease cost</t>
        </is>
      </c>
      <c r="B4" s="7" t="n">
        <v>53.4</v>
      </c>
      <c r="C4" s="7" t="n">
        <v>40.9</v>
      </c>
    </row>
    <row r="5">
      <c r="A5" s="4" t="inlineStr">
        <is>
          <t>Variable lease cost</t>
        </is>
      </c>
      <c r="B5" s="7" t="n">
        <v>25.8</v>
      </c>
      <c r="C5" s="7" t="n">
        <v>24.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Jun. 30, 2021</t>
        </is>
      </c>
      <c r="C2" s="2" t="inlineStr">
        <is>
          <t>Jun. 30, 2020</t>
        </is>
      </c>
    </row>
    <row r="3">
      <c r="A3" s="3" t="inlineStr">
        <is>
          <t>Leases [Abstract]</t>
        </is>
      </c>
    </row>
    <row r="4">
      <c r="A4" s="4" t="inlineStr">
        <is>
          <t>Operating cash outflows from operating leases</t>
        </is>
      </c>
      <c r="B4" s="7" t="n">
        <v>33.6</v>
      </c>
      <c r="C4" s="7" t="n">
        <v>26.9</v>
      </c>
    </row>
    <row r="5">
      <c r="A5" s="4" t="inlineStr">
        <is>
          <t>ROU assets obtained in exchange for operating lease liabilities</t>
        </is>
      </c>
      <c r="B5" s="7" t="n">
        <v>24.4</v>
      </c>
      <c r="C5" s="7" t="n">
        <v>89.599999999999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Under Topic 842 (Details) - USD ($) $ in Millions</t>
        </is>
      </c>
      <c r="B1" s="2" t="inlineStr">
        <is>
          <t>Jun. 30, 2021</t>
        </is>
      </c>
      <c r="C1" s="2" t="inlineStr">
        <is>
          <t>Jun. 30, 2020</t>
        </is>
      </c>
    </row>
    <row r="2">
      <c r="A2" s="3" t="inlineStr">
        <is>
          <t>Leases [Abstract]</t>
        </is>
      </c>
    </row>
    <row r="3">
      <c r="A3" s="4" t="inlineStr">
        <is>
          <t>2022</t>
        </is>
      </c>
      <c r="B3" s="5" t="n">
        <v>49</v>
      </c>
    </row>
    <row r="4">
      <c r="A4" s="4" t="inlineStr">
        <is>
          <t>2023</t>
        </is>
      </c>
      <c r="B4" s="8" t="n">
        <v>46.6</v>
      </c>
    </row>
    <row r="5">
      <c r="A5" s="4" t="inlineStr">
        <is>
          <t>2024</t>
        </is>
      </c>
      <c r="B5" s="8" t="n">
        <v>40.8</v>
      </c>
    </row>
    <row r="6">
      <c r="A6" s="4" t="inlineStr">
        <is>
          <t>2025</t>
        </is>
      </c>
      <c r="B6" s="8" t="n">
        <v>34.4</v>
      </c>
    </row>
    <row r="7">
      <c r="A7" s="4" t="inlineStr">
        <is>
          <t>2026</t>
        </is>
      </c>
      <c r="B7" s="8" t="n">
        <v>31.2</v>
      </c>
    </row>
    <row r="8">
      <c r="A8" s="4" t="inlineStr">
        <is>
          <t>Thereafter</t>
        </is>
      </c>
      <c r="B8" s="8" t="n">
        <v>145.3</v>
      </c>
    </row>
    <row r="9">
      <c r="A9" s="4" t="inlineStr">
        <is>
          <t>Total lease payments</t>
        </is>
      </c>
      <c r="B9" s="8" t="n">
        <v>347.3</v>
      </c>
    </row>
    <row r="10">
      <c r="A10" s="4" t="inlineStr">
        <is>
          <t>Less: Discount Amount</t>
        </is>
      </c>
      <c r="B10" s="8" t="n">
        <v>44.1</v>
      </c>
    </row>
    <row r="11">
      <c r="A11" s="4" t="inlineStr">
        <is>
          <t>Present value of operating lease liabilities</t>
        </is>
      </c>
      <c r="B11" s="7" t="n">
        <v>303.3</v>
      </c>
      <c r="C11" s="7" t="n">
        <v>32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at Cost and Accumulated Depreciation (Details) - USD ($) $ in Millions</t>
        </is>
      </c>
      <c r="B1" s="2" t="inlineStr">
        <is>
          <t>Jun. 30, 2021</t>
        </is>
      </c>
      <c r="C1" s="2" t="inlineStr">
        <is>
          <t>Jun. 30, 2020</t>
        </is>
      </c>
    </row>
    <row r="2">
      <c r="A2" s="3" t="inlineStr">
        <is>
          <t>Property, Plant and Equipment [Line Items]</t>
        </is>
      </c>
    </row>
    <row r="3">
      <c r="A3" s="4" t="inlineStr">
        <is>
          <t>Property, plant and equipment, gross</t>
        </is>
      </c>
      <c r="B3" s="7" t="n">
        <v>509.9</v>
      </c>
      <c r="C3" s="7" t="n">
        <v>468.6</v>
      </c>
    </row>
    <row r="4">
      <c r="A4" s="4" t="inlineStr">
        <is>
          <t>Less: Accumulated depreciation</t>
        </is>
      </c>
      <c r="B4" s="8" t="n">
        <v>-332.7</v>
      </c>
      <c r="C4" s="6" t="n">
        <v>-307</v>
      </c>
    </row>
    <row r="5">
      <c r="A5" s="4" t="inlineStr">
        <is>
          <t>Property, plant and equipment, net</t>
        </is>
      </c>
      <c r="B5" s="8" t="n">
        <v>177.2</v>
      </c>
      <c r="C5" s="8" t="n">
        <v>161.6</v>
      </c>
    </row>
    <row r="6">
      <c r="A6" s="4" t="inlineStr">
        <is>
          <t>Land and buildings</t>
        </is>
      </c>
    </row>
    <row r="7">
      <c r="A7" s="3" t="inlineStr">
        <is>
          <t>Property, Plant and Equipment [Line Items]</t>
        </is>
      </c>
    </row>
    <row r="8">
      <c r="A8" s="4" t="inlineStr">
        <is>
          <t>Property, plant and equipment, gross</t>
        </is>
      </c>
      <c r="B8" s="8" t="n">
        <v>2.7</v>
      </c>
      <c r="C8" s="8" t="n">
        <v>2.6</v>
      </c>
    </row>
    <row r="9">
      <c r="A9" s="4" t="inlineStr">
        <is>
          <t>Equipment</t>
        </is>
      </c>
    </row>
    <row r="10">
      <c r="A10" s="3" t="inlineStr">
        <is>
          <t>Property, Plant and Equipment [Line Items]</t>
        </is>
      </c>
    </row>
    <row r="11">
      <c r="A11" s="4" t="inlineStr">
        <is>
          <t>Property, plant and equipment, gross</t>
        </is>
      </c>
      <c r="B11" s="8" t="n">
        <v>310.4</v>
      </c>
      <c r="C11" s="8" t="n">
        <v>269.1</v>
      </c>
    </row>
    <row r="12">
      <c r="A12" s="4" t="inlineStr">
        <is>
          <t>Furniture, leaseholds and other</t>
        </is>
      </c>
    </row>
    <row r="13">
      <c r="A13" s="3" t="inlineStr">
        <is>
          <t>Property, Plant and Equipment [Line Items]</t>
        </is>
      </c>
    </row>
    <row r="14">
      <c r="A14" s="4" t="inlineStr">
        <is>
          <t>Property, plant and equipment, gross</t>
        </is>
      </c>
      <c r="B14" s="7" t="n">
        <v>196.8</v>
      </c>
      <c r="C14" s="7" t="n">
        <v>19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Jun. 30, 2021</t>
        </is>
      </c>
      <c r="C2" s="2" t="inlineStr">
        <is>
          <t>Jun. 30, 2020</t>
        </is>
      </c>
      <c r="D2" s="2" t="inlineStr">
        <is>
          <t>Jun. 30, 2019</t>
        </is>
      </c>
    </row>
    <row r="3">
      <c r="A3" s="3" t="inlineStr">
        <is>
          <t>Property, Plant and Equipment [Abstract]</t>
        </is>
      </c>
    </row>
    <row r="4">
      <c r="A4" s="4" t="inlineStr">
        <is>
          <t>Reduction in accumulated depreciation</t>
        </is>
      </c>
      <c r="B4" s="7" t="n">
        <v>-15.6</v>
      </c>
      <c r="C4" s="7" t="n">
        <v>-33.9</v>
      </c>
    </row>
    <row r="5">
      <c r="A5" s="4" t="inlineStr">
        <is>
          <t>Depreciation expense for Property, plant and equipment</t>
        </is>
      </c>
      <c r="B5" s="7" t="n">
        <v>38.8</v>
      </c>
      <c r="C5" s="7" t="n">
        <v>50.6</v>
      </c>
      <c r="D5" s="7" t="n">
        <v>6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Changes in Goodwill (Details) - USD ($) $ in Millions</t>
        </is>
      </c>
      <c r="B1" s="2" t="inlineStr">
        <is>
          <t>12 Months Ended</t>
        </is>
      </c>
    </row>
    <row r="2">
      <c r="B2" s="2" t="inlineStr">
        <is>
          <t>Jun. 30, 2021</t>
        </is>
      </c>
      <c r="C2" s="2" t="inlineStr">
        <is>
          <t>Jun. 30, 2020</t>
        </is>
      </c>
      <c r="D2" s="2" t="inlineStr">
        <is>
          <t>Jun. 30, 2019</t>
        </is>
      </c>
    </row>
    <row r="3">
      <c r="A3" s="3" t="inlineStr">
        <is>
          <t>Goodwill [Roll Forward]</t>
        </is>
      </c>
    </row>
    <row r="4">
      <c r="A4" s="4" t="inlineStr">
        <is>
          <t>Goodwill, gross</t>
        </is>
      </c>
      <c r="C4" s="7" t="n">
        <v>1674.5</v>
      </c>
      <c r="D4" s="5" t="n">
        <v>1500</v>
      </c>
    </row>
    <row r="5">
      <c r="A5" s="4" t="inlineStr">
        <is>
          <t>Additions</t>
        </is>
      </c>
      <c r="B5" s="7" t="n">
        <v>1958.2</v>
      </c>
      <c r="C5" s="8" t="n">
        <v>201.5</v>
      </c>
    </row>
    <row r="6">
      <c r="A6" s="4" t="inlineStr">
        <is>
          <t>Foreign currency translation and other</t>
        </is>
      </c>
      <c r="B6" s="8" t="n">
        <v>87.7</v>
      </c>
      <c r="C6" s="8" t="n">
        <v>-18.1</v>
      </c>
    </row>
    <row r="7">
      <c r="A7" s="4" t="inlineStr">
        <is>
          <t>Fair value adjustments</t>
        </is>
      </c>
      <c r="B7" s="8" t="n">
        <v>-0.4</v>
      </c>
      <c r="C7" s="6" t="n">
        <v>-9</v>
      </c>
    </row>
    <row r="8">
      <c r="A8" s="4" t="inlineStr">
        <is>
          <t>Accumulated impairment losses</t>
        </is>
      </c>
      <c r="B8" s="6" t="n">
        <v>0</v>
      </c>
      <c r="C8" s="6" t="n">
        <v>0</v>
      </c>
    </row>
    <row r="9">
      <c r="A9" s="4" t="inlineStr">
        <is>
          <t>Goodwill</t>
        </is>
      </c>
      <c r="B9" s="8" t="n">
        <v>3720.1</v>
      </c>
      <c r="C9" s="8" t="n">
        <v>1674.5</v>
      </c>
    </row>
    <row r="10">
      <c r="A10" s="4" t="inlineStr">
        <is>
          <t>Investor Communication Solutions</t>
        </is>
      </c>
    </row>
    <row r="11">
      <c r="A11" s="3" t="inlineStr">
        <is>
          <t>Goodwill [Roll Forward]</t>
        </is>
      </c>
    </row>
    <row r="12">
      <c r="A12" s="4" t="inlineStr">
        <is>
          <t>Goodwill, gross</t>
        </is>
      </c>
      <c r="C12" s="8" t="n">
        <v>1039.5</v>
      </c>
      <c r="D12" s="8" t="n">
        <v>913.1</v>
      </c>
    </row>
    <row r="13">
      <c r="A13" s="4" t="inlineStr">
        <is>
          <t>Additions</t>
        </is>
      </c>
      <c r="B13" s="6" t="n">
        <v>0</v>
      </c>
      <c r="C13" s="8" t="n">
        <v>131.6</v>
      </c>
    </row>
    <row r="14">
      <c r="A14" s="4" t="inlineStr">
        <is>
          <t>Foreign currency translation and other</t>
        </is>
      </c>
      <c r="B14" s="8" t="n">
        <v>16.5</v>
      </c>
      <c r="C14" s="8" t="n">
        <v>-5.1</v>
      </c>
    </row>
    <row r="15">
      <c r="A15" s="4" t="inlineStr">
        <is>
          <t>Fair value adjustments</t>
        </is>
      </c>
      <c r="B15" s="8" t="n">
        <v>0.2</v>
      </c>
      <c r="C15" s="8" t="n">
        <v>-0.2</v>
      </c>
    </row>
    <row r="16">
      <c r="A16" s="4" t="inlineStr">
        <is>
          <t>Accumulated impairment losses</t>
        </is>
      </c>
      <c r="B16" s="6" t="n">
        <v>0</v>
      </c>
      <c r="C16" s="6" t="n">
        <v>0</v>
      </c>
    </row>
    <row r="17">
      <c r="A17" s="4" t="inlineStr">
        <is>
          <t>Goodwill</t>
        </is>
      </c>
      <c r="B17" s="8" t="n">
        <v>1056.1</v>
      </c>
      <c r="C17" s="8" t="n">
        <v>1039.5</v>
      </c>
    </row>
    <row r="18">
      <c r="A18" s="4" t="inlineStr">
        <is>
          <t>Global Technology and Operations</t>
        </is>
      </c>
    </row>
    <row r="19">
      <c r="A19" s="3" t="inlineStr">
        <is>
          <t>Goodwill [Roll Forward]</t>
        </is>
      </c>
    </row>
    <row r="20">
      <c r="A20" s="4" t="inlineStr">
        <is>
          <t>Goodwill, gross</t>
        </is>
      </c>
      <c r="C20" s="6" t="n">
        <v>635</v>
      </c>
      <c r="D20" s="7" t="n">
        <v>586.9</v>
      </c>
    </row>
    <row r="21">
      <c r="A21" s="4" t="inlineStr">
        <is>
          <t>Additions</t>
        </is>
      </c>
      <c r="B21" s="8" t="n">
        <v>1958.2</v>
      </c>
      <c r="C21" s="8" t="n">
        <v>69.90000000000001</v>
      </c>
    </row>
    <row r="22">
      <c r="A22" s="4" t="inlineStr">
        <is>
          <t>Foreign currency translation and other</t>
        </is>
      </c>
      <c r="B22" s="8" t="n">
        <v>71.2</v>
      </c>
      <c r="C22" s="6" t="n">
        <v>-13</v>
      </c>
    </row>
    <row r="23">
      <c r="A23" s="4" t="inlineStr">
        <is>
          <t>Fair value adjustments</t>
        </is>
      </c>
      <c r="B23" s="8" t="n">
        <v>-0.5</v>
      </c>
      <c r="C23" s="8" t="n">
        <v>-8.800000000000001</v>
      </c>
    </row>
    <row r="24">
      <c r="A24" s="4" t="inlineStr">
        <is>
          <t>Accumulated impairment losses</t>
        </is>
      </c>
      <c r="B24" s="6" t="n">
        <v>0</v>
      </c>
      <c r="C24" s="6" t="n">
        <v>0</v>
      </c>
    </row>
    <row r="25">
      <c r="A25" s="4" t="inlineStr">
        <is>
          <t>Goodwill</t>
        </is>
      </c>
      <c r="B25" s="5" t="n">
        <v>2664</v>
      </c>
      <c r="C25" s="5" t="n">
        <v>6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Intangible Assets, Net - Additional Information (Details) - USD ($)</t>
        </is>
      </c>
      <c r="B1" s="2" t="inlineStr">
        <is>
          <t>12 Months Ended</t>
        </is>
      </c>
    </row>
    <row r="2">
      <c r="B2" s="2" t="inlineStr">
        <is>
          <t>Jun. 30, 2021</t>
        </is>
      </c>
      <c r="C2" s="2" t="inlineStr">
        <is>
          <t>Jun. 30, 2020</t>
        </is>
      </c>
      <c r="D2" s="2" t="inlineStr">
        <is>
          <t>Jun. 30, 2019</t>
        </is>
      </c>
    </row>
    <row r="3">
      <c r="A3" s="3" t="inlineStr">
        <is>
          <t>Goodwill [Line Items]</t>
        </is>
      </c>
    </row>
    <row r="4">
      <c r="A4" s="4" t="inlineStr">
        <is>
          <t>Goodwill</t>
        </is>
      </c>
      <c r="B4" s="5" t="n">
        <v>3720100000</v>
      </c>
      <c r="C4" s="5" t="n">
        <v>1674500000</v>
      </c>
    </row>
    <row r="5">
      <c r="A5" s="4" t="inlineStr">
        <is>
          <t>Goodwill impairment</t>
        </is>
      </c>
      <c r="B5" s="5" t="n">
        <v>0</v>
      </c>
      <c r="C5" s="6" t="n">
        <v>0</v>
      </c>
      <c r="D5" s="5" t="n">
        <v>0</v>
      </c>
    </row>
    <row r="6">
      <c r="A6" s="4" t="inlineStr">
        <is>
          <t>Change in estimates of projected future variables that has no impact on reported value of goodwill, percentage</t>
        </is>
      </c>
      <c r="B6" s="4" t="inlineStr">
        <is>
          <t>10.00%</t>
        </is>
      </c>
    </row>
    <row r="7">
      <c r="A7" s="4" t="inlineStr">
        <is>
          <t>Itiviti</t>
        </is>
      </c>
    </row>
    <row r="8">
      <c r="A8" s="3" t="inlineStr">
        <is>
          <t>Goodwill [Line Items]</t>
        </is>
      </c>
    </row>
    <row r="9">
      <c r="A9" s="4" t="inlineStr">
        <is>
          <t>Goodwill</t>
        </is>
      </c>
      <c r="B9" s="5" t="n">
        <v>1932400000</v>
      </c>
    </row>
    <row r="10">
      <c r="A10" s="4" t="inlineStr">
        <is>
          <t>Advisor-Stream</t>
        </is>
      </c>
    </row>
    <row r="11">
      <c r="A11" s="3" t="inlineStr">
        <is>
          <t>Goodwill [Line Items]</t>
        </is>
      </c>
    </row>
    <row r="12">
      <c r="A12" s="4" t="inlineStr">
        <is>
          <t>Goodwill</t>
        </is>
      </c>
      <c r="B12" s="5" t="n">
        <v>25800000</v>
      </c>
    </row>
    <row r="13">
      <c r="A13" s="4" t="inlineStr">
        <is>
          <t>Shadow Financial</t>
        </is>
      </c>
    </row>
    <row r="14">
      <c r="A14" s="3" t="inlineStr">
        <is>
          <t>Goodwill [Line Items]</t>
        </is>
      </c>
    </row>
    <row r="15">
      <c r="A15" s="4" t="inlineStr">
        <is>
          <t>Goodwill</t>
        </is>
      </c>
      <c r="C15" s="6" t="n">
        <v>17600000</v>
      </c>
    </row>
    <row r="16">
      <c r="A16" s="4" t="inlineStr">
        <is>
          <t>Fi360</t>
        </is>
      </c>
    </row>
    <row r="17">
      <c r="A17" s="3" t="inlineStr">
        <is>
          <t>Goodwill [Line Items]</t>
        </is>
      </c>
    </row>
    <row r="18">
      <c r="A18" s="4" t="inlineStr">
        <is>
          <t>Goodwill</t>
        </is>
      </c>
      <c r="C18" s="6" t="n">
        <v>84400000</v>
      </c>
    </row>
    <row r="19">
      <c r="A19" s="4" t="inlineStr">
        <is>
          <t>Clear-Structure</t>
        </is>
      </c>
    </row>
    <row r="20">
      <c r="A20" s="3" t="inlineStr">
        <is>
          <t>Goodwill [Line Items]</t>
        </is>
      </c>
    </row>
    <row r="21">
      <c r="A21" s="4" t="inlineStr">
        <is>
          <t>Goodwill</t>
        </is>
      </c>
      <c r="C21" s="6" t="n">
        <v>44200000</v>
      </c>
    </row>
    <row r="22">
      <c r="A22" s="4" t="inlineStr">
        <is>
          <t>Funds-Library</t>
        </is>
      </c>
    </row>
    <row r="23">
      <c r="A23" s="3" t="inlineStr">
        <is>
          <t>Goodwill [Line Items]</t>
        </is>
      </c>
    </row>
    <row r="24">
      <c r="A24" s="4" t="inlineStr">
        <is>
          <t>Goodwill</t>
        </is>
      </c>
      <c r="C24" s="5" t="n">
        <v>392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27" customWidth="1" min="6" max="6"/>
    <col width="76" customWidth="1" min="7" max="7"/>
    <col width="13" customWidth="1" min="8" max="8"/>
    <col width="18" customWidth="1" min="9" max="9"/>
    <col width="67" customWidth="1" min="10" max="10"/>
    <col width="13" customWidth="1" min="11" max="11"/>
    <col width="15" customWidth="1" min="12" max="12"/>
    <col width="46" customWidth="1" min="13" max="13"/>
    <col width="80" customWidth="1" min="14" max="14"/>
    <col width="13" customWidth="1" min="15" max="15"/>
  </cols>
  <sheetData>
    <row r="1">
      <c r="A1" s="1" t="inlineStr">
        <is>
          <t>Consolidated Statements of Stockholders' Equity - USD ($) shares in Millions, $ in Millions</t>
        </is>
      </c>
      <c r="B1" s="2" t="inlineStr">
        <is>
          <t>Total</t>
        </is>
      </c>
      <c r="C1" s="2" t="inlineStr">
        <is>
          <t>Cumulative Effect, Period of Adoption, Adjustment</t>
        </is>
      </c>
      <c r="E1" s="2" t="inlineStr">
        <is>
          <t>Common Stock</t>
        </is>
      </c>
      <c r="F1" s="2" t="inlineStr">
        <is>
          <t>Additional Paid-In Capital</t>
        </is>
      </c>
      <c r="G1" s="2" t="inlineStr">
        <is>
          <t>Additional Paid-In CapitalCumulative Effect, Period of Adoption, Adjustment</t>
        </is>
      </c>
      <c r="H1" s="2" t="inlineStr">
        <is>
          <t>[1]</t>
        </is>
      </c>
      <c r="I1" s="2" t="inlineStr">
        <is>
          <t>Retained Earnings</t>
        </is>
      </c>
      <c r="J1" s="2" t="inlineStr">
        <is>
          <t>Retained EarningsCumulative Effect, Period of Adoption, Adjustment</t>
        </is>
      </c>
      <c r="L1" s="2" t="inlineStr">
        <is>
          <t>Treasury Stock</t>
        </is>
      </c>
      <c r="M1" s="2" t="inlineStr">
        <is>
          <t>Accumulated Other Comprehensive Income (Loss)</t>
        </is>
      </c>
      <c r="N1" s="2" t="inlineStr">
        <is>
          <t>Accumulated Other Comprehensive Income (Loss)Cumulative Effect, Period of Adoption, Adjustment</t>
        </is>
      </c>
    </row>
    <row r="2">
      <c r="A2" s="4" t="inlineStr">
        <is>
          <t>Balance (in shares) at Jun. 30, 2018</t>
        </is>
      </c>
      <c r="E2" s="8" t="n">
        <v>154.5</v>
      </c>
    </row>
    <row r="3">
      <c r="A3" s="4" t="inlineStr">
        <is>
          <t>Balance at Jun. 30, 2018</t>
        </is>
      </c>
      <c r="B3" s="7" t="n">
        <v>1094.3</v>
      </c>
      <c r="C3" s="7" t="n">
        <v>101.3</v>
      </c>
      <c r="D3" s="4" t="inlineStr">
        <is>
          <t>[1]</t>
        </is>
      </c>
      <c r="E3" s="7" t="n">
        <v>1.6</v>
      </c>
      <c r="F3" s="7" t="n">
        <v>1048.5</v>
      </c>
      <c r="G3" s="5" t="n">
        <v>0</v>
      </c>
      <c r="I3" s="5" t="n">
        <v>1727</v>
      </c>
      <c r="J3" s="7" t="n">
        <v>102.8</v>
      </c>
      <c r="K3" s="4" t="inlineStr">
        <is>
          <t>[1]</t>
        </is>
      </c>
      <c r="L3" s="7" t="n">
        <v>-1630.8</v>
      </c>
      <c r="M3" s="7" t="n">
        <v>-51.9</v>
      </c>
      <c r="N3" s="7" t="n">
        <v>-1.5</v>
      </c>
      <c r="O3" s="4" t="inlineStr">
        <is>
          <t>[1]</t>
        </is>
      </c>
    </row>
    <row r="4">
      <c r="A4" s="3" t="inlineStr">
        <is>
          <t>Increase (Decrease) in Stockholders' Equity [Roll Forward]</t>
        </is>
      </c>
    </row>
    <row r="5">
      <c r="A5" s="4" t="inlineStr">
        <is>
          <t>Comprehensive income (loss)</t>
        </is>
      </c>
      <c r="B5" s="8" t="n">
        <v>464.3</v>
      </c>
      <c r="I5" s="8" t="n">
        <v>482.1</v>
      </c>
      <c r="M5" s="8" t="n">
        <v>-17.7</v>
      </c>
    </row>
    <row r="6">
      <c r="A6" s="4" t="inlineStr">
        <is>
          <t>Stock option exercises</t>
        </is>
      </c>
      <c r="B6" s="8" t="n">
        <v>31.3</v>
      </c>
      <c r="F6" s="8" t="n">
        <v>31.3</v>
      </c>
    </row>
    <row r="7">
      <c r="A7" s="4" t="inlineStr">
        <is>
          <t>Stock-based compensation</t>
        </is>
      </c>
      <c r="B7" s="8" t="n">
        <v>58.3</v>
      </c>
      <c r="F7" s="8" t="n">
        <v>58.3</v>
      </c>
    </row>
    <row r="8">
      <c r="A8" s="4" t="inlineStr">
        <is>
          <t>Treasury stock acquired</t>
        </is>
      </c>
      <c r="B8" s="8" t="n">
        <v>-397.8</v>
      </c>
      <c r="L8" s="8" t="n">
        <v>-397.8</v>
      </c>
    </row>
    <row r="9">
      <c r="A9" s="4" t="inlineStr">
        <is>
          <t>Treasury stock reissued</t>
        </is>
      </c>
      <c r="B9" s="6" t="n">
        <v>0</v>
      </c>
      <c r="F9" s="8" t="n">
        <v>-28.8</v>
      </c>
      <c r="L9" s="8" t="n">
        <v>28.8</v>
      </c>
    </row>
    <row r="10">
      <c r="A10" s="4" t="inlineStr">
        <is>
          <t>Common stock dividends</t>
        </is>
      </c>
      <c r="B10" s="8" t="n">
        <v>-224.2</v>
      </c>
      <c r="I10" s="8" t="n">
        <v>-224.2</v>
      </c>
    </row>
    <row r="11">
      <c r="A11" s="4" t="inlineStr">
        <is>
          <t>Balance (in shares) at Jun. 30, 2019</t>
        </is>
      </c>
      <c r="E11" s="8" t="n">
        <v>154.5</v>
      </c>
    </row>
    <row r="12">
      <c r="A12" s="4" t="inlineStr">
        <is>
          <t>Balance at Jun. 30, 2019</t>
        </is>
      </c>
      <c r="B12" s="8" t="n">
        <v>1127.5</v>
      </c>
      <c r="C12" s="7" t="n">
        <v>0.2</v>
      </c>
      <c r="D12" s="4" t="inlineStr">
        <is>
          <t>[2]</t>
        </is>
      </c>
      <c r="E12" s="7" t="n">
        <v>1.6</v>
      </c>
      <c r="F12" s="8" t="n">
        <v>1109.3</v>
      </c>
      <c r="I12" s="8" t="n">
        <v>2087.7</v>
      </c>
      <c r="J12" s="7" t="n">
        <v>0.2</v>
      </c>
      <c r="K12" s="4" t="inlineStr">
        <is>
          <t>[2]</t>
        </is>
      </c>
      <c r="L12" s="8" t="n">
        <v>-1999.8</v>
      </c>
      <c r="M12" s="8" t="n">
        <v>-71.2</v>
      </c>
      <c r="N12" s="5" t="n">
        <v>0</v>
      </c>
      <c r="O12" s="4" t="inlineStr">
        <is>
          <t>[2]</t>
        </is>
      </c>
    </row>
    <row r="13">
      <c r="A13" s="3" t="inlineStr">
        <is>
          <t>Increase (Decrease) in Stockholders' Equity [Roll Forward]</t>
        </is>
      </c>
    </row>
    <row r="14">
      <c r="A14" s="4" t="inlineStr">
        <is>
          <t>Comprehensive income (loss)</t>
        </is>
      </c>
      <c r="B14" s="8" t="n">
        <v>433.3</v>
      </c>
      <c r="I14" s="8" t="n">
        <v>462.5</v>
      </c>
      <c r="M14" s="8" t="n">
        <v>-29.2</v>
      </c>
    </row>
    <row r="15">
      <c r="A15" s="4" t="inlineStr">
        <is>
          <t>Stock option exercises</t>
        </is>
      </c>
      <c r="B15" s="8" t="n">
        <v>42.1</v>
      </c>
      <c r="F15" s="8" t="n">
        <v>42.1</v>
      </c>
    </row>
    <row r="16">
      <c r="A16" s="4" t="inlineStr">
        <is>
          <t>Stock-based compensation</t>
        </is>
      </c>
      <c r="B16" s="8" t="n">
        <v>60.6</v>
      </c>
      <c r="F16" s="8" t="n">
        <v>60.6</v>
      </c>
    </row>
    <row r="17">
      <c r="A17" s="4" t="inlineStr">
        <is>
          <t>Treasury stock acquired</t>
        </is>
      </c>
      <c r="B17" s="8" t="n">
        <v>-69.3</v>
      </c>
      <c r="L17" s="8" t="n">
        <v>-69.3</v>
      </c>
    </row>
    <row r="18">
      <c r="A18" s="4" t="inlineStr">
        <is>
          <t>Treasury stock reissued</t>
        </is>
      </c>
      <c r="B18" s="6" t="n">
        <v>0</v>
      </c>
      <c r="F18" s="8" t="n">
        <v>-33.5</v>
      </c>
      <c r="L18" s="8" t="n">
        <v>33.5</v>
      </c>
    </row>
    <row r="19">
      <c r="A19" s="4" t="inlineStr">
        <is>
          <t>Common stock dividends</t>
        </is>
      </c>
      <c r="B19" s="7" t="n">
        <v>-247.8</v>
      </c>
      <c r="I19" s="8" t="n">
        <v>-247.8</v>
      </c>
    </row>
    <row r="20">
      <c r="A20" s="4" t="inlineStr">
        <is>
          <t>Balance (in shares) at Jun. 30, 2020</t>
        </is>
      </c>
      <c r="B20" s="8" t="n">
        <v>154.5</v>
      </c>
      <c r="E20" s="8" t="n">
        <v>154.5</v>
      </c>
    </row>
    <row r="21">
      <c r="A21" s="4" t="inlineStr">
        <is>
          <t>Balance at Jun. 30, 2020</t>
        </is>
      </c>
      <c r="B21" s="7" t="n">
        <v>1346.5</v>
      </c>
      <c r="E21" s="7" t="n">
        <v>1.6</v>
      </c>
      <c r="F21" s="8" t="n">
        <v>1178.5</v>
      </c>
      <c r="I21" s="8" t="n">
        <v>2302.6</v>
      </c>
      <c r="L21" s="8" t="n">
        <v>-2035.7</v>
      </c>
      <c r="M21" s="8" t="n">
        <v>-100.4</v>
      </c>
    </row>
    <row r="22">
      <c r="A22" s="3" t="inlineStr">
        <is>
          <t>Increase (Decrease) in Stockholders' Equity [Roll Forward]</t>
        </is>
      </c>
    </row>
    <row r="23">
      <c r="A23" s="4" t="inlineStr">
        <is>
          <t>Comprehensive income (loss)</t>
        </is>
      </c>
      <c r="B23" s="8" t="n">
        <v>657.2</v>
      </c>
      <c r="I23" s="8" t="n">
        <v>547.5</v>
      </c>
      <c r="M23" s="8" t="n">
        <v>109.7</v>
      </c>
    </row>
    <row r="24">
      <c r="A24" s="4" t="inlineStr">
        <is>
          <t>Stock option exercises</t>
        </is>
      </c>
      <c r="B24" s="6" t="n">
        <v>35</v>
      </c>
      <c r="F24" s="6" t="n">
        <v>35</v>
      </c>
    </row>
    <row r="25">
      <c r="A25" s="4" t="inlineStr">
        <is>
          <t>Stock-based compensation</t>
        </is>
      </c>
      <c r="B25" s="8" t="n">
        <v>58.2</v>
      </c>
      <c r="F25" s="8" t="n">
        <v>58.2</v>
      </c>
    </row>
    <row r="26">
      <c r="A26" s="4" t="inlineStr">
        <is>
          <t>Treasury stock acquired</t>
        </is>
      </c>
      <c r="B26" s="8" t="n">
        <v>-21.5</v>
      </c>
      <c r="L26" s="8" t="n">
        <v>-21.5</v>
      </c>
    </row>
    <row r="27">
      <c r="A27" s="4" t="inlineStr">
        <is>
          <t>Treasury stock reissued</t>
        </is>
      </c>
      <c r="B27" s="6" t="n">
        <v>0</v>
      </c>
      <c r="F27" s="8" t="n">
        <v>-26.2</v>
      </c>
      <c r="L27" s="8" t="n">
        <v>26.2</v>
      </c>
    </row>
    <row r="28">
      <c r="A28" s="4" t="inlineStr">
        <is>
          <t>Common stock dividends</t>
        </is>
      </c>
      <c r="B28" s="7" t="n">
        <v>-266.3</v>
      </c>
      <c r="I28" s="8" t="n">
        <v>-266.3</v>
      </c>
    </row>
    <row r="29">
      <c r="A29" s="4" t="inlineStr">
        <is>
          <t>Balance (in shares) at Jun. 30, 2021</t>
        </is>
      </c>
      <c r="B29" s="8" t="n">
        <v>154.5</v>
      </c>
      <c r="E29" s="8" t="n">
        <v>154.5</v>
      </c>
    </row>
    <row r="30">
      <c r="A30" s="4" t="inlineStr">
        <is>
          <t>Balance at Jun. 30, 2021</t>
        </is>
      </c>
      <c r="B30" s="7" t="n">
        <v>1809.1</v>
      </c>
      <c r="E30" s="7" t="n">
        <v>1.6</v>
      </c>
      <c r="F30" s="7" t="n">
        <v>1245.5</v>
      </c>
      <c r="I30" s="7" t="n">
        <v>2583.8</v>
      </c>
      <c r="L30" s="7" t="n">
        <v>-2030.9</v>
      </c>
      <c r="M30" s="7" t="n">
        <v>9.199999999999999</v>
      </c>
    </row>
    <row r="31"/>
    <row r="32">
      <c r="A32" s="4" t="inlineStr">
        <is>
          <t>[1]</t>
        </is>
      </c>
      <c r="B32" s="4" t="inlineStr">
        <is>
          <t>Primarily reflects the adoption of accounting standards as described in Note 3, “Revenue Recognition.”</t>
        </is>
      </c>
    </row>
    <row r="33">
      <c r="A33" s="4" t="inlineStr">
        <is>
          <t>[2]</t>
        </is>
      </c>
      <c r="B33" s="4" t="inlineStr">
        <is>
          <t>Reflects the adoption of accounting standards as described in Note 2, “Summary of Significant Accounting Policies.”</t>
        </is>
      </c>
    </row>
  </sheetData>
  <mergeCells count="35">
    <mergeCell ref="C1:D1"/>
    <mergeCell ref="J1:K1"/>
    <mergeCell ref="N1:O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A31:O31"/>
    <mergeCell ref="B32:O32"/>
    <mergeCell ref="B33:O3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at Cost and Accumulated Amortization (Details) - USD ($) $ in Millions</t>
        </is>
      </c>
      <c r="B1" s="2" t="inlineStr">
        <is>
          <t>Jun. 30, 2021</t>
        </is>
      </c>
      <c r="C1" s="2" t="inlineStr">
        <is>
          <t>Jun. 30, 2020</t>
        </is>
      </c>
    </row>
    <row r="2">
      <c r="A2" s="3" t="inlineStr">
        <is>
          <t>Finite-Lived Intangible Assets [Line Items]</t>
        </is>
      </c>
    </row>
    <row r="3">
      <c r="A3" s="4" t="inlineStr">
        <is>
          <t>Original Cost</t>
        </is>
      </c>
      <c r="B3" s="7" t="n">
        <v>2236.8</v>
      </c>
      <c r="C3" s="7" t="n">
        <v>1208.1</v>
      </c>
    </row>
    <row r="4">
      <c r="A4" s="4" t="inlineStr">
        <is>
          <t>Accumulated Amortization</t>
        </is>
      </c>
      <c r="B4" s="8" t="n">
        <v>-811.8</v>
      </c>
      <c r="C4" s="8" t="n">
        <v>-624.4</v>
      </c>
    </row>
    <row r="5">
      <c r="A5" s="4" t="inlineStr">
        <is>
          <t>Intangible Assets, net</t>
        </is>
      </c>
      <c r="B5" s="6" t="n">
        <v>1425</v>
      </c>
      <c r="C5" s="8" t="n">
        <v>583.8</v>
      </c>
    </row>
    <row r="6">
      <c r="A6" s="4" t="inlineStr">
        <is>
          <t>Software licenses</t>
        </is>
      </c>
    </row>
    <row r="7">
      <c r="A7" s="3" t="inlineStr">
        <is>
          <t>Finite-Lived Intangible Assets [Line Items]</t>
        </is>
      </c>
    </row>
    <row r="8">
      <c r="A8" s="4" t="inlineStr">
        <is>
          <t>Original Cost</t>
        </is>
      </c>
      <c r="B8" s="8" t="n">
        <v>179.3</v>
      </c>
      <c r="C8" s="8" t="n">
        <v>137.9</v>
      </c>
    </row>
    <row r="9">
      <c r="A9" s="4" t="inlineStr">
        <is>
          <t>Accumulated Amortization</t>
        </is>
      </c>
      <c r="B9" s="8" t="n">
        <v>-129.1</v>
      </c>
      <c r="C9" s="8" t="n">
        <v>-115.7</v>
      </c>
    </row>
    <row r="10">
      <c r="A10" s="4" t="inlineStr">
        <is>
          <t>Intangible Assets, net</t>
        </is>
      </c>
      <c r="B10" s="8" t="n">
        <v>50.2</v>
      </c>
      <c r="C10" s="8" t="n">
        <v>22.2</v>
      </c>
    </row>
    <row r="11">
      <c r="A11" s="4" t="inlineStr">
        <is>
          <t>Acquired software technology</t>
        </is>
      </c>
    </row>
    <row r="12">
      <c r="A12" s="3" t="inlineStr">
        <is>
          <t>Finite-Lived Intangible Assets [Line Items]</t>
        </is>
      </c>
    </row>
    <row r="13">
      <c r="A13" s="4" t="inlineStr">
        <is>
          <t>Original Cost</t>
        </is>
      </c>
      <c r="B13" s="8" t="n">
        <v>427.3</v>
      </c>
      <c r="C13" s="8" t="n">
        <v>196.8</v>
      </c>
    </row>
    <row r="14">
      <c r="A14" s="4" t="inlineStr">
        <is>
          <t>Accumulated Amortization</t>
        </is>
      </c>
      <c r="B14" s="8" t="n">
        <v>-149.6</v>
      </c>
      <c r="C14" s="8" t="n">
        <v>-109.7</v>
      </c>
    </row>
    <row r="15">
      <c r="A15" s="4" t="inlineStr">
        <is>
          <t>Intangible Assets, net</t>
        </is>
      </c>
      <c r="B15" s="8" t="n">
        <v>277.7</v>
      </c>
      <c r="C15" s="8" t="n">
        <v>87.09999999999999</v>
      </c>
    </row>
    <row r="16">
      <c r="A16" s="4" t="inlineStr">
        <is>
          <t>Customer contracts and lists</t>
        </is>
      </c>
    </row>
    <row r="17">
      <c r="A17" s="3" t="inlineStr">
        <is>
          <t>Finite-Lived Intangible Assets [Line Items]</t>
        </is>
      </c>
    </row>
    <row r="18">
      <c r="A18" s="4" t="inlineStr">
        <is>
          <t>Original Cost</t>
        </is>
      </c>
      <c r="B18" s="8" t="n">
        <v>1375.7</v>
      </c>
      <c r="C18" s="8" t="n">
        <v>644.5</v>
      </c>
    </row>
    <row r="19">
      <c r="A19" s="4" t="inlineStr">
        <is>
          <t>Accumulated Amortization</t>
        </is>
      </c>
      <c r="B19" s="8" t="n">
        <v>-373.1</v>
      </c>
      <c r="C19" s="8" t="n">
        <v>-274.2</v>
      </c>
    </row>
    <row r="20">
      <c r="A20" s="4" t="inlineStr">
        <is>
          <t>Intangible Assets, net</t>
        </is>
      </c>
      <c r="B20" s="8" t="n">
        <v>1002.6</v>
      </c>
      <c r="C20" s="8" t="n">
        <v>370.3</v>
      </c>
    </row>
    <row r="21">
      <c r="A21" s="4" t="inlineStr">
        <is>
          <t>Acquired intellectual property</t>
        </is>
      </c>
    </row>
    <row r="22">
      <c r="A22" s="3" t="inlineStr">
        <is>
          <t>Finite-Lived Intangible Assets [Line Items]</t>
        </is>
      </c>
    </row>
    <row r="23">
      <c r="A23" s="4" t="inlineStr">
        <is>
          <t>Original Cost</t>
        </is>
      </c>
      <c r="B23" s="8" t="n">
        <v>136.6</v>
      </c>
      <c r="C23" s="8" t="n">
        <v>136.6</v>
      </c>
    </row>
    <row r="24">
      <c r="A24" s="4" t="inlineStr">
        <is>
          <t>Accumulated Amortization</t>
        </is>
      </c>
      <c r="B24" s="6" t="n">
        <v>-118</v>
      </c>
      <c r="C24" s="8" t="n">
        <v>-90.90000000000001</v>
      </c>
    </row>
    <row r="25">
      <c r="A25" s="4" t="inlineStr">
        <is>
          <t>Intangible Assets, net</t>
        </is>
      </c>
      <c r="B25" s="8" t="n">
        <v>18.7</v>
      </c>
      <c r="C25" s="8" t="n">
        <v>45.7</v>
      </c>
    </row>
    <row r="26">
      <c r="A26" s="4" t="inlineStr">
        <is>
          <t>Other intangibles</t>
        </is>
      </c>
    </row>
    <row r="27">
      <c r="A27" s="3" t="inlineStr">
        <is>
          <t>Finite-Lived Intangible Assets [Line Items]</t>
        </is>
      </c>
    </row>
    <row r="28">
      <c r="A28" s="4" t="inlineStr">
        <is>
          <t>Original Cost</t>
        </is>
      </c>
      <c r="B28" s="8" t="n">
        <v>117.9</v>
      </c>
      <c r="C28" s="8" t="n">
        <v>92.3</v>
      </c>
    </row>
    <row r="29">
      <c r="A29" s="4" t="inlineStr">
        <is>
          <t>Accumulated Amortization</t>
        </is>
      </c>
      <c r="B29" s="8" t="n">
        <v>-42.1</v>
      </c>
      <c r="C29" s="6" t="n">
        <v>-34</v>
      </c>
    </row>
    <row r="30">
      <c r="A30" s="4" t="inlineStr">
        <is>
          <t>Intangible Assets, net</t>
        </is>
      </c>
      <c r="B30" s="7" t="n">
        <v>75.8</v>
      </c>
      <c r="C30" s="7" t="n">
        <v>5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6" customWidth="1" min="2" max="2"/>
  </cols>
  <sheetData>
    <row r="1">
      <c r="A1" s="1" t="inlineStr">
        <is>
          <t>Goodwill and Intangible Assets, Net - Useful Lives (Details)</t>
        </is>
      </c>
      <c r="B1" s="2" t="inlineStr">
        <is>
          <t>12 Months Ended</t>
        </is>
      </c>
    </row>
    <row r="2">
      <c r="B2" s="2" t="inlineStr">
        <is>
          <t>Jun. 30, 2021</t>
        </is>
      </c>
    </row>
    <row r="3">
      <c r="A3" s="3" t="inlineStr">
        <is>
          <t>Acquired Finite-Lived Intangible Assets [Line Items]</t>
        </is>
      </c>
    </row>
    <row r="4">
      <c r="A4" s="4" t="inlineStr">
        <is>
          <t>Weighted-Average Remaining Useful Life (Years)</t>
        </is>
      </c>
      <c r="B4" s="4" t="inlineStr">
        <is>
          <t>5 years 6 months</t>
        </is>
      </c>
    </row>
    <row r="5">
      <c r="A5" s="4" t="inlineStr">
        <is>
          <t>Acquired software technology</t>
        </is>
      </c>
    </row>
    <row r="6">
      <c r="A6" s="3" t="inlineStr">
        <is>
          <t>Acquired Finite-Lived Intangible Assets [Line Items]</t>
        </is>
      </c>
    </row>
    <row r="7">
      <c r="A7" s="4" t="inlineStr">
        <is>
          <t>Weighted-Average Remaining Useful Life (Years)</t>
        </is>
      </c>
      <c r="B7" s="4" t="inlineStr">
        <is>
          <t>4 years 3 months 18 days</t>
        </is>
      </c>
    </row>
    <row r="8">
      <c r="A8" s="4" t="inlineStr">
        <is>
          <t>Software licenses</t>
        </is>
      </c>
    </row>
    <row r="9">
      <c r="A9" s="3" t="inlineStr">
        <is>
          <t>Acquired Finite-Lived Intangible Assets [Line Items]</t>
        </is>
      </c>
    </row>
    <row r="10">
      <c r="A10" s="4" t="inlineStr">
        <is>
          <t>Weighted-Average Remaining Useful Life (Years)</t>
        </is>
      </c>
      <c r="B10" s="4" t="inlineStr">
        <is>
          <t>2 years 10 months 24 days</t>
        </is>
      </c>
    </row>
    <row r="11">
      <c r="A11" s="4" t="inlineStr">
        <is>
          <t>Customer contracts and lists</t>
        </is>
      </c>
    </row>
    <row r="12">
      <c r="A12" s="3" t="inlineStr">
        <is>
          <t>Acquired Finite-Lived Intangible Assets [Line Items]</t>
        </is>
      </c>
    </row>
    <row r="13">
      <c r="A13" s="4" t="inlineStr">
        <is>
          <t>Weighted-Average Remaining Useful Life (Years)</t>
        </is>
      </c>
      <c r="B13" s="4" t="inlineStr">
        <is>
          <t>6 years 2 months 12 days</t>
        </is>
      </c>
    </row>
    <row r="14">
      <c r="A14" s="4" t="inlineStr">
        <is>
          <t>Acquired intellectual property</t>
        </is>
      </c>
    </row>
    <row r="15">
      <c r="A15" s="3" t="inlineStr">
        <is>
          <t>Acquired Finite-Lived Intangible Assets [Line Items]</t>
        </is>
      </c>
    </row>
    <row r="16">
      <c r="A16" s="4" t="inlineStr">
        <is>
          <t>Weighted-Average Remaining Useful Life (Years)</t>
        </is>
      </c>
      <c r="B16" s="4" t="inlineStr">
        <is>
          <t>1 year 3 months 18 days</t>
        </is>
      </c>
    </row>
    <row r="17">
      <c r="A17" s="4" t="inlineStr">
        <is>
          <t>Other intangibles</t>
        </is>
      </c>
    </row>
    <row r="18">
      <c r="A18" s="3" t="inlineStr">
        <is>
          <t>Acquired Finite-Lived Intangible Assets [Line Items]</t>
        </is>
      </c>
    </row>
    <row r="19">
      <c r="A19" s="4" t="inlineStr">
        <is>
          <t>Weighted-Average Remaining Useful Life (Years)</t>
        </is>
      </c>
      <c r="B19" s="4" t="inlineStr">
        <is>
          <t>3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of Intangibles (Details) - USD ($) $ in Millions</t>
        </is>
      </c>
      <c r="B1" s="2" t="inlineStr">
        <is>
          <t>12 Months Ended</t>
        </is>
      </c>
    </row>
    <row r="2">
      <c r="B2" s="2" t="inlineStr">
        <is>
          <t>Jun. 30, 2021</t>
        </is>
      </c>
      <c r="C2" s="2" t="inlineStr">
        <is>
          <t>Jun. 30, 2020</t>
        </is>
      </c>
      <c r="D2" s="2" t="inlineStr">
        <is>
          <t>Jun. 30, 2019</t>
        </is>
      </c>
    </row>
    <row r="3">
      <c r="A3" s="3" t="inlineStr">
        <is>
          <t>Goodwill and Intangible Assets Disclosure [Abstract]</t>
        </is>
      </c>
    </row>
    <row r="4">
      <c r="A4" s="4" t="inlineStr">
        <is>
          <t>Amortization expense for intangible assets</t>
        </is>
      </c>
      <c r="B4" s="7" t="n">
        <v>182.3</v>
      </c>
      <c r="C4" s="7" t="n">
        <v>146.1</v>
      </c>
      <c r="D4" s="7" t="n">
        <v>106.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Estimated Amortization Expenses of Intangible Assets (Details) $ in Millions</t>
        </is>
      </c>
      <c r="B1" s="2" t="inlineStr">
        <is>
          <t>Jun. 30, 2021USD ($)</t>
        </is>
      </c>
    </row>
    <row r="2">
      <c r="A2" s="3" t="inlineStr">
        <is>
          <t>Goodwill and Intangible Assets Disclosure [Abstract]</t>
        </is>
      </c>
    </row>
    <row r="3">
      <c r="A3" s="4" t="inlineStr">
        <is>
          <t>2022</t>
        </is>
      </c>
      <c r="B3" s="7" t="n">
        <v>298.1</v>
      </c>
    </row>
    <row r="4">
      <c r="A4" s="4" t="inlineStr">
        <is>
          <t>2023</t>
        </is>
      </c>
      <c r="B4" s="6" t="n">
        <v>272</v>
      </c>
    </row>
    <row r="5">
      <c r="A5" s="4" t="inlineStr">
        <is>
          <t>2024</t>
        </is>
      </c>
      <c r="B5" s="8" t="n">
        <v>248.8</v>
      </c>
    </row>
    <row r="6">
      <c r="A6" s="4" t="inlineStr">
        <is>
          <t>2025</t>
        </is>
      </c>
      <c r="B6" s="8" t="n">
        <v>219.5</v>
      </c>
    </row>
    <row r="7">
      <c r="A7" s="4" t="inlineStr">
        <is>
          <t>2026</t>
        </is>
      </c>
      <c r="B7" s="6" t="n">
        <v>197</v>
      </c>
    </row>
    <row r="8">
      <c r="A8" s="4" t="inlineStr">
        <is>
          <t>Thereafter</t>
        </is>
      </c>
      <c r="B8" s="7" t="n">
        <v>18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 Schedule of Other Non-Current Assets (Details) - USD ($) $ in Millions</t>
        </is>
      </c>
      <c r="B1" s="2" t="inlineStr">
        <is>
          <t>Jun. 30, 2021</t>
        </is>
      </c>
      <c r="C1" s="2" t="inlineStr">
        <is>
          <t>Jun. 30, 2020</t>
        </is>
      </c>
      <c r="D1" s="2" t="inlineStr">
        <is>
          <t>Jun. 30, 2019</t>
        </is>
      </c>
    </row>
    <row r="2">
      <c r="A2" s="3" t="inlineStr">
        <is>
          <t>Deferred Costs, Capitalized, Prepaid, and Other Assets Disclosure [Abstract]</t>
        </is>
      </c>
    </row>
    <row r="3">
      <c r="A3" s="4" t="inlineStr">
        <is>
          <t>Deferred client conversion and start-up costs</t>
        </is>
      </c>
      <c r="B3" s="7" t="n">
        <v>773.7</v>
      </c>
      <c r="C3" s="7" t="n">
        <v>433.8</v>
      </c>
    </row>
    <row r="4">
      <c r="A4" s="4" t="inlineStr">
        <is>
          <t>ROU assets</t>
        </is>
      </c>
      <c r="B4" s="6" t="n">
        <v>262</v>
      </c>
      <c r="C4" s="8" t="n">
        <v>292.6</v>
      </c>
    </row>
    <row r="5">
      <c r="A5" s="4" t="inlineStr">
        <is>
          <t>Long-term investments</t>
        </is>
      </c>
      <c r="B5" s="6" t="n">
        <v>194</v>
      </c>
      <c r="C5" s="8" t="n">
        <v>141.6</v>
      </c>
    </row>
    <row r="6">
      <c r="A6" s="4" t="inlineStr">
        <is>
          <t>Deferred sales commissions costs</t>
        </is>
      </c>
      <c r="B6" s="8" t="n">
        <v>108.6</v>
      </c>
      <c r="C6" s="8" t="n">
        <v>104.4</v>
      </c>
    </row>
    <row r="7">
      <c r="A7" s="4" t="inlineStr">
        <is>
          <t>Contract assets</t>
        </is>
      </c>
      <c r="B7" s="8" t="n">
        <v>89.8</v>
      </c>
      <c r="C7" s="8" t="n">
        <v>81.90000000000001</v>
      </c>
      <c r="D7" s="7" t="n">
        <v>47.5</v>
      </c>
    </row>
    <row r="8">
      <c r="A8" s="4" t="inlineStr">
        <is>
          <t>Long-term broker fees</t>
        </is>
      </c>
      <c r="B8" s="8" t="n">
        <v>48.7</v>
      </c>
      <c r="C8" s="8" t="n">
        <v>32.8</v>
      </c>
    </row>
    <row r="9">
      <c r="A9" s="4" t="inlineStr">
        <is>
          <t>Deferred data center costs</t>
        </is>
      </c>
      <c r="B9" s="8" t="n">
        <v>24.3</v>
      </c>
      <c r="C9" s="8" t="n">
        <v>24.5</v>
      </c>
    </row>
    <row r="10">
      <c r="A10" s="4" t="inlineStr">
        <is>
          <t>Other</t>
        </is>
      </c>
      <c r="B10" s="6" t="n">
        <v>35</v>
      </c>
      <c r="C10" s="8" t="n">
        <v>30.2</v>
      </c>
    </row>
    <row r="11">
      <c r="A11" s="4" t="inlineStr">
        <is>
          <t>Total</t>
        </is>
      </c>
      <c r="B11" s="7" t="n">
        <v>1536.2</v>
      </c>
      <c r="C11" s="7" t="n">
        <v>114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 Additional Information (Details) - USD ($) $ in Millions</t>
        </is>
      </c>
      <c r="B1" s="2" t="inlineStr">
        <is>
          <t>12 Months Ended</t>
        </is>
      </c>
    </row>
    <row r="2">
      <c r="B2" s="2" t="inlineStr">
        <is>
          <t>Jun. 30, 2021</t>
        </is>
      </c>
      <c r="C2" s="2" t="inlineStr">
        <is>
          <t>Jun. 30, 2020</t>
        </is>
      </c>
    </row>
    <row r="3">
      <c r="A3" s="3" t="inlineStr">
        <is>
          <t>Deferred Costs, Capitalized, Prepaid, and Other Assets Disclosure [Abstract]</t>
        </is>
      </c>
    </row>
    <row r="4">
      <c r="A4" s="4" t="inlineStr">
        <is>
          <t>Amortization of deferred costs</t>
        </is>
      </c>
      <c r="B4" s="5" t="n">
        <v>82</v>
      </c>
      <c r="C4" s="7" t="n">
        <v>76.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Accrued Expenses - Components of Payables and Accrued Expenses (Details) - USD ($) $ in Millions</t>
        </is>
      </c>
      <c r="B1" s="2" t="inlineStr">
        <is>
          <t>Jun. 30, 2021</t>
        </is>
      </c>
      <c r="C1" s="2" t="inlineStr">
        <is>
          <t>Jun. 30, 2020</t>
        </is>
      </c>
    </row>
    <row r="2">
      <c r="A2" s="3" t="inlineStr">
        <is>
          <t>Other Liabilities Disclosure [Abstract]</t>
        </is>
      </c>
    </row>
    <row r="3">
      <c r="A3" s="4" t="inlineStr">
        <is>
          <t>Accounts payable</t>
        </is>
      </c>
      <c r="B3" s="7" t="n">
        <v>248.9</v>
      </c>
      <c r="C3" s="7" t="n">
        <v>151.8</v>
      </c>
    </row>
    <row r="4">
      <c r="A4" s="4" t="inlineStr">
        <is>
          <t>Employee compensation and benefits</t>
        </is>
      </c>
      <c r="B4" s="8" t="n">
        <v>343.7</v>
      </c>
      <c r="C4" s="8" t="n">
        <v>260.4</v>
      </c>
    </row>
    <row r="5">
      <c r="A5" s="4" t="inlineStr">
        <is>
          <t>Accrued broker fees</t>
        </is>
      </c>
      <c r="B5" s="6" t="n">
        <v>136</v>
      </c>
      <c r="C5" s="8" t="n">
        <v>109.5</v>
      </c>
    </row>
    <row r="6">
      <c r="A6" s="4" t="inlineStr">
        <is>
          <t>Accrued dividend payable</t>
        </is>
      </c>
      <c r="B6" s="8" t="n">
        <v>66.8</v>
      </c>
      <c r="C6" s="8" t="n">
        <v>62.2</v>
      </c>
    </row>
    <row r="7">
      <c r="A7" s="4" t="inlineStr">
        <is>
          <t>Business process outsourcing administration fees</t>
        </is>
      </c>
      <c r="B7" s="8" t="n">
        <v>66.09999999999999</v>
      </c>
      <c r="C7" s="8" t="n">
        <v>59.4</v>
      </c>
    </row>
    <row r="8">
      <c r="A8" s="4" t="inlineStr">
        <is>
          <t>Customer deposits</t>
        </is>
      </c>
      <c r="B8" s="8" t="n">
        <v>55.5</v>
      </c>
      <c r="C8" s="8" t="n">
        <v>44.5</v>
      </c>
    </row>
    <row r="9">
      <c r="A9" s="4" t="inlineStr">
        <is>
          <t>Accrued taxes</t>
        </is>
      </c>
      <c r="B9" s="8" t="n">
        <v>42.6</v>
      </c>
      <c r="C9" s="8" t="n">
        <v>38.5</v>
      </c>
    </row>
    <row r="10">
      <c r="A10" s="4" t="inlineStr">
        <is>
          <t>Operating lease liabilities</t>
        </is>
      </c>
      <c r="B10" s="8" t="n">
        <v>40.2</v>
      </c>
      <c r="C10" s="8" t="n">
        <v>35.3</v>
      </c>
    </row>
    <row r="11">
      <c r="A11" s="4" t="inlineStr">
        <is>
          <t>Other</t>
        </is>
      </c>
      <c r="B11" s="8" t="n">
        <v>102.9</v>
      </c>
      <c r="C11" s="8" t="n">
        <v>68.59999999999999</v>
      </c>
    </row>
    <row r="12">
      <c r="A12" s="4" t="inlineStr">
        <is>
          <t>Total</t>
        </is>
      </c>
      <c r="B12" s="7" t="n">
        <v>1102.7</v>
      </c>
      <c r="C12" s="7" t="n">
        <v>82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8" customWidth="1" min="2" max="2"/>
    <col width="17" customWidth="1" min="3" max="3"/>
    <col width="15" customWidth="1" min="4" max="4"/>
    <col width="16" customWidth="1" min="5" max="5"/>
    <col width="16" customWidth="1" min="6" max="6"/>
  </cols>
  <sheetData>
    <row r="1">
      <c r="A1" s="1" t="inlineStr">
        <is>
          <t>Borrowings - Outstanding Borrowings (Details) - USD ($)</t>
        </is>
      </c>
      <c r="B1" s="2" t="inlineStr">
        <is>
          <t>Jun. 30, 2021</t>
        </is>
      </c>
      <c r="C1" s="2" t="inlineStr">
        <is>
          <t>May 31, 2021</t>
        </is>
      </c>
      <c r="D1" s="2" t="inlineStr">
        <is>
          <t>Jun. 30, 2020</t>
        </is>
      </c>
      <c r="E1" s="2" t="inlineStr">
        <is>
          <t>Dec. 31, 2019</t>
        </is>
      </c>
      <c r="F1" s="2" t="inlineStr">
        <is>
          <t>Aug. 31, 2013</t>
        </is>
      </c>
    </row>
    <row r="2">
      <c r="A2" s="3" t="inlineStr">
        <is>
          <t>Line Of Credit Facility Covenant Compliance [Line Items]</t>
        </is>
      </c>
    </row>
    <row r="3">
      <c r="A3" s="4" t="inlineStr">
        <is>
          <t>Principal amount outstanding at June 30, 2021</t>
        </is>
      </c>
      <c r="B3" s="5" t="n">
        <v>3914400000</v>
      </c>
    </row>
    <row r="4">
      <c r="A4" s="4" t="inlineStr">
        <is>
          <t>Total long-term debt</t>
        </is>
      </c>
      <c r="B4" s="6" t="n">
        <v>3887600000</v>
      </c>
      <c r="D4" s="5" t="n">
        <v>1787500000</v>
      </c>
    </row>
    <row r="5">
      <c r="A5" s="4" t="inlineStr">
        <is>
          <t>Current portion of long-term debt</t>
        </is>
      </c>
      <c r="B5" s="6" t="n">
        <v>0</v>
      </c>
      <c r="D5" s="6" t="n">
        <v>399900000</v>
      </c>
    </row>
    <row r="6">
      <c r="A6" s="4" t="inlineStr">
        <is>
          <t>Long-term debt</t>
        </is>
      </c>
      <c r="B6" s="6" t="n">
        <v>3887600000</v>
      </c>
      <c r="D6" s="6" t="n">
        <v>1387600000</v>
      </c>
    </row>
    <row r="7">
      <c r="A7" s="4" t="inlineStr">
        <is>
          <t>Unused Available Capacity</t>
        </is>
      </c>
      <c r="B7" s="6" t="n">
        <v>1385600000</v>
      </c>
    </row>
    <row r="8">
      <c r="A8" s="4" t="inlineStr">
        <is>
          <t>Fair Value at June 30, 2021</t>
        </is>
      </c>
      <c r="B8" s="6" t="n">
        <v>4025900000</v>
      </c>
    </row>
    <row r="9">
      <c r="A9" s="4" t="inlineStr">
        <is>
          <t>Long-term debt, excluding current portion</t>
        </is>
      </c>
    </row>
    <row r="10">
      <c r="A10" s="3" t="inlineStr">
        <is>
          <t>Line Of Credit Facility Covenant Compliance [Line Items]</t>
        </is>
      </c>
    </row>
    <row r="11">
      <c r="A11" s="4" t="inlineStr">
        <is>
          <t>Principal amount outstanding at June 30, 2021</t>
        </is>
      </c>
      <c r="B11" s="6" t="n">
        <v>3914400000</v>
      </c>
    </row>
    <row r="12">
      <c r="A12" s="4" t="inlineStr">
        <is>
          <t>Unused Available Capacity</t>
        </is>
      </c>
      <c r="B12" s="6" t="n">
        <v>1385600000</v>
      </c>
    </row>
    <row r="13">
      <c r="A13" s="4" t="inlineStr">
        <is>
          <t>Fair Value at June 30, 2021</t>
        </is>
      </c>
      <c r="B13" s="6" t="n">
        <v>4025900000</v>
      </c>
    </row>
    <row r="14">
      <c r="A14" s="4" t="inlineStr">
        <is>
          <t>Revolving Credit Facility | Fiscal 2019 Revolving Credit Facility</t>
        </is>
      </c>
    </row>
    <row r="15">
      <c r="A15" s="3" t="inlineStr">
        <is>
          <t>Line Of Credit Facility Covenant Compliance [Line Items]</t>
        </is>
      </c>
    </row>
    <row r="16">
      <c r="A16" s="4" t="inlineStr">
        <is>
          <t>Principal amount outstanding at June 30, 2021</t>
        </is>
      </c>
      <c r="B16" s="6" t="n">
        <v>114400000</v>
      </c>
    </row>
    <row r="17">
      <c r="A17" s="4" t="inlineStr">
        <is>
          <t>Long-term debt</t>
        </is>
      </c>
      <c r="B17" s="6" t="n">
        <v>114400000</v>
      </c>
      <c r="D17" s="6" t="n">
        <v>149800000</v>
      </c>
    </row>
    <row r="18">
      <c r="A18" s="4" t="inlineStr">
        <is>
          <t>Unused Available Capacity</t>
        </is>
      </c>
      <c r="B18" s="6" t="n">
        <v>1385600000</v>
      </c>
    </row>
    <row r="19">
      <c r="A19" s="4" t="inlineStr">
        <is>
          <t>Fair Value at June 30, 2021</t>
        </is>
      </c>
      <c r="B19" s="6" t="n">
        <v>114400000</v>
      </c>
    </row>
    <row r="20">
      <c r="A20" s="4" t="inlineStr">
        <is>
          <t>Revolving Credit Facility | Fiscal 2019 Revolving Credit Facility, U.S. Dollar Tranche</t>
        </is>
      </c>
    </row>
    <row r="21">
      <c r="A21" s="3" t="inlineStr">
        <is>
          <t>Line Of Credit Facility Covenant Compliance [Line Items]</t>
        </is>
      </c>
    </row>
    <row r="22">
      <c r="A22" s="4" t="inlineStr">
        <is>
          <t>Principal amount outstanding at June 30, 2021</t>
        </is>
      </c>
      <c r="B22" s="6" t="n">
        <v>20000000</v>
      </c>
    </row>
    <row r="23">
      <c r="A23" s="4" t="inlineStr">
        <is>
          <t>Long-term debt</t>
        </is>
      </c>
      <c r="B23" s="6" t="n">
        <v>20000000</v>
      </c>
      <c r="D23" s="6" t="n">
        <v>0</v>
      </c>
    </row>
    <row r="24">
      <c r="A24" s="4" t="inlineStr">
        <is>
          <t>Unused Available Capacity</t>
        </is>
      </c>
      <c r="B24" s="6" t="n">
        <v>1080000000</v>
      </c>
    </row>
    <row r="25">
      <c r="A25" s="4" t="inlineStr">
        <is>
          <t>Fair Value at June 30, 2021</t>
        </is>
      </c>
      <c r="B25" s="6" t="n">
        <v>20000000</v>
      </c>
    </row>
    <row r="26">
      <c r="A26" s="4" t="inlineStr">
        <is>
          <t>Revolving Credit Facility | Fiscal 2019 Revolving Credit Facility Multicurrency Tranche</t>
        </is>
      </c>
    </row>
    <row r="27">
      <c r="A27" s="3" t="inlineStr">
        <is>
          <t>Line Of Credit Facility Covenant Compliance [Line Items]</t>
        </is>
      </c>
    </row>
    <row r="28">
      <c r="A28" s="4" t="inlineStr">
        <is>
          <t>Principal amount outstanding at June 30, 2021</t>
        </is>
      </c>
      <c r="B28" s="6" t="n">
        <v>94400000</v>
      </c>
    </row>
    <row r="29">
      <c r="A29" s="4" t="inlineStr">
        <is>
          <t>Long-term debt</t>
        </is>
      </c>
      <c r="B29" s="6" t="n">
        <v>94400000</v>
      </c>
      <c r="D29" s="6" t="n">
        <v>149800000</v>
      </c>
    </row>
    <row r="30">
      <c r="A30" s="4" t="inlineStr">
        <is>
          <t>Unused Available Capacity</t>
        </is>
      </c>
      <c r="B30" s="6" t="n">
        <v>305600000</v>
      </c>
    </row>
    <row r="31">
      <c r="A31" s="4" t="inlineStr">
        <is>
          <t>Fair Value at June 30, 2021</t>
        </is>
      </c>
      <c r="B31" s="6" t="n">
        <v>94400000</v>
      </c>
    </row>
    <row r="32">
      <c r="A32" s="4" t="inlineStr">
        <is>
          <t>Senior Notes</t>
        </is>
      </c>
    </row>
    <row r="33">
      <c r="A33" s="3" t="inlineStr">
        <is>
          <t>Line Of Credit Facility Covenant Compliance [Line Items]</t>
        </is>
      </c>
    </row>
    <row r="34">
      <c r="A34" s="4" t="inlineStr">
        <is>
          <t>Principal amount outstanding at June 30, 2021</t>
        </is>
      </c>
      <c r="B34" s="6" t="n">
        <v>2250000000</v>
      </c>
    </row>
    <row r="35">
      <c r="A35" s="4" t="inlineStr">
        <is>
          <t>Long-term debt</t>
        </is>
      </c>
      <c r="B35" s="6" t="n">
        <v>2229800000</v>
      </c>
      <c r="D35" s="6" t="n">
        <v>1237800000</v>
      </c>
    </row>
    <row r="36">
      <c r="A36" s="4" t="inlineStr">
        <is>
          <t>Fair Value at June 30, 2021</t>
        </is>
      </c>
      <c r="B36" s="6" t="n">
        <v>2361400000</v>
      </c>
    </row>
    <row r="37">
      <c r="A37" s="4" t="inlineStr">
        <is>
          <t>Senior Notes | Fiscal 2014 Senior Notes</t>
        </is>
      </c>
    </row>
    <row r="38">
      <c r="A38" s="3" t="inlineStr">
        <is>
          <t>Line Of Credit Facility Covenant Compliance [Line Items]</t>
        </is>
      </c>
    </row>
    <row r="39">
      <c r="A39" s="4" t="inlineStr">
        <is>
          <t>Principal amount outstanding at June 30, 2021</t>
        </is>
      </c>
      <c r="B39" s="6" t="n">
        <v>0</v>
      </c>
      <c r="F39" s="5" t="n">
        <v>400000000</v>
      </c>
    </row>
    <row r="40">
      <c r="A40" s="4" t="inlineStr">
        <is>
          <t>Current portion of long-term debt</t>
        </is>
      </c>
      <c r="B40" s="6" t="n">
        <v>0</v>
      </c>
    </row>
    <row r="41">
      <c r="A41" s="4" t="inlineStr">
        <is>
          <t>Senior Notes | Fiscal 2014 Senior Notes | Long-term debt, excluding current portion</t>
        </is>
      </c>
    </row>
    <row r="42">
      <c r="A42" s="3" t="inlineStr">
        <is>
          <t>Line Of Credit Facility Covenant Compliance [Line Items]</t>
        </is>
      </c>
    </row>
    <row r="43">
      <c r="A43" s="4" t="inlineStr">
        <is>
          <t>Current portion of long-term debt</t>
        </is>
      </c>
      <c r="D43" s="6" t="n">
        <v>399900000</v>
      </c>
    </row>
    <row r="44">
      <c r="A44" s="4" t="inlineStr">
        <is>
          <t>Fair Value at June 30, 2021</t>
        </is>
      </c>
      <c r="B44" s="6" t="n">
        <v>0</v>
      </c>
    </row>
    <row r="45">
      <c r="A45" s="4" t="inlineStr">
        <is>
          <t>Senior Notes | Fiscal 2021 Term Loans</t>
        </is>
      </c>
    </row>
    <row r="46">
      <c r="A46" s="3" t="inlineStr">
        <is>
          <t>Line Of Credit Facility Covenant Compliance [Line Items]</t>
        </is>
      </c>
    </row>
    <row r="47">
      <c r="A47" s="4" t="inlineStr">
        <is>
          <t>Principal amount outstanding at June 30, 2021</t>
        </is>
      </c>
      <c r="B47" s="6" t="n">
        <v>1550000000</v>
      </c>
    </row>
    <row r="48">
      <c r="A48" s="4" t="inlineStr">
        <is>
          <t>Long-term debt</t>
        </is>
      </c>
      <c r="B48" s="6" t="n">
        <v>1543400000</v>
      </c>
      <c r="D48" s="6" t="n">
        <v>0</v>
      </c>
    </row>
    <row r="49">
      <c r="A49" s="4" t="inlineStr">
        <is>
          <t>Fair Value at June 30, 2021</t>
        </is>
      </c>
      <c r="B49" s="6" t="n">
        <v>1550000000</v>
      </c>
    </row>
    <row r="50">
      <c r="A50" s="4" t="inlineStr">
        <is>
          <t>Senior Notes | Fiscal 2016 Senior Notes</t>
        </is>
      </c>
    </row>
    <row r="51">
      <c r="A51" s="3" t="inlineStr">
        <is>
          <t>Line Of Credit Facility Covenant Compliance [Line Items]</t>
        </is>
      </c>
    </row>
    <row r="52">
      <c r="A52" s="4" t="inlineStr">
        <is>
          <t>Principal amount outstanding at June 30, 2021</t>
        </is>
      </c>
      <c r="B52" s="6" t="n">
        <v>500000000</v>
      </c>
    </row>
    <row r="53">
      <c r="A53" s="4" t="inlineStr">
        <is>
          <t>Long-term debt</t>
        </is>
      </c>
      <c r="B53" s="6" t="n">
        <v>496700000</v>
      </c>
      <c r="D53" s="6" t="n">
        <v>496100000</v>
      </c>
    </row>
    <row r="54">
      <c r="A54" s="4" t="inlineStr">
        <is>
          <t>Senior Notes | Fiscal 2016 Senior Notes | Long-term debt, excluding current portion</t>
        </is>
      </c>
    </row>
    <row r="55">
      <c r="A55" s="3" t="inlineStr">
        <is>
          <t>Line Of Credit Facility Covenant Compliance [Line Items]</t>
        </is>
      </c>
    </row>
    <row r="56">
      <c r="A56" s="4" t="inlineStr">
        <is>
          <t>Fair Value at June 30, 2021</t>
        </is>
      </c>
      <c r="B56" s="6" t="n">
        <v>549000000</v>
      </c>
      <c r="D56" s="6" t="n">
        <v>554300000</v>
      </c>
    </row>
    <row r="57">
      <c r="A57" s="4" t="inlineStr">
        <is>
          <t>Senior Notes | Fiscal 2020 Senior Notes</t>
        </is>
      </c>
    </row>
    <row r="58">
      <c r="A58" s="3" t="inlineStr">
        <is>
          <t>Line Of Credit Facility Covenant Compliance [Line Items]</t>
        </is>
      </c>
    </row>
    <row r="59">
      <c r="A59" s="4" t="inlineStr">
        <is>
          <t>Principal amount outstanding at June 30, 2021</t>
        </is>
      </c>
      <c r="B59" s="6" t="n">
        <v>750000000</v>
      </c>
      <c r="E59" s="5" t="n">
        <v>750000000</v>
      </c>
    </row>
    <row r="60">
      <c r="A60" s="4" t="inlineStr">
        <is>
          <t>Long-term debt</t>
        </is>
      </c>
      <c r="B60" s="6" t="n">
        <v>742500000</v>
      </c>
      <c r="D60" s="6" t="n">
        <v>741700000</v>
      </c>
    </row>
    <row r="61">
      <c r="A61" s="4" t="inlineStr">
        <is>
          <t>Fair Value at June 30, 2021</t>
        </is>
      </c>
      <c r="B61" s="6" t="n">
        <v>791300000</v>
      </c>
      <c r="D61" s="6" t="n">
        <v>803600000</v>
      </c>
    </row>
    <row r="62">
      <c r="A62" s="4" t="inlineStr">
        <is>
          <t>Senior Notes | Fiscal 2021 Senior Notes</t>
        </is>
      </c>
    </row>
    <row r="63">
      <c r="A63" s="3" t="inlineStr">
        <is>
          <t>Line Of Credit Facility Covenant Compliance [Line Items]</t>
        </is>
      </c>
    </row>
    <row r="64">
      <c r="A64" s="4" t="inlineStr">
        <is>
          <t>Principal amount outstanding at June 30, 2021</t>
        </is>
      </c>
      <c r="B64" s="6" t="n">
        <v>1000000000</v>
      </c>
      <c r="C64" s="5" t="n">
        <v>1000000000</v>
      </c>
    </row>
    <row r="65">
      <c r="A65" s="4" t="inlineStr">
        <is>
          <t>Long-term debt</t>
        </is>
      </c>
      <c r="B65" s="6" t="n">
        <v>990600000</v>
      </c>
      <c r="D65" s="5" t="n">
        <v>0</v>
      </c>
    </row>
    <row r="66">
      <c r="A66" s="4" t="inlineStr">
        <is>
          <t>Fair Value at June 30, 2021</t>
        </is>
      </c>
      <c r="B66" s="6" t="n">
        <v>1021100000</v>
      </c>
    </row>
    <row r="67">
      <c r="A67" s="4" t="inlineStr">
        <is>
          <t>Senior Notes | Fiscal 2021 Senior Notes | Long-term debt, excluding current portion</t>
        </is>
      </c>
    </row>
    <row r="68">
      <c r="A68" s="3" t="inlineStr">
        <is>
          <t>Line Of Credit Facility Covenant Compliance [Line Items]</t>
        </is>
      </c>
    </row>
    <row r="69">
      <c r="A69" s="4" t="inlineStr">
        <is>
          <t>Fair Value at June 30, 2021</t>
        </is>
      </c>
      <c r="B69" s="5" t="n">
        <v>102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 Future Principal Payments on Outstanding Debt (Details) $ in Millions</t>
        </is>
      </c>
      <c r="B1" s="2" t="inlineStr">
        <is>
          <t>Jun. 30, 2021USD ($)</t>
        </is>
      </c>
    </row>
    <row r="2">
      <c r="A2" s="3" t="inlineStr">
        <is>
          <t>Debt Disclosure [Abstract]</t>
        </is>
      </c>
    </row>
    <row r="3">
      <c r="A3" s="4" t="inlineStr">
        <is>
          <t>2022</t>
        </is>
      </c>
      <c r="B3" s="5" t="n">
        <v>0</v>
      </c>
    </row>
    <row r="4">
      <c r="A4" s="4" t="inlineStr">
        <is>
          <t>2023</t>
        </is>
      </c>
      <c r="B4" s="6" t="n">
        <v>0</v>
      </c>
    </row>
    <row r="5">
      <c r="A5" s="4" t="inlineStr">
        <is>
          <t>2024</t>
        </is>
      </c>
      <c r="B5" s="6" t="n">
        <v>1550</v>
      </c>
    </row>
    <row r="6">
      <c r="A6" s="4" t="inlineStr">
        <is>
          <t>2025</t>
        </is>
      </c>
      <c r="B6" s="6" t="n">
        <v>0</v>
      </c>
    </row>
    <row r="7">
      <c r="A7" s="4" t="inlineStr">
        <is>
          <t>2026</t>
        </is>
      </c>
      <c r="B7" s="8" t="n">
        <v>614.4</v>
      </c>
    </row>
    <row r="8">
      <c r="A8" s="4" t="inlineStr">
        <is>
          <t>Thereafter</t>
        </is>
      </c>
      <c r="B8" s="6" t="n">
        <v>1750</v>
      </c>
    </row>
    <row r="9">
      <c r="A9" s="4" t="inlineStr">
        <is>
          <t>Total</t>
        </is>
      </c>
      <c r="B9" s="7" t="n">
        <v>391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7" customWidth="1" min="5" max="5"/>
    <col width="16" customWidth="1" min="6" max="6"/>
    <col width="14" customWidth="1" min="7" max="7"/>
    <col width="18" customWidth="1" min="8" max="8"/>
    <col width="14" customWidth="1" min="9" max="9"/>
    <col width="14" customWidth="1" min="10" max="10"/>
    <col width="15" customWidth="1" min="11" max="11"/>
    <col width="16" customWidth="1" min="12" max="12"/>
    <col width="16" customWidth="1" min="13" max="13"/>
  </cols>
  <sheetData>
    <row r="1">
      <c r="A1" s="1" t="inlineStr">
        <is>
          <t>Borrowings - Additional Information (Details) - USD ($)</t>
        </is>
      </c>
      <c r="B1" s="2" t="inlineStr">
        <is>
          <t>Mar. 18, 2019</t>
        </is>
      </c>
      <c r="C1" s="2" t="inlineStr">
        <is>
          <t>Feb. 06, 2017</t>
        </is>
      </c>
      <c r="D1" s="2" t="inlineStr">
        <is>
          <t>May 31, 2021</t>
        </is>
      </c>
      <c r="E1" s="2" t="inlineStr">
        <is>
          <t>Mar. 31, 2021</t>
        </is>
      </c>
      <c r="F1" s="2" t="inlineStr">
        <is>
          <t>Dec. 31, 2019</t>
        </is>
      </c>
      <c r="G1" s="2" t="inlineStr">
        <is>
          <t>Jun. 30, 2016</t>
        </is>
      </c>
      <c r="H1" s="2" t="inlineStr">
        <is>
          <t>Jun. 30, 2021</t>
        </is>
      </c>
      <c r="I1" s="2" t="inlineStr">
        <is>
          <t>Jun. 30, 2020</t>
        </is>
      </c>
      <c r="J1" s="2" t="inlineStr">
        <is>
          <t>Jun. 30, 2019</t>
        </is>
      </c>
      <c r="K1" s="2" t="inlineStr">
        <is>
          <t>Apr. 30, 2021</t>
        </is>
      </c>
      <c r="L1" s="2" t="inlineStr">
        <is>
          <t>Sep. 01, 2020</t>
        </is>
      </c>
      <c r="M1" s="2" t="inlineStr">
        <is>
          <t>Aug. 31, 2013</t>
        </is>
      </c>
    </row>
    <row r="2">
      <c r="A2" s="3" t="inlineStr">
        <is>
          <t>Debt Instrument [Line Items]</t>
        </is>
      </c>
    </row>
    <row r="3">
      <c r="A3" s="4" t="inlineStr">
        <is>
          <t>Principal amount outstanding at June 30, 2021</t>
        </is>
      </c>
      <c r="H3" s="5" t="n">
        <v>3914400000</v>
      </c>
    </row>
    <row r="4">
      <c r="A4" s="4" t="inlineStr">
        <is>
          <t>Fair value of fixed-rate notes</t>
        </is>
      </c>
      <c r="H4" s="6" t="n">
        <v>4025900000</v>
      </c>
    </row>
    <row r="5">
      <c r="A5" s="4" t="inlineStr">
        <is>
          <t>Outstanding borrowings under lines of credit</t>
        </is>
      </c>
      <c r="H5" s="6" t="n">
        <v>0</v>
      </c>
      <c r="I5" s="5" t="n">
        <v>0</v>
      </c>
    </row>
    <row r="6">
      <c r="A6" s="4" t="inlineStr">
        <is>
          <t>Long-term debt, excluding current portion</t>
        </is>
      </c>
    </row>
    <row r="7">
      <c r="A7" s="3" t="inlineStr">
        <is>
          <t>Debt Instrument [Line Items]</t>
        </is>
      </c>
    </row>
    <row r="8">
      <c r="A8" s="4" t="inlineStr">
        <is>
          <t>Principal amount outstanding at June 30, 2021</t>
        </is>
      </c>
      <c r="H8" s="6" t="n">
        <v>3914400000</v>
      </c>
    </row>
    <row r="9">
      <c r="A9" s="4" t="inlineStr">
        <is>
          <t>Fair value of fixed-rate notes</t>
        </is>
      </c>
      <c r="H9" s="6" t="n">
        <v>4025900000</v>
      </c>
    </row>
    <row r="10">
      <c r="A10" s="4" t="inlineStr">
        <is>
          <t>Senior Notes</t>
        </is>
      </c>
    </row>
    <row r="11">
      <c r="A11" s="3" t="inlineStr">
        <is>
          <t>Debt Instrument [Line Items]</t>
        </is>
      </c>
    </row>
    <row r="12">
      <c r="A12" s="4" t="inlineStr">
        <is>
          <t>Principal amount outstanding at June 30, 2021</t>
        </is>
      </c>
      <c r="H12" s="6" t="n">
        <v>2250000000</v>
      </c>
    </row>
    <row r="13">
      <c r="A13" s="4" t="inlineStr">
        <is>
          <t>Fair value of fixed-rate notes</t>
        </is>
      </c>
      <c r="H13" s="5" t="n">
        <v>2361400000</v>
      </c>
    </row>
    <row r="14">
      <c r="A14" s="4" t="inlineStr">
        <is>
          <t>Revolving Credit Facilities | Revolving Credit Facility</t>
        </is>
      </c>
    </row>
    <row r="15">
      <c r="A15" s="3" t="inlineStr">
        <is>
          <t>Debt Instrument [Line Items]</t>
        </is>
      </c>
    </row>
    <row r="16">
      <c r="A16" s="4" t="inlineStr">
        <is>
          <t>Weighted-average interest rate</t>
        </is>
      </c>
      <c r="H16" s="4" t="inlineStr">
        <is>
          <t>1.20%</t>
        </is>
      </c>
      <c r="I16" s="4" t="inlineStr">
        <is>
          <t>2.59%</t>
        </is>
      </c>
      <c r="J16" s="4" t="inlineStr">
        <is>
          <t>3.26%</t>
        </is>
      </c>
    </row>
    <row r="17">
      <c r="A17" s="4" t="inlineStr">
        <is>
          <t>Fiscal 2021 Revolving Credit Facility | Revolving Credit Facility</t>
        </is>
      </c>
    </row>
    <row r="18">
      <c r="A18" s="3" t="inlineStr">
        <is>
          <t>Debt Instrument [Line Items]</t>
        </is>
      </c>
    </row>
    <row r="19">
      <c r="A19" s="4" t="inlineStr">
        <is>
          <t>Maximum borrowing capacity</t>
        </is>
      </c>
      <c r="K19" s="5" t="n">
        <v>1500000000</v>
      </c>
    </row>
    <row r="20">
      <c r="A20" s="4" t="inlineStr">
        <is>
          <t>Debt instrument, term</t>
        </is>
      </c>
      <c r="B20" s="4" t="inlineStr">
        <is>
          <t>5 years</t>
        </is>
      </c>
    </row>
    <row r="21">
      <c r="A21" s="4" t="inlineStr">
        <is>
          <t>Annual facility fee (as basis points)</t>
        </is>
      </c>
      <c r="H21" s="4" t="inlineStr">
        <is>
          <t>0.11%</t>
        </is>
      </c>
    </row>
    <row r="22">
      <c r="A22" s="4" t="inlineStr">
        <is>
          <t>Annual facility fee, step up (as basis points)</t>
        </is>
      </c>
      <c r="H22" s="4" t="inlineStr">
        <is>
          <t>2000.00%</t>
        </is>
      </c>
    </row>
    <row r="23">
      <c r="A23" s="4" t="inlineStr">
        <is>
          <t>Annual facility fee, step down (as basis points)</t>
        </is>
      </c>
      <c r="H23" s="4" t="inlineStr">
        <is>
          <t>700.00%</t>
        </is>
      </c>
    </row>
    <row r="24">
      <c r="A24" s="4" t="inlineStr">
        <is>
          <t>Fiscal 2021 Revolving Credit Facility | Revolving Credit Facility | LIBOR, CDOR, EURIBOR, TIBOR And STIBOR</t>
        </is>
      </c>
    </row>
    <row r="25">
      <c r="A25" s="3" t="inlineStr">
        <is>
          <t>Debt Instrument [Line Items]</t>
        </is>
      </c>
    </row>
    <row r="26">
      <c r="A26" s="4" t="inlineStr">
        <is>
          <t>Basis spread on variable rate</t>
        </is>
      </c>
      <c r="H26" s="4" t="inlineStr">
        <is>
          <t>1.015%</t>
        </is>
      </c>
    </row>
    <row r="27">
      <c r="A27" s="4" t="inlineStr">
        <is>
          <t>Fiscal 2021 Revolving Credit Facility | Revolving Credit Facility | LIBOR, CDOR, EURIBOR, TIBOR and STIBOR. Step Up</t>
        </is>
      </c>
    </row>
    <row r="28">
      <c r="A28" s="3" t="inlineStr">
        <is>
          <t>Debt Instrument [Line Items]</t>
        </is>
      </c>
    </row>
    <row r="29">
      <c r="A29" s="4" t="inlineStr">
        <is>
          <t>Basis spread on variable rate</t>
        </is>
      </c>
      <c r="H29" s="4" t="inlineStr">
        <is>
          <t>1.175%</t>
        </is>
      </c>
    </row>
    <row r="30">
      <c r="A30" s="4" t="inlineStr">
        <is>
          <t>Fiscal 2021 Revolving Credit Facility | Revolving Credit Facility | LIBOR, CDOR, EURIBOR, TIBOR And STIBOR. Step Down</t>
        </is>
      </c>
    </row>
    <row r="31">
      <c r="A31" s="3" t="inlineStr">
        <is>
          <t>Debt Instrument [Line Items]</t>
        </is>
      </c>
    </row>
    <row r="32">
      <c r="A32" s="4" t="inlineStr">
        <is>
          <t>Basis spread on variable rate</t>
        </is>
      </c>
      <c r="H32" s="4" t="inlineStr">
        <is>
          <t>0.805%</t>
        </is>
      </c>
    </row>
    <row r="33">
      <c r="A33" s="4" t="inlineStr">
        <is>
          <t>Fiscal 2021 Revolving Credit Facility | Revolving Credit Facility | Sterling Overnight Interbank Average Rate (SONIA)</t>
        </is>
      </c>
    </row>
    <row r="34">
      <c r="A34" s="3" t="inlineStr">
        <is>
          <t>Debt Instrument [Line Items]</t>
        </is>
      </c>
    </row>
    <row r="35">
      <c r="A35" s="4" t="inlineStr">
        <is>
          <t>Basis spread on variable rate</t>
        </is>
      </c>
      <c r="H35" s="4" t="inlineStr">
        <is>
          <t>1.0476%</t>
        </is>
      </c>
    </row>
    <row r="36">
      <c r="A36" s="4" t="inlineStr">
        <is>
          <t>Fiscal 2021 Revolving Credit Facility | Revolving Credit Facility | Sterling Overnight Interbank Average Rate (SONIA), Step Up</t>
        </is>
      </c>
    </row>
    <row r="37">
      <c r="A37" s="3" t="inlineStr">
        <is>
          <t>Debt Instrument [Line Items]</t>
        </is>
      </c>
    </row>
    <row r="38">
      <c r="A38" s="4" t="inlineStr">
        <is>
          <t>Basis spread on variable rate</t>
        </is>
      </c>
      <c r="H38" s="4" t="inlineStr">
        <is>
          <t>1.2076%</t>
        </is>
      </c>
    </row>
    <row r="39">
      <c r="A39" s="4" t="inlineStr">
        <is>
          <t>Fiscal 2021 Revolving Credit Facility | Revolving Credit Facility | Sterling Overnight Interbank Average Rate (SONIA), Step Down</t>
        </is>
      </c>
    </row>
    <row r="40">
      <c r="A40" s="3" t="inlineStr">
        <is>
          <t>Debt Instrument [Line Items]</t>
        </is>
      </c>
    </row>
    <row r="41">
      <c r="A41" s="4" t="inlineStr">
        <is>
          <t>Basis spread on variable rate</t>
        </is>
      </c>
      <c r="H41" s="4" t="inlineStr">
        <is>
          <t>0.8376%</t>
        </is>
      </c>
    </row>
    <row r="42">
      <c r="A42" s="4" t="inlineStr">
        <is>
          <t>Fiscal 2019 Revolving Credit Facility | Revolving Credit Facility</t>
        </is>
      </c>
    </row>
    <row r="43">
      <c r="A43" s="3" t="inlineStr">
        <is>
          <t>Debt Instrument [Line Items]</t>
        </is>
      </c>
    </row>
    <row r="44">
      <c r="A44" s="4" t="inlineStr">
        <is>
          <t>Maximum borrowing capacity</t>
        </is>
      </c>
      <c r="K44" s="5" t="n">
        <v>1500000000</v>
      </c>
    </row>
    <row r="45">
      <c r="A45" s="4" t="inlineStr">
        <is>
          <t>Principal amount outstanding at June 30, 2021</t>
        </is>
      </c>
      <c r="H45" s="5" t="n">
        <v>114400000</v>
      </c>
    </row>
    <row r="46">
      <c r="A46" s="4" t="inlineStr">
        <is>
          <t>Debt instrument, term</t>
        </is>
      </c>
      <c r="C46" s="4" t="inlineStr">
        <is>
          <t>5 years</t>
        </is>
      </c>
    </row>
    <row r="47">
      <c r="A47" s="4" t="inlineStr">
        <is>
          <t>Fair value of fixed-rate notes</t>
        </is>
      </c>
      <c r="H47" s="6" t="n">
        <v>114400000</v>
      </c>
    </row>
    <row r="48">
      <c r="A48" s="4" t="inlineStr">
        <is>
          <t>Fiscal 2019 Revolving Credit Facility, U.S. Dollar Tranche | Revolving Credit Facility</t>
        </is>
      </c>
    </row>
    <row r="49">
      <c r="A49" s="3" t="inlineStr">
        <is>
          <t>Debt Instrument [Line Items]</t>
        </is>
      </c>
    </row>
    <row r="50">
      <c r="A50" s="4" t="inlineStr">
        <is>
          <t>Maximum borrowing capacity</t>
        </is>
      </c>
      <c r="B50" s="5" t="n">
        <v>1100000000</v>
      </c>
    </row>
    <row r="51">
      <c r="A51" s="4" t="inlineStr">
        <is>
          <t>Principal amount outstanding at June 30, 2021</t>
        </is>
      </c>
      <c r="H51" s="6" t="n">
        <v>20000000</v>
      </c>
    </row>
    <row r="52">
      <c r="A52" s="4" t="inlineStr">
        <is>
          <t>Fair value of fixed-rate notes</t>
        </is>
      </c>
      <c r="H52" s="6" t="n">
        <v>20000000</v>
      </c>
    </row>
    <row r="53">
      <c r="A53" s="4" t="inlineStr">
        <is>
          <t>Fiscal 2019 Revolving Credit Facility Multicurrency Tranche | Revolving Credit Facility</t>
        </is>
      </c>
    </row>
    <row r="54">
      <c r="A54" s="3" t="inlineStr">
        <is>
          <t>Debt Instrument [Line Items]</t>
        </is>
      </c>
    </row>
    <row r="55">
      <c r="A55" s="4" t="inlineStr">
        <is>
          <t>Maximum borrowing capacity</t>
        </is>
      </c>
      <c r="B55" s="5" t="n">
        <v>400000000</v>
      </c>
    </row>
    <row r="56">
      <c r="A56" s="4" t="inlineStr">
        <is>
          <t>Principal amount outstanding at June 30, 2021</t>
        </is>
      </c>
      <c r="H56" s="6" t="n">
        <v>94400000</v>
      </c>
    </row>
    <row r="57">
      <c r="A57" s="4" t="inlineStr">
        <is>
          <t>Fair value of fixed-rate notes</t>
        </is>
      </c>
      <c r="H57" s="6" t="n">
        <v>94400000</v>
      </c>
    </row>
    <row r="58">
      <c r="A58" s="4" t="inlineStr">
        <is>
          <t>Fiscal 2014 Senior Notes | Senior Notes</t>
        </is>
      </c>
    </row>
    <row r="59">
      <c r="A59" s="3" t="inlineStr">
        <is>
          <t>Debt Instrument [Line Items]</t>
        </is>
      </c>
    </row>
    <row r="60">
      <c r="A60" s="4" t="inlineStr">
        <is>
          <t>Principal amount outstanding at June 30, 2021</t>
        </is>
      </c>
      <c r="H60" s="6" t="n">
        <v>0</v>
      </c>
      <c r="M60" s="5" t="n">
        <v>400000000</v>
      </c>
    </row>
    <row r="61">
      <c r="A61" s="4" t="inlineStr">
        <is>
          <t>Company repaid amount</t>
        </is>
      </c>
      <c r="L61" s="5" t="n">
        <v>400000000</v>
      </c>
    </row>
    <row r="62">
      <c r="A62" s="4" t="inlineStr">
        <is>
          <t>Stated interest rate</t>
        </is>
      </c>
      <c r="M62" s="4" t="inlineStr">
        <is>
          <t>3.95%</t>
        </is>
      </c>
    </row>
    <row r="63">
      <c r="A63" s="4" t="inlineStr">
        <is>
          <t>Fiscal 2014 Senior Notes | Senior Notes | Long-term debt, excluding current portion</t>
        </is>
      </c>
    </row>
    <row r="64">
      <c r="A64" s="3" t="inlineStr">
        <is>
          <t>Debt Instrument [Line Items]</t>
        </is>
      </c>
    </row>
    <row r="65">
      <c r="A65" s="4" t="inlineStr">
        <is>
          <t>Fair value of fixed-rate notes</t>
        </is>
      </c>
      <c r="H65" s="6" t="n">
        <v>0</v>
      </c>
    </row>
    <row r="66">
      <c r="A66" s="4" t="inlineStr">
        <is>
          <t>Fiscal 2016 Senior Notes | Senior Notes</t>
        </is>
      </c>
    </row>
    <row r="67">
      <c r="A67" s="3" t="inlineStr">
        <is>
          <t>Debt Instrument [Line Items]</t>
        </is>
      </c>
    </row>
    <row r="68">
      <c r="A68" s="4" t="inlineStr">
        <is>
          <t>Principal amount outstanding at June 30, 2021</t>
        </is>
      </c>
      <c r="H68" s="6" t="n">
        <v>500000000</v>
      </c>
    </row>
    <row r="69">
      <c r="A69" s="4" t="inlineStr">
        <is>
          <t>Stated interest rate</t>
        </is>
      </c>
      <c r="G69" s="4" t="inlineStr">
        <is>
          <t>3.40%</t>
        </is>
      </c>
    </row>
    <row r="70">
      <c r="A70" s="4" t="inlineStr">
        <is>
          <t>Percentage of principal amount at issuance</t>
        </is>
      </c>
      <c r="G70" s="4" t="inlineStr">
        <is>
          <t>99.589%</t>
        </is>
      </c>
    </row>
    <row r="71">
      <c r="A71" s="4" t="inlineStr">
        <is>
          <t>Effective interest rate</t>
        </is>
      </c>
      <c r="G71" s="4" t="inlineStr">
        <is>
          <t>3.449%</t>
        </is>
      </c>
    </row>
    <row r="72">
      <c r="A72" s="4" t="inlineStr">
        <is>
          <t>Fiscal 2016 Senior Notes | Senior Notes | Long-term debt, excluding current portion</t>
        </is>
      </c>
    </row>
    <row r="73">
      <c r="A73" s="3" t="inlineStr">
        <is>
          <t>Debt Instrument [Line Items]</t>
        </is>
      </c>
    </row>
    <row r="74">
      <c r="A74" s="4" t="inlineStr">
        <is>
          <t>Fair value of fixed-rate notes</t>
        </is>
      </c>
      <c r="H74" s="6" t="n">
        <v>549000000</v>
      </c>
      <c r="I74" s="5" t="n">
        <v>554300000</v>
      </c>
    </row>
    <row r="75">
      <c r="A75" s="4" t="inlineStr">
        <is>
          <t>Fiscal 2020 Senior Notes | Senior Notes</t>
        </is>
      </c>
    </row>
    <row r="76">
      <c r="A76" s="3" t="inlineStr">
        <is>
          <t>Debt Instrument [Line Items]</t>
        </is>
      </c>
    </row>
    <row r="77">
      <c r="A77" s="4" t="inlineStr">
        <is>
          <t>Principal amount outstanding at June 30, 2021</t>
        </is>
      </c>
      <c r="F77" s="5" t="n">
        <v>750000000</v>
      </c>
      <c r="H77" s="6" t="n">
        <v>750000000</v>
      </c>
    </row>
    <row r="78">
      <c r="A78" s="4" t="inlineStr">
        <is>
          <t>Fair value of fixed-rate notes</t>
        </is>
      </c>
      <c r="H78" s="6" t="n">
        <v>791300000</v>
      </c>
      <c r="I78" s="5" t="n">
        <v>803600000</v>
      </c>
    </row>
    <row r="79">
      <c r="A79" s="4" t="inlineStr">
        <is>
          <t>Stated interest rate</t>
        </is>
      </c>
      <c r="F79" s="4" t="inlineStr">
        <is>
          <t>2.90%</t>
        </is>
      </c>
    </row>
    <row r="80">
      <c r="A80" s="4" t="inlineStr">
        <is>
          <t>Percentage of principal amount at issuance</t>
        </is>
      </c>
      <c r="F80" s="4" t="inlineStr">
        <is>
          <t>99.717%</t>
        </is>
      </c>
    </row>
    <row r="81">
      <c r="A81" s="4" t="inlineStr">
        <is>
          <t>Effective interest rate</t>
        </is>
      </c>
      <c r="F81" s="4" t="inlineStr">
        <is>
          <t>2.933%</t>
        </is>
      </c>
    </row>
    <row r="82">
      <c r="A82" s="4" t="inlineStr">
        <is>
          <t>Fiscal 2021 Term Loans | Term Loans</t>
        </is>
      </c>
    </row>
    <row r="83">
      <c r="A83" s="3" t="inlineStr">
        <is>
          <t>Debt Instrument [Line Items]</t>
        </is>
      </c>
    </row>
    <row r="84">
      <c r="A84" s="4" t="inlineStr">
        <is>
          <t>Principal amount outstanding at June 30, 2021</t>
        </is>
      </c>
      <c r="E84" s="5" t="n">
        <v>2550000000</v>
      </c>
    </row>
    <row r="85">
      <c r="A85" s="4" t="inlineStr">
        <is>
          <t>Fiscal 2021 Term Loans Tranche 1 | Term Loans</t>
        </is>
      </c>
    </row>
    <row r="86">
      <c r="A86" s="3" t="inlineStr">
        <is>
          <t>Debt Instrument [Line Items]</t>
        </is>
      </c>
    </row>
    <row r="87">
      <c r="A87" s="4" t="inlineStr">
        <is>
          <t>Principal amount outstanding at June 30, 2021</t>
        </is>
      </c>
      <c r="E87" s="5" t="n">
        <v>1000000000</v>
      </c>
    </row>
    <row r="88">
      <c r="A88" s="4" t="inlineStr">
        <is>
          <t>Debt instrument, term</t>
        </is>
      </c>
      <c r="E88" s="4" t="inlineStr">
        <is>
          <t>18 months</t>
        </is>
      </c>
    </row>
    <row r="89">
      <c r="A89" s="4" t="inlineStr">
        <is>
          <t>Fiscal 2021 Term Loans Tranche 2 | Term Loans</t>
        </is>
      </c>
    </row>
    <row r="90">
      <c r="A90" s="3" t="inlineStr">
        <is>
          <t>Debt Instrument [Line Items]</t>
        </is>
      </c>
    </row>
    <row r="91">
      <c r="A91" s="4" t="inlineStr">
        <is>
          <t>Principal amount outstanding at June 30, 2021</t>
        </is>
      </c>
      <c r="E91" s="5" t="n">
        <v>1550000000</v>
      </c>
    </row>
    <row r="92">
      <c r="A92" s="4" t="inlineStr">
        <is>
          <t>Fiscal 2021 Term Loans Tranche 2 | Term Loans | London Interbank Offered Rate (LIBOR)</t>
        </is>
      </c>
    </row>
    <row r="93">
      <c r="A93" s="3" t="inlineStr">
        <is>
          <t>Debt Instrument [Line Items]</t>
        </is>
      </c>
    </row>
    <row r="94">
      <c r="A94" s="4" t="inlineStr">
        <is>
          <t>Basis spread on variable rate</t>
        </is>
      </c>
      <c r="E94" s="4" t="inlineStr">
        <is>
          <t>0.875%</t>
        </is>
      </c>
    </row>
    <row r="95">
      <c r="A95" s="4" t="inlineStr">
        <is>
          <t>Fiscal 2021 Term Loans Tranche 2 | Term Loans | London Interbank Offered Rate (LIBOR), Step Up</t>
        </is>
      </c>
    </row>
    <row r="96">
      <c r="A96" s="3" t="inlineStr">
        <is>
          <t>Debt Instrument [Line Items]</t>
        </is>
      </c>
    </row>
    <row r="97">
      <c r="A97" s="4" t="inlineStr">
        <is>
          <t>Basis spread on variable rate</t>
        </is>
      </c>
      <c r="E97" s="4" t="inlineStr">
        <is>
          <t>1.25%</t>
        </is>
      </c>
    </row>
    <row r="98">
      <c r="A98" s="4" t="inlineStr">
        <is>
          <t>Fiscal 2021 Term Loans Tranche 2 | Term Loans | London Interbank Offered Rate (LIBOR), Step Down</t>
        </is>
      </c>
    </row>
    <row r="99">
      <c r="A99" s="3" t="inlineStr">
        <is>
          <t>Debt Instrument [Line Items]</t>
        </is>
      </c>
    </row>
    <row r="100">
      <c r="A100" s="4" t="inlineStr">
        <is>
          <t>Basis spread on variable rate</t>
        </is>
      </c>
      <c r="E100" s="4" t="inlineStr">
        <is>
          <t>0.75%</t>
        </is>
      </c>
    </row>
    <row r="101">
      <c r="A101" s="4" t="inlineStr">
        <is>
          <t>Fiscal 2021 Senior Notes | Senior Notes</t>
        </is>
      </c>
    </row>
    <row r="102">
      <c r="A102" s="3" t="inlineStr">
        <is>
          <t>Debt Instrument [Line Items]</t>
        </is>
      </c>
    </row>
    <row r="103">
      <c r="A103" s="4" t="inlineStr">
        <is>
          <t>Principal amount outstanding at June 30, 2021</t>
        </is>
      </c>
      <c r="D103" s="5" t="n">
        <v>1000000000</v>
      </c>
      <c r="H103" s="6" t="n">
        <v>1000000000</v>
      </c>
    </row>
    <row r="104">
      <c r="A104" s="4" t="inlineStr">
        <is>
          <t>Fair value of fixed-rate notes</t>
        </is>
      </c>
      <c r="H104" s="6" t="n">
        <v>1021100000</v>
      </c>
    </row>
    <row r="105">
      <c r="A105" s="4" t="inlineStr">
        <is>
          <t>Stated interest rate</t>
        </is>
      </c>
      <c r="D105" s="4" t="inlineStr">
        <is>
          <t>2.60%</t>
        </is>
      </c>
    </row>
    <row r="106">
      <c r="A106" s="4" t="inlineStr">
        <is>
          <t>Percentage of principal amount at issuance</t>
        </is>
      </c>
      <c r="D106" s="4" t="inlineStr">
        <is>
          <t>99.957%</t>
        </is>
      </c>
    </row>
    <row r="107">
      <c r="A107" s="4" t="inlineStr">
        <is>
          <t>Effective interest rate</t>
        </is>
      </c>
      <c r="D107" s="4" t="inlineStr">
        <is>
          <t>2.605%</t>
        </is>
      </c>
    </row>
    <row r="108">
      <c r="A108" s="4" t="inlineStr">
        <is>
          <t>Fiscal 2021 Senior Notes | Senior Notes | Long-term debt, excluding current portion</t>
        </is>
      </c>
    </row>
    <row r="109">
      <c r="A109" s="3" t="inlineStr">
        <is>
          <t>Debt Instrument [Line Items]</t>
        </is>
      </c>
    </row>
    <row r="110">
      <c r="A110" s="4" t="inlineStr">
        <is>
          <t>Fair value of fixed-rate notes</t>
        </is>
      </c>
      <c r="H110" s="5" t="n">
        <v>102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 shares in Millions</t>
        </is>
      </c>
      <c r="B1" s="2" t="inlineStr">
        <is>
          <t>12 Months Ended</t>
        </is>
      </c>
    </row>
    <row r="2">
      <c r="B2" s="2" t="inlineStr">
        <is>
          <t>Jun. 30, 2021</t>
        </is>
      </c>
      <c r="C2" s="2" t="inlineStr">
        <is>
          <t>Jun. 30, 2020</t>
        </is>
      </c>
      <c r="D2" s="2" t="inlineStr">
        <is>
          <t>Jun. 30, 2019</t>
        </is>
      </c>
    </row>
    <row r="3">
      <c r="A3" s="3" t="inlineStr">
        <is>
          <t>Statement of Stockholders' Equity [Abstract]</t>
        </is>
      </c>
    </row>
    <row r="4">
      <c r="A4" s="4" t="inlineStr">
        <is>
          <t>Treasury stock acquired (in shares)</t>
        </is>
      </c>
      <c r="B4" s="8" t="n">
        <v>0.1</v>
      </c>
      <c r="C4" s="8" t="n">
        <v>0.6</v>
      </c>
      <c r="D4" s="8" t="n">
        <v>3.5</v>
      </c>
    </row>
    <row r="5">
      <c r="A5" s="4" t="inlineStr">
        <is>
          <t>Treasury stock reissued (in shares)</t>
        </is>
      </c>
      <c r="B5" s="8" t="n">
        <v>1.2</v>
      </c>
      <c r="C5" s="8" t="n">
        <v>1.5</v>
      </c>
      <c r="D5" s="8" t="n">
        <v>1.4</v>
      </c>
    </row>
    <row r="6">
      <c r="A6" s="4" t="inlineStr">
        <is>
          <t>Dividends declared (in dollars per share)</t>
        </is>
      </c>
      <c r="B6" s="9" t="n">
        <v>2.3</v>
      </c>
      <c r="C6" s="9" t="n">
        <v>2.16</v>
      </c>
      <c r="D6" s="9" t="n">
        <v>1.9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Jun. 30, 2021</t>
        </is>
      </c>
      <c r="C1" s="2" t="inlineStr">
        <is>
          <t>Jun. 30, 2020</t>
        </is>
      </c>
    </row>
    <row r="2">
      <c r="A2" s="3" t="inlineStr">
        <is>
          <t>Other Liabilities Disclosure [Abstract]</t>
        </is>
      </c>
    </row>
    <row r="3">
      <c r="A3" s="4" t="inlineStr">
        <is>
          <t>Operating lease liabilities</t>
        </is>
      </c>
      <c r="B3" s="7" t="n">
        <v>263.1</v>
      </c>
      <c r="C3" s="7" t="n">
        <v>288.3</v>
      </c>
    </row>
    <row r="4">
      <c r="A4" s="4" t="inlineStr">
        <is>
          <t>Post-employment retirement obligations</t>
        </is>
      </c>
      <c r="B4" s="8" t="n">
        <v>162.8</v>
      </c>
      <c r="C4" s="8" t="n">
        <v>144.3</v>
      </c>
    </row>
    <row r="5">
      <c r="A5" s="4" t="inlineStr">
        <is>
          <t>Non-current income taxes</t>
        </is>
      </c>
      <c r="B5" s="8" t="n">
        <v>48.2</v>
      </c>
      <c r="C5" s="8" t="n">
        <v>37.4</v>
      </c>
    </row>
    <row r="6">
      <c r="A6" s="4" t="inlineStr">
        <is>
          <t>Acquisition related contingencies</t>
        </is>
      </c>
      <c r="B6" s="8" t="n">
        <v>15.1</v>
      </c>
      <c r="C6" s="8" t="n">
        <v>17.6</v>
      </c>
    </row>
    <row r="7">
      <c r="A7" s="4" t="inlineStr">
        <is>
          <t>Other</t>
        </is>
      </c>
      <c r="B7" s="6" t="n">
        <v>48</v>
      </c>
      <c r="C7" s="8" t="n">
        <v>24.8</v>
      </c>
    </row>
    <row r="8">
      <c r="A8" s="4" t="inlineStr">
        <is>
          <t>Other non-current liabilities</t>
        </is>
      </c>
      <c r="B8" s="7" t="n">
        <v>537.2</v>
      </c>
      <c r="C8" s="7" t="n">
        <v>51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 shares in Millions, $ in Million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Unrecognized compensation cost related to non-vested stock options</t>
        </is>
      </c>
      <c r="B4" s="7" t="n">
        <v>12.5</v>
      </c>
    </row>
    <row r="5">
      <c r="A5" s="4" t="inlineStr">
        <is>
          <t>Unrecognized compensation cost of restricted stock awards</t>
        </is>
      </c>
      <c r="B5" s="7" t="n">
        <v>54.4</v>
      </c>
    </row>
    <row r="6">
      <c r="A6" s="4" t="inlineStr">
        <is>
          <t>Amortization period of unrecognized compensation cost</t>
        </is>
      </c>
      <c r="B6" s="4" t="inlineStr">
        <is>
          <t>1 year 9 months 18 days</t>
        </is>
      </c>
    </row>
    <row r="7">
      <c r="A7" s="4" t="inlineStr">
        <is>
          <t>Amortization period of unrecognized compensation cost for restricted stock awards</t>
        </is>
      </c>
      <c r="B7" s="4" t="inlineStr">
        <is>
          <t>1 year 7 months 6 days</t>
        </is>
      </c>
    </row>
    <row r="8">
      <c r="A8" s="4" t="inlineStr">
        <is>
          <t>Repurchase of common stock shares (in shares)</t>
        </is>
      </c>
      <c r="B8" s="8" t="n">
        <v>0.1</v>
      </c>
      <c r="C8" s="8" t="n">
        <v>0.6</v>
      </c>
      <c r="D8" s="8" t="n">
        <v>3.5</v>
      </c>
    </row>
    <row r="9">
      <c r="A9" s="4" t="inlineStr">
        <is>
          <t>Segment, Continuing Operations</t>
        </is>
      </c>
    </row>
    <row r="10">
      <c r="A10" s="3" t="inlineStr">
        <is>
          <t>Share-based Compensation Arrangement by Share-based Payment Award [Line Items]</t>
        </is>
      </c>
    </row>
    <row r="11">
      <c r="A11" s="4" t="inlineStr">
        <is>
          <t>Stock-based compensation expense</t>
        </is>
      </c>
      <c r="B11" s="7" t="n">
        <v>58.6</v>
      </c>
      <c r="C11" s="7" t="n">
        <v>60.8</v>
      </c>
      <c r="D11" s="7" t="n">
        <v>58.4</v>
      </c>
    </row>
    <row r="12">
      <c r="A12" s="4" t="inlineStr">
        <is>
          <t>Related tax benefits</t>
        </is>
      </c>
      <c r="B12" s="5" t="n">
        <v>13</v>
      </c>
      <c r="C12" s="7" t="n">
        <v>13.5</v>
      </c>
      <c r="D12" s="7" t="n">
        <v>13.5</v>
      </c>
    </row>
    <row r="13">
      <c r="A13" s="4" t="inlineStr">
        <is>
          <t>Opportunistic Buy-Backs</t>
        </is>
      </c>
    </row>
    <row r="14">
      <c r="A14" s="3" t="inlineStr">
        <is>
          <t>Share-based Compensation Arrangement by Share-based Payment Award [Line Items]</t>
        </is>
      </c>
    </row>
    <row r="15">
      <c r="A15" s="4" t="inlineStr">
        <is>
          <t>Repurchase of common stock shares (in shares)</t>
        </is>
      </c>
      <c r="C15" s="8" t="n">
        <v>0.4</v>
      </c>
    </row>
    <row r="16">
      <c r="A16" s="4" t="inlineStr">
        <is>
          <t>Stock Options</t>
        </is>
      </c>
    </row>
    <row r="17">
      <c r="A17" s="3" t="inlineStr">
        <is>
          <t>Share-based Compensation Arrangement by Share-based Payment Award [Line Items]</t>
        </is>
      </c>
    </row>
    <row r="18">
      <c r="A18" s="4" t="inlineStr">
        <is>
          <t>Award vesting period of cost recognition</t>
        </is>
      </c>
      <c r="B18" s="4" t="inlineStr">
        <is>
          <t>12 months</t>
        </is>
      </c>
    </row>
    <row r="19">
      <c r="A19" s="4" t="inlineStr">
        <is>
          <t>Stock Options | Graded Vesting</t>
        </is>
      </c>
    </row>
    <row r="20">
      <c r="A20" s="3" t="inlineStr">
        <is>
          <t>Share-based Compensation Arrangement by Share-based Payment Award [Line Items]</t>
        </is>
      </c>
    </row>
    <row r="21">
      <c r="A21" s="4" t="inlineStr">
        <is>
          <t>Stock options vesting period</t>
        </is>
      </c>
      <c r="B21" s="4" t="inlineStr">
        <is>
          <t>4 years</t>
        </is>
      </c>
    </row>
    <row r="22">
      <c r="A22" s="4" t="inlineStr">
        <is>
          <t>Stock options expiration period</t>
        </is>
      </c>
      <c r="B22" s="4" t="inlineStr">
        <is>
          <t>10 years</t>
        </is>
      </c>
    </row>
    <row r="23">
      <c r="A23" s="4" t="inlineStr">
        <is>
          <t>Stock Options | Cliff Vesting</t>
        </is>
      </c>
    </row>
    <row r="24">
      <c r="A24" s="3" t="inlineStr">
        <is>
          <t>Share-based Compensation Arrangement by Share-based Payment Award [Line Items]</t>
        </is>
      </c>
    </row>
    <row r="25">
      <c r="A25" s="4" t="inlineStr">
        <is>
          <t>Stock options vesting period</t>
        </is>
      </c>
      <c r="B25" s="4" t="inlineStr">
        <is>
          <t>4 years</t>
        </is>
      </c>
    </row>
    <row r="26">
      <c r="A26" s="4" t="inlineStr">
        <is>
          <t>Stock option term</t>
        </is>
      </c>
      <c r="B26" s="4" t="inlineStr">
        <is>
          <t>10 years</t>
        </is>
      </c>
    </row>
    <row r="27">
      <c r="A27" s="4" t="inlineStr">
        <is>
          <t>Stock Options | Cliff Vesting - Year One</t>
        </is>
      </c>
    </row>
    <row r="28">
      <c r="A28" s="3" t="inlineStr">
        <is>
          <t>Share-based Compensation Arrangement by Share-based Payment Award [Line Items]</t>
        </is>
      </c>
    </row>
    <row r="29">
      <c r="A29" s="4" t="inlineStr">
        <is>
          <t>Stock option award vesting percentage</t>
        </is>
      </c>
      <c r="B29" s="4" t="inlineStr">
        <is>
          <t>25.00%</t>
        </is>
      </c>
    </row>
    <row r="30">
      <c r="A30" s="4" t="inlineStr">
        <is>
          <t>Stock Options | Cliff Vesting - Year Two</t>
        </is>
      </c>
    </row>
    <row r="31">
      <c r="A31" s="3" t="inlineStr">
        <is>
          <t>Share-based Compensation Arrangement by Share-based Payment Award [Line Items]</t>
        </is>
      </c>
    </row>
    <row r="32">
      <c r="A32" s="4" t="inlineStr">
        <is>
          <t>Stock option award vesting percentage</t>
        </is>
      </c>
      <c r="B32" s="4" t="inlineStr">
        <is>
          <t>25.00%</t>
        </is>
      </c>
    </row>
    <row r="33">
      <c r="A33" s="4" t="inlineStr">
        <is>
          <t>Stock Options | Cliff Vesting - Year Three</t>
        </is>
      </c>
    </row>
    <row r="34">
      <c r="A34" s="3" t="inlineStr">
        <is>
          <t>Share-based Compensation Arrangement by Share-based Payment Award [Line Items]</t>
        </is>
      </c>
    </row>
    <row r="35">
      <c r="A35" s="4" t="inlineStr">
        <is>
          <t>Stock option award vesting percentage</t>
        </is>
      </c>
      <c r="B35" s="4" t="inlineStr">
        <is>
          <t>25.00%</t>
        </is>
      </c>
    </row>
    <row r="36">
      <c r="A36" s="4" t="inlineStr">
        <is>
          <t>Stock Options | Cliff Vesting - Year Four</t>
        </is>
      </c>
    </row>
    <row r="37">
      <c r="A37" s="3" t="inlineStr">
        <is>
          <t>Share-based Compensation Arrangement by Share-based Payment Award [Line Items]</t>
        </is>
      </c>
    </row>
    <row r="38">
      <c r="A38" s="4" t="inlineStr">
        <is>
          <t>Stock option award vesting percentage</t>
        </is>
      </c>
      <c r="B38" s="4" t="inlineStr">
        <is>
          <t>25.00%</t>
        </is>
      </c>
    </row>
    <row r="39">
      <c r="A39" s="4" t="inlineStr">
        <is>
          <t>Time-based RSUs</t>
        </is>
      </c>
    </row>
    <row r="40">
      <c r="A40" s="3" t="inlineStr">
        <is>
          <t>Share-based Compensation Arrangement by Share-based Payment Award [Line Items]</t>
        </is>
      </c>
    </row>
    <row r="41">
      <c r="A41" s="4" t="inlineStr">
        <is>
          <t>Stock options vesting period</t>
        </is>
      </c>
      <c r="B41" s="4" t="inlineStr">
        <is>
          <t>2 years 6 months</t>
        </is>
      </c>
    </row>
    <row r="42">
      <c r="A42" s="4" t="inlineStr">
        <is>
          <t>Stock conversion ratio</t>
        </is>
      </c>
      <c r="B42" s="6" t="n">
        <v>1</v>
      </c>
    </row>
    <row r="43">
      <c r="A43" s="4" t="inlineStr">
        <is>
          <t>Performance-based RSUs</t>
        </is>
      </c>
    </row>
    <row r="44">
      <c r="A44" s="3" t="inlineStr">
        <is>
          <t>Share-based Compensation Arrangement by Share-based Payment Award [Line Items]</t>
        </is>
      </c>
    </row>
    <row r="45">
      <c r="A45" s="4" t="inlineStr">
        <is>
          <t>Stock options vesting period</t>
        </is>
      </c>
      <c r="B45" s="4" t="inlineStr">
        <is>
          <t>2 years 6 months</t>
        </is>
      </c>
    </row>
    <row r="46">
      <c r="A46" s="4" t="inlineStr">
        <is>
          <t>Stock conversion ratio</t>
        </is>
      </c>
      <c r="B46" s="6"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ncentive Equity Awards (Details) - $ / shares</t>
        </is>
      </c>
      <c r="B1" s="2" t="inlineStr">
        <is>
          <t>12 Months Ended</t>
        </is>
      </c>
    </row>
    <row r="2">
      <c r="B2" s="2" t="inlineStr">
        <is>
          <t>Jun. 30, 2021</t>
        </is>
      </c>
      <c r="C2" s="2" t="inlineStr">
        <is>
          <t>Jun. 30, 2020</t>
        </is>
      </c>
      <c r="D2" s="2" t="inlineStr">
        <is>
          <t>Jun. 30, 2019</t>
        </is>
      </c>
    </row>
    <row r="3">
      <c r="A3" s="4" t="inlineStr">
        <is>
          <t>Stock Options</t>
        </is>
      </c>
    </row>
    <row r="4">
      <c r="A4" s="3" t="inlineStr">
        <is>
          <t>Share-based Compensation Arrangement by Share-based Payment Award, Options, Outstanding [Roll Forward]</t>
        </is>
      </c>
    </row>
    <row r="5">
      <c r="A5" s="4" t="inlineStr">
        <is>
          <t>Beginning balance (in shares)</t>
        </is>
      </c>
      <c r="B5" s="6" t="n">
        <v>3770787</v>
      </c>
      <c r="C5" s="6" t="n">
        <v>4201614</v>
      </c>
      <c r="D5" s="6" t="n">
        <v>4478288</v>
      </c>
    </row>
    <row r="6">
      <c r="A6" s="4" t="inlineStr">
        <is>
          <t>Granted (in shares)</t>
        </is>
      </c>
      <c r="B6" s="6" t="n">
        <v>359464</v>
      </c>
      <c r="C6" s="6" t="n">
        <v>501192</v>
      </c>
      <c r="D6" s="6" t="n">
        <v>528978</v>
      </c>
    </row>
    <row r="7">
      <c r="A7" s="4" t="inlineStr">
        <is>
          <t>Exercised (in shares)</t>
        </is>
      </c>
      <c r="B7" s="6" t="n">
        <v>-756915</v>
      </c>
      <c r="C7" s="6" t="n">
        <v>-905231</v>
      </c>
      <c r="D7" s="6" t="n">
        <v>-784372</v>
      </c>
    </row>
    <row r="8">
      <c r="A8" s="4" t="inlineStr">
        <is>
          <t>Expired/forfeited (in shares)</t>
        </is>
      </c>
      <c r="B8" s="6" t="n">
        <v>-169654</v>
      </c>
      <c r="C8" s="6" t="n">
        <v>-26788</v>
      </c>
      <c r="D8" s="6" t="n">
        <v>-21280</v>
      </c>
    </row>
    <row r="9">
      <c r="A9" s="4" t="inlineStr">
        <is>
          <t>Ending balance (in shares)</t>
        </is>
      </c>
      <c r="B9" s="6" t="n">
        <v>3203682</v>
      </c>
      <c r="C9" s="6" t="n">
        <v>3770787</v>
      </c>
      <c r="D9" s="6" t="n">
        <v>4201614</v>
      </c>
    </row>
    <row r="10">
      <c r="A10" s="3" t="inlineStr">
        <is>
          <t>Weighted Average Exercise Price</t>
        </is>
      </c>
    </row>
    <row r="11">
      <c r="A11" s="4" t="inlineStr">
        <is>
          <t>Beginning balance (in dollars per share)</t>
        </is>
      </c>
      <c r="B11" s="9" t="n">
        <v>74.97</v>
      </c>
      <c r="C11" s="9" t="n">
        <v>63.85</v>
      </c>
      <c r="D11" s="9" t="n">
        <v>55.69</v>
      </c>
    </row>
    <row r="12">
      <c r="A12" s="4" t="inlineStr">
        <is>
          <t>Granted (in dollars per share)</t>
        </is>
      </c>
      <c r="B12" s="10" t="n">
        <v>147.97</v>
      </c>
      <c r="C12" s="10" t="n">
        <v>117.43</v>
      </c>
      <c r="D12" s="10" t="n">
        <v>98.72</v>
      </c>
    </row>
    <row r="13">
      <c r="A13" s="4" t="inlineStr">
        <is>
          <t>Exercised (in dollars per share)</t>
        </is>
      </c>
      <c r="B13" s="10" t="n">
        <v>46.26</v>
      </c>
      <c r="C13" s="10" t="n">
        <v>46.47</v>
      </c>
      <c r="D13" s="10" t="n">
        <v>39.94</v>
      </c>
    </row>
    <row r="14">
      <c r="A14" s="4" t="inlineStr">
        <is>
          <t>Expired/forfeited (in dollars per share)</t>
        </is>
      </c>
      <c r="B14" s="10" t="n">
        <v>105.4</v>
      </c>
      <c r="C14" s="10" t="n">
        <v>88.01000000000001</v>
      </c>
      <c r="D14" s="10" t="n">
        <v>94.14</v>
      </c>
    </row>
    <row r="15">
      <c r="A15" s="4" t="inlineStr">
        <is>
          <t>Ending balance (in dollars per share)</t>
        </is>
      </c>
      <c r="B15" s="9" t="n">
        <v>88.33</v>
      </c>
      <c r="C15" s="9" t="n">
        <v>74.97</v>
      </c>
      <c r="D15" s="9" t="n">
        <v>63.85</v>
      </c>
    </row>
    <row r="16">
      <c r="A16" s="4" t="inlineStr">
        <is>
          <t>Time-based RSUs</t>
        </is>
      </c>
    </row>
    <row r="17">
      <c r="A17" s="3" t="inlineStr">
        <is>
          <t>Share-based Compensation Arrangement by Share-based Payment Award, Options, Outstanding [Roll Forward]</t>
        </is>
      </c>
    </row>
    <row r="18">
      <c r="A18" s="4" t="inlineStr">
        <is>
          <t>Beginning balance of RSUs (in shares)</t>
        </is>
      </c>
      <c r="B18" s="6" t="n">
        <v>699998</v>
      </c>
      <c r="C18" s="6" t="n">
        <v>819299</v>
      </c>
      <c r="D18" s="6" t="n">
        <v>982399</v>
      </c>
    </row>
    <row r="19">
      <c r="A19" s="4" t="inlineStr">
        <is>
          <t>Granted RSUs (in shares)</t>
        </is>
      </c>
      <c r="B19" s="6" t="n">
        <v>382340</v>
      </c>
      <c r="C19" s="6" t="n">
        <v>340006</v>
      </c>
      <c r="D19" s="6" t="n">
        <v>360147</v>
      </c>
    </row>
    <row r="20">
      <c r="A20" s="4" t="inlineStr">
        <is>
          <t>Vesting of RSUs (in shares)</t>
        </is>
      </c>
      <c r="B20" s="6" t="n">
        <v>-272131</v>
      </c>
      <c r="C20" s="6" t="n">
        <v>-408716</v>
      </c>
      <c r="D20" s="6" t="n">
        <v>-430270</v>
      </c>
    </row>
    <row r="21">
      <c r="A21" s="4" t="inlineStr">
        <is>
          <t>Expired/forfeited RSUs (in shares)</t>
        </is>
      </c>
      <c r="B21" s="6" t="n">
        <v>-48870</v>
      </c>
      <c r="C21" s="6" t="n">
        <v>-50591</v>
      </c>
      <c r="D21" s="6" t="n">
        <v>-92977</v>
      </c>
    </row>
    <row r="22">
      <c r="A22" s="4" t="inlineStr">
        <is>
          <t>Ending balance of RSUs (in shares)</t>
        </is>
      </c>
      <c r="B22" s="6" t="n">
        <v>761337</v>
      </c>
      <c r="C22" s="6" t="n">
        <v>699998</v>
      </c>
      <c r="D22" s="6" t="n">
        <v>819299</v>
      </c>
    </row>
    <row r="23">
      <c r="A23" s="3" t="inlineStr">
        <is>
          <t>Share-based Compensation Arrangement by Share-based Payment Award, Equity Instruments Other than Options, Nonvested, Weighted Average Grant Date Fair Value [Roll Forward]</t>
        </is>
      </c>
    </row>
    <row r="24">
      <c r="A24" s="4" t="inlineStr">
        <is>
          <t>Beginning balance (in dollars per share)</t>
        </is>
      </c>
      <c r="B24" s="9" t="n">
        <v>111.37</v>
      </c>
      <c r="C24" s="9" t="n">
        <v>92.15000000000001</v>
      </c>
      <c r="D24" s="9" t="n">
        <v>67.72</v>
      </c>
    </row>
    <row r="25">
      <c r="A25" s="4" t="inlineStr">
        <is>
          <t>Granted (in dollars per share)</t>
        </is>
      </c>
      <c r="B25" s="10" t="n">
        <v>132.21</v>
      </c>
      <c r="C25" s="10" t="n">
        <v>118.74</v>
      </c>
      <c r="D25" s="10" t="n">
        <v>121.11</v>
      </c>
    </row>
    <row r="26">
      <c r="A26" s="4" t="inlineStr">
        <is>
          <t>Vesting of RSUs (in dollars per share)</t>
        </is>
      </c>
      <c r="B26" s="10" t="n">
        <v>122.92</v>
      </c>
      <c r="C26" s="10" t="n">
        <v>78.76000000000001</v>
      </c>
      <c r="D26" s="10" t="n">
        <v>63.97</v>
      </c>
    </row>
    <row r="27">
      <c r="A27" s="4" t="inlineStr">
        <is>
          <t>Expired/forfeited (in dollars per share)</t>
        </is>
      </c>
      <c r="B27" s="10" t="n">
        <v>121.32</v>
      </c>
      <c r="C27" s="10" t="n">
        <v>113.07</v>
      </c>
      <c r="D27" s="10" t="n">
        <v>76.56999999999999</v>
      </c>
    </row>
    <row r="28">
      <c r="A28" s="4" t="inlineStr">
        <is>
          <t>Ending balance (in dollars per share)</t>
        </is>
      </c>
      <c r="B28" s="9" t="n">
        <v>117.07</v>
      </c>
      <c r="C28" s="9" t="n">
        <v>111.37</v>
      </c>
      <c r="D28" s="9" t="n">
        <v>92.15000000000001</v>
      </c>
    </row>
    <row r="29">
      <c r="A29" s="4" t="inlineStr">
        <is>
          <t>Performance-based RSUs</t>
        </is>
      </c>
    </row>
    <row r="30">
      <c r="A30" s="3" t="inlineStr">
        <is>
          <t>Share-based Compensation Arrangement by Share-based Payment Award, Options, Outstanding [Roll Forward]</t>
        </is>
      </c>
    </row>
    <row r="31">
      <c r="A31" s="4" t="inlineStr">
        <is>
          <t>Beginning balance of RSUs (in shares)</t>
        </is>
      </c>
      <c r="B31" s="6" t="n">
        <v>251596</v>
      </c>
      <c r="C31" s="6" t="n">
        <v>325777</v>
      </c>
      <c r="D31" s="6" t="n">
        <v>395689</v>
      </c>
    </row>
    <row r="32">
      <c r="A32" s="4" t="inlineStr">
        <is>
          <t>Granted RSUs (in shares)</t>
        </is>
      </c>
      <c r="B32" s="6" t="n">
        <v>141838</v>
      </c>
      <c r="C32" s="6" t="n">
        <v>110260</v>
      </c>
      <c r="D32" s="6" t="n">
        <v>133213</v>
      </c>
    </row>
    <row r="33">
      <c r="A33" s="4" t="inlineStr">
        <is>
          <t>Vesting of RSUs (in shares)</t>
        </is>
      </c>
      <c r="B33" s="6" t="n">
        <v>-122146</v>
      </c>
      <c r="C33" s="6" t="n">
        <v>-176900</v>
      </c>
      <c r="D33" s="6" t="n">
        <v>-198420</v>
      </c>
    </row>
    <row r="34">
      <c r="A34" s="4" t="inlineStr">
        <is>
          <t>Expired/forfeited RSUs (in shares)</t>
        </is>
      </c>
      <c r="B34" s="6" t="n">
        <v>-23708</v>
      </c>
      <c r="C34" s="6" t="n">
        <v>-7541</v>
      </c>
      <c r="D34" s="6" t="n">
        <v>-4705</v>
      </c>
    </row>
    <row r="35">
      <c r="A35" s="4" t="inlineStr">
        <is>
          <t>Ending balance of RSUs (in shares)</t>
        </is>
      </c>
      <c r="B35" s="6" t="n">
        <v>247580</v>
      </c>
      <c r="C35" s="6" t="n">
        <v>251596</v>
      </c>
      <c r="D35" s="6" t="n">
        <v>325777</v>
      </c>
    </row>
    <row r="36">
      <c r="A36" s="3" t="inlineStr">
        <is>
          <t>Share-based Compensation Arrangement by Share-based Payment Award, Equity Instruments Other than Options, Nonvested, Weighted Average Grant Date Fair Value [Roll Forward]</t>
        </is>
      </c>
    </row>
    <row r="37">
      <c r="A37" s="4" t="inlineStr">
        <is>
          <t>Beginning balance (in dollars per share)</t>
        </is>
      </c>
      <c r="B37" s="9" t="n">
        <v>122.11</v>
      </c>
      <c r="C37" s="9" t="n">
        <v>97.43000000000001</v>
      </c>
      <c r="D37" s="9" t="n">
        <v>74.29000000000001</v>
      </c>
    </row>
    <row r="38">
      <c r="A38" s="4" t="inlineStr">
        <is>
          <t>Granted (in dollars per share)</t>
        </is>
      </c>
      <c r="B38" s="10" t="n">
        <v>126.96</v>
      </c>
      <c r="C38" s="10" t="n">
        <v>120.09</v>
      </c>
      <c r="D38" s="10" t="n">
        <v>116.53</v>
      </c>
    </row>
    <row r="39">
      <c r="A39" s="4" t="inlineStr">
        <is>
          <t>Vesting of RSUs (in dollars per share)</t>
        </is>
      </c>
      <c r="B39" s="10" t="n">
        <v>119.15</v>
      </c>
      <c r="C39" s="10" t="n">
        <v>77.19</v>
      </c>
      <c r="D39" s="10" t="n">
        <v>64.5</v>
      </c>
    </row>
    <row r="40">
      <c r="A40" s="4" t="inlineStr">
        <is>
          <t>Expired/forfeited (in dollars per share)</t>
        </is>
      </c>
      <c r="B40" s="10" t="n">
        <v>122.76</v>
      </c>
      <c r="C40" s="10" t="n">
        <v>80.23999999999999</v>
      </c>
      <c r="D40" s="10" t="n">
        <v>80.56999999999999</v>
      </c>
    </row>
    <row r="41">
      <c r="A41" s="4" t="inlineStr">
        <is>
          <t>Ending balance (in dollars per share)</t>
        </is>
      </c>
      <c r="B41" s="9" t="n">
        <v>126.29</v>
      </c>
      <c r="C41" s="9" t="n">
        <v>122.11</v>
      </c>
      <c r="D41" s="9" t="n">
        <v>97.430000000000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ncentive Equity Awards (Additional Information) (Details) - USD ($) $ / shares in Units, $ in Million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Intrinsic values of stock options exercised</t>
        </is>
      </c>
      <c r="B4" s="7" t="n">
        <v>70.8</v>
      </c>
      <c r="C4" s="7" t="n">
        <v>68.90000000000001</v>
      </c>
      <c r="D4" s="7" t="n">
        <v>65.8</v>
      </c>
    </row>
    <row r="5">
      <c r="A5" s="4" t="inlineStr">
        <is>
          <t>Outstanding (in the money) stock options aggregate intrinsic value</t>
        </is>
      </c>
      <c r="B5" s="8" t="n">
        <v>234.5</v>
      </c>
    </row>
    <row r="6">
      <c r="A6" s="4" t="inlineStr">
        <is>
          <t>Time-based RSUs</t>
        </is>
      </c>
    </row>
    <row r="7">
      <c r="A7" s="3" t="inlineStr">
        <is>
          <t>Share-based Compensation Arrangement by Share-based Payment Award [Line Items]</t>
        </is>
      </c>
    </row>
    <row r="8">
      <c r="A8" s="4" t="inlineStr">
        <is>
          <t>Intrinsic values of Time-based restricted stock units</t>
        </is>
      </c>
      <c r="B8" s="8" t="n">
        <v>42.1</v>
      </c>
      <c r="C8" s="8" t="n">
        <v>38.4</v>
      </c>
      <c r="D8" s="8" t="n">
        <v>45.4</v>
      </c>
    </row>
    <row r="9">
      <c r="A9" s="4" t="inlineStr">
        <is>
          <t>Aggregate intrinsic value of RSUs</t>
        </is>
      </c>
      <c r="B9" s="8" t="n">
        <v>116.6</v>
      </c>
    </row>
    <row r="10">
      <c r="A10" s="4" t="inlineStr">
        <is>
          <t>Performance-based RSUs</t>
        </is>
      </c>
    </row>
    <row r="11">
      <c r="A11" s="3" t="inlineStr">
        <is>
          <t>Share-based Compensation Arrangement by Share-based Payment Award [Line Items]</t>
        </is>
      </c>
    </row>
    <row r="12">
      <c r="A12" s="4" t="inlineStr">
        <is>
          <t>Intrinsic values of Time-based restricted stock units</t>
        </is>
      </c>
      <c r="B12" s="8" t="n">
        <v>18.7</v>
      </c>
      <c r="C12" s="7" t="n">
        <v>16.5</v>
      </c>
      <c r="D12" s="7" t="n">
        <v>21.7</v>
      </c>
    </row>
    <row r="13">
      <c r="A13" s="4" t="inlineStr">
        <is>
          <t>Aggregate intrinsic value of RSUs</t>
        </is>
      </c>
      <c r="B13" s="7" t="n">
        <v>37.6</v>
      </c>
    </row>
    <row r="14">
      <c r="A14" s="4" t="inlineStr">
        <is>
          <t>Vested Stock Options</t>
        </is>
      </c>
    </row>
    <row r="15">
      <c r="A15" s="3" t="inlineStr">
        <is>
          <t>Share-based Compensation Arrangement by Share-based Payment Award [Line Items]</t>
        </is>
      </c>
    </row>
    <row r="16">
      <c r="A16" s="4" t="inlineStr">
        <is>
          <t>Outstanding (in the money) stock options fiscal year-end share price (in dollars per share)</t>
        </is>
      </c>
      <c r="B16" s="9" t="n">
        <v>161.5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Outstanding Stock Options (Details) $ / shares in Units, $ in Millions</t>
        </is>
      </c>
      <c r="B1" s="2" t="inlineStr">
        <is>
          <t>12 Months Ended</t>
        </is>
      </c>
    </row>
    <row r="2">
      <c r="B2" s="2" t="inlineStr">
        <is>
          <t>Jun. 30, 2021USD ($)$ / sharesshares</t>
        </is>
      </c>
    </row>
    <row r="3">
      <c r="A3" s="3" t="inlineStr">
        <is>
          <t>Share-based Compensation Arrangement by Share-based Payment Award [Line Items]</t>
        </is>
      </c>
    </row>
    <row r="4">
      <c r="A4" s="4" t="inlineStr">
        <is>
          <t>Outstanding (in the money) stock options aggregate intrinsic value | $</t>
        </is>
      </c>
      <c r="B4" s="7" t="n">
        <v>234.5</v>
      </c>
    </row>
    <row r="5">
      <c r="A5" s="4" t="inlineStr">
        <is>
          <t>Outstanding Options</t>
        </is>
      </c>
    </row>
    <row r="6">
      <c r="A6" s="3" t="inlineStr">
        <is>
          <t>Share-based Compensation Arrangement by Share-based Payment Award [Line Items]</t>
        </is>
      </c>
    </row>
    <row r="7">
      <c r="A7" s="4" t="inlineStr">
        <is>
          <t>Options outstanding (in shares) | shares</t>
        </is>
      </c>
      <c r="B7" s="6" t="n">
        <v>3203682</v>
      </c>
    </row>
    <row r="8">
      <c r="A8" s="4" t="inlineStr">
        <is>
          <t>Weighted average remaining contractual life</t>
        </is>
      </c>
      <c r="B8" s="4" t="inlineStr">
        <is>
          <t>6 years 3 months 21 days</t>
        </is>
      </c>
    </row>
    <row r="9">
      <c r="A9" s="4" t="inlineStr">
        <is>
          <t>Weighted average exercise price (in dollars per share)</t>
        </is>
      </c>
      <c r="B9" s="9" t="n">
        <v>88.33</v>
      </c>
    </row>
    <row r="10">
      <c r="A10" s="4" t="inlineStr">
        <is>
          <t>Outstanding Options | $0.01 to $35.00</t>
        </is>
      </c>
    </row>
    <row r="11">
      <c r="A11" s="3" t="inlineStr">
        <is>
          <t>Share-based Compensation Arrangement by Share-based Payment Award [Line Items]</t>
        </is>
      </c>
    </row>
    <row r="12">
      <c r="A12" s="4" t="inlineStr">
        <is>
          <t>Exercise price range, minimum (in dollars per share)</t>
        </is>
      </c>
      <c r="B12" s="10" t="n">
        <v>0.01</v>
      </c>
    </row>
    <row r="13">
      <c r="A13" s="4" t="inlineStr">
        <is>
          <t>Exercise price range, maximum (in dollars per share)</t>
        </is>
      </c>
      <c r="B13" s="5" t="n">
        <v>35</v>
      </c>
    </row>
    <row r="14">
      <c r="A14" s="4" t="inlineStr">
        <is>
          <t>Options outstanding (in shares) | shares</t>
        </is>
      </c>
      <c r="B14" s="6" t="n">
        <v>96842</v>
      </c>
    </row>
    <row r="15">
      <c r="A15" s="4" t="inlineStr">
        <is>
          <t>Weighted average remaining contractual life</t>
        </is>
      </c>
      <c r="B15" s="4" t="inlineStr">
        <is>
          <t>1 year 2 months 19 days</t>
        </is>
      </c>
    </row>
    <row r="16">
      <c r="A16" s="4" t="inlineStr">
        <is>
          <t>Weighted average exercise price (in dollars per share)</t>
        </is>
      </c>
      <c r="B16" s="9" t="n">
        <v>22.07</v>
      </c>
    </row>
    <row r="17">
      <c r="A17" s="4" t="inlineStr">
        <is>
          <t>Outstanding Options | $35.01 to $50.00</t>
        </is>
      </c>
    </row>
    <row r="18">
      <c r="A18" s="3" t="inlineStr">
        <is>
          <t>Share-based Compensation Arrangement by Share-based Payment Award [Line Items]</t>
        </is>
      </c>
    </row>
    <row r="19">
      <c r="A19" s="4" t="inlineStr">
        <is>
          <t>Exercise price range, minimum (in dollars per share)</t>
        </is>
      </c>
      <c r="B19" s="10" t="n">
        <v>35.01</v>
      </c>
    </row>
    <row r="20">
      <c r="A20" s="4" t="inlineStr">
        <is>
          <t>Exercise price range, maximum (in dollars per share)</t>
        </is>
      </c>
      <c r="B20" s="5" t="n">
        <v>50</v>
      </c>
    </row>
    <row r="21">
      <c r="A21" s="4" t="inlineStr">
        <is>
          <t>Options outstanding (in shares) | shares</t>
        </is>
      </c>
      <c r="B21" s="6" t="n">
        <v>299488</v>
      </c>
    </row>
    <row r="22">
      <c r="A22" s="4" t="inlineStr">
        <is>
          <t>Weighted average remaining contractual life</t>
        </is>
      </c>
      <c r="B22" s="4" t="inlineStr">
        <is>
          <t>2 years 8 months 1 day</t>
        </is>
      </c>
    </row>
    <row r="23">
      <c r="A23" s="4" t="inlineStr">
        <is>
          <t>Weighted average exercise price (in dollars per share)</t>
        </is>
      </c>
      <c r="B23" s="9" t="n">
        <v>37.85</v>
      </c>
    </row>
    <row r="24">
      <c r="A24" s="4" t="inlineStr">
        <is>
          <t>Outstanding Options | $50.01 to $65.00</t>
        </is>
      </c>
    </row>
    <row r="25">
      <c r="A25" s="3" t="inlineStr">
        <is>
          <t>Share-based Compensation Arrangement by Share-based Payment Award [Line Items]</t>
        </is>
      </c>
    </row>
    <row r="26">
      <c r="A26" s="4" t="inlineStr">
        <is>
          <t>Exercise price range, minimum (in dollars per share)</t>
        </is>
      </c>
      <c r="B26" s="10" t="n">
        <v>50.01</v>
      </c>
    </row>
    <row r="27">
      <c r="A27" s="4" t="inlineStr">
        <is>
          <t>Exercise price range, maximum (in dollars per share)</t>
        </is>
      </c>
      <c r="B27" s="5" t="n">
        <v>65</v>
      </c>
    </row>
    <row r="28">
      <c r="A28" s="4" t="inlineStr">
        <is>
          <t>Options outstanding (in shares) | shares</t>
        </is>
      </c>
      <c r="B28" s="6" t="n">
        <v>444404</v>
      </c>
    </row>
    <row r="29">
      <c r="A29" s="4" t="inlineStr">
        <is>
          <t>Weighted average remaining contractual life</t>
        </is>
      </c>
      <c r="B29" s="4" t="inlineStr">
        <is>
          <t>4 years 1 month 28 days</t>
        </is>
      </c>
    </row>
    <row r="30">
      <c r="A30" s="4" t="inlineStr">
        <is>
          <t>Weighted average exercise price (in dollars per share)</t>
        </is>
      </c>
      <c r="B30" s="9" t="n">
        <v>52.73</v>
      </c>
    </row>
    <row r="31">
      <c r="A31" s="4" t="inlineStr">
        <is>
          <t>Outstanding Options | $65.01 to $80.00</t>
        </is>
      </c>
    </row>
    <row r="32">
      <c r="A32" s="3" t="inlineStr">
        <is>
          <t>Share-based Compensation Arrangement by Share-based Payment Award [Line Items]</t>
        </is>
      </c>
    </row>
    <row r="33">
      <c r="A33" s="4" t="inlineStr">
        <is>
          <t>Exercise price range, minimum (in dollars per share)</t>
        </is>
      </c>
      <c r="B33" s="10" t="n">
        <v>65.01000000000001</v>
      </c>
    </row>
    <row r="34">
      <c r="A34" s="4" t="inlineStr">
        <is>
          <t>Exercise price range, maximum (in dollars per share)</t>
        </is>
      </c>
      <c r="B34" s="5" t="n">
        <v>80</v>
      </c>
    </row>
    <row r="35">
      <c r="A35" s="4" t="inlineStr">
        <is>
          <t>Options outstanding (in shares) | shares</t>
        </is>
      </c>
      <c r="B35" s="6" t="n">
        <v>237848</v>
      </c>
    </row>
    <row r="36">
      <c r="A36" s="4" t="inlineStr">
        <is>
          <t>Weighted average remaining contractual life</t>
        </is>
      </c>
      <c r="B36" s="4" t="inlineStr">
        <is>
          <t>5 years 6 months 3 days</t>
        </is>
      </c>
    </row>
    <row r="37">
      <c r="A37" s="4" t="inlineStr">
        <is>
          <t>Weighted average exercise price (in dollars per share)</t>
        </is>
      </c>
      <c r="B37" s="9" t="n">
        <v>67.31999999999999</v>
      </c>
    </row>
    <row r="38">
      <c r="A38" s="4" t="inlineStr">
        <is>
          <t>Outstanding Options | $80.01 to $95.00</t>
        </is>
      </c>
    </row>
    <row r="39">
      <c r="A39" s="3" t="inlineStr">
        <is>
          <t>Share-based Compensation Arrangement by Share-based Payment Award [Line Items]</t>
        </is>
      </c>
    </row>
    <row r="40">
      <c r="A40" s="4" t="inlineStr">
        <is>
          <t>Exercise price range, minimum (in dollars per share)</t>
        </is>
      </c>
      <c r="B40" s="10" t="n">
        <v>80.01000000000001</v>
      </c>
    </row>
    <row r="41">
      <c r="A41" s="4" t="inlineStr">
        <is>
          <t>Exercise price range, maximum (in dollars per share)</t>
        </is>
      </c>
      <c r="B41" s="5" t="n">
        <v>95</v>
      </c>
    </row>
    <row r="42">
      <c r="A42" s="4" t="inlineStr">
        <is>
          <t>Options outstanding (in shares) | shares</t>
        </is>
      </c>
      <c r="B42" s="6" t="n">
        <v>895675</v>
      </c>
    </row>
    <row r="43">
      <c r="A43" s="4" t="inlineStr">
        <is>
          <t>Weighted average remaining contractual life</t>
        </is>
      </c>
      <c r="B43" s="4" t="inlineStr">
        <is>
          <t>6 years 5 months 15 days</t>
        </is>
      </c>
    </row>
    <row r="44">
      <c r="A44" s="4" t="inlineStr">
        <is>
          <t>Weighted average exercise price (in dollars per share)</t>
        </is>
      </c>
      <c r="B44" s="9" t="n">
        <v>93.34</v>
      </c>
    </row>
    <row r="45">
      <c r="A45" s="4" t="inlineStr">
        <is>
          <t>Outstanding Options | $95.01 to $110.00</t>
        </is>
      </c>
    </row>
    <row r="46">
      <c r="A46" s="3" t="inlineStr">
        <is>
          <t>Share-based Compensation Arrangement by Share-based Payment Award [Line Items]</t>
        </is>
      </c>
    </row>
    <row r="47">
      <c r="A47" s="4" t="inlineStr">
        <is>
          <t>Exercise price range, minimum (in dollars per share)</t>
        </is>
      </c>
      <c r="B47" s="10" t="n">
        <v>95.01000000000001</v>
      </c>
    </row>
    <row r="48">
      <c r="A48" s="4" t="inlineStr">
        <is>
          <t>Exercise price range, maximum (in dollars per share)</t>
        </is>
      </c>
      <c r="B48" s="5" t="n">
        <v>110</v>
      </c>
    </row>
    <row r="49">
      <c r="A49" s="4" t="inlineStr">
        <is>
          <t>Options outstanding (in shares) | shares</t>
        </is>
      </c>
      <c r="B49" s="6" t="n">
        <v>453977</v>
      </c>
    </row>
    <row r="50">
      <c r="A50" s="4" t="inlineStr">
        <is>
          <t>Weighted average remaining contractual life</t>
        </is>
      </c>
      <c r="B50" s="4" t="inlineStr">
        <is>
          <t>7 years 5 months 23 days</t>
        </is>
      </c>
    </row>
    <row r="51">
      <c r="A51" s="4" t="inlineStr">
        <is>
          <t>Weighted average exercise price (in dollars per share)</t>
        </is>
      </c>
      <c r="B51" s="9" t="n">
        <v>98.73</v>
      </c>
    </row>
    <row r="52">
      <c r="A52" s="4" t="inlineStr">
        <is>
          <t>Outstanding Options | $110.01 to $125.00</t>
        </is>
      </c>
    </row>
    <row r="53">
      <c r="A53" s="3" t="inlineStr">
        <is>
          <t>Share-based Compensation Arrangement by Share-based Payment Award [Line Items]</t>
        </is>
      </c>
    </row>
    <row r="54">
      <c r="A54" s="4" t="inlineStr">
        <is>
          <t>Exercise price range, minimum (in dollars per share)</t>
        </is>
      </c>
      <c r="B54" s="10" t="n">
        <v>110.01</v>
      </c>
    </row>
    <row r="55">
      <c r="A55" s="4" t="inlineStr">
        <is>
          <t>Exercise price range, maximum (in dollars per share)</t>
        </is>
      </c>
      <c r="B55" s="5" t="n">
        <v>125</v>
      </c>
    </row>
    <row r="56">
      <c r="A56" s="4" t="inlineStr">
        <is>
          <t>Options outstanding (in shares) | shares</t>
        </is>
      </c>
      <c r="B56" s="6" t="n">
        <v>428431</v>
      </c>
    </row>
    <row r="57">
      <c r="A57" s="4" t="inlineStr">
        <is>
          <t>Weighted average remaining contractual life</t>
        </is>
      </c>
      <c r="B57" s="4" t="inlineStr">
        <is>
          <t>8 years 5 months 19 days</t>
        </is>
      </c>
    </row>
    <row r="58">
      <c r="A58" s="4" t="inlineStr">
        <is>
          <t>Weighted average exercise price (in dollars per share)</t>
        </is>
      </c>
      <c r="B58" s="9" t="n">
        <v>117.45</v>
      </c>
    </row>
    <row r="59">
      <c r="A59" s="4" t="inlineStr">
        <is>
          <t>Outstanding Options | $140.01 to $148.07</t>
        </is>
      </c>
    </row>
    <row r="60">
      <c r="A60" s="3" t="inlineStr">
        <is>
          <t>Share-based Compensation Arrangement by Share-based Payment Award [Line Items]</t>
        </is>
      </c>
    </row>
    <row r="61">
      <c r="A61" s="4" t="inlineStr">
        <is>
          <t>Exercise price range, minimum (in dollars per share)</t>
        </is>
      </c>
      <c r="B61" s="10" t="n">
        <v>140.01</v>
      </c>
    </row>
    <row r="62">
      <c r="A62" s="4" t="inlineStr">
        <is>
          <t>Exercise price range, maximum (in dollars per share)</t>
        </is>
      </c>
      <c r="B62" s="9" t="n">
        <v>148.07</v>
      </c>
    </row>
    <row r="63">
      <c r="A63" s="4" t="inlineStr">
        <is>
          <t>Options outstanding (in shares) | shares</t>
        </is>
      </c>
      <c r="B63" s="6" t="n">
        <v>347017</v>
      </c>
    </row>
    <row r="64">
      <c r="A64" s="4" t="inlineStr">
        <is>
          <t>Weighted average remaining contractual life</t>
        </is>
      </c>
      <c r="B64" s="4" t="inlineStr">
        <is>
          <t>9 years 7 months 6 days</t>
        </is>
      </c>
    </row>
    <row r="65">
      <c r="A65" s="4" t="inlineStr">
        <is>
          <t>Weighted average exercise price (in dollars per share)</t>
        </is>
      </c>
      <c r="B65" s="9" t="n">
        <v>147.9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Exercisable Stock Options (Details) $ / shares in Units, $ in Millions</t>
        </is>
      </c>
      <c r="B1" s="2" t="inlineStr">
        <is>
          <t>12 Months Ended</t>
        </is>
      </c>
    </row>
    <row r="2">
      <c r="B2" s="2" t="inlineStr">
        <is>
          <t>Jun. 30, 2021USD ($)$ / sharesshares</t>
        </is>
      </c>
    </row>
    <row r="3">
      <c r="A3" s="3" t="inlineStr">
        <is>
          <t>Share-based Compensation Arrangement by Share-based Payment Award [Line Items]</t>
        </is>
      </c>
    </row>
    <row r="4">
      <c r="A4" s="4" t="inlineStr">
        <is>
          <t>Aggregate intrinsic value | $</t>
        </is>
      </c>
      <c r="B4" s="7" t="n">
        <v>160.9</v>
      </c>
    </row>
    <row r="5">
      <c r="A5" s="4" t="inlineStr">
        <is>
          <t>Exercisable Options</t>
        </is>
      </c>
    </row>
    <row r="6">
      <c r="A6" s="3" t="inlineStr">
        <is>
          <t>Share-based Compensation Arrangement by Share-based Payment Award [Line Items]</t>
        </is>
      </c>
    </row>
    <row r="7">
      <c r="A7" s="4" t="inlineStr">
        <is>
          <t>Options exercisable (in shares) | shares</t>
        </is>
      </c>
      <c r="B7" s="6" t="n">
        <v>1739109</v>
      </c>
    </row>
    <row r="8">
      <c r="A8" s="4" t="inlineStr">
        <is>
          <t>Weighted average remaining contractual life</t>
        </is>
      </c>
      <c r="B8" s="4" t="inlineStr">
        <is>
          <t>5 years 1 month 6 days</t>
        </is>
      </c>
    </row>
    <row r="9">
      <c r="A9" s="4" t="inlineStr">
        <is>
          <t>Weighted average exercise price (in dollars per share)</t>
        </is>
      </c>
      <c r="B9" s="9" t="n">
        <v>69.04000000000001</v>
      </c>
    </row>
    <row r="10">
      <c r="A10" s="4" t="inlineStr">
        <is>
          <t>Exercisable Options | $0.01 to $35.00</t>
        </is>
      </c>
    </row>
    <row r="11">
      <c r="A11" s="3" t="inlineStr">
        <is>
          <t>Share-based Compensation Arrangement by Share-based Payment Award [Line Items]</t>
        </is>
      </c>
    </row>
    <row r="12">
      <c r="A12" s="4" t="inlineStr">
        <is>
          <t>Exercise price range, minimum (in dollars per share)</t>
        </is>
      </c>
      <c r="B12" s="10" t="n">
        <v>0.01</v>
      </c>
    </row>
    <row r="13">
      <c r="A13" s="4" t="inlineStr">
        <is>
          <t>Exercise price range, maximum (in dollars per share)</t>
        </is>
      </c>
      <c r="B13" s="5" t="n">
        <v>35</v>
      </c>
    </row>
    <row r="14">
      <c r="A14" s="4" t="inlineStr">
        <is>
          <t>Options exercisable (in shares) | shares</t>
        </is>
      </c>
      <c r="B14" s="6" t="n">
        <v>96842</v>
      </c>
    </row>
    <row r="15">
      <c r="A15" s="4" t="inlineStr">
        <is>
          <t>Weighted average remaining contractual life</t>
        </is>
      </c>
      <c r="B15" s="4" t="inlineStr">
        <is>
          <t>1 year 2 months 19 days</t>
        </is>
      </c>
    </row>
    <row r="16">
      <c r="A16" s="4" t="inlineStr">
        <is>
          <t>Weighted average exercise price (in dollars per share)</t>
        </is>
      </c>
      <c r="B16" s="9" t="n">
        <v>22.07</v>
      </c>
    </row>
    <row r="17">
      <c r="A17" s="4" t="inlineStr">
        <is>
          <t>Exercisable Options | $35.01 to $50.00</t>
        </is>
      </c>
    </row>
    <row r="18">
      <c r="A18" s="3" t="inlineStr">
        <is>
          <t>Share-based Compensation Arrangement by Share-based Payment Award [Line Items]</t>
        </is>
      </c>
    </row>
    <row r="19">
      <c r="A19" s="4" t="inlineStr">
        <is>
          <t>Exercise price range, minimum (in dollars per share)</t>
        </is>
      </c>
      <c r="B19" s="10" t="n">
        <v>35.01</v>
      </c>
    </row>
    <row r="20">
      <c r="A20" s="4" t="inlineStr">
        <is>
          <t>Exercise price range, maximum (in dollars per share)</t>
        </is>
      </c>
      <c r="B20" s="5" t="n">
        <v>50</v>
      </c>
    </row>
    <row r="21">
      <c r="A21" s="4" t="inlineStr">
        <is>
          <t>Options exercisable (in shares) | shares</t>
        </is>
      </c>
      <c r="B21" s="6" t="n">
        <v>299488</v>
      </c>
    </row>
    <row r="22">
      <c r="A22" s="4" t="inlineStr">
        <is>
          <t>Weighted average remaining contractual life</t>
        </is>
      </c>
      <c r="B22" s="4" t="inlineStr">
        <is>
          <t>2 years 8 months 1 day</t>
        </is>
      </c>
    </row>
    <row r="23">
      <c r="A23" s="4" t="inlineStr">
        <is>
          <t>Weighted average exercise price (in dollars per share)</t>
        </is>
      </c>
      <c r="B23" s="9" t="n">
        <v>37.85</v>
      </c>
    </row>
    <row r="24">
      <c r="A24" s="4" t="inlineStr">
        <is>
          <t>Exercisable Options | $50.01 to $65.00</t>
        </is>
      </c>
    </row>
    <row r="25">
      <c r="A25" s="3" t="inlineStr">
        <is>
          <t>Share-based Compensation Arrangement by Share-based Payment Award [Line Items]</t>
        </is>
      </c>
    </row>
    <row r="26">
      <c r="A26" s="4" t="inlineStr">
        <is>
          <t>Exercise price range, minimum (in dollars per share)</t>
        </is>
      </c>
      <c r="B26" s="10" t="n">
        <v>50.01</v>
      </c>
    </row>
    <row r="27">
      <c r="A27" s="4" t="inlineStr">
        <is>
          <t>Exercise price range, maximum (in dollars per share)</t>
        </is>
      </c>
      <c r="B27" s="5" t="n">
        <v>65</v>
      </c>
    </row>
    <row r="28">
      <c r="A28" s="4" t="inlineStr">
        <is>
          <t>Options exercisable (in shares) | shares</t>
        </is>
      </c>
      <c r="B28" s="6" t="n">
        <v>444404</v>
      </c>
    </row>
    <row r="29">
      <c r="A29" s="4" t="inlineStr">
        <is>
          <t>Weighted average remaining contractual life</t>
        </is>
      </c>
      <c r="B29" s="4" t="inlineStr">
        <is>
          <t>4 years 1 month 28 days</t>
        </is>
      </c>
    </row>
    <row r="30">
      <c r="A30" s="4" t="inlineStr">
        <is>
          <t>Weighted average exercise price (in dollars per share)</t>
        </is>
      </c>
      <c r="B30" s="9" t="n">
        <v>52.73</v>
      </c>
    </row>
    <row r="31">
      <c r="A31" s="4" t="inlineStr">
        <is>
          <t>Exercisable Options | $65.01 to $80.00</t>
        </is>
      </c>
    </row>
    <row r="32">
      <c r="A32" s="3" t="inlineStr">
        <is>
          <t>Share-based Compensation Arrangement by Share-based Payment Award [Line Items]</t>
        </is>
      </c>
    </row>
    <row r="33">
      <c r="A33" s="4" t="inlineStr">
        <is>
          <t>Exercise price range, minimum (in dollars per share)</t>
        </is>
      </c>
      <c r="B33" s="10" t="n">
        <v>65.01000000000001</v>
      </c>
    </row>
    <row r="34">
      <c r="A34" s="4" t="inlineStr">
        <is>
          <t>Exercise price range, maximum (in dollars per share)</t>
        </is>
      </c>
      <c r="B34" s="5" t="n">
        <v>80</v>
      </c>
    </row>
    <row r="35">
      <c r="A35" s="4" t="inlineStr">
        <is>
          <t>Options exercisable (in shares) | shares</t>
        </is>
      </c>
      <c r="B35" s="6" t="n">
        <v>237848</v>
      </c>
    </row>
    <row r="36">
      <c r="A36" s="4" t="inlineStr">
        <is>
          <t>Weighted average remaining contractual life</t>
        </is>
      </c>
      <c r="B36" s="4" t="inlineStr">
        <is>
          <t>5 years 6 months 3 days</t>
        </is>
      </c>
    </row>
    <row r="37">
      <c r="A37" s="4" t="inlineStr">
        <is>
          <t>Weighted average exercise price (in dollars per share)</t>
        </is>
      </c>
      <c r="B37" s="9" t="n">
        <v>67.31999999999999</v>
      </c>
    </row>
    <row r="38">
      <c r="A38" s="4" t="inlineStr">
        <is>
          <t>Exercisable Options | $80.01 to $95.00</t>
        </is>
      </c>
    </row>
    <row r="39">
      <c r="A39" s="3" t="inlineStr">
        <is>
          <t>Share-based Compensation Arrangement by Share-based Payment Award [Line Items]</t>
        </is>
      </c>
    </row>
    <row r="40">
      <c r="A40" s="4" t="inlineStr">
        <is>
          <t>Exercise price range, minimum (in dollars per share)</t>
        </is>
      </c>
      <c r="B40" s="10" t="n">
        <v>80.01000000000001</v>
      </c>
    </row>
    <row r="41">
      <c r="A41" s="4" t="inlineStr">
        <is>
          <t>Exercise price range, maximum (in dollars per share)</t>
        </is>
      </c>
      <c r="B41" s="5" t="n">
        <v>95</v>
      </c>
    </row>
    <row r="42">
      <c r="A42" s="4" t="inlineStr">
        <is>
          <t>Options exercisable (in shares) | shares</t>
        </is>
      </c>
      <c r="B42" s="6" t="n">
        <v>289393</v>
      </c>
    </row>
    <row r="43">
      <c r="A43" s="4" t="inlineStr">
        <is>
          <t>Weighted average remaining contractual life</t>
        </is>
      </c>
      <c r="B43" s="4" t="inlineStr">
        <is>
          <t>6 years 5 months 4 days</t>
        </is>
      </c>
    </row>
    <row r="44">
      <c r="A44" s="4" t="inlineStr">
        <is>
          <t>Weighted average exercise price (in dollars per share)</t>
        </is>
      </c>
      <c r="B44" s="9" t="n">
        <v>93.26000000000001</v>
      </c>
    </row>
    <row r="45">
      <c r="A45" s="4" t="inlineStr">
        <is>
          <t>Exercisable Options | $95.01 to $110.00</t>
        </is>
      </c>
    </row>
    <row r="46">
      <c r="A46" s="3" t="inlineStr">
        <is>
          <t>Share-based Compensation Arrangement by Share-based Payment Award [Line Items]</t>
        </is>
      </c>
    </row>
    <row r="47">
      <c r="A47" s="4" t="inlineStr">
        <is>
          <t>Exercise price range, minimum (in dollars per share)</t>
        </is>
      </c>
      <c r="B47" s="10" t="n">
        <v>95.01000000000001</v>
      </c>
    </row>
    <row r="48">
      <c r="A48" s="4" t="inlineStr">
        <is>
          <t>Exercise price range, maximum (in dollars per share)</t>
        </is>
      </c>
      <c r="B48" s="5" t="n">
        <v>110</v>
      </c>
    </row>
    <row r="49">
      <c r="A49" s="4" t="inlineStr">
        <is>
          <t>Options exercisable (in shares) | shares</t>
        </is>
      </c>
      <c r="B49" s="6" t="n">
        <v>228161</v>
      </c>
    </row>
    <row r="50">
      <c r="A50" s="4" t="inlineStr">
        <is>
          <t>Weighted average remaining contractual life</t>
        </is>
      </c>
      <c r="B50" s="4" t="inlineStr">
        <is>
          <t>7 years 5 months 23 days</t>
        </is>
      </c>
    </row>
    <row r="51">
      <c r="A51" s="4" t="inlineStr">
        <is>
          <t>Weighted average exercise price (in dollars per share)</t>
        </is>
      </c>
      <c r="B51" s="9" t="n">
        <v>99.14</v>
      </c>
    </row>
    <row r="52">
      <c r="A52" s="4" t="inlineStr">
        <is>
          <t>Exercisable Options | $110.01 to $125.00</t>
        </is>
      </c>
    </row>
    <row r="53">
      <c r="A53" s="3" t="inlineStr">
        <is>
          <t>Share-based Compensation Arrangement by Share-based Payment Award [Line Items]</t>
        </is>
      </c>
    </row>
    <row r="54">
      <c r="A54" s="4" t="inlineStr">
        <is>
          <t>Exercise price range, minimum (in dollars per share)</t>
        </is>
      </c>
      <c r="B54" s="10" t="n">
        <v>110.01</v>
      </c>
    </row>
    <row r="55">
      <c r="A55" s="4" t="inlineStr">
        <is>
          <t>Exercise price range, maximum (in dollars per share)</t>
        </is>
      </c>
      <c r="B55" s="5" t="n">
        <v>125</v>
      </c>
    </row>
    <row r="56">
      <c r="A56" s="4" t="inlineStr">
        <is>
          <t>Options exercisable (in shares) | shares</t>
        </is>
      </c>
      <c r="B56" s="6" t="n">
        <v>118472</v>
      </c>
    </row>
    <row r="57">
      <c r="A57" s="4" t="inlineStr">
        <is>
          <t>Weighted average remaining contractual life</t>
        </is>
      </c>
      <c r="B57" s="4" t="inlineStr">
        <is>
          <t>8 years 4 months 2 days</t>
        </is>
      </c>
    </row>
    <row r="58">
      <c r="A58" s="4" t="inlineStr">
        <is>
          <t>Weighted average exercise price (in dollars per share)</t>
        </is>
      </c>
      <c r="B58" s="9" t="n">
        <v>117.72</v>
      </c>
    </row>
    <row r="59">
      <c r="A59" s="4" t="inlineStr">
        <is>
          <t>Exercisable Options | $140.01 to $148.07</t>
        </is>
      </c>
    </row>
    <row r="60">
      <c r="A60" s="3" t="inlineStr">
        <is>
          <t>Share-based Compensation Arrangement by Share-based Payment Award [Line Items]</t>
        </is>
      </c>
    </row>
    <row r="61">
      <c r="A61" s="4" t="inlineStr">
        <is>
          <t>Exercise price range, minimum (in dollars per share)</t>
        </is>
      </c>
      <c r="B61" s="10" t="n">
        <v>140.01</v>
      </c>
    </row>
    <row r="62">
      <c r="A62" s="4" t="inlineStr">
        <is>
          <t>Exercise price range, maximum (in dollars per share)</t>
        </is>
      </c>
      <c r="B62" s="9" t="n">
        <v>148.07</v>
      </c>
    </row>
    <row r="63">
      <c r="A63" s="4" t="inlineStr">
        <is>
          <t>Options exercisable (in shares) | shares</t>
        </is>
      </c>
      <c r="B63" s="6" t="n">
        <v>24501</v>
      </c>
    </row>
    <row r="64">
      <c r="A64" s="4" t="inlineStr">
        <is>
          <t>Weighted average remaining contractual life</t>
        </is>
      </c>
      <c r="B64" s="4" t="inlineStr">
        <is>
          <t>9 years 4 months 20 days</t>
        </is>
      </c>
    </row>
    <row r="65">
      <c r="A65" s="4" t="inlineStr">
        <is>
          <t>Weighted average exercise price (in dollars per share)</t>
        </is>
      </c>
      <c r="B65" s="9" t="n">
        <v>146.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 Assumptions Used to Determine Fair Values of Stock Option Grants (Details) - Graded Vesting - USD ($)</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Risk-free interest rate</t>
        </is>
      </c>
      <c r="B4" s="4" t="inlineStr">
        <is>
          <t>0.60%</t>
        </is>
      </c>
      <c r="C4" s="4" t="inlineStr">
        <is>
          <t>1.50%</t>
        </is>
      </c>
      <c r="D4" s="4" t="inlineStr">
        <is>
          <t>2.50%</t>
        </is>
      </c>
    </row>
    <row r="5">
      <c r="A5" s="4" t="inlineStr">
        <is>
          <t>Dividend yield</t>
        </is>
      </c>
      <c r="B5" s="4" t="inlineStr">
        <is>
          <t>1.60%</t>
        </is>
      </c>
      <c r="C5" s="4" t="inlineStr">
        <is>
          <t>1.80%</t>
        </is>
      </c>
      <c r="D5" s="4" t="inlineStr">
        <is>
          <t>2.00%</t>
        </is>
      </c>
    </row>
    <row r="6">
      <c r="A6" s="4" t="inlineStr">
        <is>
          <t>Weighted-average volatility factor</t>
        </is>
      </c>
      <c r="B6" s="4" t="inlineStr">
        <is>
          <t>27.00%</t>
        </is>
      </c>
      <c r="C6" s="4" t="inlineStr">
        <is>
          <t>23.00%</t>
        </is>
      </c>
      <c r="D6" s="4" t="inlineStr">
        <is>
          <t>26.00%</t>
        </is>
      </c>
    </row>
    <row r="7">
      <c r="A7" s="4" t="inlineStr">
        <is>
          <t>Weighted-average expected life (in years)</t>
        </is>
      </c>
      <c r="B7" s="4" t="inlineStr">
        <is>
          <t>5 years 8 months 12 days</t>
        </is>
      </c>
      <c r="C7" s="4" t="inlineStr">
        <is>
          <t>5 years 8 months 12 days</t>
        </is>
      </c>
      <c r="D7" s="4" t="inlineStr">
        <is>
          <t>5 years 10 months 24 days</t>
        </is>
      </c>
    </row>
    <row r="8">
      <c r="A8" s="4" t="inlineStr">
        <is>
          <t>Weighted-average fair value (in dollars)</t>
        </is>
      </c>
      <c r="B8" s="9" t="n">
        <v>30.98</v>
      </c>
      <c r="C8" s="9" t="n">
        <v>21.49</v>
      </c>
      <c r="D8" s="9" t="n">
        <v>22.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Savings Plans (Details) - USD ($) $ in Millions</t>
        </is>
      </c>
      <c r="B1" s="2" t="inlineStr">
        <is>
          <t>12 Months Ended</t>
        </is>
      </c>
    </row>
    <row r="2">
      <c r="B2" s="2" t="inlineStr">
        <is>
          <t>Jun. 30, 2021</t>
        </is>
      </c>
      <c r="C2" s="2" t="inlineStr">
        <is>
          <t>Jun. 30, 2020</t>
        </is>
      </c>
      <c r="D2" s="2" t="inlineStr">
        <is>
          <t>Jun. 30, 2019</t>
        </is>
      </c>
    </row>
    <row r="3">
      <c r="A3" s="3" t="inlineStr">
        <is>
          <t>Defined Benefit Plan Disclosure [Line Items]</t>
        </is>
      </c>
    </row>
    <row r="4">
      <c r="A4" s="4" t="inlineStr">
        <is>
          <t>Defined contribution saving plan costs recorded</t>
        </is>
      </c>
      <c r="B4" s="7" t="n">
        <v>41.6</v>
      </c>
      <c r="C4" s="7" t="n">
        <v>45.1</v>
      </c>
      <c r="D4" s="7" t="n">
        <v>37.8</v>
      </c>
    </row>
    <row r="5">
      <c r="A5" s="4" t="inlineStr">
        <is>
          <t>401(k) savings plan</t>
        </is>
      </c>
    </row>
    <row r="6">
      <c r="A6" s="3" t="inlineStr">
        <is>
          <t>Defined Benefit Plan Disclosure [Line Items]</t>
        </is>
      </c>
    </row>
    <row r="7">
      <c r="A7" s="4" t="inlineStr">
        <is>
          <t>Defined contribution saving plan costs recorded</t>
        </is>
      </c>
      <c r="B7" s="6" t="n">
        <v>39</v>
      </c>
      <c r="C7" s="8" t="n">
        <v>42.6</v>
      </c>
      <c r="D7" s="8" t="n">
        <v>35.5</v>
      </c>
    </row>
    <row r="8">
      <c r="A8" s="4" t="inlineStr">
        <is>
          <t>ERSP</t>
        </is>
      </c>
    </row>
    <row r="9">
      <c r="A9" s="3" t="inlineStr">
        <is>
          <t>Defined Benefit Plan Disclosure [Line Items]</t>
        </is>
      </c>
    </row>
    <row r="10">
      <c r="A10" s="4" t="inlineStr">
        <is>
          <t>Defined contribution saving plan costs recorded</t>
        </is>
      </c>
      <c r="B10" s="7" t="n">
        <v>2.7</v>
      </c>
      <c r="C10" s="7" t="n">
        <v>2.5</v>
      </c>
      <c r="D10" s="7" t="n">
        <v>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ension Plans (Details) - USD ($) $ in Millions</t>
        </is>
      </c>
      <c r="B1" s="2" t="inlineStr">
        <is>
          <t>12 Months Ended</t>
        </is>
      </c>
    </row>
    <row r="2">
      <c r="B2" s="2" t="inlineStr">
        <is>
          <t>Jun. 30, 2021</t>
        </is>
      </c>
      <c r="C2" s="2" t="inlineStr">
        <is>
          <t>Jun. 30, 2020</t>
        </is>
      </c>
      <c r="D2" s="2" t="inlineStr">
        <is>
          <t>Jun. 30, 2019</t>
        </is>
      </c>
    </row>
    <row r="3">
      <c r="A3" s="3" t="inlineStr">
        <is>
          <t>Defined Benefit Plan Disclosure [Line Items]</t>
        </is>
      </c>
    </row>
    <row r="4">
      <c r="A4" s="4" t="inlineStr">
        <is>
          <t>Rabbi trust assets</t>
        </is>
      </c>
      <c r="B4" s="7" t="n">
        <v>62.6</v>
      </c>
      <c r="C4" s="7" t="n">
        <v>54.5</v>
      </c>
    </row>
    <row r="5">
      <c r="A5" s="4" t="inlineStr">
        <is>
          <t>Benefit expense</t>
        </is>
      </c>
      <c r="B5" s="8" t="n">
        <v>6.1</v>
      </c>
      <c r="C5" s="8" t="n">
        <v>5.2</v>
      </c>
      <c r="D5" s="7" t="n">
        <v>4.4</v>
      </c>
    </row>
    <row r="6">
      <c r="A6" s="4" t="inlineStr">
        <is>
          <t>Benefit obligation</t>
        </is>
      </c>
      <c r="B6" s="8" t="n">
        <v>65.90000000000001</v>
      </c>
      <c r="C6" s="8" t="n">
        <v>59.8</v>
      </c>
      <c r="D6" s="8" t="n">
        <v>50.8</v>
      </c>
    </row>
    <row r="7">
      <c r="A7" s="4" t="inlineStr">
        <is>
          <t>SORP | Supplemental Employee Retirement Plan</t>
        </is>
      </c>
    </row>
    <row r="8">
      <c r="A8" s="3" t="inlineStr">
        <is>
          <t>Defined Benefit Plan Disclosure [Line Items]</t>
        </is>
      </c>
    </row>
    <row r="9">
      <c r="A9" s="4" t="inlineStr">
        <is>
          <t>Benefit expense</t>
        </is>
      </c>
      <c r="B9" s="8" t="n">
        <v>5.6</v>
      </c>
      <c r="C9" s="8" t="n">
        <v>4.8</v>
      </c>
      <c r="D9" s="8" t="n">
        <v>3.9</v>
      </c>
    </row>
    <row r="10">
      <c r="A10" s="4" t="inlineStr">
        <is>
          <t>Benefit obligation</t>
        </is>
      </c>
      <c r="B10" s="8" t="n">
        <v>59.5</v>
      </c>
      <c r="C10" s="8" t="n">
        <v>53.8</v>
      </c>
      <c r="D10" s="8" t="n">
        <v>45.5</v>
      </c>
    </row>
    <row r="11">
      <c r="A11" s="4" t="inlineStr">
        <is>
          <t>SERP | Supplemental Employee Retirement Plan</t>
        </is>
      </c>
    </row>
    <row r="12">
      <c r="A12" s="3" t="inlineStr">
        <is>
          <t>Defined Benefit Plan Disclosure [Line Items]</t>
        </is>
      </c>
    </row>
    <row r="13">
      <c r="A13" s="4" t="inlineStr">
        <is>
          <t>Benefit expense</t>
        </is>
      </c>
      <c r="B13" s="8" t="n">
        <v>0.5</v>
      </c>
      <c r="C13" s="8" t="n">
        <v>0.4</v>
      </c>
      <c r="D13" s="8" t="n">
        <v>0.5</v>
      </c>
    </row>
    <row r="14">
      <c r="A14" s="4" t="inlineStr">
        <is>
          <t>Benefit obligation</t>
        </is>
      </c>
      <c r="B14" s="7" t="n">
        <v>6.4</v>
      </c>
      <c r="C14" s="5" t="n">
        <v>6</v>
      </c>
      <c r="D14" s="7" t="n">
        <v>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Post-retirement Benefit Plan (Details) - Executive Retiree Health Insurance Plan - USD ($) $ in Millions</t>
        </is>
      </c>
      <c r="B1" s="2" t="inlineStr">
        <is>
          <t>12 Months Ended</t>
        </is>
      </c>
    </row>
    <row r="2">
      <c r="B2" s="2" t="inlineStr">
        <is>
          <t>Jun. 30, 2021</t>
        </is>
      </c>
      <c r="C2" s="2" t="inlineStr">
        <is>
          <t>Jun. 30, 2020</t>
        </is>
      </c>
      <c r="D2" s="2" t="inlineStr">
        <is>
          <t>Jun. 30, 2019</t>
        </is>
      </c>
    </row>
    <row r="3">
      <c r="A3" s="3" t="inlineStr">
        <is>
          <t>Defined Benefit Plan Disclosure [Line Items]</t>
        </is>
      </c>
    </row>
    <row r="4">
      <c r="A4" s="4" t="inlineStr">
        <is>
          <t>Defined benefit plan, maximum age eligibility</t>
        </is>
      </c>
      <c r="B4" s="4" t="inlineStr">
        <is>
          <t>65 years</t>
        </is>
      </c>
    </row>
    <row r="5">
      <c r="A5" s="4" t="inlineStr">
        <is>
          <t>Benefit expense</t>
        </is>
      </c>
      <c r="B5" s="7" t="n">
        <v>0.3</v>
      </c>
      <c r="C5" s="7" t="n">
        <v>0.5</v>
      </c>
      <c r="D5" s="7" t="n">
        <v>0.5</v>
      </c>
    </row>
    <row r="6">
      <c r="A6" s="4" t="inlineStr">
        <is>
          <t>Benefit obligation</t>
        </is>
      </c>
      <c r="B6" s="7" t="n">
        <v>3.7</v>
      </c>
      <c r="C6" s="7" t="n">
        <v>4.5</v>
      </c>
      <c r="D6" s="7" t="n">
        <v>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6:44:29Z</dcterms:created>
  <dcterms:modified xmlns:dcterms="http://purl.org/dc/terms/" xmlns:xsi="http://www.w3.org/2001/XMLSchema-instance" xsi:type="dcterms:W3CDTF">2021-08-12T16:44:29Z</dcterms:modified>
</cp:coreProperties>
</file>